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vailable for Sale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Subordinated Debt"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tockholders' Equity and Regula"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Combinatio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ignificant Estimates" sheetId="25" state="visible" r:id="rId25"/>
    <sheet xmlns:r="http://schemas.openxmlformats.org/officeDocument/2006/relationships" name="Condensed Parent Company Only F" sheetId="26" state="visible" r:id="rId26"/>
    <sheet xmlns:r="http://schemas.openxmlformats.org/officeDocument/2006/relationships" name="Quarterly Financial Data (Unaud"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ummary of S_2" sheetId="30" state="visible" r:id="rId30"/>
    <sheet xmlns:r="http://schemas.openxmlformats.org/officeDocument/2006/relationships" name="Available for Sale Securities ("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Advances from Federal Home Lo_2"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Stockholders' Equity and Regu_2" sheetId="39" state="visible" r:id="rId39"/>
    <sheet xmlns:r="http://schemas.openxmlformats.org/officeDocument/2006/relationships" name="Earnings Per Share (Tables)" sheetId="40" state="visible" r:id="rId40"/>
    <sheet xmlns:r="http://schemas.openxmlformats.org/officeDocument/2006/relationships" name="Business Combinations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Condensed Parent Company Only_2" sheetId="44" state="visible" r:id="rId44"/>
    <sheet xmlns:r="http://schemas.openxmlformats.org/officeDocument/2006/relationships" name="Quarterly Financial Data (Una_2" sheetId="45" state="visible" r:id="rId45"/>
    <sheet xmlns:r="http://schemas.openxmlformats.org/officeDocument/2006/relationships" name="Organization and Summary of S_3"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Available for Sale Securities -" sheetId="52" state="visible" r:id="rId52"/>
    <sheet xmlns:r="http://schemas.openxmlformats.org/officeDocument/2006/relationships" name="Available for Sale Securities_2" sheetId="53" state="visible" r:id="rId53"/>
    <sheet xmlns:r="http://schemas.openxmlformats.org/officeDocument/2006/relationships" name="Available for Sale Securities_3" sheetId="54" state="visible" r:id="rId54"/>
    <sheet xmlns:r="http://schemas.openxmlformats.org/officeDocument/2006/relationships" name="Available for Sale Securities_4" sheetId="55" state="visible" r:id="rId55"/>
    <sheet xmlns:r="http://schemas.openxmlformats.org/officeDocument/2006/relationships" name="Available for Sale Securities_5" sheetId="56" state="visible" r:id="rId56"/>
    <sheet xmlns:r="http://schemas.openxmlformats.org/officeDocument/2006/relationships" name="Available for Sale Securities_6" sheetId="57" state="visible" r:id="rId57"/>
    <sheet xmlns:r="http://schemas.openxmlformats.org/officeDocument/2006/relationships" name="Available for Sale Securities_7"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oans and Allowance for Cred_14" sheetId="70" state="visible" r:id="rId70"/>
    <sheet xmlns:r="http://schemas.openxmlformats.org/officeDocument/2006/relationships" name="Loans and Allowance for Cred_15" sheetId="71" state="visible" r:id="rId71"/>
    <sheet xmlns:r="http://schemas.openxmlformats.org/officeDocument/2006/relationships" name="Loans and Allowance for Cred_16" sheetId="72" state="visible" r:id="rId72"/>
    <sheet xmlns:r="http://schemas.openxmlformats.org/officeDocument/2006/relationships" name="Loans and Allowance for Cred_17" sheetId="73" state="visible" r:id="rId73"/>
    <sheet xmlns:r="http://schemas.openxmlformats.org/officeDocument/2006/relationships" name="Premises and Equipment - Summar" sheetId="74" state="visible" r:id="rId74"/>
    <sheet xmlns:r="http://schemas.openxmlformats.org/officeDocument/2006/relationships" name="Premises and Equipment - Additi" sheetId="75" state="visible" r:id="rId75"/>
    <sheet xmlns:r="http://schemas.openxmlformats.org/officeDocument/2006/relationships" name="Premises and Equipment - Calcul" sheetId="76" state="visible" r:id="rId76"/>
    <sheet xmlns:r="http://schemas.openxmlformats.org/officeDocument/2006/relationships" name="Premises and Equipment - Future" sheetId="77" state="visible" r:id="rId77"/>
    <sheet xmlns:r="http://schemas.openxmlformats.org/officeDocument/2006/relationships" name="Deposits (Details)" sheetId="78" state="visible" r:id="rId78"/>
    <sheet xmlns:r="http://schemas.openxmlformats.org/officeDocument/2006/relationships" name="Deposits - Additional Informati" sheetId="79" state="visible" r:id="rId79"/>
    <sheet xmlns:r="http://schemas.openxmlformats.org/officeDocument/2006/relationships" name="Deposits - Summary of Certifica" sheetId="80" state="visible" r:id="rId80"/>
    <sheet xmlns:r="http://schemas.openxmlformats.org/officeDocument/2006/relationships" name="Advances from Federal Home Lo_3" sheetId="81" state="visible" r:id="rId81"/>
    <sheet xmlns:r="http://schemas.openxmlformats.org/officeDocument/2006/relationships" name="Advances from Federal Home Lo_4" sheetId="82" state="visible" r:id="rId82"/>
    <sheet xmlns:r="http://schemas.openxmlformats.org/officeDocument/2006/relationships" name="Advances from Federal Home Lo_5" sheetId="83" state="visible" r:id="rId83"/>
    <sheet xmlns:r="http://schemas.openxmlformats.org/officeDocument/2006/relationships" name="Subordinated Debt (Details)" sheetId="84" state="visible" r:id="rId84"/>
    <sheet xmlns:r="http://schemas.openxmlformats.org/officeDocument/2006/relationships" name="Employee Benefits - 401(k) Reti" sheetId="85" state="visible" r:id="rId85"/>
    <sheet xmlns:r="http://schemas.openxmlformats.org/officeDocument/2006/relationships" name="Employee Benefits - 2008 Equity" sheetId="86" state="visible" r:id="rId86"/>
    <sheet xmlns:r="http://schemas.openxmlformats.org/officeDocument/2006/relationships" name="Employee Benefits - 2003 Stock " sheetId="87" state="visible" r:id="rId87"/>
    <sheet xmlns:r="http://schemas.openxmlformats.org/officeDocument/2006/relationships" name="Employee Benefits - 2017 Omnibu" sheetId="88" state="visible" r:id="rId88"/>
    <sheet xmlns:r="http://schemas.openxmlformats.org/officeDocument/2006/relationships" name="Employee Benefits - Schedule of" sheetId="89" state="visible" r:id="rId89"/>
    <sheet xmlns:r="http://schemas.openxmlformats.org/officeDocument/2006/relationships" name="Employee Benefits - Schedule _2" sheetId="90" state="visible" r:id="rId90"/>
    <sheet xmlns:r="http://schemas.openxmlformats.org/officeDocument/2006/relationships" name="Employee Benefits - Share-based" sheetId="91" state="visible" r:id="rId91"/>
    <sheet xmlns:r="http://schemas.openxmlformats.org/officeDocument/2006/relationships" name="Income Taxes - Schedule of net " sheetId="92" state="visible" r:id="rId92"/>
    <sheet xmlns:r="http://schemas.openxmlformats.org/officeDocument/2006/relationships" name="Income Taxes - Reconciliation o" sheetId="93" state="visible" r:id="rId93"/>
    <sheet xmlns:r="http://schemas.openxmlformats.org/officeDocument/2006/relationships" name="Income Taxes - Additional Infor"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Stockholders' Equity and Regu_3" sheetId="97" state="visible" r:id="rId97"/>
    <sheet xmlns:r="http://schemas.openxmlformats.org/officeDocument/2006/relationships" name="Stockholders' Equity and Regu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Earnings Per Share - Schedule o" sheetId="101" state="visible" r:id="rId101"/>
    <sheet xmlns:r="http://schemas.openxmlformats.org/officeDocument/2006/relationships" name="Earnings Per Share - Additional" sheetId="102" state="visible" r:id="rId102"/>
    <sheet xmlns:r="http://schemas.openxmlformats.org/officeDocument/2006/relationships" name="Business Combinations - Additio" sheetId="103" state="visible" r:id="rId103"/>
    <sheet xmlns:r="http://schemas.openxmlformats.org/officeDocument/2006/relationships" name="Business Combinations - Purchas" sheetId="104" state="visible" r:id="rId104"/>
    <sheet xmlns:r="http://schemas.openxmlformats.org/officeDocument/2006/relationships" name="Business Combinations - Pro For" sheetId="105" state="visible" r:id="rId105"/>
    <sheet xmlns:r="http://schemas.openxmlformats.org/officeDocument/2006/relationships" name="Business Combinations - Purch_2" sheetId="106" state="visible" r:id="rId106"/>
    <sheet xmlns:r="http://schemas.openxmlformats.org/officeDocument/2006/relationships" name="Business Combinations - Purch_3" sheetId="107" state="visible" r:id="rId107"/>
    <sheet xmlns:r="http://schemas.openxmlformats.org/officeDocument/2006/relationships" name="Fair Value Measurements - Fair " sheetId="108" state="visible" r:id="rId108"/>
    <sheet xmlns:r="http://schemas.openxmlformats.org/officeDocument/2006/relationships" name="Fair Value Measurements - Losse" sheetId="109" state="visible" r:id="rId109"/>
    <sheet xmlns:r="http://schemas.openxmlformats.org/officeDocument/2006/relationships" name="Fair Value Measurements - Unobs" sheetId="110" state="visible" r:id="rId110"/>
    <sheet xmlns:r="http://schemas.openxmlformats.org/officeDocument/2006/relationships" name="Fair Value Measurements - Sched"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Condensed Parent Company Only_3" sheetId="115" state="visible" r:id="rId115"/>
    <sheet xmlns:r="http://schemas.openxmlformats.org/officeDocument/2006/relationships" name="Condensed Parent Company Only_4" sheetId="116" state="visible" r:id="rId116"/>
    <sheet xmlns:r="http://schemas.openxmlformats.org/officeDocument/2006/relationships" name="Condensed Parent Company Only_5" sheetId="117" state="visible" r:id="rId117"/>
    <sheet xmlns:r="http://schemas.openxmlformats.org/officeDocument/2006/relationships" name="Quarterly Financial Data (Una_3"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08,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Entity Central Index Key</t>
        </is>
      </c>
      <c r="B8" s="4" t="inlineStr">
        <is>
          <t>0000916907</t>
        </is>
      </c>
      <c r="C8" s="4" t="inlineStr">
        <is>
          <t xml:space="preserve"> </t>
        </is>
      </c>
      <c r="D8" s="4" t="inlineStr">
        <is>
          <t xml:space="preserve"> </t>
        </is>
      </c>
    </row>
    <row r="9">
      <c r="A9" s="4" t="inlineStr">
        <is>
          <t>Securities Act File Number</t>
        </is>
      </c>
      <c r="B9" s="4" t="inlineStr">
        <is>
          <t>0-23406</t>
        </is>
      </c>
      <c r="C9" s="4" t="inlineStr">
        <is>
          <t xml:space="preserve"> </t>
        </is>
      </c>
      <c r="D9" s="4" t="inlineStr">
        <is>
          <t xml:space="preserve"> </t>
        </is>
      </c>
    </row>
    <row r="10">
      <c r="A10" s="4" t="inlineStr">
        <is>
          <t>Entity Registrant Name</t>
        </is>
      </c>
      <c r="B10" s="4" t="inlineStr">
        <is>
          <t>SOUTHERN MISSOURI BANCORP,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1665523</t>
        </is>
      </c>
      <c r="C12" s="4" t="inlineStr">
        <is>
          <t xml:space="preserve"> </t>
        </is>
      </c>
      <c r="D12" s="4" t="inlineStr">
        <is>
          <t xml:space="preserve"> </t>
        </is>
      </c>
    </row>
    <row r="13">
      <c r="A13" s="4" t="inlineStr">
        <is>
          <t>Entity Address, Address Line One</t>
        </is>
      </c>
      <c r="B13" s="4" t="inlineStr">
        <is>
          <t>2991 Oak Grove Road</t>
        </is>
      </c>
      <c r="C13" s="4" t="inlineStr">
        <is>
          <t xml:space="preserve"> </t>
        </is>
      </c>
      <c r="D13" s="4" t="inlineStr">
        <is>
          <t xml:space="preserve"> </t>
        </is>
      </c>
    </row>
    <row r="14">
      <c r="A14" s="4" t="inlineStr">
        <is>
          <t>Entity Address, City or Town</t>
        </is>
      </c>
      <c r="B14" s="4" t="inlineStr">
        <is>
          <t>Poplar Bluff</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901</t>
        </is>
      </c>
      <c r="C16" s="4" t="inlineStr">
        <is>
          <t xml:space="preserve"> </t>
        </is>
      </c>
      <c r="D16" s="4" t="inlineStr">
        <is>
          <t xml:space="preserve"> </t>
        </is>
      </c>
    </row>
    <row r="17">
      <c r="A17" s="4" t="inlineStr">
        <is>
          <t>City Area Code</t>
        </is>
      </c>
      <c r="B17" s="4" t="inlineStr">
        <is>
          <t>573</t>
        </is>
      </c>
      <c r="C17" s="4" t="inlineStr">
        <is>
          <t xml:space="preserve"> </t>
        </is>
      </c>
      <c r="D17" s="4" t="inlineStr">
        <is>
          <t xml:space="preserve"> </t>
        </is>
      </c>
    </row>
    <row r="18">
      <c r="A18" s="4" t="inlineStr">
        <is>
          <t>Local Phone Number</t>
        </is>
      </c>
      <c r="B18" s="4" t="inlineStr">
        <is>
          <t>778-18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MB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1277737</v>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56.8</v>
      </c>
    </row>
    <row r="38">
      <c r="A38" s="4" t="inlineStr">
        <is>
          <t>Auditor Name</t>
        </is>
      </c>
      <c r="B38" s="4" t="inlineStr">
        <is>
          <t>Forvis Mazar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Springfield, Missour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Jun. 30, 2024</t>
        </is>
      </c>
    </row>
    <row r="3">
      <c r="A3" s="3" t="inlineStr">
        <is>
          <t>Available for Sale Securities</t>
        </is>
      </c>
      <c r="B3" s="4" t="inlineStr">
        <is>
          <t xml:space="preserve"> </t>
        </is>
      </c>
    </row>
    <row r="4">
      <c r="A4" s="4" t="inlineStr">
        <is>
          <t>Available for Sale Securities</t>
        </is>
      </c>
      <c r="B4" s="4" t="inlineStr">
        <is>
          <t>NOTE 2: Available for Sale Securities The amortized cost, gross unrealized gains, gross unrealized losses and approximate fair value of securities available for sale consisted of the following: ​ ​ ​ ​ ​ ​ ​ ​ ​ ​ ​ ​ ​ ​ ​ ​ ​ ​ ​ June 30, 2024 ​ ​ ​ Gross Gross Allowance ​ Estimated ​ Amortized Unrealized Unrealized for Fair (dollars in thousands) Cost Gains Losses Credit Losses Value ​ ​ ​ ​ ​ ​ ​ ​ ​ ​ ​ ​ ​ ​ ​ ​ Debt securities: ​ ​ ​ ​ ​ ​ ​ ​ ​ ​ ​ ​ ​ ​ ​ Obligations of states and political subdivisions ​ $ 29,960 ​ $ 4 ​ $ (2,211) ​ $ — ​ $ 27,753 Corporate obligations ​ ​ 32,998 ​ ​ 60 ​ ​ (1,781) ​ ​ — ​ ​ 31,277 Asset-backed securities ​ ​ 57,403 ​ ​ 1,525 ​ ​ (249) ​ ​ — ​ ​ 58,679 Other securities ​ 5,387 ​ 20 ​ (74) ​ — ​ 5,333 Total debt securities ​ ​ 125,748 ​ ​ 1,609 ​ ​ (4,315) ​ ​ — ​ ​ 123,042 ​ ​ ​ ​ ​ ​ ​ ​ ​ ​ ​ ​ ​ ​ ​ ​ Mortgage-backed securities (MBS) and collateralized mortgage obligations (CMOs): ​ ​ ​ ​ ​ ​ ​ ​ ​ ​ ​ ​ ​ ​ ​ Residential MBS issued by governmental sponsored enterprises (GSEs) ​ ​ 110,918 ​ ​ 692 ​ ​ (6,855) ​ ​ — ​ ​ 104,755 Commercial MBS issued by GSEs ​ ​ 65,195 ​ ​ 297 ​ ​ (5,746) ​ ​ — ​ ​ 59,746 CMOs issued by GSEs ​ ​ 148,382 ​ ​ 82 ​ ​ (8,104) ​ ​ — ​ ​ 140,360 Total MBS and CMOs ​ 324,495 ​ 1,071 ​ (20,705) ​ — ​ ​ 304,861 Total AFS securities ​ $ 450,243 ​ $ 2,680 ​ $ (25,020) ​ $ — ​ $ 427,903 ​ ​ ​ ​ ​ ​ ​ ​ ​ ​ ​ ​ ​ ​ ​ ​ ​ ​ ​ June 30, 2023 ​ ​ ​ Gross Gross ​ Allowance ​ Estimated ​ Amortized Unrealized Unrealized for Fair (dollars in thousands) Cost Gains Losses Credit Losses Value ​ ​ ​ ​ ​ ​ ​ ​ ​ ​ ​ ​ ​ ​ ​ ​ Debt securities: ​ ​ ​ ​ ​ ​ ​ ​ ​ ​ ​ ​ ​ ​ ​ Obligations of states and political subdivisions ​ $ 45,285 ​ $ 20 ​ $ (2,737) ​ $ — ​ $ 42,568 Corporate obligations ​ ​ 35,700 ​ ​ 19 ​ ​ (3,181) ​ ​ — ​ ​ 32,538 Asset-backed securities ​ ​ 67,897 ​ ​ 1,274 ​ ​ (545) ​ ​ ​ ​ ​ 68,626 Other securities ​ ​ 3,587 ​ 39 ​ (56) ​ — ​ ​ 3,570 Total debt securities ​ ​ 152,469 ​ ​ 1,352 ​ ​ (6,519) ​ ​ — ​ ​ 147,302 ​ ​ ​ ​ ​ ​ ​ ​ ​ ​ ​ ​ ​ ​ ​ ​ MBS and CMOs ​ ​ ​ ​ ​ ​ ​ ​ ​ ​ ​ ​ ​ ​ ​ Residential MBS issued by governmental sponsored enterprises (GSEs) ​ ​ 97,612 ​ ​ 122 ​ ​ (7,610) ​ ​ — ​ ​ 90,124 Commercial MBS issued by GSEs ​ ​ 60,333 ​ ​ 11 ​ ​ (6,959) ​ ​ — ​ ​ 53,385 CMOs issued by GSEs ​ ​ 135,202 ​ ​ 9 ​ ​ (8,468) ​ ​ — ​ ​ 126,743 Total MBS and CMOs ​ 293,147 ​ 142 ​ (23,037) ​ — ​ 270,252 Total AFS securities ​ $ 445,616 ​ $ 1,494 ​ $ (29,556) ​ $ — ​ $ 417,554 ​ The amortized cost and fair value of available-for-sale securities, by contractual maturity, are shown below. Expected maturities will differ from contractual maturities because borrowers may have the right to call or prepay obligations with or without call or prepayment penalties. ​ ​ ​ ​ ​ ​ ​ ​ ​ ​ June 30, 2024 ​ Amortized Estimated (dollars in thousands) Cost Fair Value Within one year ​ $ 1,452 ​ $ 1,438 After one year but less than five years ​ 26,898 ​ 26,039 After five years but less than ten years ​ 50,306 ​ 48,237 After ten years ​ 47,092 ​ 47,328 Total investment securities ​ 125,748 ​ 123,042 MBS and CMOs ​ 324,495 ​ 304,861 Total AFS securities ​ $ 450,243 ​ $ 427,903 ​ The carrying value of investment and mortgage-backed securities pledged as collateral to secure public deposits amounted to Gross gains of $67,000 and gross losses of $1.6 million were recognized from sales of available-for-sale securities in fiscal 2024. There were The Company did not hold any securities of a single issuer, payable from and secured by the same source of revenue or taxing authority, the book value of which exceeded 10% of stockholders’ equity at June 30, 2024. Certain investments in debt securities are reported in the consolidated financial statements at an amount less than their historical cost. Total fair value of these investments at June 30, 2024, was $312.9 million, which is approximately 73.1% of the Company’s AFS investment portfolio, as compared to $325.5 million or approximately 78.0% of the Company’s AFS investment portfolio at June 30, 2023. Management believes the declines in fair value for these securities to be temporary. The following tables below show the Company’s investments’ gross unrealized losses and fair value, aggregated by investment category and length of time that individual securities have been in a continuous unrealized loss position for which ACL has not been recorded at June 30, 2024 and 2023. ​ ​ ​ ​ ​ ​ ​ ​ ​ ​ ​ ​ ​ ​ ​ ​ ​ ​ ​ ​ ​ Less than 12 months 12 months or more Total ​ ​ ​ ​ Unrealized ​ ​ ​ Unrealized ​ ​ ​ Unrealized (dollars in thousands) Fair Value Losses 21,762 Losses Fair Value Losses For the year ended June 30, 2024 ​ ​ ​ ​ ​ ​ ​ ​ ​ ​ ​ ​ ​ ​ ​ ​ ​ ​ Obligations of state and political subdivisions ​ $ 3,720 ​ $ 38 ​ $ 21,762 ​ $ 2,173 ​ $ 25,482 ​ $ 2,211 Corporate obligations ​ ​ — ​ ​ — ​ ​ 25,295 ​ ​ 1,781 ​ ​ 25,295 ​ ​ 1,781 Asset-backed securities ​ ​ — ​ ​ — ​ ​ 7,234 ​ ​ 249 ​ ​ 7,234 ​ ​ 249 Other securities ​ ​ 4,404 ​ ​ 31 ​ ​ 287 ​ ​ 43 ​ ​ 4,691 ​ ​ 74 MBS and CMOs ​ 56,820 ​ 621 ​ 193,382 ​ 20,084 ​ 250,202 ​ 20,705 Total AFS securities ​ $ 64,944 ​ $ 690 ​ $ 247,960 ​ $ 24,330 ​ $ 312,904 ​ $ 25,020 ​ ​ ​ ​ ​ ​ ​ ​ ​ ​ ​ ​ ​ ​ ​ ​ ​ ​ ​ ​ ​ Less than 12 months 12 months or more Total ​ ​ ​ ​ Unrealized ​ ​ ​ Unrealized ​ ​ ​ Unrealized (dollars in thousands) Fair Value Losses Fair Value Losses Fair Value Losses For the year ended June 30, 2023 ​ ​ ​ ​ ​ ​ ​ ​ ​ ​ ​ ​ ​ ​ ​ ​ ​ ​ Obligations of state and political subdivisions ​ $ 11,574 ​ $ 184 ​ $ 26,763 ​ $ 2,553 ​ $ 38,337 ​ $ 2,737 Corporate obligations ​ ​ 14,709 ​ ​ 1,074 ​ ​ 13,821 ​ ​ 2,107 ​ ​ 28,530 ​ ​ 3,181 Asset-backed securities ​ ​ 22,628 ​ ​ 263 ​ ​ 698 ​ ​ 282 ​ ​ 23,326 ​ ​ 545 Other securities ​ ​ 1,970 ​ ​ 11 ​ ​ 350 ​ ​ 45 ​ ​ 2,320 ​ ​ 56 MBS and CMOs ​ 87,354 ​ 1,525 ​ 145,673 ​ 21,512 ​ 233,027 ​ 23,037 Total AFS securities ​ $ 138,235 ​ $ 3,057 ​ $ 187,305 ​ $ 26,499 ​ $ 325,540 ​ $ 29,556 ​ Obligations of state and political subdivisions Corporate and other Obligations. Asset-Backed securities. MBS and CMOs The Company does not believe that any individual unrealized loss as of June 30, 2024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ff-balance-sheet and Credit Risk (Details) - USD ($) $ in Millions</t>
        </is>
      </c>
      <c r="B1" s="2" t="inlineStr">
        <is>
          <t>12 Months Ended</t>
        </is>
      </c>
    </row>
    <row r="2">
      <c r="B2" s="2" t="inlineStr">
        <is>
          <t>Jun. 30, 2024</t>
        </is>
      </c>
      <c r="C2" s="2" t="inlineStr">
        <is>
          <t>Jun. 30, 2023</t>
        </is>
      </c>
    </row>
    <row r="3">
      <c r="A3" s="4" t="inlineStr">
        <is>
          <t>Unused Commitments to Extend Credit</t>
        </is>
      </c>
      <c r="B3" s="6" t="n">
        <v>898.6</v>
      </c>
      <c r="C3" s="7" t="n">
        <v>912</v>
      </c>
    </row>
    <row r="4">
      <c r="A4" s="4" t="inlineStr">
        <is>
          <t>Commitments to originate fixed rate loans</t>
        </is>
      </c>
      <c r="B4" s="6" t="n">
        <v>159.3</v>
      </c>
      <c r="C4" s="4" t="inlineStr">
        <is>
          <t xml:space="preserve"> </t>
        </is>
      </c>
    </row>
    <row r="5">
      <c r="A5" s="4" t="inlineStr">
        <is>
          <t>Weighted-average rate</t>
        </is>
      </c>
      <c r="B5" s="11" t="n">
        <v>0.0704</v>
      </c>
      <c r="C5" s="4" t="inlineStr">
        <is>
          <t xml:space="preserve"> </t>
        </is>
      </c>
    </row>
    <row r="6">
      <c r="A6" s="4" t="inlineStr">
        <is>
          <t>Commitments extended period</t>
        </is>
      </c>
      <c r="B6" s="4" t="inlineStr">
        <is>
          <t>30 days</t>
        </is>
      </c>
      <c r="C6" s="4" t="inlineStr">
        <is>
          <t xml:space="preserve"> </t>
        </is>
      </c>
    </row>
    <row r="7">
      <c r="A7" s="4" t="inlineStr">
        <is>
          <t>Diversified portfolio, loans</t>
        </is>
      </c>
      <c r="B7" s="7" t="n">
        <v>1500</v>
      </c>
      <c r="C7" s="4" t="inlineStr">
        <is>
          <t xml:space="preserve"> </t>
        </is>
      </c>
    </row>
    <row r="8">
      <c r="A8" s="4" t="inlineStr">
        <is>
          <t>Minimum [Member]</t>
        </is>
      </c>
      <c r="B8" s="4" t="inlineStr">
        <is>
          <t xml:space="preserve"> </t>
        </is>
      </c>
      <c r="C8" s="4" t="inlineStr">
        <is>
          <t xml:space="preserve"> </t>
        </is>
      </c>
    </row>
    <row r="9">
      <c r="A9" s="4" t="inlineStr">
        <is>
          <t>Term</t>
        </is>
      </c>
      <c r="B9" s="4" t="inlineStr">
        <is>
          <t>12 months</t>
        </is>
      </c>
      <c r="C9" s="4" t="inlineStr">
        <is>
          <t xml:space="preserve"> </t>
        </is>
      </c>
    </row>
    <row r="10">
      <c r="A10" s="4" t="inlineStr">
        <is>
          <t>Commitments to originate fixed rate loans rates</t>
        </is>
      </c>
      <c r="B10" s="11" t="n">
        <v>0.0495</v>
      </c>
      <c r="C10" s="4" t="inlineStr">
        <is>
          <t xml:space="preserve"> </t>
        </is>
      </c>
    </row>
    <row r="11">
      <c r="A11" s="4" t="inlineStr">
        <is>
          <t>Maximum [Member]</t>
        </is>
      </c>
      <c r="B11" s="4" t="inlineStr">
        <is>
          <t xml:space="preserve"> </t>
        </is>
      </c>
      <c r="C11" s="4" t="inlineStr">
        <is>
          <t xml:space="preserve"> </t>
        </is>
      </c>
    </row>
    <row r="12">
      <c r="A12" s="4" t="inlineStr">
        <is>
          <t>Term</t>
        </is>
      </c>
      <c r="B12" s="4" t="inlineStr">
        <is>
          <t>24 months</t>
        </is>
      </c>
      <c r="C12" s="4" t="inlineStr">
        <is>
          <t xml:space="preserve"> </t>
        </is>
      </c>
    </row>
    <row r="13">
      <c r="A13" s="4" t="inlineStr">
        <is>
          <t>Commitments to originate fixed rate loans rates</t>
        </is>
      </c>
      <c r="B13" s="12" t="n">
        <v>0.09</v>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computation of basic and diluted earnings per share (Details) - USD ($) $ / shares in Units,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0182</v>
      </c>
      <c r="O4" s="7" t="n">
        <v>39237</v>
      </c>
      <c r="P4" s="7" t="n">
        <v>47169</v>
      </c>
    </row>
    <row r="5">
      <c r="A5" s="4" t="inlineStr">
        <is>
          <t>Less: 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v>
      </c>
      <c r="O5" s="5" t="n">
        <v>-42</v>
      </c>
      <c r="P5" s="5" t="n">
        <v>-30</v>
      </c>
    </row>
    <row r="6">
      <c r="A6" s="4" t="inlineStr">
        <is>
          <t>Less: undistributed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8</v>
      </c>
      <c r="O6" s="5" t="n">
        <v>-150</v>
      </c>
      <c r="P6" s="5" t="n">
        <v>-165</v>
      </c>
    </row>
    <row r="7">
      <c r="A7" s="4" t="inlineStr">
        <is>
          <t>Net income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9925</v>
      </c>
      <c r="O7" s="7" t="n">
        <v>39045</v>
      </c>
      <c r="P7" s="7" t="n">
        <v>46974</v>
      </c>
    </row>
    <row r="8">
      <c r="A8" s="4" t="inlineStr">
        <is>
          <t>Weighted-average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292634</v>
      </c>
      <c r="O8" s="5" t="n">
        <v>10124766</v>
      </c>
      <c r="P8" s="5" t="n">
        <v>8994022</v>
      </c>
    </row>
    <row r="9">
      <c r="A9" s="4" t="inlineStr">
        <is>
          <t>Effect of dilutive securities stock options or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645</v>
      </c>
      <c r="O9" s="5" t="n">
        <v>17033</v>
      </c>
      <c r="P9" s="5" t="n">
        <v>17122</v>
      </c>
    </row>
    <row r="10">
      <c r="A10" s="4" t="inlineStr">
        <is>
          <t>Denominator for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301279</v>
      </c>
      <c r="O10" s="5" t="n">
        <v>10141799</v>
      </c>
      <c r="P10" s="5" t="n">
        <v>9011144</v>
      </c>
    </row>
    <row r="11">
      <c r="A11" s="4" t="inlineStr">
        <is>
          <t>Basic earnings per share available to common stockholders</t>
        </is>
      </c>
      <c r="B11" s="8" t="n">
        <v>1.19</v>
      </c>
      <c r="C11" s="7" t="n">
        <v>1</v>
      </c>
      <c r="D11" s="8" t="n">
        <v>1.08</v>
      </c>
      <c r="E11" s="8" t="n">
        <v>1.16</v>
      </c>
      <c r="F11" s="8" t="n">
        <v>1.37</v>
      </c>
      <c r="G11" s="8" t="n">
        <v>0.22</v>
      </c>
      <c r="H11" s="8" t="n">
        <v>1.26</v>
      </c>
      <c r="I11" s="8" t="n">
        <v>1.04</v>
      </c>
      <c r="J11" s="8" t="n">
        <v>1.41</v>
      </c>
      <c r="K11" s="8" t="n">
        <v>1.03</v>
      </c>
      <c r="L11" s="8" t="n">
        <v>1.35</v>
      </c>
      <c r="M11" s="8" t="n">
        <v>1.43</v>
      </c>
      <c r="N11" s="8" t="n">
        <v>4.42</v>
      </c>
      <c r="O11" s="8" t="n">
        <v>3.86</v>
      </c>
      <c r="P11" s="8" t="n">
        <v>5.22</v>
      </c>
    </row>
    <row r="12">
      <c r="A12" s="4" t="inlineStr">
        <is>
          <t>Diluted earnings per share available to common stockholders</t>
        </is>
      </c>
      <c r="B12" s="8" t="n">
        <v>1.19</v>
      </c>
      <c r="C12" s="8" t="n">
        <v>0.99</v>
      </c>
      <c r="D12" s="8" t="n">
        <v>1.07</v>
      </c>
      <c r="E12" s="8" t="n">
        <v>1.16</v>
      </c>
      <c r="F12" s="8" t="n">
        <v>1.37</v>
      </c>
      <c r="G12" s="8" t="n">
        <v>0.22</v>
      </c>
      <c r="H12" s="8" t="n">
        <v>1.26</v>
      </c>
      <c r="I12" s="8" t="n">
        <v>1.04</v>
      </c>
      <c r="J12" s="8" t="n">
        <v>1.41</v>
      </c>
      <c r="K12" s="8" t="n">
        <v>1.03</v>
      </c>
      <c r="L12" s="8" t="n">
        <v>1.34</v>
      </c>
      <c r="M12" s="8" t="n">
        <v>1.43</v>
      </c>
      <c r="N12" s="8" t="n">
        <v>4.42</v>
      </c>
      <c r="O12" s="8" t="n">
        <v>3.85</v>
      </c>
      <c r="P12" s="8" t="n">
        <v>5.21</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un. 30, 2024</t>
        </is>
      </c>
      <c r="C2" s="2" t="inlineStr">
        <is>
          <t>Jun. 30, 2023</t>
        </is>
      </c>
      <c r="D2" s="2" t="inlineStr">
        <is>
          <t>Jun. 30,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t>
        </is>
      </c>
      <c r="B5" s="4" t="inlineStr">
        <is>
          <t xml:space="preserve"> </t>
        </is>
      </c>
      <c r="C5" s="5" t="n">
        <v>66607</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t>
        </is>
      </c>
      <c r="B8" s="5" t="n">
        <v>79830</v>
      </c>
      <c r="C8" s="5" t="n">
        <v>66607</v>
      </c>
      <c r="D8" s="5" t="n">
        <v>227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Business Combinations - Additional Information (Details)</t>
        </is>
      </c>
      <c r="D1" s="2" t="inlineStr">
        <is>
          <t>12 Months Ended</t>
        </is>
      </c>
    </row>
    <row r="2">
      <c r="B2" s="2" t="inlineStr">
        <is>
          <t>Jan. 20, 2023 USD ($) loan</t>
        </is>
      </c>
      <c r="C2" s="2" t="inlineStr">
        <is>
          <t>Feb. 25, 2022 USD ($) loan</t>
        </is>
      </c>
      <c r="D2" s="2" t="inlineStr">
        <is>
          <t>Jun. 30, 2024 USD ($)</t>
        </is>
      </c>
      <c r="E2" s="2" t="inlineStr">
        <is>
          <t>Jun. 30, 2023 USD ($)</t>
        </is>
      </c>
      <c r="F2" s="2" t="inlineStr">
        <is>
          <t>Jun. 30, 2022 USD ($)</t>
        </is>
      </c>
      <c r="G2" s="2" t="inlineStr">
        <is>
          <t>Dec. 15, 2021 USD ($)</t>
        </is>
      </c>
    </row>
    <row r="3">
      <c r="A3" s="4" t="inlineStr">
        <is>
          <t>Goodwill</t>
        </is>
      </c>
      <c r="B3" s="4" t="inlineStr">
        <is>
          <t xml:space="preserve"> </t>
        </is>
      </c>
      <c r="C3" s="4" t="inlineStr">
        <is>
          <t xml:space="preserve"> </t>
        </is>
      </c>
      <c r="D3" s="7" t="n">
        <v>50727000</v>
      </c>
      <c r="E3" s="7" t="n">
        <v>50773000</v>
      </c>
      <c r="F3" s="4" t="inlineStr">
        <is>
          <t xml:space="preserve"> </t>
        </is>
      </c>
      <c r="G3" s="4" t="inlineStr">
        <is>
          <t xml:space="preserve"> </t>
        </is>
      </c>
    </row>
    <row r="4">
      <c r="A4" s="4" t="inlineStr">
        <is>
          <t>Citize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dentifiable intangible assets</t>
        </is>
      </c>
      <c r="B5" s="7" t="n">
        <v>2464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2343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tax deductible</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portfolio</t>
        </is>
      </c>
      <c r="B8" s="5" t="n">
        <v>46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discount</t>
        </is>
      </c>
      <c r="B9" s="5" t="n">
        <v>14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t>
        </is>
      </c>
      <c r="B10" s="5" t="n">
        <v>419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t>
        </is>
      </c>
      <c r="B11" s="7" t="n">
        <v>52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CD loans identified | loan</t>
        </is>
      </c>
      <c r="B12" s="5" t="n">
        <v>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CD loans</t>
        </is>
      </c>
      <c r="B13" s="7" t="n">
        <v>2748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izens | Non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ird-party acquisition-related costs incurred</t>
        </is>
      </c>
      <c r="B15" s="4" t="inlineStr">
        <is>
          <t xml:space="preserve"> </t>
        </is>
      </c>
      <c r="C15" s="4" t="inlineStr">
        <is>
          <t xml:space="preserve"> </t>
        </is>
      </c>
      <c r="D15" s="7" t="n">
        <v>95000</v>
      </c>
      <c r="E15" s="7" t="n">
        <v>4900000</v>
      </c>
      <c r="F15" s="4" t="inlineStr">
        <is>
          <t xml:space="preserve"> </t>
        </is>
      </c>
      <c r="G15" s="4" t="inlineStr">
        <is>
          <t xml:space="preserve"> </t>
        </is>
      </c>
    </row>
    <row r="16">
      <c r="A16" s="4" t="inlineStr">
        <is>
          <t>Citizens | Cor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dentifiable intangible assets</t>
        </is>
      </c>
      <c r="B17" s="7" t="n">
        <v>22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ntangible assets useful life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itizens | Acquired trust and wealth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dentifiable intangible assets</t>
        </is>
      </c>
      <c r="B20" s="7" t="n">
        <v>2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intangible assets useful life (in year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tu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intangible assets</t>
        </is>
      </c>
      <c r="B23" s="4" t="inlineStr">
        <is>
          <t xml:space="preserve"> </t>
        </is>
      </c>
      <c r="C23" s="7" t="n">
        <v>160200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5" t="n">
        <v>12756000</v>
      </c>
      <c r="D24" s="4" t="inlineStr">
        <is>
          <t xml:space="preserve"> </t>
        </is>
      </c>
      <c r="E24" s="4" t="inlineStr">
        <is>
          <t xml:space="preserve"> </t>
        </is>
      </c>
      <c r="F24" s="4" t="inlineStr">
        <is>
          <t xml:space="preserve"> </t>
        </is>
      </c>
      <c r="G24" s="4" t="inlineStr">
        <is>
          <t xml:space="preserve"> </t>
        </is>
      </c>
    </row>
    <row r="25">
      <c r="A25" s="4" t="inlineStr">
        <is>
          <t>Goodwill tax deductible</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Business Combination, Separately Recognized Transactions, Additional Disclosures, Acquisition Cost Expensed, Financial Statement Caption</t>
        </is>
      </c>
      <c r="B26" s="4" t="inlineStr">
        <is>
          <t xml:space="preserve"> </t>
        </is>
      </c>
      <c r="C26" s="4" t="inlineStr">
        <is>
          <t xml:space="preserve"> </t>
        </is>
      </c>
      <c r="D26" s="4" t="inlineStr">
        <is>
          <t>noninterest expense</t>
        </is>
      </c>
      <c r="E26" s="4" t="inlineStr">
        <is>
          <t>noninterest expense</t>
        </is>
      </c>
      <c r="F26" s="4" t="inlineStr">
        <is>
          <t xml:space="preserve"> </t>
        </is>
      </c>
      <c r="G26" s="4" t="inlineStr">
        <is>
          <t xml:space="preserve"> </t>
        </is>
      </c>
    </row>
    <row r="27">
      <c r="A27" s="4" t="inlineStr">
        <is>
          <t>Loan portfolio</t>
        </is>
      </c>
      <c r="B27" s="4" t="inlineStr">
        <is>
          <t xml:space="preserve"> </t>
        </is>
      </c>
      <c r="C27" s="5" t="n">
        <v>204100000</v>
      </c>
      <c r="D27" s="4" t="inlineStr">
        <is>
          <t xml:space="preserve"> </t>
        </is>
      </c>
      <c r="E27" s="4" t="inlineStr">
        <is>
          <t xml:space="preserve"> </t>
        </is>
      </c>
      <c r="F27" s="4" t="inlineStr">
        <is>
          <t xml:space="preserve"> </t>
        </is>
      </c>
      <c r="G27" s="4" t="inlineStr">
        <is>
          <t xml:space="preserve"> </t>
        </is>
      </c>
    </row>
    <row r="28">
      <c r="A28" s="4" t="inlineStr">
        <is>
          <t>Fair value discount</t>
        </is>
      </c>
      <c r="B28" s="4" t="inlineStr">
        <is>
          <t xml:space="preserve"> </t>
        </is>
      </c>
      <c r="C28" s="5" t="n">
        <v>2100000</v>
      </c>
      <c r="D28" s="4" t="inlineStr">
        <is>
          <t xml:space="preserve"> </t>
        </is>
      </c>
      <c r="E28" s="4" t="inlineStr">
        <is>
          <t xml:space="preserve"> </t>
        </is>
      </c>
      <c r="F28" s="4" t="inlineStr">
        <is>
          <t xml:space="preserve"> </t>
        </is>
      </c>
      <c r="G28" s="4" t="inlineStr">
        <is>
          <t xml:space="preserve"> </t>
        </is>
      </c>
    </row>
    <row r="29">
      <c r="A29" s="4" t="inlineStr">
        <is>
          <t>Fair value</t>
        </is>
      </c>
      <c r="B29" s="4" t="inlineStr">
        <is>
          <t xml:space="preserve"> </t>
        </is>
      </c>
      <c r="C29" s="5" t="n">
        <v>187000000</v>
      </c>
      <c r="D29" s="4" t="inlineStr">
        <is>
          <t xml:space="preserve"> </t>
        </is>
      </c>
      <c r="E29" s="4" t="inlineStr">
        <is>
          <t xml:space="preserve"> </t>
        </is>
      </c>
      <c r="F29" s="4" t="inlineStr">
        <is>
          <t xml:space="preserve"> </t>
        </is>
      </c>
      <c r="G29" s="4" t="inlineStr">
        <is>
          <t xml:space="preserve"> </t>
        </is>
      </c>
    </row>
    <row r="30">
      <c r="A30" s="4" t="inlineStr">
        <is>
          <t>Gross</t>
        </is>
      </c>
      <c r="B30" s="4" t="inlineStr">
        <is>
          <t xml:space="preserve"> </t>
        </is>
      </c>
      <c r="C30" s="7" t="n">
        <v>211000000</v>
      </c>
      <c r="D30" s="4" t="inlineStr">
        <is>
          <t xml:space="preserve"> </t>
        </is>
      </c>
      <c r="E30" s="4" t="inlineStr">
        <is>
          <t xml:space="preserve"> </t>
        </is>
      </c>
      <c r="F30" s="4" t="inlineStr">
        <is>
          <t xml:space="preserve"> </t>
        </is>
      </c>
      <c r="G30" s="4" t="inlineStr">
        <is>
          <t xml:space="preserve"> </t>
        </is>
      </c>
    </row>
    <row r="31">
      <c r="A31" s="4" t="inlineStr">
        <is>
          <t>Number of PCD loans identified | loan</t>
        </is>
      </c>
      <c r="B31" s="4" t="inlineStr">
        <is>
          <t xml:space="preserve"> </t>
        </is>
      </c>
      <c r="C31" s="5" t="n">
        <v>31</v>
      </c>
      <c r="D31" s="4" t="inlineStr">
        <is>
          <t xml:space="preserve"> </t>
        </is>
      </c>
      <c r="E31" s="4" t="inlineStr">
        <is>
          <t xml:space="preserve"> </t>
        </is>
      </c>
      <c r="F31" s="4" t="inlineStr">
        <is>
          <t xml:space="preserve"> </t>
        </is>
      </c>
      <c r="G31" s="4" t="inlineStr">
        <is>
          <t xml:space="preserve"> </t>
        </is>
      </c>
    </row>
    <row r="32">
      <c r="A32" s="4" t="inlineStr">
        <is>
          <t>PCD loans</t>
        </is>
      </c>
      <c r="B32" s="4" t="inlineStr">
        <is>
          <t xml:space="preserve"> </t>
        </is>
      </c>
      <c r="C32" s="7" t="n">
        <v>15055000</v>
      </c>
      <c r="D32" s="4" t="inlineStr">
        <is>
          <t xml:space="preserve"> </t>
        </is>
      </c>
      <c r="E32" s="4" t="inlineStr">
        <is>
          <t xml:space="preserve"> </t>
        </is>
      </c>
      <c r="F32" s="4" t="inlineStr">
        <is>
          <t xml:space="preserve"> </t>
        </is>
      </c>
      <c r="G32" s="4" t="inlineStr">
        <is>
          <t xml:space="preserve"> </t>
        </is>
      </c>
    </row>
    <row r="33">
      <c r="A33" s="4" t="inlineStr">
        <is>
          <t>Fortune | Non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ird-party acquisition-related costs incurred</t>
        </is>
      </c>
      <c r="B34" s="4" t="inlineStr">
        <is>
          <t xml:space="preserve"> </t>
        </is>
      </c>
      <c r="C34" s="4" t="inlineStr">
        <is>
          <t xml:space="preserve"> </t>
        </is>
      </c>
      <c r="D34" s="7" t="n">
        <v>0</v>
      </c>
      <c r="E34" s="7" t="n">
        <v>45000</v>
      </c>
      <c r="F34" s="7" t="n">
        <v>1400000</v>
      </c>
      <c r="G34" s="4" t="inlineStr">
        <is>
          <t xml:space="preserve"> </t>
        </is>
      </c>
    </row>
    <row r="35">
      <c r="A35" s="4" t="inlineStr">
        <is>
          <t>Fortune | Core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dentifiable intangible assets</t>
        </is>
      </c>
      <c r="B36" s="4" t="inlineStr">
        <is>
          <t xml:space="preserve"> </t>
        </is>
      </c>
      <c r="C36" s="7" t="n">
        <v>1600000</v>
      </c>
      <c r="D36" s="4" t="inlineStr">
        <is>
          <t xml:space="preserve"> </t>
        </is>
      </c>
      <c r="E36" s="4" t="inlineStr">
        <is>
          <t xml:space="preserve"> </t>
        </is>
      </c>
      <c r="F36" s="4" t="inlineStr">
        <is>
          <t xml:space="preserve"> </t>
        </is>
      </c>
      <c r="G36" s="4" t="inlineStr">
        <is>
          <t xml:space="preserve"> </t>
        </is>
      </c>
    </row>
    <row r="37">
      <c r="A37" s="4" t="inlineStr">
        <is>
          <t>Acquired intangible assets useful life (in years)</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row>
    <row r="38">
      <c r="A38" s="4" t="inlineStr">
        <is>
          <t>First National Bank, Cai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dentifiable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7" t="n">
        <v>168000</v>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7" t="n">
        <v>442000</v>
      </c>
    </row>
    <row r="41">
      <c r="A41" s="4" t="inlineStr">
        <is>
          <t>Third-party acquisition-related costs incurred</t>
        </is>
      </c>
      <c r="B41" s="4" t="inlineStr">
        <is>
          <t xml:space="preserve"> </t>
        </is>
      </c>
      <c r="C41" s="4" t="inlineStr">
        <is>
          <t xml:space="preserve"> </t>
        </is>
      </c>
      <c r="D41" s="7" t="n">
        <v>0</v>
      </c>
      <c r="E41" s="7" t="n">
        <v>0</v>
      </c>
      <c r="F41" s="7" t="n">
        <v>50000</v>
      </c>
      <c r="G41"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citizens bancshares acquisition (Details) - USD ($) $ in Thousands</t>
        </is>
      </c>
      <c r="B1" s="2" t="inlineStr">
        <is>
          <t>Jan. 20, 2023</t>
        </is>
      </c>
      <c r="C1" s="2" t="inlineStr">
        <is>
          <t>Jun. 30, 2024</t>
        </is>
      </c>
      <c r="D1" s="2" t="inlineStr">
        <is>
          <t>Jun. 30,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50727</v>
      </c>
      <c r="D3" s="7" t="n">
        <v>50773</v>
      </c>
    </row>
    <row r="4">
      <c r="A4" s="4" t="inlineStr">
        <is>
          <t>Citizens</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t>
        </is>
      </c>
      <c r="B6" s="7" t="n">
        <v>34889</v>
      </c>
      <c r="C6" s="4" t="inlineStr">
        <is>
          <t xml:space="preserve"> </t>
        </is>
      </c>
      <c r="D6" s="4" t="inlineStr">
        <is>
          <t xml:space="preserve"> </t>
        </is>
      </c>
    </row>
    <row r="7">
      <c r="A7" s="4" t="inlineStr">
        <is>
          <t>Common stock, at fair value</t>
        </is>
      </c>
      <c r="B7" s="5" t="n">
        <v>98280</v>
      </c>
      <c r="C7" s="4" t="inlineStr">
        <is>
          <t xml:space="preserve"> </t>
        </is>
      </c>
      <c r="D7" s="4" t="inlineStr">
        <is>
          <t xml:space="preserve"> </t>
        </is>
      </c>
    </row>
    <row r="8">
      <c r="A8" s="4" t="inlineStr">
        <is>
          <t>Total consideration</t>
        </is>
      </c>
      <c r="B8" s="5" t="n">
        <v>133169</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243225</v>
      </c>
      <c r="C10" s="4" t="inlineStr">
        <is>
          <t xml:space="preserve"> </t>
        </is>
      </c>
      <c r="D10" s="4" t="inlineStr">
        <is>
          <t xml:space="preserve"> </t>
        </is>
      </c>
    </row>
    <row r="11">
      <c r="A11" s="4" t="inlineStr">
        <is>
          <t>Investment securities</t>
        </is>
      </c>
      <c r="B11" s="5" t="n">
        <v>226497</v>
      </c>
      <c r="C11" s="4" t="inlineStr">
        <is>
          <t xml:space="preserve"> </t>
        </is>
      </c>
      <c r="D11" s="4" t="inlineStr">
        <is>
          <t xml:space="preserve"> </t>
        </is>
      </c>
    </row>
    <row r="12">
      <c r="A12" s="4" t="inlineStr">
        <is>
          <t>Loans</t>
        </is>
      </c>
      <c r="B12" s="5" t="n">
        <v>447388</v>
      </c>
      <c r="C12" s="4" t="inlineStr">
        <is>
          <t xml:space="preserve"> </t>
        </is>
      </c>
      <c r="D12" s="4" t="inlineStr">
        <is>
          <t xml:space="preserve"> </t>
        </is>
      </c>
    </row>
    <row r="13">
      <c r="A13" s="4" t="inlineStr">
        <is>
          <t>Premises and equipment</t>
        </is>
      </c>
      <c r="B13" s="5" t="n">
        <v>23430</v>
      </c>
      <c r="C13" s="4" t="inlineStr">
        <is>
          <t xml:space="preserve"> </t>
        </is>
      </c>
      <c r="D13" s="4" t="inlineStr">
        <is>
          <t xml:space="preserve"> </t>
        </is>
      </c>
    </row>
    <row r="14">
      <c r="A14" s="4" t="inlineStr">
        <is>
          <t>BOLI</t>
        </is>
      </c>
      <c r="B14" s="5" t="n">
        <v>21733</v>
      </c>
      <c r="C14" s="4" t="inlineStr">
        <is>
          <t xml:space="preserve"> </t>
        </is>
      </c>
      <c r="D14" s="4" t="inlineStr">
        <is>
          <t xml:space="preserve"> </t>
        </is>
      </c>
    </row>
    <row r="15">
      <c r="A15" s="4" t="inlineStr">
        <is>
          <t>Identifiable intangible assets</t>
        </is>
      </c>
      <c r="B15" s="5" t="n">
        <v>24645</v>
      </c>
      <c r="C15" s="4" t="inlineStr">
        <is>
          <t xml:space="preserve"> </t>
        </is>
      </c>
      <c r="D15" s="4" t="inlineStr">
        <is>
          <t xml:space="preserve"> </t>
        </is>
      </c>
    </row>
    <row r="16">
      <c r="A16" s="4" t="inlineStr">
        <is>
          <t>Miscellaneous other assets</t>
        </is>
      </c>
      <c r="B16" s="5" t="n">
        <v>9366</v>
      </c>
      <c r="C16" s="4" t="inlineStr">
        <is>
          <t xml:space="preserve"> </t>
        </is>
      </c>
      <c r="D16" s="4" t="inlineStr">
        <is>
          <t xml:space="preserve"> </t>
        </is>
      </c>
    </row>
    <row r="17">
      <c r="A17" s="4" t="inlineStr">
        <is>
          <t>Deposits</t>
        </is>
      </c>
      <c r="B17" s="5" t="n">
        <v>-851140</v>
      </c>
      <c r="C17" s="4" t="inlineStr">
        <is>
          <t xml:space="preserve"> </t>
        </is>
      </c>
      <c r="D17" s="4" t="inlineStr">
        <is>
          <t xml:space="preserve"> </t>
        </is>
      </c>
    </row>
    <row r="18">
      <c r="A18" s="4" t="inlineStr">
        <is>
          <t>Securities sold under agreements to repurchase</t>
        </is>
      </c>
      <c r="B18" s="5" t="n">
        <v>-27629</v>
      </c>
      <c r="C18" s="4" t="inlineStr">
        <is>
          <t xml:space="preserve"> </t>
        </is>
      </c>
      <c r="D18" s="4" t="inlineStr">
        <is>
          <t xml:space="preserve"> </t>
        </is>
      </c>
    </row>
    <row r="19">
      <c r="A19" s="4" t="inlineStr">
        <is>
          <t>Miscellaneous other liabilities</t>
        </is>
      </c>
      <c r="B19" s="5" t="n">
        <v>-7784</v>
      </c>
      <c r="C19" s="4" t="inlineStr">
        <is>
          <t xml:space="preserve"> </t>
        </is>
      </c>
      <c r="D19" s="4" t="inlineStr">
        <is>
          <t xml:space="preserve"> </t>
        </is>
      </c>
    </row>
    <row r="20">
      <c r="A20" s="4" t="inlineStr">
        <is>
          <t>Total identifiable net assets</t>
        </is>
      </c>
      <c r="B20" s="5" t="n">
        <v>109731</v>
      </c>
      <c r="C20" s="4" t="inlineStr">
        <is>
          <t xml:space="preserve"> </t>
        </is>
      </c>
      <c r="D20" s="4" t="inlineStr">
        <is>
          <t xml:space="preserve"> </t>
        </is>
      </c>
    </row>
    <row r="21">
      <c r="A21" s="4" t="inlineStr">
        <is>
          <t>Goodwill</t>
        </is>
      </c>
      <c r="B21" s="7" t="n">
        <v>23438</v>
      </c>
      <c r="C21" s="4" t="inlineStr">
        <is>
          <t xml:space="preserve"> </t>
        </is>
      </c>
      <c r="D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Citizens - USD ($) $ in Thousands</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Acquired business contributed revenues</t>
        </is>
      </c>
      <c r="B4" s="7" t="n">
        <v>18600</v>
      </c>
      <c r="C4" s="7" t="n">
        <v>11600</v>
      </c>
    </row>
    <row r="5">
      <c r="A5" s="4" t="inlineStr">
        <is>
          <t>Acquired business contributed earnings</t>
        </is>
      </c>
      <c r="B5" s="5" t="n">
        <v>2700</v>
      </c>
      <c r="C5" s="5" t="n">
        <v>3300</v>
      </c>
    </row>
    <row r="6">
      <c r="A6" s="4" t="inlineStr">
        <is>
          <t>Revenue</t>
        </is>
      </c>
      <c r="B6" s="5" t="n">
        <v>183878</v>
      </c>
      <c r="C6" s="5" t="n">
        <v>166101</v>
      </c>
    </row>
    <row r="7">
      <c r="A7" s="4" t="inlineStr">
        <is>
          <t>Earnings</t>
        </is>
      </c>
      <c r="B7" s="7" t="n">
        <v>51156</v>
      </c>
      <c r="C7" s="7" t="n">
        <v>568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fortune financial acquisition (Details) - USD ($) $ in Thousands</t>
        </is>
      </c>
      <c r="B1" s="2" t="inlineStr">
        <is>
          <t>Feb. 25, 2022</t>
        </is>
      </c>
      <c r="C1" s="2" t="inlineStr">
        <is>
          <t>Jun. 30, 2024</t>
        </is>
      </c>
      <c r="D1" s="2" t="inlineStr">
        <is>
          <t>Jun. 30,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50727</v>
      </c>
      <c r="D3" s="7" t="n">
        <v>50773</v>
      </c>
    </row>
    <row r="4">
      <c r="A4" s="4" t="inlineStr">
        <is>
          <t>Fortune</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t>
        </is>
      </c>
      <c r="B6" s="7" t="n">
        <v>12664</v>
      </c>
      <c r="C6" s="4" t="inlineStr">
        <is>
          <t xml:space="preserve"> </t>
        </is>
      </c>
      <c r="D6" s="4" t="inlineStr">
        <is>
          <t xml:space="preserve"> </t>
        </is>
      </c>
    </row>
    <row r="7">
      <c r="A7" s="4" t="inlineStr">
        <is>
          <t>Common stock, at fair value</t>
        </is>
      </c>
      <c r="B7" s="5" t="n">
        <v>22884</v>
      </c>
      <c r="C7" s="4" t="inlineStr">
        <is>
          <t xml:space="preserve"> </t>
        </is>
      </c>
      <c r="D7" s="4" t="inlineStr">
        <is>
          <t xml:space="preserve"> </t>
        </is>
      </c>
    </row>
    <row r="8">
      <c r="A8" s="4" t="inlineStr">
        <is>
          <t>Total consideration</t>
        </is>
      </c>
      <c r="B8" s="5" t="n">
        <v>35548</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34280</v>
      </c>
      <c r="C10" s="4" t="inlineStr">
        <is>
          <t xml:space="preserve"> </t>
        </is>
      </c>
      <c r="D10" s="4" t="inlineStr">
        <is>
          <t xml:space="preserve"> </t>
        </is>
      </c>
    </row>
    <row r="11">
      <c r="A11" s="4" t="inlineStr">
        <is>
          <t>Interest bearing time deposits</t>
        </is>
      </c>
      <c r="B11" s="5" t="n">
        <v>2300</v>
      </c>
      <c r="C11" s="4" t="inlineStr">
        <is>
          <t xml:space="preserve"> </t>
        </is>
      </c>
      <c r="D11" s="4" t="inlineStr">
        <is>
          <t xml:space="preserve"> </t>
        </is>
      </c>
    </row>
    <row r="12">
      <c r="A12" s="4" t="inlineStr">
        <is>
          <t>Loans</t>
        </is>
      </c>
      <c r="B12" s="5" t="n">
        <v>202053</v>
      </c>
      <c r="C12" s="4" t="inlineStr">
        <is>
          <t xml:space="preserve"> </t>
        </is>
      </c>
      <c r="D12" s="4" t="inlineStr">
        <is>
          <t xml:space="preserve"> </t>
        </is>
      </c>
    </row>
    <row r="13">
      <c r="A13" s="4" t="inlineStr">
        <is>
          <t>Premises and equipment</t>
        </is>
      </c>
      <c r="B13" s="5" t="n">
        <v>7690</v>
      </c>
      <c r="C13" s="4" t="inlineStr">
        <is>
          <t xml:space="preserve"> </t>
        </is>
      </c>
      <c r="D13" s="4" t="inlineStr">
        <is>
          <t xml:space="preserve"> </t>
        </is>
      </c>
    </row>
    <row r="14">
      <c r="A14" s="4" t="inlineStr">
        <is>
          <t>BOLI</t>
        </is>
      </c>
      <c r="B14" s="5" t="n">
        <v>3720</v>
      </c>
      <c r="C14" s="4" t="inlineStr">
        <is>
          <t xml:space="preserve"> </t>
        </is>
      </c>
      <c r="D14" s="4" t="inlineStr">
        <is>
          <t xml:space="preserve"> </t>
        </is>
      </c>
    </row>
    <row r="15">
      <c r="A15" s="4" t="inlineStr">
        <is>
          <t>Identifiable intangible assets</t>
        </is>
      </c>
      <c r="B15" s="5" t="n">
        <v>1602</v>
      </c>
      <c r="C15" s="4" t="inlineStr">
        <is>
          <t xml:space="preserve"> </t>
        </is>
      </c>
      <c r="D15" s="4" t="inlineStr">
        <is>
          <t xml:space="preserve"> </t>
        </is>
      </c>
    </row>
    <row r="16">
      <c r="A16" s="4" t="inlineStr">
        <is>
          <t>Miscellaneous other assets</t>
        </is>
      </c>
      <c r="B16" s="5" t="n">
        <v>3512</v>
      </c>
      <c r="C16" s="4" t="inlineStr">
        <is>
          <t xml:space="preserve"> </t>
        </is>
      </c>
      <c r="D16" s="4" t="inlineStr">
        <is>
          <t xml:space="preserve"> </t>
        </is>
      </c>
    </row>
    <row r="17">
      <c r="A17" s="4" t="inlineStr">
        <is>
          <t>Deposits</t>
        </is>
      </c>
      <c r="B17" s="5" t="n">
        <v>-213670</v>
      </c>
      <c r="C17" s="4" t="inlineStr">
        <is>
          <t xml:space="preserve"> </t>
        </is>
      </c>
      <c r="D17" s="4" t="inlineStr">
        <is>
          <t xml:space="preserve"> </t>
        </is>
      </c>
    </row>
    <row r="18">
      <c r="A18" s="4" t="inlineStr">
        <is>
          <t>FHLB Advances</t>
        </is>
      </c>
      <c r="B18" s="5" t="n">
        <v>-9681</v>
      </c>
      <c r="C18" s="4" t="inlineStr">
        <is>
          <t xml:space="preserve"> </t>
        </is>
      </c>
      <c r="D18" s="4" t="inlineStr">
        <is>
          <t xml:space="preserve"> </t>
        </is>
      </c>
    </row>
    <row r="19">
      <c r="A19" s="4" t="inlineStr">
        <is>
          <t>Subordinated debt</t>
        </is>
      </c>
      <c r="B19" s="5" t="n">
        <v>-7800</v>
      </c>
      <c r="C19" s="4" t="inlineStr">
        <is>
          <t xml:space="preserve"> </t>
        </is>
      </c>
      <c r="D19" s="4" t="inlineStr">
        <is>
          <t xml:space="preserve"> </t>
        </is>
      </c>
    </row>
    <row r="20">
      <c r="A20" s="4" t="inlineStr">
        <is>
          <t>Miscellaneous other liabilities</t>
        </is>
      </c>
      <c r="B20" s="5" t="n">
        <v>-1214</v>
      </c>
      <c r="C20" s="4" t="inlineStr">
        <is>
          <t xml:space="preserve"> </t>
        </is>
      </c>
      <c r="D20" s="4" t="inlineStr">
        <is>
          <t xml:space="preserve"> </t>
        </is>
      </c>
    </row>
    <row r="21">
      <c r="A21" s="4" t="inlineStr">
        <is>
          <t>Total identifiable net assets</t>
        </is>
      </c>
      <c r="B21" s="5" t="n">
        <v>22792</v>
      </c>
      <c r="C21" s="4" t="inlineStr">
        <is>
          <t xml:space="preserve"> </t>
        </is>
      </c>
      <c r="D21" s="4" t="inlineStr">
        <is>
          <t xml:space="preserve"> </t>
        </is>
      </c>
    </row>
    <row r="22">
      <c r="A22" s="4" t="inlineStr">
        <is>
          <t>Goodwill</t>
        </is>
      </c>
      <c r="B22" s="7" t="n">
        <v>12756</v>
      </c>
      <c r="C22" s="4" t="inlineStr">
        <is>
          <t xml:space="preserve"> </t>
        </is>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cairo acquisition (Details) - USD ($) $ in Thousands</t>
        </is>
      </c>
      <c r="B1" s="2" t="inlineStr">
        <is>
          <t>Dec. 15, 2021</t>
        </is>
      </c>
      <c r="C1" s="2" t="inlineStr">
        <is>
          <t>Jun. 30, 2024</t>
        </is>
      </c>
      <c r="D1" s="2" t="inlineStr">
        <is>
          <t>Jun. 30,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50727</v>
      </c>
      <c r="D3" s="7" t="n">
        <v>50773</v>
      </c>
    </row>
    <row r="4">
      <c r="A4" s="4" t="inlineStr">
        <is>
          <t>First National Bank, Cairo</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received</t>
        </is>
      </c>
      <c r="B6" s="7" t="n">
        <v>-26932</v>
      </c>
      <c r="C6" s="4" t="inlineStr">
        <is>
          <t xml:space="preserve"> </t>
        </is>
      </c>
      <c r="D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row>
    <row r="8">
      <c r="A8" s="4" t="inlineStr">
        <is>
          <t>Cash and cash equivalents</t>
        </is>
      </c>
      <c r="B8" s="5" t="n">
        <v>220</v>
      </c>
      <c r="C8" s="4" t="inlineStr">
        <is>
          <t xml:space="preserve"> </t>
        </is>
      </c>
      <c r="D8" s="4" t="inlineStr">
        <is>
          <t xml:space="preserve"> </t>
        </is>
      </c>
    </row>
    <row r="9">
      <c r="A9" s="4" t="inlineStr">
        <is>
          <t>Loans</t>
        </is>
      </c>
      <c r="B9" s="5" t="n">
        <v>408</v>
      </c>
      <c r="C9" s="4" t="inlineStr">
        <is>
          <t xml:space="preserve"> </t>
        </is>
      </c>
      <c r="D9" s="4" t="inlineStr">
        <is>
          <t xml:space="preserve"> </t>
        </is>
      </c>
    </row>
    <row r="10">
      <c r="A10" s="4" t="inlineStr">
        <is>
          <t>Premises and equipment</t>
        </is>
      </c>
      <c r="B10" s="5" t="n">
        <v>468</v>
      </c>
      <c r="C10" s="4" t="inlineStr">
        <is>
          <t xml:space="preserve"> </t>
        </is>
      </c>
      <c r="D10" s="4" t="inlineStr">
        <is>
          <t xml:space="preserve"> </t>
        </is>
      </c>
    </row>
    <row r="11">
      <c r="A11" s="4" t="inlineStr">
        <is>
          <t>Identifiable intangible assets</t>
        </is>
      </c>
      <c r="B11" s="5" t="n">
        <v>168</v>
      </c>
      <c r="C11" s="4" t="inlineStr">
        <is>
          <t xml:space="preserve"> </t>
        </is>
      </c>
      <c r="D11" s="4" t="inlineStr">
        <is>
          <t xml:space="preserve"> </t>
        </is>
      </c>
    </row>
    <row r="12">
      <c r="A12" s="4" t="inlineStr">
        <is>
          <t>Miscellaneous other assets</t>
        </is>
      </c>
      <c r="B12" s="5" t="n">
        <v>1</v>
      </c>
      <c r="C12" s="4" t="inlineStr">
        <is>
          <t xml:space="preserve"> </t>
        </is>
      </c>
      <c r="D12" s="4" t="inlineStr">
        <is>
          <t xml:space="preserve"> </t>
        </is>
      </c>
    </row>
    <row r="13">
      <c r="A13" s="4" t="inlineStr">
        <is>
          <t>Deposits</t>
        </is>
      </c>
      <c r="B13" s="5" t="n">
        <v>-28540</v>
      </c>
      <c r="C13" s="4" t="inlineStr">
        <is>
          <t xml:space="preserve"> </t>
        </is>
      </c>
      <c r="D13" s="4" t="inlineStr">
        <is>
          <t xml:space="preserve"> </t>
        </is>
      </c>
    </row>
    <row r="14">
      <c r="A14" s="4" t="inlineStr">
        <is>
          <t>Miscellaneous other liabilities</t>
        </is>
      </c>
      <c r="B14" s="5" t="n">
        <v>-99</v>
      </c>
      <c r="C14" s="4" t="inlineStr">
        <is>
          <t xml:space="preserve"> </t>
        </is>
      </c>
      <c r="D14" s="4" t="inlineStr">
        <is>
          <t xml:space="preserve"> </t>
        </is>
      </c>
    </row>
    <row r="15">
      <c r="A15" s="4" t="inlineStr">
        <is>
          <t>Total identifiable net assets</t>
        </is>
      </c>
      <c r="B15" s="5" t="n">
        <v>-27374</v>
      </c>
      <c r="C15" s="4" t="inlineStr">
        <is>
          <t xml:space="preserve"> </t>
        </is>
      </c>
      <c r="D15" s="4" t="inlineStr">
        <is>
          <t xml:space="preserve"> </t>
        </is>
      </c>
    </row>
    <row r="16">
      <c r="A16" s="4" t="inlineStr">
        <is>
          <t>Goodwill</t>
        </is>
      </c>
      <c r="B16" s="7" t="n">
        <v>442</v>
      </c>
      <c r="C16" s="4" t="inlineStr">
        <is>
          <t xml:space="preserve"> </t>
        </is>
      </c>
      <c r="D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Fair value of Assets Measured on a Recurring Basis and Non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 (Assets)</t>
        </is>
      </c>
      <c r="B3" s="7" t="n">
        <v>20</v>
      </c>
      <c r="C3" s="4" t="inlineStr">
        <is>
          <t xml:space="preserve"> </t>
        </is>
      </c>
    </row>
    <row r="4">
      <c r="A4" s="4" t="inlineStr">
        <is>
          <t>Derivative Asset, Statement of Financial Position [Extensible Enumeration]</t>
        </is>
      </c>
      <c r="B4" s="4" t="inlineStr">
        <is>
          <t>Prepaid Expense and Other Assets</t>
        </is>
      </c>
      <c r="C4" s="4" t="inlineStr">
        <is>
          <t xml:space="preserve"> </t>
        </is>
      </c>
    </row>
    <row r="5">
      <c r="A5" s="4" t="inlineStr">
        <is>
          <t>Derivative financial instruments (Liabilities)</t>
        </is>
      </c>
      <c r="B5" s="7" t="n">
        <v>15</v>
      </c>
      <c r="C5" s="4" t="inlineStr">
        <is>
          <t xml:space="preserve"> </t>
        </is>
      </c>
    </row>
    <row r="6">
      <c r="A6" s="4" t="inlineStr">
        <is>
          <t>Derivative Liability, Statement of Financial Position [Extensible Enumeration]</t>
        </is>
      </c>
      <c r="B6" s="4" t="inlineStr">
        <is>
          <t>Accounts Payable and Other Accrued Liabilities</t>
        </is>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 (Assets)</t>
        </is>
      </c>
      <c r="B9" s="7" t="n">
        <v>20</v>
      </c>
      <c r="C9" s="4" t="inlineStr">
        <is>
          <t xml:space="preserve"> </t>
        </is>
      </c>
    </row>
    <row r="10">
      <c r="A10" s="4" t="inlineStr">
        <is>
          <t>Derivative financial instruments (Liabilities)</t>
        </is>
      </c>
      <c r="B10" s="5" t="n">
        <v>15</v>
      </c>
      <c r="C10" s="4" t="inlineStr">
        <is>
          <t xml:space="preserve"> </t>
        </is>
      </c>
    </row>
    <row r="11">
      <c r="A11" s="4" t="inlineStr">
        <is>
          <t>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closed and repossessed assets held for sale</t>
        </is>
      </c>
      <c r="B13" s="5" t="n">
        <v>759</v>
      </c>
      <c r="C13" s="7" t="n">
        <v>1472</v>
      </c>
    </row>
    <row r="14">
      <c r="A14" s="4" t="inlineStr">
        <is>
          <t>Collateral dependent loans</t>
        </is>
      </c>
      <c r="B14" s="5" t="n">
        <v>12994</v>
      </c>
      <c r="C14" s="4" t="inlineStr">
        <is>
          <t xml:space="preserve"> </t>
        </is>
      </c>
    </row>
    <row r="15">
      <c r="A15" s="4" t="inlineStr">
        <is>
          <t>Fair Valu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 (Assets)</t>
        </is>
      </c>
      <c r="B17" s="5" t="n">
        <v>20</v>
      </c>
      <c r="C17" s="4" t="inlineStr">
        <is>
          <t xml:space="preserve"> </t>
        </is>
      </c>
    </row>
    <row r="18">
      <c r="A18" s="4" t="inlineStr">
        <is>
          <t>Derivative financial instruments (Liabilities)</t>
        </is>
      </c>
      <c r="B18" s="5" t="n">
        <v>15</v>
      </c>
      <c r="C18" s="4" t="inlineStr">
        <is>
          <t xml:space="preserve"> </t>
        </is>
      </c>
    </row>
    <row r="19">
      <c r="A19" s="4" t="inlineStr">
        <is>
          <t>Fair Value, Inputs, 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financial instruments (Assets)</t>
        </is>
      </c>
      <c r="B21" s="5" t="n">
        <v>20</v>
      </c>
      <c r="C21" s="4" t="inlineStr">
        <is>
          <t xml:space="preserve"> </t>
        </is>
      </c>
    </row>
    <row r="22">
      <c r="A22" s="4" t="inlineStr">
        <is>
          <t>Derivative financial instruments (Liabilities)</t>
        </is>
      </c>
      <c r="B22" s="5" t="n">
        <v>15</v>
      </c>
      <c r="C22" s="4" t="inlineStr">
        <is>
          <t xml:space="preserve"> </t>
        </is>
      </c>
    </row>
    <row r="23">
      <c r="A23" s="4" t="inlineStr">
        <is>
          <t>Fair Value, Inputs, Level 3 | Fair Value, Non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closed and repossessed assets held for sale</t>
        </is>
      </c>
      <c r="B25" s="5" t="n">
        <v>759</v>
      </c>
      <c r="C25" s="5" t="n">
        <v>1472</v>
      </c>
    </row>
    <row r="26">
      <c r="A26" s="4" t="inlineStr">
        <is>
          <t>Collateral dependent loans</t>
        </is>
      </c>
      <c r="B26" s="5" t="n">
        <v>12994</v>
      </c>
      <c r="C26" s="4" t="inlineStr">
        <is>
          <t xml:space="preserve"> </t>
        </is>
      </c>
    </row>
    <row r="27">
      <c r="A27" s="4" t="inlineStr">
        <is>
          <t>Obligations of states and political subdivisions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27753</v>
      </c>
      <c r="C29" s="5" t="n">
        <v>42568</v>
      </c>
    </row>
    <row r="30">
      <c r="A30" s="4" t="inlineStr">
        <is>
          <t>Obligations of states and political subdivisions | Fair Value, Inputs, 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27753</v>
      </c>
      <c r="C32" s="5" t="n">
        <v>42568</v>
      </c>
    </row>
    <row r="33">
      <c r="A33" s="4" t="inlineStr">
        <is>
          <t>Corporate Obligation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5" t="n">
        <v>31277</v>
      </c>
      <c r="C35" s="5" t="n">
        <v>32538</v>
      </c>
    </row>
    <row r="36">
      <c r="A36" s="4" t="inlineStr">
        <is>
          <t>Corporate Obligations | Fair Value, Inputs, Level 2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5" t="n">
        <v>31277</v>
      </c>
      <c r="C38" s="5" t="n">
        <v>32538</v>
      </c>
    </row>
    <row r="39">
      <c r="A39" s="4" t="inlineStr">
        <is>
          <t>Asset backed securities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5" t="n">
        <v>58679</v>
      </c>
      <c r="C41" s="5" t="n">
        <v>68626</v>
      </c>
    </row>
    <row r="42">
      <c r="A42" s="4" t="inlineStr">
        <is>
          <t>Asset backed securities | Fair Value, Inputs, Level 2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5" t="n">
        <v>58679</v>
      </c>
      <c r="C44" s="5" t="n">
        <v>68626</v>
      </c>
    </row>
    <row r="45">
      <c r="A45" s="4" t="inlineStr">
        <is>
          <t>Other securitie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5" t="n">
        <v>5333</v>
      </c>
      <c r="C47" s="5" t="n">
        <v>3570</v>
      </c>
    </row>
    <row r="48">
      <c r="A48" s="4" t="inlineStr">
        <is>
          <t>Other securities | Fair Value, Inputs, Level 2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t>
        </is>
      </c>
      <c r="B50" s="5" t="n">
        <v>5333</v>
      </c>
      <c r="C50" s="5" t="n">
        <v>3570</v>
      </c>
    </row>
    <row r="51">
      <c r="A51" s="4" t="inlineStr">
        <is>
          <t>MBS and CMO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5" t="n">
        <v>304861</v>
      </c>
      <c r="C53" s="5" t="n">
        <v>270252</v>
      </c>
    </row>
    <row r="54">
      <c r="A54" s="4" t="inlineStr">
        <is>
          <t>MBS and CMOs | Fair Value, Inputs, Level 2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t>
        </is>
      </c>
      <c r="B56" s="5" t="n">
        <v>304861</v>
      </c>
      <c r="C56" s="7" t="n">
        <v>270252</v>
      </c>
    </row>
    <row r="57">
      <c r="A57" s="4" t="inlineStr">
        <is>
          <t>Mortgage servicing assets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t>
        </is>
      </c>
      <c r="B59" s="5" t="n">
        <v>2448</v>
      </c>
      <c r="C59" s="4" t="inlineStr">
        <is>
          <t xml:space="preserve"> </t>
        </is>
      </c>
    </row>
    <row r="60">
      <c r="A60" s="4" t="inlineStr">
        <is>
          <t>Mortgage servicing assets | Fair Value, Inputs, Level 3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t>
        </is>
      </c>
      <c r="B62" s="7" t="n">
        <v>2448</v>
      </c>
      <c r="C6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osses Recognized on Assets Measured on a Nonrecurring Basis (Details) - Fair Value, Nonrecurring - USD ($) $ in Thousands</t>
        </is>
      </c>
      <c r="B1" s="2" t="inlineStr">
        <is>
          <t>12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 on assets measured on a non-recurring basis</t>
        </is>
      </c>
      <c r="B4" s="7" t="n">
        <v>74</v>
      </c>
      <c r="C4" s="7" t="n">
        <v>60</v>
      </c>
    </row>
    <row r="5">
      <c r="A5" s="4" t="inlineStr">
        <is>
          <t>Foreclosed and reposses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 on assets measured on a non-recurring basis</t>
        </is>
      </c>
      <c r="B7" s="7" t="n">
        <v>74</v>
      </c>
      <c r="C7" s="7" t="n">
        <v>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Classes of loans are summarized as follows: ​ ​ ​ ​ ​ ​ ​ ​ (dollars in thousands) June 30, 2024 June 30, 2023 Real Estate Loans: ​ ​ ​ ​ ​ ​ Residential ​ $ 1,185,692 ​ $ 1,133,417 Construction ​ 438,134 ​ 550,052 Commercial ​ 1,622,365 ​ 1,562,379 Consumer loans ​ 144,598 ​ 133,515 Commercial loans ​ 668,292 ​ 599,030 ​ ​ 4,059,081 ​ 3,978,393 Unfunded commitments on construction loans ​ (209,046) ​ (359,196) Deferred loan fees, net ​ (232) ​ (299) Allowance for credit losses ​ (52,516) ​ (47,820) Net loans ​ $ 3,797,287 ​ $ 3,571,078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June 30, 2024, the Bank had purchased participation interests in 71 loans totaling $178.5 million, as compared to 86 loans totaling $155.6 million at June 30, 2023, with the increase due primarily to participations acquired in the Citizens merger. Residential Mortgage Lending. The Company also originates loans secured by multi-family residential properties that are often located outside the Company’s primary lending area but made to borrowers who operate within the Company’s primary market area. The majority of the multi-family residential loans that are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and supply,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12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12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provide the Company an opportunity to assess risk. Consumer Lending Home equity lines of credit (HELOCs) are secured with a deed of trust and are issued up to 9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Commercial lending risk is primarily driven by the borrower’s successful generation of cash flow from their business enterprise sufficient to service debt, and may be influenced by factors specific to the borrower and industry, or by general economic conditions in the region or in the United States generally. Agricultural production or equipment lending includes unique risk factors such as commodity prices, yields, input costs, and weather, as well as farm equipment values. Allowance for Credit Losses negative PCL for off-balance sheet exposures, as construction draws reduced available credit and increased on-balance sheet exposure. During the fiscal year ended June 30, 2023, the ACL required for PCD loans acquired in the Citizens merger was ● economic conditions and projections as provided by the Federal Open Market Committee (“FOMC”) were utilized in the Company’s estimate at June 30, 2024. The June 30, 2023, ACL estimate utilized projections from Moody's Analytics, incorporating both baseline and downside scenarios. This change was driven by the automated integration of data within our model. Economic factors considered in the projections included national and state levels of unemployment using the high bound of the FOMC’s central tendency, and national and state rates of inflation-adjusted growth in the gross domestic product using the low bound of the FOMC’s central tendency. Economic conditions are considered to be a moderate and stable risk factor, relative to June 30, 2023; ● the pace of growth of the Company’s loan portfolio, exclusive of acquisitions or government guaranteed loans, relative to overall economic growth. This measure is considered to be a moderate and slightly decreasing factor, relative to June 30, 2023; ● levels and trends for loan delinquencies nationally and in the region. This is considered to be a low and stable risk factor, relative to June 30, 2023; ● quantified supported model adjustments and general imprecision adjustments. This factor was added for the June 30, 2024, ACL estimate as certain model adjustments capture highly specific issues or events that are not adequately captured in model outcomes. General imprecision adjustments address other sources of imprecision that are not specifically identifiable or quantifiable to a particular loan portfolio and have not been captured by the model or by a specific model adjustment. The Company considers general imprecision in three dimensions; economic forecast imprecision, model imprecision, and process imprecision. PCD Loan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s an ACL for non-PCD loans at the time of acquisition through provision expense, and therefore, no further adjustments are made to the net premium or net discount for non-PCD loans. Loans that the Company acquired from Citizens and Fortune that, at the time of acquisition, had more-than-insignificant deterioration of credit quality since origination are classified as PCD loans and presented in the table below at acquisition carrying value: ​ ​ ​ ​ ​ (dollars in thousands) January 20, 2023 PCD Loans - Citizens ​ ​ ​ Purchase price of PCD loans at acquisition ​ $ 27,481 Allowance for credit losses at acquisition ​ (1,121) Fair value of PCD loans at acquisition ​ $ 26,360 ​ ​ ​ ​ ​ (dollars in thousands) February 25, 2022 PCD Loans - Fortune ​ ​ ​ Purchase price of PCD loans at acquisition ​ $ 15,055 Allowance for credit losses at acquisition ​ (120) Fair value of PCD loans at acquisition ​ $ 14,935 ​ The following tables present the balance in the ACL and the recorded investment in loans (excluding unfunded commitment on contruction loans and deferred loan fees) based on portfolio segment as of June 30, 2024 and 2023, and activity in the ACL for the fiscal years ended June 30, 2024, 2023, and 2022: ​ ​ ​ ​ ​ ​ ​ ​ ​ ​ ​ ​ ​ ​ ​ ​ ​ ​ ​ ​ (dollars in thousands) Residential ​ ​ Construction ​ Commercial ​ ​ ​ ​ ​ ​ ​ ​ June 30, 2024 Real Estate Real Estate Real Estate Consumer Commercial Total Allowance for credit losses: ​ ​ ​ ​ ​ ​ ​ ​ ​ ​ ​ ​ ​ ​ ​ ​ ​ ​ Balance, beginning of period ​ $ 15,641 ​ $ 2,664 ​ $ 22,838 ​ $ 909 ​ $ 5,768 ​ $ 47,820 Provision (benefit) charged to expense ​ ​ 713 ​ ​ (174) ​ ​ 4,100 ​ ​ 482 ​ ​ 1,504 ​ ​ 6,625 Losses charged off ​ ​ (515) ​ ​ (289) ​ ​ (496) ​ ​ (360) ​ ​ (395) ​ ​ (2,055) Recoveries ​ ​ — ​ ​ — ​ ​ 18 ​ ​ 71 ​ ​ 37 ​ ​ 126 Balance, end of period ​ $ 15,839 ​ $ 2,201 ​ $ 26,460 ​ $ 1,102 ​ $ 6,914 ​ $ 52,516 ​ ​ ​ ​ ​ ​ ​ ​ ​ ​ ​ ​ ​ ​ ​ ​ ​ ​ ​ ​ (dollars in thousands) Residential ​ Construction Commercial ​ ​ ​ ​ ​ ​ ​ ​ June 30, 2023 Real Estate Real Estate Real Estate Consumer Commercial Total Allowance for credit losses: ​ ​ ​ ​ ​ ​ ​ ​ ​ ​ ​ ​ ​ ​ ​ ​ ​ ​ Balance, beginning of period ​ $ 8,908 ​ $ 2,220 ​ $ 16,838 ​ $ 710 ​ $ 4,516 ​ $ 33,192 Initial ACL on PCD loans ​ ​ 96 ​ ​ 12 ​ ​ 628 ​ ​ 164 ​ ​ 221 ​ ​ 1,121 Provision (benefit) charged to expense ​ ​ 6,655 ​ ​ 432 ​ ​ 5,605 ​ ​ 334 ​ ​ 1,105 ​ ​ 14,131 Losses charged off ​ ​ (19) ​ ​ — ​ ​ (245) ​ ​ (327) ​ ​ (82) ​ ​ (673) Recoveries ​ ​ 1 ​ ​ — ​ ​ 12 ​ ​ 28 ​ ​ 8 ​ ​ 49 Balance, end of period ​ $ 15,641 ​ $ 2,664 ​ $ 22,838 ​ $ 909 ​ $ 5,768 ​ $ 47,820 ​ ​ ​ ​ ​ ​ ​ ​ ​ ​ ​ ​ ​ ​ ​ ​ ​ ​ ​ ​ (dollars in thousands) Residential ​ Construction Commercial ​ ​ ​ ​ ​ ​ ​ ​ June 30, 2022 Real Estate Real Estate Real Estate Consumer Commercial Total Allowance for credit losses: ​ ​ ​ ​ ​ ​ ​ ​ ​ ​ ​ ​ ​ ​ ​ ​ ​ ​ Balance, beginning of period ​ $ 11,192 ​ $ 2,170 ​ $ 14,535 ​ $ 916 ​ $ 4,409 ​ $ 33,222 Impact of CECL adoption ​ ​ 23 ​ ​ 4 ​ ​ 52 ​ ​ — ​ ​ 41 ​ ​ 120 Provision (benefit) charged to expense ​ ​ (2,238) ​ ​ 46 ​ ​ 2,251 ​ ​ (205) ​ ​ 80 ​ ​ (66) Losses charged off ​ ​ (72) ​ ​ — ​ ​ — ​ ​ (65) ​ ​ (16) ​ ​ (153) Recoveries ​ ​ 3 ​ ​ — ​ ​ — ​ ​ 64 ​ ​ 2 ​ ​ 69 Balance, end of period ​ $ 8,908 ​ $ 2,220 ​ $ 16,838 ​ $ 710 ​ $ 4,516 ​ $ 33,192 ​ The following tables present the balance in the allowance for off-balance credit exposure based on portfolio segment as of June 30, 2024 and 2023, and activity in the allowance for the fiscal years ended June 30, 2024, 2023 and 2022: ​ ​ ​ ​ ​ ​ ​ ​ ​ ​ ​ ​ ​ ​ ​ ​ ​ ​ ​ ​ (dollars in thousands) Residential ​ ​ Construction ​ Commercial ​ ​ ​ ​ ​ ​ ​ ​ June 30, 2024 Real Estate Real Estate Real Estate Consumer Commercial Total Allowance for off-balance sheet credit exposure: ​ ​ ​ ​ ​ ​ ​ ​ ​ ​ ​ ​ ​ ​ ​ ​ ​ ​ Balance, beginning of period ​ $ 71 ​ $ 4,809 ​ $ 475 ​ $ 73 ​ $ 860 ​ $ 6,288 Provision (benefit) charged to expense ​ ​ 16 ​ ​ (2,917) ​ ​ (105) ​ ​ 3 ​ ​ (22) ​ ​ (3,025) Balance, end of period ​ $ 87 ​ $ 1,892 ​ $ 370 ​ $ 76 ​ $ 838 ​ $ 3,263 ​ ​ ​ ​ ​ ​ ​ ​ ​ ​ ​ ​ ​ ​ ​ ​ ​ ​ ​ ​ (dollars in thousands) Residential ​ ​ Construction ​ Commercial ​ ​ ​ ​ ​ ​ ​ ​ June 30, 2023 Real Estate Real Estate Real Estate Consumer Commercial Total Allowance for off-balance sheet credit exposure: ​ ​ ​ ​ ​ ​ ​ ​ ​ ​ ​ ​ ​ ​ ​ ​ ​ ​ Balance, beginning of period ​ $ 58 ​ $ 2,178 ​ $ 421 ​ $ 61 ​ $ 640 ​ $ 3,358 Provision (benefit) charged to expense ​ ​ 13 ​ ​ 2,631 ​ ​ 54 ​ ​ 12 ​ ​ 220 ​ ​ 2,930 Balance, end of period ​ $ 71 ​ $ 4,809 ​ $ 475 ​ $ 73 ​ $ 860 ​ $ 6,288 ​ ​ ​ ​ ​ ​ ​ ​ ​ ​ ​ ​ ​ ​ ​ ​ ​ ​ ​ ​ (dollars in thousands) Residential ​ ​ Construction ​ Commercial ​ ​ ​ ​ ​ ​ ​ ​ June 30, 2022 Real Estate Real Estate Real Estate Consumer Commercial Total Allowance for off-balance sheet credit exposure: ​ ​ ​ ​ ​ ​ ​ ​ ​ ​ ​ ​ ​ ​ ​ ​ ​ ​ Balance, beginning of period ​ $ 37 ​ $ 502 ​ $ 188 ​ $ 218 ​ $ 860 ​ $ 1,805 Provision (benefit) charged to expense ​ ​ 21 ​ ​ 1,676 ​ ​ 233 ​ ​ (157) ​ ​ (220) ​ ​ 1,553 Balance, end of period ​ $ 58 ​ $ 2,178 ​ $ 421 ​ $ 61 ​ $ 640 ​ $ 3,358 ​ The current fiscal year-to-date gross charge-offs by loan class and year of origination is presented in the following table: ​ ​ ​ ​ ​ ​ ​ ​ ​ ​ ​ ​ ​ ​ ​ ​ ​ ​ ​ ​ ​ ​ ​ ​ ​ ​ ​ ​ ​ ​ ​ ​ ​ ​ ​ ​ ​ ​ ​ ​ ​ ​ ​ ​ ​ Revolving ​ ​ ​ (dollars in thousands) 2024 2023 2022 2021 2020 Prior loans Total Real Estate Loans: ​ ​ ​ ​ ​ ​ ​ ​ ​ ​ ​ ​ ​ ​ ​ ​ ​ ​ ​ ​ ​ ​ ​ ​ Residential ​ $ — ​ $ — ​ $ 382 ​ $ 97 ​ $ — ​ $ 36 ​ $ — ​ $ 515 Construction ​ — ​ 100 ​ 78 ​ 111 ​ — ​ — ​ — ​ 289 Commercial ​ — ​ 496 ​ — ​ — ​ — ​ — ​ — ​ 496 Consumer loans ​ 38 ​ 162 ​ 106 ​ 41 ​ — ​ 13 ​ — ​ 360 Commercial loans ​ — ​ 190 ​ 195 ​ 10 ​ — ​ — ​ — ​ 395 Total current-period gross charge-offs ​ $ 38 ​ $ 948 ​ $ 761 ​ $ 259 ​ $ — ​ $ 49 ​ $ — ​ $ 2,055 ​ Credit Quality Indicator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unfunded commitments on construction loans and deferred loan fees) based on rating category and year of origination as of June 30, 2024. This table includes PCD loans, which are reported according to risk categorization after acquisition based on the Company’s standards for such classification: ​ ​ ​ ​ ​ ​ ​ ​ ​ ​ ​ ​ ​ ​ ​ ​ ​ ​ ​ ​ ​ ​ ​ ​ ​ ​ ​ ​ ​ ​ ​ ​ ​ ​ ​ ​ ​ ​ ​ ​ ​ ​ ​ ​ ​ ​ Revolving ​ ​ ​ (dollars in thousands) 2024 2023 2022 2021 2020 Prior loans Total Residential Real Estate ​ ​ ​ ​ ​ ​ ​ ​ ​ ​ ​ ​ ​ ​ ​ ​ ​ ​ ​ ​ ​ ​ ​ ​ Pass ​ $ 191,083 ​ $ 308,691 ​ $ 275,456 ​ $ 217,361 ​ $ 86,265 ​ $ 93,234 ​ $ 10,706 ​ $ 1,182,796 Watch ​ 814 ​ 247 ​ 87 ​ 396 ​ 98 ​ 23 ​ — ​ 1,665 Special Mention ​ — ​ — ​ — ​ — ​ — ​ — ​ — ​ — Substandard ​ — ​ 797 ​ — ​ 183 ​ — ​ 251 ​ — ​ 1,231 Doubtful ​ — ​ — ​ — ​ — ​ — ​ — ​ — ​ — Total Residential Real Estate ​ $ 191,897 ​ $ 309,735 ​ $ 275,543 ​ $ 217,940 ​ $ 86,363 ​ $ 93,508 ​ $ 10,706 ​ $ 1,185,692 ​ ​ ​ ​ ​ ​ ​ ​ ​ ​ ​ ​ ​ ​ ​ ​ ​ ​ ​ ​ ​ ​ ​ ​ ​ Construction Real Estate ​ ​ ​ ​ ​ ​ ​ ​ ​ ​ ​ ​ ​ ​ ​ ​ Pass ​ $ 76,007 ​ $ 131,981 ​ $ 18,130 ​ $ — ​ $ — ​ $ — ​ $ — ​ $ 226,118 Watch ​ 64 ​ 2,906 ​ — ​ — ​ — ​ — ​ — ​ 2,970 Special Mention ​ — ​ — ​ — ​ — ​ — ​ — ​ — ​ — Substandard ​ — ​ — ​ — ​ — ​ — ​ — ​ — ​ — Doubtful ​ — ​ — ​ — ​ — ​ — ​ — ​ — ​ — Total Construction Real Estate ​ $ 76,071 ​ $ 134,887 ​ $ 18,130 ​ $ — ​ $ — ​ $ — ​ $ — ​ $ 229,088 ​ ​ ​ ​ ​ ​ ​ ​ ​ ​ ​ ​ ​ ​ ​ ​ ​ ​ ​ ​ ​ ​ ​ ​ ​ Commercial Real Estate ​ ​ ​ ​ ​ ​ ​ ​ ​ ​ ​ ​ ​ ​ ​ ​ Pass ​ $ 251,759 ​ $ 389,523 ​ $ 449,298 ​ $ 243,066 ​ $ 73,189 ​ $ 91,232 ​ $ 47,322 ​ $ 1,545,389 Watch ​ 6,762 ​ 22,825 ​ 1,715 ​ 1,667 ​ 4,702 ​ 2,585 ​ 519 ​ 40,775 Special Mention ​ — ​ — ​ — ​ — ​ — ​ — ​ — ​ — Substandard ​ 6,660 ​ 360 ​ 27,882 ​ 283 ​ — ​ 428 ​ 588 ​ 36,201 Doubtful ​ — ​ — ​ — ​ — ​ — ​ — ​ — ​ — Total Commercial Real Estate ​ $ 265,181 ​ $ 412,708 ​ $ 478,895 ​ $ 245,016 ​ $ 77,891 ​ $ 94,245 ​ $ 48,429 ​ $ 1,622,365 ​ ​ ​ ​ ​ ​ ​ ​ ​ ​ ​ ​ ​ ​ ​ ​ ​ ​ ​ ​ ​ ​ ​ ​ ​ Consumer ​ ​ ​ ​ ​ ​ ​ ​ ​ ​ ​ ​ ​ ​ ​ ​ Pass ​ $ 33,371 ​ $ 18,309 ​ $ 6,829 ​ $ 2,944 ​ $ 829 ​ $ 1,348 ​ $ 80,852 ​ $ 144,482 Watch ​ — ​ — ​ — ​ — ​ — ​ — ​ — ​ — Special Mention ​ — ​ — ​ — ​ — ​ — ​ — ​ — ​ — Substandard ​ — ​ 2 ​ 59 ​ 3 ​ 30 ​ — ​ 22 ​ 116 Doubtful ​ — ​ — ​ — ​ — ​ — ​ — ​ — ​ — Total Consumer ​ $ 33,371 ​ $ 18,311 ​ $ 6,888 ​ $ 2,947 ​ $ 859 ​ $ 1,348 ​ $ 80,874 ​ $ 144,598 ​ ​ ​ ​ ​ ​ ​ ​ ​ ​ ​ ​ ​ ​ ​ ​ ​ ​ ​ ​ ​ ​ ​ ​ ​ Commercial ​ ​ ​ ​ ​ ​ ​ ​ ​ ​ ​ ​ ​ ​ ​ ​ Pass ​ $ 168,459 ​ $ 77,654 ​ $ 52,879 ​ $ 52,486 ​ $ 6,256 ​ $ 10,448 ​ $ 293,963 ​ $ 662,145 Watch ​ 1,281 ​ 328 ​ 247 ​ — ​ — ​ 355 ​ 622 ​ 2,833 Special Mention ​ — ​ — ​ — ​ — ​ — ​ — ​ — ​ — Substandard ​ 930 ​ 299 ​ 1,063 ​ 17 ​ 116 ​ 839 ​ 50 ​ 3,314 Doubtful ​ — ​ — ​ — ​ — ​ — ​ — ​ — ​ — Total Commercial ​ $ 170,670 ​ $ 78,281 ​ $ 54,189 ​ $ 52,503 ​ $ 6,372 ​ $ 11,642 ​ $ 294,635 ​ $ 668,292 ​ ​ ​ ​ ​ ​ ​ ​ ​ ​ ​ ​ ​ ​ ​ ​ ​ ​ ​ ​ ​ ​ ​ ​ ​ Total Loans ​ ​ ​ ​ ​ ​ ​ ​ ​ ​ ​ ​ ​ ​ ​ ​ Pass ​ $ 720,679 ​ $ 926,158 ​ $ 802,592 ​ $ 515,857 ​ $ 166,539 ​ $ 196,262 ​ $ 432,843 ​ $ 3,760,930 Watch ​ 8,921 ​ 26,306 ​ 2,049 ​ 2,063 ​ 4,800 ​ 2,963 ​ 1,141 ​ 48,243 Special Mention ​ — ​ — ​ — ​ — ​ — ​ — ​ — ​ — Substandard ​ 7,590 ​ 1,458 ​ 29,004 ​ 486 ​ 146 ​ 1,518 ​ 660 ​ 40,862 Doubtful ​ — ​ — ​ — ​ — ​ — ​ — ​ — ​ — Total ​ $ 737,190 ​ $ 953,922 ​ $ 833,645 ​ $ 518,406 ​ $ 171,485 ​ $ 200,743 ​ $ 434,644 ​ $ 3,850,035 ​ At June 30, 2024, PCD loans comprised $40.9 million of credits rated “Pass”; $8.4 million of credits rated “Watch”; none rated “Special Mention”; $3.1 million of credits rated “Substandard”; and none rated “Doubtful”. The following table presents the credit risk profile of the Company’s loan portfolio (excluding unfunded commitments on construction loans and deferred loan fees) based on rating category and year of origination as of June 30, 2023. This table includes PCD loans, which are reported according to risk categorization after acquisition based on the Company’s standards for such classification: ​ ​ ​ ​ ​ ​ ​ ​ ​ ​ ​ ​ ​ ​ ​ ​ ​ ​ ​ ​ ​ ​ ​ ​ ​ ​ ​ ​ ​ ​ ​ ​ ​ ​ ​ ​ ​ ​ ​ ​ ​ ​ ​ ​ ​ ​ Revolving ​ ​ ​ (dollars in thousands) 2023 2022 2021 2020 2019 Prior loans Total Residential Real Estate ​ ​ ​ ​ ​ ​ ​ ​ ​ ​ ​ ​ ​ ​ ​ ​ ​ ​ ​ ​ ​ ​ ​ ​ Pass ​ $ 328,142 ​ $ 312,853 ​ $ 252,077 ​ $ 103,735 ​ $ 25,651 ​ $ 96,035 ​ $ 9,100 ​ $ 1,127,593 Watch ​ 1,214 ​ 1,136 ​ 616 ​ 108 ​ 198 ​ 27 ​ 5 ​ 3,304 Special Mention ​ — ​ — ​ — ​ — ​ — ​ — ​ — ​ — Substandard ​ 837 ​ 316 ​ 510 ​ — ​ — ​ 857 ​ — ​ 2,520 Doubtful ​ — ​ — ​ — ​ — ​ — ​ — ​ — ​ — Total Residential Real Estate ​ $ 330,193 ​ $ 314,305 ​ $ 253,203 ​ $ 103,843 ​ $ 25,849 ​ $ 96,919 ​ $ 9,105 ​ $ 1,133,417 ​ ​ ​ ​ ​ ​ ​ ​ ​ ​ ​ ​ ​ ​ ​ ​ ​ ​ ​ ​ ​ ​ ​ ​ ​ Construction Real Estate ​ ​ ​ ​ ​ ​ ​ ​ ​ ​ ​ ​ ​ ​ ​ ​ Pass ​ $ 124,479 ​ $ 50,011 ​ $ 10,946 ​ $ 3,190 ​ $ — ​ $ — ​ $ 941 ​ $ 189,567 Watch ​ 280 ​ — ​ — ​ — ​ — ​ — ​ — ​ 280 Special Mention ​ — ​ — ​ — ​ — ​ — ​ — ​ — ​ — Substandard ​ 330 ​ 679 ​ — ​ — ​ — ​ — ​ — ​ 1,009 Doubtful ​ — ​ — ​ — ​ — ​ — ​ — ​ — ​ — Total Construction Real Estate ​ $ 125,089 ​ $ 50,690 ​ $ 10,946 ​ $ 3,190 ​ $ — ​ $ — ​ $ 941 ​ $ 190,856 ​ ​ ​ ​ ​ ​ ​ ​ ​ ​ ​ ​ ​ ​ ​ ​ ​ ​ ​ ​ ​ ​ ​ ​ ​ Commercial Real Estate ​ ​ ​ ​ ​ ​ ​ ​ ​ ​ ​ ​ ​ ​ ​ ​ Pass ​ $ 462,643 ​ $ 474,140 ​ $ 279,921 ​ $ 89,272 ​ $ 74,653 ​ $ 83,871 ​ $ 37,443 ​ $ 1,501,943 Watch ​ 8,122 ​ 5,382 ​ 163 ​ 3,879 ​ — ​ 117 ​ — ​ 17,663 Special Mention ​ 2,940 ​ — ​ — ​ — ​ — ​ — ​ — ​ 2,940 Substandard ​ 7,690 ​ 26,465 ​ 2,425 ​ 288 ​ 473 ​ 1,735 ​ 757 ​ 39,833 Doubtful ​ — ​ — ​ — ​ — ​ — ​ — ​ — ​ — Total Commercial Real Estate ​ $ 481,395 ​ $ 505,987 ​ $ 282,509 ​ $ 93,439 ​ $ 75,126 ​ $ 85,723 ​ $ 38,200 ​ $ 1,562,379 ​ ​ ​ ​ ​ ​ ​ ​ ​ ​ ​ ​ ​ ​ ​ ​ ​ ​ ​ ​ ​ ​ ​ ​ ​ Consumer ​ ​ ​ ​ ​ ​ ​ ​ ​ ​ ​ ​ ​ ​ ​ ​ Pass ​ $ 36,003 ​ $ 14,530 ​ $ 5,446 ​ $ 1,692 ​ $ 717 ​ $ 1,379 ​ $ 73,225 ​ $ 132,992 Watch ​ 71 ​ — ​ 62 ​ — ​ — ​ — ​ — ​ 133 Special Mention ​ — ​ — ​ — ​ — ​ — ​ — ​ — ​ — Substandard ​ 33 ​ 2 ​ 1 ​ — ​ — ​ 41 ​ 313 ​ 390 Doubtful ​ — ​ — ​ — ​ — ​ — ​ — ​ — ​ — Total Consumer ​ $ 36,107 ​ $ 14,532 ​ $ 5,509 ​ $ 1,692 ​ $ 717 ​ $ 1,420 ​ $ 73,538 ​ $ 133,515 ​ ​ ​ ​ ​ ​ ​ ​ ​ ​ ​ ​ ​ ​ ​ ​ ​ ​ ​ ​ ​ ​ ​ ​ ​ Commercial ​ ​ ​ ​ ​ ​ ​ ​ ​ ​ ​ ​ ​ ​ ​ ​ Pass ​ $ 138,500 ​ $ 83,011 ​ $ 71,054 ​ $ 10,723 ​ $ 6,239 ​ $ 10,657 ​ $ 272,710 ​ $ 592,894 Watch ​ 698 ​ 211 ​ 91 ​ 3 ​ — ​ — ​ 2,549 ​ 3,552 Special Mention ​ — ​ — ​ — ​ — ​ — ​ — ​ — ​ — Substandard ​ 860 ​ 329 ​ 128 ​ 184 ​ 175 ​ 574 ​ 334 ​ 2,584 Doubtful ​ — ​ — ​ — ​ — ​ — ​ — ​ — ​ — Total Commercial ​ $ 140,058 ​ $ 83,551 ​ $ 71,273 ​ $ 10,910 ​ $ 6,414 ​ $ 11,231 ​ $ 275,593 ​ $ 599,030 ​ ​ ​ ​ ​ ​ ​ ​ ​ ​ ​ ​ ​ ​ ​ ​ ​ ​ ​ ​ ​ ​ ​ ​ ​ Total Loans ​ ​ ​ ​ ​ ​ ​ ​ ​ ​ ​ ​ ​ ​ ​ ​ Pass ​ $ 1,089,767 ​ $ 934,545 ​ $ 619,444 ​ $ 208,612 ​ $ 107,260 ​ $ 191,942 ​ $ 393,419 ​ $ 3,544,989 Watch ​ 10,385 ​ 6,729 ​ 932 ​ 3,990 ​ 198 ​ 144 ​ 2,554 ​ 24,932 Special Mention ​ 2,940 ​ — ​ — ​ — ​ — ​ — ​ — ​ 2,940 Substandard ​ 9,750 ​ 27,791 ​ 3,064 ​ 472 ​ 648 ​ 3,207 ​ 1,404 ​ 46,336 Doubtful ​ — ​ — ​ — ​ — ​ — ​ — ​ — ​ — Total ​ $ 1,112,842 ​ $ 969,065 ​ $ 623,440 ​ $ 213,074 ​ $ 108,106 ​ $ 195,293 ​ $ 397,377 ​ $ 3,619,197 ​ At June 30, 2023, PCD loans comprised $37.4 million of credits rated “Pass”; $12.7 million of credits rated “Watch”; none rated “Special Mention”; $6.3 million of credits rated “Substandard”; and none rated “Doubtful”. Past Due Loans. loans, which are reported according to aging analysis after acquisition based on the Company’s standards for such classification: ​ ​ ​ ​ ​ ​ ​ ​ ​ ​ ​ ​ ​ ​ ​ ​ ​ ​ ​ ​ ​ ​ ​ ​ ​ ​ ​ ​ ​ ​ ​ Greater Than ​ ​ ​ ​ ​ ​ ​ ​ ​ ​ Greater Than 90 ​ ​ 30-59 Days ​ 60-89 Days ​ 90 Days ​ Total ​ ​ ​ ​ Total Loans ​ Days Past Due (dollars in thousands) Past Due Past Due Past Due Past Due Current Receivable and Accruing June 30, 2024 ​ ​ ​ ​ ​ ​ ​ ​ ​ ​ ​ ​ ​ ​ ​ ​ ​ ​ ​ ​ ​ Real Estate Loans: ​ ​ ​ ​ ​ ​ ​ ​ ​ ​ ​ ​ ​ ​ ​ ​ ​ ​ ​ ​ ​ Residential ​ $ 520 ​ $ 1,848 ​ $ 478 ​ $ 2,846 ​ $ 1,182,846 ​ $ 1,185,692 ​ $ — Construction ​ 213 ​ 376 ​ — ​ 589 ​ 228,499 ​ 229,088 ​ — Commercial ​ 1,042 ​ 1 ​ 1,095 ​ 2,138 ​ 1,620,227 ​ 1,622,365 ​ — Consumer loans ​ 476 ​ 311 ​ 130 ​ 917 ​ 143,681 ​ 144,598 ​ — Commercial loans ​ 877 ​ 85 ​ 1,749 ​ 2,711 ​ 665,581 ​ 668,292 ​ — Total loans ​ $ 3,128 ​ $ 2,621 ​ $ 3,452 ​ $ 9,201 ​ $ 3,840,834 ​ $ 3,850,035 ​ $ — ​ ​ ​ ​ ​ ​ ​ ​ ​ ​ ​ ​ ​ ​ ​ ​ ​ ​ ​ ​ ​ ​ ​ ​ ​ ​ ​ ​ ​ ​ ​ Greater Than ​ ​ ​ ​ ​ ​ ​ ​ ​ ​ Greater Than 90 ​ ​ 30-59 Days ​ 60-89 Days ​ 90 Days ​ Total ​ ​ ​ ​ Total Loans ​ Days Past Due (dollars in thousands) Past Due Past Due Past Due Past Due Current Receivable and Accruing June 30, 2023 ​ ​ ​ ​ ​ ​ ​ ​ ​ ​ ​ ​ ​ ​ ​ ​ ​ ​ ​ ​ ​ Real Estate Loans: ​ ​ ​ ​ ​ ​ ​ Residential ​ $ 1,984 ​ $ 401 ​ $ 483 ​ $ 2,868 ​ $ 1,130,549 ​ $ 1,133,417 ​ $ 109 Construction ​ 443 ​ 311 ​ 698 ​ 1,452 ​ 189,404 ​ 190,856 ​ — Commercial ​ 616 ​ 1,854 ​ 1,580 ​ 4,050 ​ 1,558,329 ​ 1,562,379 ​ — Consumer loans ​ 456 ​ 124 ​ 212 ​ 792 ​ 132,723 ​ 133,515 ​ — Commercial loans ​ 713 ​ 77 ​ 789 ​ 1,579 ​ 597,451 ​ 599,030 ​ — Total loans ​ $ 4,212 ​ $ 2,767 ​ $ 3,762 ​ $ 10,741 ​ $ 3,608,456 ​ $ 3,619,197 ​ $ 109 ​ At June 30, 2024 there was one PCD loan totaling $560,000 that was greater than 90 days past due, and none at June 30, 2023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 Collateral-dependent Loans. ​ ​ ​ ​ ​ ​ ​ ​ ​ ​ ​ ​ ​ ​ ​ ​ ​ ​ ​ ​ ​ ​ ​ ​ ​ ​ ​ ​ ​ ​ ​ ​ ​ ​ ​ ​ ​ ​ ​ ​ ​ ​ ​ Allowance on (dollars in thousands) ​ Commercial ​ Residential ​ ​ ​ ​ ​ Collateral June 30, 2024 ​ Real Estate ​ Real Estate ​ Other ​ Total ​ Dependent Loans Real estate loans ​ ​ ​ ​ ​ 1- to 4-family residential real estate $ — ​ $ 797 ​ $ — ​ $ 797 ​ $ 116 Commercial real estate ​ ​ 23,457 ​ ​ — ​ ​ — ​ ​ 23,457 ​ ​ 10,175 Commercial ​ ​ — ​ ​ — ​ ​ 2,705 ​ ​ 2,705 ​ ​ 635 Total loans ​ $ 23,457 ​ $ 797 ​ $ 2,705 ​ $ 26,959 ​ $ 10,926 ​ ​ ​ ​ ​ ​ ​ ​ ​ ​ ​ ​ ​ ​ ​ ​ ​ ​ ​ ​ ​ ​ ​ ​ ​ ​ ​ ​ ​ ​ ​ ​ ​ ​ ​ ​ ​ ​ ​ ​ ​ ​ ​ Allowance on (dollars in thousands) ​ Commercial ​ Residential ​ Construction ​ ​ ​ Collateral June 30, 2023 ​ Real Estate ​ Real Estate ​ Real Estate ​ Total ​ Dependent Loans Real estate loans ​ ​ ​ ​ ​ 1- to 4-family residential $ — ​ $ 837 ​ $ — ​ $ 837 ​ $ 156 Construction real estate ​ ​ — ​ ​ — ​ ​ 642 ​ ​ 642 ​ ​ 79 Commercial real estate ​ ​ 4,897 ​ ​ — ​ ​ — ​ ​ 4,897 ​ ​ 666 Total loans ​ $ 4,897 ​ $ 837 ​ $ 642 ​ $ 6,376 ​ $ 901 ​ The increase in commercial real estate collateral dependent loans is due primarily to two metropolitan area hotel relationships being individually analyzed as of June 30, 2024. In 2023, the Company was previously evaluating its non-owner occupied commercial real estate pool for qualitative adjustments related to similar loans. Nonaccrual Loans ​ ​ ​ ​ ​ ​ ​ ​ ​ ​ June 30, (dollars in thousands) 2024 2023 Residential real estate ​ $ 798 ​ $ 934 Construction real estate ​ — ​ 698 Commercial real estate ​ 3,106 ​ 4,564 Consumer loans ​ 135 ​ 256 Commercial loans ​ 2,641 ​ 1,091 Total loans ​ $ 6,680 ​ $ 7,543 ​ At June 30, 2024, there were no nonaccrual loans individually evaluated for which no ACL was recorded. Interest income recognized on nonaccrual loans in the periods ended June 30, 2024 and 2023, was immaterial. Modifications to Borrowers Experiencing Financial Difficulty. During fiscal 2024, two loan modifications, totaling $859,000 , were made to loans for borrowers experiencing financial difficulty. Loans classified as modifications to borrowers experiencing financial difficulty outstanding at June 30, 2024 are shown in the following table segregated by portfolio segment and type of modification. The percentage of amortized cost of loans that were modified compared to total outstanding loans is also presented below. ​ ​ ​ ​ ​ ​ ​ ​ ​ ​ ​ ​ ​ ​ ​ ​ June 30, 2024 ​ ​ ​ ​ ​ Term ​ Interest ​ Total Class of ​ Principal ​ Payment ​ Extension ​ Rate ​ Financing ​ Forgiveness Delays Modifications Reduction Receivable ​ (dollars in thousands) ​ ​ ​ ​ ​ ​ ​ ​ ​ ​ ​ ​ ​ ​ Residential real estate $ — ​ $ — ​ $ — ​ $ — ​ — % Construction real estate — ​ — ​ — ​ — ​ — % Commercial real estate — ​ — ​ — ​ — ​ — % Consumer loans — ​ — ​ — ​ — ​ — % Commercial loans — ​ 859 ​ — ​ — ​ 0.13 % Total $ — ​ $ 859 ​ $ — ​ $ — ​ 0.02 % ​ Both loan modifications made during fiscal 2024 were more than 90 days past due, and were classified as substandard at June 30, 2024. Both of these loans defaulted in fiscal 2024. For modifications to loans made to borrowers experiencing financial difficulty that are adversely classified, the Company determines the allowance for credit losses on an individual basis, using the same process that it utilizes for other adversely classified loans. Troubled Debt Restructurings During fiscal 2023, there were no loans modified as TDRs. Performing loans classified as TDRs and outstanding at June 30, 2023, segregated by class, are shown in the table below. Nonperforming TDRs at June 30, 2023 are shown in the nonaccrual loans table above. ​ ​ ​ ​ ​ ​ ​ ​ ​ June 30, 2023 ​ ​ Number of ​ Recorded (dollars in thousands) modifications Investment Residential real estate 10 ​ $ 3,438 Construction real estate — ​ — Commercial real estate 6 ​ 24,017 Consumer loans — ​ — Commercial loans 6 ​ 2,310 Total 22 ​ $ 29,765 ​ Real Estate Foreclosures Following is a summary of loans to executive officers, directors, significant shareholders and their affiliates held by the Company at June 30, 2024 and 2023, respectively: ​ ​ ​ ​ ​ ​ ​ ​ ​ ​ June 30, (dollars in thousands) 2024 2023 Beginning Balance $ 10,547 ​ $ 10,614 Additions 6,465 ​ 6,374 Repayments (5,911) ​ (7,223) Change in related party — ​ 782 Ending Balance $ 11,101 ​ $ 10,5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Unobservable (Level 3) inputs (Details) - Fair Value, Nonrecurring - Fair Value, Inputs, Level 3 - USD ($) $ in Thousands</t>
        </is>
      </c>
      <c r="B1" s="2" t="inlineStr">
        <is>
          <t>12 Months Ended</t>
        </is>
      </c>
    </row>
    <row r="2">
      <c r="B2" s="2" t="inlineStr">
        <is>
          <t>Jun. 30, 2024</t>
        </is>
      </c>
      <c r="C2" s="2" t="inlineStr">
        <is>
          <t>Jun. 30, 2023</t>
        </is>
      </c>
    </row>
    <row r="3">
      <c r="A3" s="4" t="inlineStr">
        <is>
          <t>Foreclosed and repossessed asse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s Nonrecurring Unobservable Inputs</t>
        </is>
      </c>
      <c r="B5" s="7" t="n">
        <v>759</v>
      </c>
      <c r="C5" s="7" t="n">
        <v>1472</v>
      </c>
    </row>
    <row r="6">
      <c r="A6" s="4" t="inlineStr">
        <is>
          <t>Fair Value Measurements Nonrecurring Weighted Average Discount Applied</t>
        </is>
      </c>
      <c r="B6" s="4" t="inlineStr">
        <is>
          <t xml:space="preserve"> 20.3</t>
        </is>
      </c>
      <c r="C6" s="4" t="inlineStr">
        <is>
          <t xml:space="preserve"> 14.9</t>
        </is>
      </c>
    </row>
    <row r="7">
      <c r="A7" s="4" t="inlineStr">
        <is>
          <t>Foreclosed and repossessed assets | Third party apprais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s Nonrecurring Valuation Technique</t>
        </is>
      </c>
      <c r="B9" s="4" t="inlineStr">
        <is>
          <t>Third party appraisal</t>
        </is>
      </c>
      <c r="C9" s="4" t="inlineStr">
        <is>
          <t>Third party appraisal</t>
        </is>
      </c>
    </row>
    <row r="10">
      <c r="A10" s="4" t="inlineStr">
        <is>
          <t>Foreclosed and repossessed assets | Third party appraisal | Measurement Input,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s Nonrecurring Unobservable Inputs</t>
        </is>
      </c>
      <c r="B12" s="4" t="inlineStr">
        <is>
          <t>Marketability discount</t>
        </is>
      </c>
      <c r="C12" s="4" t="inlineStr">
        <is>
          <t>Marketability discount</t>
        </is>
      </c>
    </row>
    <row r="13">
      <c r="A13" s="4" t="inlineStr">
        <is>
          <t>Foreclosed and repossessed assets | Third party appraisal | Measurement Input, Discount Rate | Min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s Nonrecurring Range of discounts Applied</t>
        </is>
      </c>
      <c r="B15" s="15" t="n">
        <v>0.00179</v>
      </c>
      <c r="C15" s="15" t="n">
        <v>0.00149</v>
      </c>
    </row>
    <row r="16">
      <c r="A16" s="4" t="inlineStr">
        <is>
          <t>Foreclosed and repossessed assets | Third party appraisal | Measurement Input, Discount Rate | Maximum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s Nonrecurring Range of discounts Applied</t>
        </is>
      </c>
      <c r="B18" s="15" t="n">
        <v>0.00449</v>
      </c>
      <c r="C18" s="15" t="n">
        <v>0.00149</v>
      </c>
    </row>
    <row r="19">
      <c r="A19" s="4" t="inlineStr">
        <is>
          <t>Collateral dependent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s Nonrecurring Unobservable Inputs</t>
        </is>
      </c>
      <c r="B21" s="7" t="n">
        <v>12994</v>
      </c>
      <c r="C21" s="4" t="inlineStr">
        <is>
          <t xml:space="preserve"> </t>
        </is>
      </c>
    </row>
    <row r="22">
      <c r="A22" s="4" t="inlineStr">
        <is>
          <t>Fair Value Measurements Nonrecurring Weighted Average Discount Applied</t>
        </is>
      </c>
      <c r="B22" s="4" t="inlineStr">
        <is>
          <t xml:space="preserve"> 43.7</t>
        </is>
      </c>
      <c r="C22" s="4" t="inlineStr">
        <is>
          <t xml:space="preserve"> </t>
        </is>
      </c>
    </row>
    <row r="23">
      <c r="A23" s="4" t="inlineStr">
        <is>
          <t>Collateral dependent Loans | Third party appraisal | Measurement Input, Discoun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Measurements Nonrecurring Unobservable Inputs</t>
        </is>
      </c>
      <c r="B25" s="4" t="inlineStr">
        <is>
          <t>Marketability discount</t>
        </is>
      </c>
      <c r="C25" s="4" t="inlineStr">
        <is>
          <t xml:space="preserve"> </t>
        </is>
      </c>
    </row>
    <row r="26">
      <c r="A26" s="4" t="inlineStr">
        <is>
          <t>Collateral dependent Loans | Collateral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Measurements Nonrecurring Valuation Technique</t>
        </is>
      </c>
      <c r="B28" s="4" t="inlineStr">
        <is>
          <t>Collateral value</t>
        </is>
      </c>
      <c r="C28" s="4" t="inlineStr">
        <is>
          <t xml:space="preserve"> </t>
        </is>
      </c>
    </row>
    <row r="29">
      <c r="A29" s="4" t="inlineStr">
        <is>
          <t>Collateral dependent Loans | Collateral value | Measurement Input, Discount Rate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Measurements Nonrecurring Range of discounts Applied</t>
        </is>
      </c>
      <c r="B31" s="15" t="n">
        <v>0.00145</v>
      </c>
      <c r="C3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inancial instruments (Details) - USD ($) $ in Thousands</t>
        </is>
      </c>
      <c r="B1" s="2" t="inlineStr">
        <is>
          <t>12 Months Ended</t>
        </is>
      </c>
    </row>
    <row r="2">
      <c r="B2" s="2" t="inlineStr">
        <is>
          <t>Jun. 30, 2024</t>
        </is>
      </c>
      <c r="C2" s="2" t="inlineStr">
        <is>
          <t>Jun. 30, 2023</t>
        </is>
      </c>
    </row>
    <row r="3">
      <c r="A3" s="3" t="inlineStr">
        <is>
          <t>Financial assets</t>
        </is>
      </c>
      <c r="B3" s="4" t="inlineStr">
        <is>
          <t xml:space="preserve"> </t>
        </is>
      </c>
      <c r="C3" s="4" t="inlineStr">
        <is>
          <t xml:space="preserve"> </t>
        </is>
      </c>
    </row>
    <row r="4">
      <c r="A4" s="4" t="inlineStr">
        <is>
          <t>Cash and cash equivalents</t>
        </is>
      </c>
      <c r="B4" s="7" t="n">
        <v>60904</v>
      </c>
      <c r="C4" s="7" t="n">
        <v>53979</v>
      </c>
    </row>
    <row r="5">
      <c r="A5" s="4" t="inlineStr">
        <is>
          <t>Interest-bearing time deposits</t>
        </is>
      </c>
      <c r="B5" s="5" t="n">
        <v>491</v>
      </c>
      <c r="C5" s="5" t="n">
        <v>1242</v>
      </c>
    </row>
    <row r="6">
      <c r="A6" s="4" t="inlineStr">
        <is>
          <t>Stock in FHLB</t>
        </is>
      </c>
      <c r="B6" s="5" t="n">
        <v>8713</v>
      </c>
      <c r="C6" s="5" t="n">
        <v>11540</v>
      </c>
    </row>
    <row r="7">
      <c r="A7" s="4" t="inlineStr">
        <is>
          <t>Stock in Federal Reserve Bank of St. Louis</t>
        </is>
      </c>
      <c r="B7" s="5" t="n">
        <v>9089</v>
      </c>
      <c r="C7" s="5" t="n">
        <v>9061</v>
      </c>
    </row>
    <row r="8">
      <c r="A8" s="4" t="inlineStr">
        <is>
          <t>Loans receivable, net</t>
        </is>
      </c>
      <c r="B8" s="5" t="n">
        <v>3797287</v>
      </c>
      <c r="C8" s="5" t="n">
        <v>3571078</v>
      </c>
    </row>
    <row r="9">
      <c r="A9" s="4" t="inlineStr">
        <is>
          <t>Accrued interest receivable</t>
        </is>
      </c>
      <c r="B9" s="5" t="n">
        <v>23826</v>
      </c>
      <c r="C9" s="5" t="n">
        <v>18871</v>
      </c>
    </row>
    <row r="10">
      <c r="A10" s="4" t="inlineStr">
        <is>
          <t>Mortgage Servicing Assets, Fair Value Disclosure</t>
        </is>
      </c>
      <c r="B10" s="5" t="n">
        <v>2448</v>
      </c>
      <c r="C10" s="4" t="inlineStr">
        <is>
          <t xml:space="preserve"> </t>
        </is>
      </c>
    </row>
    <row r="11">
      <c r="A11" s="4" t="inlineStr">
        <is>
          <t>Derivative financial instruments</t>
        </is>
      </c>
      <c r="B11" s="5" t="n">
        <v>20</v>
      </c>
      <c r="C11" s="4" t="inlineStr">
        <is>
          <t xml:space="preserve"> </t>
        </is>
      </c>
    </row>
    <row r="12">
      <c r="A12" s="3" t="inlineStr">
        <is>
          <t>Financial liabilities</t>
        </is>
      </c>
      <c r="B12" s="4" t="inlineStr">
        <is>
          <t xml:space="preserve"> </t>
        </is>
      </c>
      <c r="C12" s="4" t="inlineStr">
        <is>
          <t xml:space="preserve"> </t>
        </is>
      </c>
    </row>
    <row r="13">
      <c r="A13" s="4" t="inlineStr">
        <is>
          <t>Deposits</t>
        </is>
      </c>
      <c r="B13" s="5" t="n">
        <v>3952457</v>
      </c>
      <c r="C13" s="5" t="n">
        <v>3725540</v>
      </c>
    </row>
    <row r="14">
      <c r="A14" s="4" t="inlineStr">
        <is>
          <t>Advances from FHLB</t>
        </is>
      </c>
      <c r="B14" s="5" t="n">
        <v>102050</v>
      </c>
      <c r="C14" s="5" t="n">
        <v>133514</v>
      </c>
    </row>
    <row r="15">
      <c r="A15" s="4" t="inlineStr">
        <is>
          <t>Accrued interest payable</t>
        </is>
      </c>
      <c r="B15" s="5" t="n">
        <v>12868</v>
      </c>
      <c r="C15" s="5" t="n">
        <v>4723</v>
      </c>
    </row>
    <row r="16">
      <c r="A16" s="4" t="inlineStr">
        <is>
          <t>Subordinated debt</t>
        </is>
      </c>
      <c r="B16" s="5" t="n">
        <v>23156</v>
      </c>
      <c r="C16" s="5" t="n">
        <v>23105</v>
      </c>
    </row>
    <row r="17">
      <c r="A17" s="4" t="inlineStr">
        <is>
          <t>Derivative financial instruments</t>
        </is>
      </c>
      <c r="B17" s="5" t="n">
        <v>15</v>
      </c>
      <c r="C17" s="4" t="inlineStr">
        <is>
          <t xml:space="preserve"> </t>
        </is>
      </c>
    </row>
    <row r="18">
      <c r="A18" s="4" t="inlineStr">
        <is>
          <t>Fair Value, Inpu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60904</v>
      </c>
      <c r="C20" s="5" t="n">
        <v>53979</v>
      </c>
    </row>
    <row r="21">
      <c r="A21" s="3" t="inlineStr">
        <is>
          <t>Financial liabilities</t>
        </is>
      </c>
      <c r="B21" s="4" t="inlineStr">
        <is>
          <t xml:space="preserve"> </t>
        </is>
      </c>
      <c r="C21" s="4" t="inlineStr">
        <is>
          <t xml:space="preserve"> </t>
        </is>
      </c>
    </row>
    <row r="22">
      <c r="A22" s="4" t="inlineStr">
        <is>
          <t>Deposits</t>
        </is>
      </c>
      <c r="B22" s="5" t="n">
        <v>2607653</v>
      </c>
      <c r="C22" s="5" t="n">
        <v>2661479</v>
      </c>
    </row>
    <row r="23">
      <c r="A23" s="4" t="inlineStr">
        <is>
          <t>Fair Valu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bearing time deposits</t>
        </is>
      </c>
      <c r="B25" s="5" t="n">
        <v>491</v>
      </c>
      <c r="C25" s="5" t="n">
        <v>1242</v>
      </c>
    </row>
    <row r="26">
      <c r="A26" s="4" t="inlineStr">
        <is>
          <t>Stock in FHLB</t>
        </is>
      </c>
      <c r="B26" s="5" t="n">
        <v>8713</v>
      </c>
      <c r="C26" s="5" t="n">
        <v>11540</v>
      </c>
    </row>
    <row r="27">
      <c r="A27" s="4" t="inlineStr">
        <is>
          <t>Stock in Federal Reserve Bank of St. Louis</t>
        </is>
      </c>
      <c r="B27" s="5" t="n">
        <v>9089</v>
      </c>
      <c r="C27" s="5" t="n">
        <v>9061</v>
      </c>
    </row>
    <row r="28">
      <c r="A28" s="4" t="inlineStr">
        <is>
          <t>Accrued interest receivable</t>
        </is>
      </c>
      <c r="B28" s="5" t="n">
        <v>23826</v>
      </c>
      <c r="C28" s="5" t="n">
        <v>18871</v>
      </c>
    </row>
    <row r="29">
      <c r="A29" s="4" t="inlineStr">
        <is>
          <t>Derivative financial instruments</t>
        </is>
      </c>
      <c r="B29" s="5" t="n">
        <v>20</v>
      </c>
      <c r="C29" s="4" t="inlineStr">
        <is>
          <t xml:space="preserve"> </t>
        </is>
      </c>
    </row>
    <row r="30">
      <c r="A30" s="3" t="inlineStr">
        <is>
          <t>Financial liabilities</t>
        </is>
      </c>
      <c r="B30" s="4" t="inlineStr">
        <is>
          <t xml:space="preserve"> </t>
        </is>
      </c>
      <c r="C30" s="4" t="inlineStr">
        <is>
          <t xml:space="preserve"> </t>
        </is>
      </c>
    </row>
    <row r="31">
      <c r="A31" s="4" t="inlineStr">
        <is>
          <t>Advances from FHLB</t>
        </is>
      </c>
      <c r="B31" s="5" t="n">
        <v>100468</v>
      </c>
      <c r="C31" s="5" t="n">
        <v>131821</v>
      </c>
    </row>
    <row r="32">
      <c r="A32" s="4" t="inlineStr">
        <is>
          <t>Accrued interest payable</t>
        </is>
      </c>
      <c r="B32" s="5" t="n">
        <v>12868</v>
      </c>
      <c r="C32" s="5" t="n">
        <v>4723</v>
      </c>
    </row>
    <row r="33">
      <c r="A33" s="4" t="inlineStr">
        <is>
          <t>Derivative financial instruments</t>
        </is>
      </c>
      <c r="B33" s="5" t="n">
        <v>15</v>
      </c>
      <c r="C33" s="4" t="inlineStr">
        <is>
          <t xml:space="preserve"> </t>
        </is>
      </c>
    </row>
    <row r="34">
      <c r="A34" s="4" t="inlineStr">
        <is>
          <t>Fair Valu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receivable, net</t>
        </is>
      </c>
      <c r="B36" s="5" t="n">
        <v>3639657</v>
      </c>
      <c r="C36" s="5" t="n">
        <v>3393791</v>
      </c>
    </row>
    <row r="37">
      <c r="A37" s="4" t="inlineStr">
        <is>
          <t>Mortgage Servicing Assets, Fair Value Disclosure</t>
        </is>
      </c>
      <c r="B37" s="5" t="n">
        <v>2448</v>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1338215</v>
      </c>
      <c r="C39" s="5" t="n">
        <v>1053650</v>
      </c>
    </row>
    <row r="40">
      <c r="A40" s="4" t="inlineStr">
        <is>
          <t>Subordinated debt</t>
        </is>
      </c>
      <c r="B40" s="7" t="n">
        <v>20576</v>
      </c>
      <c r="C40" s="7" t="n">
        <v>203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Derivative Financial Instruments - Additional Information (Details) $ in Thousands</t>
        </is>
      </c>
      <c r="B1" s="2" t="inlineStr">
        <is>
          <t>Jun. 30, 2024 USD ($) DerivativeInstrument</t>
        </is>
      </c>
      <c r="C1" s="2" t="inlineStr">
        <is>
          <t>Jun. 30, 2023 DerivativeInstrument</t>
        </is>
      </c>
    </row>
    <row r="2">
      <c r="A2" s="4" t="inlineStr">
        <is>
          <t>1-4 Family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40000</v>
      </c>
      <c r="C4" s="4" t="inlineStr">
        <is>
          <t xml:space="preserve"> </t>
        </is>
      </c>
    </row>
    <row r="5">
      <c r="A5" s="4" t="inlineStr">
        <is>
          <t>Number of derivative instruments executed | DerivativeInstrument</t>
        </is>
      </c>
      <c r="B5" s="5" t="n">
        <v>2</v>
      </c>
      <c r="C5" s="5" t="n">
        <v>0</v>
      </c>
    </row>
    <row r="6">
      <c r="A6" s="4" t="inlineStr">
        <is>
          <t>1-4 Family interest rate swaps(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20000</v>
      </c>
      <c r="C8" s="4" t="inlineStr">
        <is>
          <t xml:space="preserve"> </t>
        </is>
      </c>
    </row>
    <row r="9">
      <c r="A9" s="4" t="inlineStr">
        <is>
          <t>1-4 Family interest rate swaps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7" t="n">
        <v>20000</v>
      </c>
      <c r="C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otional amounts and estimated fair values of interest rate swaps (Details) - 1-4 Family interest rate swaps $ in Thousands</t>
        </is>
      </c>
      <c r="B1" s="2" t="inlineStr">
        <is>
          <t>Jun. 30, 2024 USD ($)</t>
        </is>
      </c>
    </row>
    <row r="2">
      <c r="A2" s="3" t="inlineStr">
        <is>
          <t>Derivative [Line Items]</t>
        </is>
      </c>
      <c r="B2" s="4" t="inlineStr">
        <is>
          <t xml:space="preserve"> </t>
        </is>
      </c>
    </row>
    <row r="3">
      <c r="A3" s="4" t="inlineStr">
        <is>
          <t>Notional Amount</t>
        </is>
      </c>
      <c r="B3" s="7" t="n">
        <v>40000</v>
      </c>
    </row>
    <row r="4">
      <c r="A4" s="4" t="inlineStr">
        <is>
          <t>Other Assets</t>
        </is>
      </c>
      <c r="B4" s="5" t="n">
        <v>20</v>
      </c>
    </row>
    <row r="5">
      <c r="A5" s="4" t="inlineStr">
        <is>
          <t>Other Liabilities</t>
        </is>
      </c>
      <c r="B5" s="7" t="n">
        <v>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rrying amount of the hedged assets, located in loans receivable, net (Details) - 1-4 Family interest rate swaps $ in Thousands</t>
        </is>
      </c>
      <c r="B1" s="2" t="inlineStr">
        <is>
          <t>Jun. 30, 2024 USD ($)</t>
        </is>
      </c>
    </row>
    <row r="2">
      <c r="A2" s="3" t="inlineStr">
        <is>
          <t>Derivative [Line Items]</t>
        </is>
      </c>
      <c r="B2" s="4" t="inlineStr">
        <is>
          <t xml:space="preserve"> </t>
        </is>
      </c>
    </row>
    <row r="3">
      <c r="A3" s="4" t="inlineStr">
        <is>
          <t>Carrying Amount of Hedged Assets</t>
        </is>
      </c>
      <c r="B3" s="7" t="n">
        <v>553307</v>
      </c>
    </row>
    <row r="4">
      <c r="A4" s="4" t="inlineStr">
        <is>
          <t>Cumulative Amount of Fair Value Hedging Adj Included in Carrying Amount of Hedged assets</t>
        </is>
      </c>
      <c r="B4" s="7"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Jun. 30, 2024</t>
        </is>
      </c>
      <c r="C1" s="2" t="inlineStr">
        <is>
          <t>Jun. 30, 2023</t>
        </is>
      </c>
      <c r="D1" s="2" t="inlineStr">
        <is>
          <t>Jun. 30, 2022</t>
        </is>
      </c>
      <c r="E1" s="2" t="inlineStr">
        <is>
          <t>Jun. 30, 2021</t>
        </is>
      </c>
    </row>
    <row r="2">
      <c r="A2" s="4" t="inlineStr">
        <is>
          <t>Cash and cash equivalents</t>
        </is>
      </c>
      <c r="B2" s="7" t="n">
        <v>60904</v>
      </c>
      <c r="C2" s="7" t="n">
        <v>53979</v>
      </c>
      <c r="D2" s="4" t="inlineStr">
        <is>
          <t xml:space="preserve"> </t>
        </is>
      </c>
      <c r="E2" s="4" t="inlineStr">
        <is>
          <t xml:space="preserve"> </t>
        </is>
      </c>
    </row>
    <row r="3">
      <c r="A3" s="4" t="inlineStr">
        <is>
          <t>Total assets</t>
        </is>
      </c>
      <c r="B3" s="5" t="n">
        <v>4604316</v>
      </c>
      <c r="C3" s="5" t="n">
        <v>4360211</v>
      </c>
      <c r="D3" s="4" t="inlineStr">
        <is>
          <t xml:space="preserve"> </t>
        </is>
      </c>
      <c r="E3" s="4" t="inlineStr">
        <is>
          <t xml:space="preserve"> </t>
        </is>
      </c>
    </row>
    <row r="4">
      <c r="A4" s="4" t="inlineStr">
        <is>
          <t>Subordinated debt (Note 7)</t>
        </is>
      </c>
      <c r="B4" s="5" t="n">
        <v>23156</v>
      </c>
      <c r="C4" s="5" t="n">
        <v>23105</v>
      </c>
      <c r="D4" s="4" t="inlineStr">
        <is>
          <t xml:space="preserve"> </t>
        </is>
      </c>
      <c r="E4" s="4" t="inlineStr">
        <is>
          <t xml:space="preserve"> </t>
        </is>
      </c>
    </row>
    <row r="5">
      <c r="A5" s="4" t="inlineStr">
        <is>
          <t>Total liabilities</t>
        </is>
      </c>
      <c r="B5" s="5" t="n">
        <v>4115568</v>
      </c>
      <c r="C5" s="5" t="n">
        <v>3914153</v>
      </c>
      <c r="D5" s="4" t="inlineStr">
        <is>
          <t xml:space="preserve"> </t>
        </is>
      </c>
      <c r="E5" s="4" t="inlineStr">
        <is>
          <t xml:space="preserve"> </t>
        </is>
      </c>
    </row>
    <row r="6">
      <c r="A6" s="4" t="inlineStr">
        <is>
          <t>Stockholders' equity</t>
        </is>
      </c>
      <c r="B6" s="5" t="n">
        <v>488748</v>
      </c>
      <c r="C6" s="5" t="n">
        <v>446058</v>
      </c>
      <c r="D6" s="4" t="inlineStr">
        <is>
          <t xml:space="preserve"> </t>
        </is>
      </c>
      <c r="E6" s="4" t="inlineStr">
        <is>
          <t xml:space="preserve"> </t>
        </is>
      </c>
    </row>
    <row r="7">
      <c r="A7" s="4" t="inlineStr">
        <is>
          <t>Total liabilities and stockholders' equity</t>
        </is>
      </c>
      <c r="B7" s="5" t="n">
        <v>4604316</v>
      </c>
      <c r="C7" s="5" t="n">
        <v>4360211</v>
      </c>
      <c r="D7" s="4" t="inlineStr">
        <is>
          <t xml:space="preserve"> </t>
        </is>
      </c>
      <c r="E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3967</v>
      </c>
      <c r="C9" s="5" t="n">
        <v>13442</v>
      </c>
      <c r="D9" s="7" t="n">
        <v>8964</v>
      </c>
      <c r="E9" s="7" t="n">
        <v>1193</v>
      </c>
    </row>
    <row r="10">
      <c r="A10" s="4" t="inlineStr">
        <is>
          <t>Other assets</t>
        </is>
      </c>
      <c r="B10" s="5" t="n">
        <v>52220</v>
      </c>
      <c r="C10" s="5" t="n">
        <v>52178</v>
      </c>
      <c r="D10" s="4" t="inlineStr">
        <is>
          <t xml:space="preserve"> </t>
        </is>
      </c>
      <c r="E10" s="4" t="inlineStr">
        <is>
          <t xml:space="preserve"> </t>
        </is>
      </c>
    </row>
    <row r="11">
      <c r="A11" s="4" t="inlineStr">
        <is>
          <t>Investment in common stock of Bank</t>
        </is>
      </c>
      <c r="B11" s="5" t="n">
        <v>446131</v>
      </c>
      <c r="C11" s="5" t="n">
        <v>404247</v>
      </c>
      <c r="D11" s="4" t="inlineStr">
        <is>
          <t xml:space="preserve"> </t>
        </is>
      </c>
      <c r="E11" s="4" t="inlineStr">
        <is>
          <t xml:space="preserve"> </t>
        </is>
      </c>
    </row>
    <row r="12">
      <c r="A12" s="4" t="inlineStr">
        <is>
          <t>Total assets</t>
        </is>
      </c>
      <c r="B12" s="5" t="n">
        <v>512318</v>
      </c>
      <c r="C12" s="5" t="n">
        <v>469867</v>
      </c>
      <c r="D12" s="4" t="inlineStr">
        <is>
          <t xml:space="preserve"> </t>
        </is>
      </c>
      <c r="E12" s="4" t="inlineStr">
        <is>
          <t xml:space="preserve"> </t>
        </is>
      </c>
    </row>
    <row r="13">
      <c r="A13" s="4" t="inlineStr">
        <is>
          <t>Accrued expenses and other liabilities</t>
        </is>
      </c>
      <c r="B13" s="5" t="n">
        <v>414</v>
      </c>
      <c r="C13" s="5" t="n">
        <v>704</v>
      </c>
      <c r="D13" s="4" t="inlineStr">
        <is>
          <t xml:space="preserve"> </t>
        </is>
      </c>
      <c r="E13" s="4" t="inlineStr">
        <is>
          <t xml:space="preserve"> </t>
        </is>
      </c>
    </row>
    <row r="14">
      <c r="A14" s="4" t="inlineStr">
        <is>
          <t>Subordinated debt (Note 7)</t>
        </is>
      </c>
      <c r="B14" s="5" t="n">
        <v>23156</v>
      </c>
      <c r="C14" s="5" t="n">
        <v>23105</v>
      </c>
      <c r="D14" s="4" t="inlineStr">
        <is>
          <t xml:space="preserve"> </t>
        </is>
      </c>
      <c r="E14" s="4" t="inlineStr">
        <is>
          <t xml:space="preserve"> </t>
        </is>
      </c>
    </row>
    <row r="15">
      <c r="A15" s="4" t="inlineStr">
        <is>
          <t>Total liabilities</t>
        </is>
      </c>
      <c r="B15" s="5" t="n">
        <v>23570</v>
      </c>
      <c r="C15" s="5" t="n">
        <v>23809</v>
      </c>
      <c r="D15" s="4" t="inlineStr">
        <is>
          <t xml:space="preserve"> </t>
        </is>
      </c>
      <c r="E15" s="4" t="inlineStr">
        <is>
          <t xml:space="preserve"> </t>
        </is>
      </c>
    </row>
    <row r="16">
      <c r="A16" s="4" t="inlineStr">
        <is>
          <t>Stockholders' equity</t>
        </is>
      </c>
      <c r="B16" s="5" t="n">
        <v>488748</v>
      </c>
      <c r="C16" s="5" t="n">
        <v>446058</v>
      </c>
      <c r="D16" s="4" t="inlineStr">
        <is>
          <t xml:space="preserve"> </t>
        </is>
      </c>
      <c r="E16" s="4" t="inlineStr">
        <is>
          <t xml:space="preserve"> </t>
        </is>
      </c>
    </row>
    <row r="17">
      <c r="A17" s="4" t="inlineStr">
        <is>
          <t>Total liabilities and stockholders' equity</t>
        </is>
      </c>
      <c r="B17" s="7" t="n">
        <v>512318</v>
      </c>
      <c r="C17" s="7" t="n">
        <v>469867</v>
      </c>
      <c r="D17" s="4" t="inlineStr">
        <is>
          <t xml:space="preserve"> </t>
        </is>
      </c>
      <c r="E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Statements of Income (Details) - USD ($)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4" t="inlineStr">
        <is>
          <t>Interest income</t>
        </is>
      </c>
      <c r="B3" s="7" t="n">
        <v>64667</v>
      </c>
      <c r="C3" s="7" t="n">
        <v>64025</v>
      </c>
      <c r="D3" s="7" t="n">
        <v>61576</v>
      </c>
      <c r="E3" s="7" t="n">
        <v>58107</v>
      </c>
      <c r="F3" s="7" t="n">
        <v>54283</v>
      </c>
      <c r="G3" s="7" t="n">
        <v>48286</v>
      </c>
      <c r="H3" s="7" t="n">
        <v>38851</v>
      </c>
      <c r="I3" s="7" t="n">
        <v>34996</v>
      </c>
      <c r="J3" s="7" t="n">
        <v>31572</v>
      </c>
      <c r="K3" s="7" t="n">
        <v>28339</v>
      </c>
      <c r="L3" s="7" t="n">
        <v>28096</v>
      </c>
      <c r="M3" s="7" t="n">
        <v>28860</v>
      </c>
      <c r="N3" s="7" t="n">
        <v>248375</v>
      </c>
      <c r="O3" s="7" t="n">
        <v>176416</v>
      </c>
      <c r="P3" s="7" t="n">
        <v>116867</v>
      </c>
    </row>
    <row r="4">
      <c r="A4" s="4" t="inlineStr">
        <is>
          <t>Interest expense</t>
        </is>
      </c>
      <c r="B4" s="5" t="n">
        <v>29572</v>
      </c>
      <c r="C4" s="5" t="n">
        <v>29516</v>
      </c>
      <c r="D4" s="5" t="n">
        <v>27090</v>
      </c>
      <c r="E4" s="5" t="n">
        <v>22714</v>
      </c>
      <c r="F4" s="5" t="n">
        <v>18065</v>
      </c>
      <c r="G4" s="5" t="n">
        <v>14519</v>
      </c>
      <c r="H4" s="5" t="n">
        <v>10600</v>
      </c>
      <c r="I4" s="5" t="n">
        <v>6487</v>
      </c>
      <c r="J4" s="5" t="n">
        <v>3814</v>
      </c>
      <c r="K4" s="5" t="n">
        <v>3225</v>
      </c>
      <c r="L4" s="5" t="n">
        <v>3038</v>
      </c>
      <c r="M4" s="5" t="n">
        <v>3223</v>
      </c>
      <c r="N4" s="5" t="n">
        <v>108892</v>
      </c>
      <c r="O4" s="5" t="n">
        <v>49671</v>
      </c>
      <c r="P4" s="5" t="n">
        <v>13300</v>
      </c>
    </row>
    <row r="5">
      <c r="A5" s="4" t="inlineStr">
        <is>
          <t>NET INTEREST INCOME</t>
        </is>
      </c>
      <c r="B5" s="5" t="n">
        <v>35095</v>
      </c>
      <c r="C5" s="5" t="n">
        <v>34509</v>
      </c>
      <c r="D5" s="5" t="n">
        <v>34486</v>
      </c>
      <c r="E5" s="5" t="n">
        <v>35393</v>
      </c>
      <c r="F5" s="5" t="n">
        <v>36218</v>
      </c>
      <c r="G5" s="5" t="n">
        <v>33767</v>
      </c>
      <c r="H5" s="5" t="n">
        <v>28251</v>
      </c>
      <c r="I5" s="5" t="n">
        <v>28509</v>
      </c>
      <c r="J5" s="5" t="n">
        <v>27758</v>
      </c>
      <c r="K5" s="5" t="n">
        <v>25114</v>
      </c>
      <c r="L5" s="5" t="n">
        <v>25058</v>
      </c>
      <c r="M5" s="5" t="n">
        <v>25637</v>
      </c>
      <c r="N5" s="5" t="n">
        <v>139483</v>
      </c>
      <c r="O5" s="5" t="n">
        <v>126745</v>
      </c>
      <c r="P5" s="5" t="n">
        <v>103567</v>
      </c>
    </row>
    <row r="6">
      <c r="A6" s="4" t="inlineStr">
        <is>
          <t>Income tax benefit</t>
        </is>
      </c>
      <c r="B6" s="5" t="n">
        <v>-3430</v>
      </c>
      <c r="C6" s="5" t="n">
        <v>-2837</v>
      </c>
      <c r="D6" s="5" t="n">
        <v>-3173</v>
      </c>
      <c r="E6" s="5" t="n">
        <v>-3488</v>
      </c>
      <c r="F6" s="5" t="n">
        <v>-3939</v>
      </c>
      <c r="G6" s="5" t="n">
        <v>-578</v>
      </c>
      <c r="H6" s="5" t="n">
        <v>-3267</v>
      </c>
      <c r="I6" s="5" t="n">
        <v>-2442</v>
      </c>
      <c r="J6" s="5" t="n">
        <v>-3602</v>
      </c>
      <c r="K6" s="5" t="n">
        <v>-2358</v>
      </c>
      <c r="L6" s="5" t="n">
        <v>-3288</v>
      </c>
      <c r="M6" s="5" t="n">
        <v>-3487</v>
      </c>
      <c r="N6" s="5" t="n">
        <v>-12928</v>
      </c>
      <c r="O6" s="5" t="n">
        <v>-10226</v>
      </c>
      <c r="P6" s="5" t="n">
        <v>-12735</v>
      </c>
    </row>
    <row r="7">
      <c r="A7" s="4" t="inlineStr">
        <is>
          <t>NET INCOME</t>
        </is>
      </c>
      <c r="B7" s="7" t="n">
        <v>13530</v>
      </c>
      <c r="C7" s="7" t="n">
        <v>11307</v>
      </c>
      <c r="D7" s="7" t="n">
        <v>12193</v>
      </c>
      <c r="E7" s="7" t="n">
        <v>13152</v>
      </c>
      <c r="F7" s="7" t="n">
        <v>15560</v>
      </c>
      <c r="G7" s="7" t="n">
        <v>2409</v>
      </c>
      <c r="H7" s="7" t="n">
        <v>11664</v>
      </c>
      <c r="I7" s="7" t="n">
        <v>9604</v>
      </c>
      <c r="J7" s="7" t="n">
        <v>13084</v>
      </c>
      <c r="K7" s="7" t="n">
        <v>9351</v>
      </c>
      <c r="L7" s="7" t="n">
        <v>11985</v>
      </c>
      <c r="M7" s="7" t="n">
        <v>12749</v>
      </c>
      <c r="N7" s="5" t="n">
        <v>50182</v>
      </c>
      <c r="O7" s="5" t="n">
        <v>39237</v>
      </c>
      <c r="P7" s="5" t="n">
        <v>47169</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1</v>
      </c>
      <c r="O9" s="5" t="n">
        <v>32</v>
      </c>
      <c r="P9" s="5" t="n">
        <v>14</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42</v>
      </c>
      <c r="O10" s="5" t="n">
        <v>1439</v>
      </c>
      <c r="P10" s="5" t="n">
        <v>686</v>
      </c>
    </row>
    <row r="11">
      <c r="A11" s="4" t="inlineStr">
        <is>
          <t>NET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01</v>
      </c>
      <c r="O11" s="5" t="n">
        <v>-1407</v>
      </c>
      <c r="P11" s="5" t="n">
        <v>-672</v>
      </c>
    </row>
    <row r="12">
      <c r="A12" s="4" t="inlineStr">
        <is>
          <t>Dividends from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000</v>
      </c>
      <c r="O12" s="5" t="n">
        <v>48000</v>
      </c>
      <c r="P12" s="5" t="n">
        <v>31000</v>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18</v>
      </c>
      <c r="O13" s="5" t="n">
        <v>3041</v>
      </c>
      <c r="P13" s="5" t="n">
        <v>1124</v>
      </c>
    </row>
    <row r="14">
      <c r="A14" s="4" t="inlineStr">
        <is>
          <t>Income before income taxes and equity in undistributed income of th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281</v>
      </c>
      <c r="O14" s="5" t="n">
        <v>43552</v>
      </c>
      <c r="P14" s="5" t="n">
        <v>29204</v>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71</v>
      </c>
      <c r="O15" s="5" t="n">
        <v>552</v>
      </c>
      <c r="P15" s="5" t="n">
        <v>321</v>
      </c>
    </row>
    <row r="16">
      <c r="A16" s="4" t="inlineStr">
        <is>
          <t>Income before equity in undistributed income of the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3852</v>
      </c>
      <c r="O16" s="5" t="n">
        <v>44104</v>
      </c>
      <c r="P16" s="5" t="n">
        <v>29525</v>
      </c>
    </row>
    <row r="17">
      <c r="A17" s="4" t="inlineStr">
        <is>
          <t>Equity in undistributed income of the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6330</v>
      </c>
      <c r="O17" s="5" t="n">
        <v>-4867</v>
      </c>
      <c r="P17" s="5" t="n">
        <v>1764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182</v>
      </c>
      <c r="O18" s="5" t="n">
        <v>39237</v>
      </c>
      <c r="P18" s="5" t="n">
        <v>47169</v>
      </c>
    </row>
    <row r="19">
      <c r="A19" s="4"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54652</v>
      </c>
      <c r="O19" s="7" t="n">
        <v>34799</v>
      </c>
      <c r="P19" s="7" t="n">
        <v>26800</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Cash Flows (Details) - USD ($)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4" t="inlineStr">
        <is>
          <t>Net Income (Loss)</t>
        </is>
      </c>
      <c r="B3" s="7" t="n">
        <v>13530</v>
      </c>
      <c r="C3" s="7" t="n">
        <v>11307</v>
      </c>
      <c r="D3" s="7" t="n">
        <v>12193</v>
      </c>
      <c r="E3" s="7" t="n">
        <v>13152</v>
      </c>
      <c r="F3" s="7" t="n">
        <v>15560</v>
      </c>
      <c r="G3" s="7" t="n">
        <v>2409</v>
      </c>
      <c r="H3" s="7" t="n">
        <v>11664</v>
      </c>
      <c r="I3" s="7" t="n">
        <v>9604</v>
      </c>
      <c r="J3" s="7" t="n">
        <v>13084</v>
      </c>
      <c r="K3" s="7" t="n">
        <v>9351</v>
      </c>
      <c r="L3" s="7" t="n">
        <v>11985</v>
      </c>
      <c r="M3" s="7" t="n">
        <v>12749</v>
      </c>
      <c r="N3" s="7" t="n">
        <v>50182</v>
      </c>
      <c r="O3" s="7" t="n">
        <v>39237</v>
      </c>
      <c r="P3" s="7" t="n">
        <v>47169</v>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0268</v>
      </c>
      <c r="O4" s="5" t="n">
        <v>62023</v>
      </c>
      <c r="P4" s="5" t="n">
        <v>67342</v>
      </c>
    </row>
    <row r="5">
      <c r="A5" s="4" t="inlineStr">
        <is>
          <t>NET CASH USED IN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5735</v>
      </c>
      <c r="O5" s="5" t="n">
        <v>-213405</v>
      </c>
      <c r="P5" s="5" t="n">
        <v>-303928</v>
      </c>
    </row>
    <row r="6">
      <c r="A6" s="4" t="inlineStr">
        <is>
          <t>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526</v>
      </c>
      <c r="O6" s="5" t="n">
        <v>8632</v>
      </c>
      <c r="P6" s="5" t="n">
        <v>7194</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91</v>
      </c>
      <c r="O7" s="4" t="inlineStr">
        <is>
          <t xml:space="preserve"> </t>
        </is>
      </c>
      <c r="P7" s="4" t="inlineStr">
        <is>
          <t xml:space="preserve"> </t>
        </is>
      </c>
    </row>
    <row r="8">
      <c r="A8" s="4" t="inlineStr">
        <is>
          <t>NET CASH PROVIDED BY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2392</v>
      </c>
      <c r="O8" s="5" t="n">
        <v>118552</v>
      </c>
      <c r="P8" s="5" t="n">
        <v>199803</v>
      </c>
    </row>
    <row r="9">
      <c r="A9" s="4" t="inlineStr">
        <is>
          <t>Increase (decrease) in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925</v>
      </c>
      <c r="O9" s="5" t="n">
        <v>-32830</v>
      </c>
      <c r="P9" s="5" t="n">
        <v>-36783</v>
      </c>
    </row>
    <row r="10">
      <c r="A10" s="4" t="inlineStr">
        <is>
          <t>Cash and cash equivalents at beginning of period</t>
        </is>
      </c>
      <c r="B10" s="4" t="inlineStr">
        <is>
          <t xml:space="preserve"> </t>
        </is>
      </c>
      <c r="C10" s="4" t="inlineStr">
        <is>
          <t xml:space="preserve"> </t>
        </is>
      </c>
      <c r="D10" s="4" t="inlineStr">
        <is>
          <t xml:space="preserve"> </t>
        </is>
      </c>
      <c r="E10" s="5" t="n">
        <v>539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3979</v>
      </c>
      <c r="O10" s="4" t="inlineStr">
        <is>
          <t xml:space="preserve"> </t>
        </is>
      </c>
      <c r="P10" s="4" t="inlineStr">
        <is>
          <t xml:space="preserve"> </t>
        </is>
      </c>
    </row>
    <row r="11">
      <c r="A11" s="4" t="inlineStr">
        <is>
          <t>Cash and cash equivalents at end of period</t>
        </is>
      </c>
      <c r="B11" s="5" t="n">
        <v>60904</v>
      </c>
      <c r="C11" s="4" t="inlineStr">
        <is>
          <t xml:space="preserve"> </t>
        </is>
      </c>
      <c r="D11" s="4" t="inlineStr">
        <is>
          <t xml:space="preserve"> </t>
        </is>
      </c>
      <c r="E11" s="4" t="inlineStr">
        <is>
          <t xml:space="preserve"> </t>
        </is>
      </c>
      <c r="F11" s="5" t="n">
        <v>539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0904</v>
      </c>
      <c r="O11" s="5" t="n">
        <v>53979</v>
      </c>
      <c r="P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182</v>
      </c>
      <c r="O13" s="5" t="n">
        <v>39237</v>
      </c>
      <c r="P13" s="5" t="n">
        <v>47169</v>
      </c>
    </row>
    <row r="14">
      <c r="A14" s="4" t="inlineStr">
        <is>
          <t>Equity in undistributed income of th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6330</v>
      </c>
      <c r="O14" s="5" t="n">
        <v>4867</v>
      </c>
      <c r="P14" s="5" t="n">
        <v>-17644</v>
      </c>
    </row>
    <row r="15">
      <c r="A15" s="4" t="inlineStr">
        <is>
          <t>Other adjust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v>
      </c>
      <c r="O15" s="5" t="n">
        <v>388</v>
      </c>
      <c r="P15" s="5" t="n">
        <v>-698</v>
      </c>
    </row>
    <row r="16">
      <c r="A16" s="4" t="inlineStr">
        <is>
          <t>NET CASH PROVIDED BY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3908</v>
      </c>
      <c r="O16" s="5" t="n">
        <v>44492</v>
      </c>
      <c r="P16" s="5" t="n">
        <v>28827</v>
      </c>
    </row>
    <row r="17">
      <c r="A17" s="4" t="inlineStr">
        <is>
          <t>Investments in Bank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1382</v>
      </c>
      <c r="P17" s="5" t="n">
        <v>-8024</v>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1382</v>
      </c>
      <c r="P18" s="5" t="n">
        <v>-8024</v>
      </c>
    </row>
    <row r="19">
      <c r="A19" s="4" t="inlineStr">
        <is>
          <t>Dividends o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526</v>
      </c>
      <c r="O19" s="5" t="n">
        <v>-8632</v>
      </c>
      <c r="P19" s="5" t="n">
        <v>-7194</v>
      </c>
    </row>
    <row r="20">
      <c r="A20" s="4" t="inlineStr">
        <is>
          <t>Payments to acquire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857</v>
      </c>
      <c r="O20" s="4" t="inlineStr">
        <is>
          <t xml:space="preserve"> </t>
        </is>
      </c>
      <c r="P20" s="5" t="n">
        <v>-5838</v>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383</v>
      </c>
      <c r="O21" s="5" t="n">
        <v>-8632</v>
      </c>
      <c r="P21" s="5" t="n">
        <v>-13032</v>
      </c>
    </row>
    <row r="22">
      <c r="A22" s="4" t="inlineStr">
        <is>
          <t>Increase (decreas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25</v>
      </c>
      <c r="O22" s="5" t="n">
        <v>4478</v>
      </c>
      <c r="P22" s="5" t="n">
        <v>7771</v>
      </c>
    </row>
    <row r="23">
      <c r="A23" s="4" t="inlineStr">
        <is>
          <t>Cash and cash equivalents at beginning of period</t>
        </is>
      </c>
      <c r="B23" s="4" t="inlineStr">
        <is>
          <t xml:space="preserve"> </t>
        </is>
      </c>
      <c r="C23" s="4" t="inlineStr">
        <is>
          <t xml:space="preserve"> </t>
        </is>
      </c>
      <c r="D23" s="4" t="inlineStr">
        <is>
          <t xml:space="preserve"> </t>
        </is>
      </c>
      <c r="E23" s="7" t="n">
        <v>13442</v>
      </c>
      <c r="F23" s="4" t="inlineStr">
        <is>
          <t xml:space="preserve"> </t>
        </is>
      </c>
      <c r="G23" s="4" t="inlineStr">
        <is>
          <t xml:space="preserve"> </t>
        </is>
      </c>
      <c r="H23" s="4" t="inlineStr">
        <is>
          <t xml:space="preserve"> </t>
        </is>
      </c>
      <c r="I23" s="7" t="n">
        <v>8964</v>
      </c>
      <c r="J23" s="4" t="inlineStr">
        <is>
          <t xml:space="preserve"> </t>
        </is>
      </c>
      <c r="K23" s="4" t="inlineStr">
        <is>
          <t xml:space="preserve"> </t>
        </is>
      </c>
      <c r="L23" s="4" t="inlineStr">
        <is>
          <t xml:space="preserve"> </t>
        </is>
      </c>
      <c r="M23" s="7" t="n">
        <v>1193</v>
      </c>
      <c r="N23" s="5" t="n">
        <v>13442</v>
      </c>
      <c r="O23" s="5" t="n">
        <v>8964</v>
      </c>
      <c r="P23" s="5" t="n">
        <v>1193</v>
      </c>
    </row>
    <row r="24">
      <c r="A24" s="4" t="inlineStr">
        <is>
          <t>Cash and cash equivalents at end of period</t>
        </is>
      </c>
      <c r="B24" s="7" t="n">
        <v>13967</v>
      </c>
      <c r="C24" s="4" t="inlineStr">
        <is>
          <t xml:space="preserve"> </t>
        </is>
      </c>
      <c r="D24" s="4" t="inlineStr">
        <is>
          <t xml:space="preserve"> </t>
        </is>
      </c>
      <c r="E24" s="4" t="inlineStr">
        <is>
          <t xml:space="preserve"> </t>
        </is>
      </c>
      <c r="F24" s="7" t="n">
        <v>13442</v>
      </c>
      <c r="G24" s="4" t="inlineStr">
        <is>
          <t xml:space="preserve"> </t>
        </is>
      </c>
      <c r="H24" s="4" t="inlineStr">
        <is>
          <t xml:space="preserve"> </t>
        </is>
      </c>
      <c r="I24" s="4" t="inlineStr">
        <is>
          <t xml:space="preserve"> </t>
        </is>
      </c>
      <c r="J24" s="7" t="n">
        <v>8964</v>
      </c>
      <c r="K24" s="4" t="inlineStr">
        <is>
          <t xml:space="preserve"> </t>
        </is>
      </c>
      <c r="L24" s="4" t="inlineStr">
        <is>
          <t xml:space="preserve"> </t>
        </is>
      </c>
      <c r="M24" s="4" t="inlineStr">
        <is>
          <t xml:space="preserve"> </t>
        </is>
      </c>
      <c r="N24" s="7" t="n">
        <v>13967</v>
      </c>
      <c r="O24" s="7" t="n">
        <v>13442</v>
      </c>
      <c r="P24" s="7" t="n">
        <v>8964</v>
      </c>
    </row>
  </sheetData>
  <mergeCells count="3">
    <mergeCell ref="A1:A2"/>
    <mergeCell ref="B1:M1"/>
    <mergeCell ref="N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ummary of Quarterly Operating Data (Details) - USD ($) $ / shares in Units,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64667</v>
      </c>
      <c r="C4" s="7" t="n">
        <v>64025</v>
      </c>
      <c r="D4" s="7" t="n">
        <v>61576</v>
      </c>
      <c r="E4" s="7" t="n">
        <v>58107</v>
      </c>
      <c r="F4" s="7" t="n">
        <v>54283</v>
      </c>
      <c r="G4" s="7" t="n">
        <v>48286</v>
      </c>
      <c r="H4" s="7" t="n">
        <v>38851</v>
      </c>
      <c r="I4" s="7" t="n">
        <v>34996</v>
      </c>
      <c r="J4" s="7" t="n">
        <v>31572</v>
      </c>
      <c r="K4" s="7" t="n">
        <v>28339</v>
      </c>
      <c r="L4" s="7" t="n">
        <v>28096</v>
      </c>
      <c r="M4" s="7" t="n">
        <v>28860</v>
      </c>
      <c r="N4" s="7" t="n">
        <v>248375</v>
      </c>
      <c r="O4" s="7" t="n">
        <v>176416</v>
      </c>
      <c r="P4" s="7" t="n">
        <v>116867</v>
      </c>
    </row>
    <row r="5">
      <c r="A5" s="4" t="inlineStr">
        <is>
          <t>Interest expense</t>
        </is>
      </c>
      <c r="B5" s="5" t="n">
        <v>29572</v>
      </c>
      <c r="C5" s="5" t="n">
        <v>29516</v>
      </c>
      <c r="D5" s="5" t="n">
        <v>27090</v>
      </c>
      <c r="E5" s="5" t="n">
        <v>22714</v>
      </c>
      <c r="F5" s="5" t="n">
        <v>18065</v>
      </c>
      <c r="G5" s="5" t="n">
        <v>14519</v>
      </c>
      <c r="H5" s="5" t="n">
        <v>10600</v>
      </c>
      <c r="I5" s="5" t="n">
        <v>6487</v>
      </c>
      <c r="J5" s="5" t="n">
        <v>3814</v>
      </c>
      <c r="K5" s="5" t="n">
        <v>3225</v>
      </c>
      <c r="L5" s="5" t="n">
        <v>3038</v>
      </c>
      <c r="M5" s="5" t="n">
        <v>3223</v>
      </c>
      <c r="N5" s="5" t="n">
        <v>108892</v>
      </c>
      <c r="O5" s="5" t="n">
        <v>49671</v>
      </c>
      <c r="P5" s="5" t="n">
        <v>13300</v>
      </c>
    </row>
    <row r="6">
      <c r="A6" s="4" t="inlineStr">
        <is>
          <t>NET INTEREST INCOME</t>
        </is>
      </c>
      <c r="B6" s="5" t="n">
        <v>35095</v>
      </c>
      <c r="C6" s="5" t="n">
        <v>34509</v>
      </c>
      <c r="D6" s="5" t="n">
        <v>34486</v>
      </c>
      <c r="E6" s="5" t="n">
        <v>35393</v>
      </c>
      <c r="F6" s="5" t="n">
        <v>36218</v>
      </c>
      <c r="G6" s="5" t="n">
        <v>33767</v>
      </c>
      <c r="H6" s="5" t="n">
        <v>28251</v>
      </c>
      <c r="I6" s="5" t="n">
        <v>28509</v>
      </c>
      <c r="J6" s="5" t="n">
        <v>27758</v>
      </c>
      <c r="K6" s="5" t="n">
        <v>25114</v>
      </c>
      <c r="L6" s="5" t="n">
        <v>25058</v>
      </c>
      <c r="M6" s="5" t="n">
        <v>25637</v>
      </c>
      <c r="N6" s="5" t="n">
        <v>139483</v>
      </c>
      <c r="O6" s="5" t="n">
        <v>126745</v>
      </c>
      <c r="P6" s="5" t="n">
        <v>103567</v>
      </c>
    </row>
    <row r="7">
      <c r="A7" s="4" t="inlineStr">
        <is>
          <t>Provision (benefit) for credit / loan losses</t>
        </is>
      </c>
      <c r="B7" s="5" t="n">
        <v>900</v>
      </c>
      <c r="C7" s="5" t="n">
        <v>900</v>
      </c>
      <c r="D7" s="5" t="n">
        <v>900</v>
      </c>
      <c r="E7" s="5" t="n">
        <v>900</v>
      </c>
      <c r="F7" s="5" t="n">
        <v>795</v>
      </c>
      <c r="G7" s="5" t="n">
        <v>10072</v>
      </c>
      <c r="H7" s="5" t="n">
        <v>1138</v>
      </c>
      <c r="I7" s="5" t="n">
        <v>5056</v>
      </c>
      <c r="J7" s="5" t="n">
        <v>240</v>
      </c>
      <c r="K7" s="5" t="n">
        <v>1552</v>
      </c>
      <c r="L7" s="4" t="inlineStr">
        <is>
          <t xml:space="preserve"> </t>
        </is>
      </c>
      <c r="M7" s="5" t="n">
        <v>-305</v>
      </c>
      <c r="N7" s="5" t="n">
        <v>3600</v>
      </c>
      <c r="O7" s="5" t="n">
        <v>17061</v>
      </c>
      <c r="P7" s="5" t="n">
        <v>1487</v>
      </c>
    </row>
    <row r="8">
      <c r="A8" s="4" t="inlineStr">
        <is>
          <t>Noninterest income</t>
        </is>
      </c>
      <c r="B8" s="5" t="n">
        <v>7767</v>
      </c>
      <c r="C8" s="5" t="n">
        <v>5584</v>
      </c>
      <c r="D8" s="5" t="n">
        <v>5640</v>
      </c>
      <c r="E8" s="5" t="n">
        <v>5853</v>
      </c>
      <c r="F8" s="5" t="n">
        <v>8951</v>
      </c>
      <c r="G8" s="5" t="n">
        <v>6284</v>
      </c>
      <c r="H8" s="5" t="n">
        <v>5456</v>
      </c>
      <c r="I8" s="5" t="n">
        <v>5513</v>
      </c>
      <c r="J8" s="5" t="n">
        <v>6499</v>
      </c>
      <c r="K8" s="5" t="n">
        <v>4904</v>
      </c>
      <c r="L8" s="5" t="n">
        <v>5285</v>
      </c>
      <c r="M8" s="5" t="n">
        <v>4515</v>
      </c>
      <c r="N8" s="5" t="n">
        <v>24844</v>
      </c>
      <c r="O8" s="5" t="n">
        <v>26204</v>
      </c>
      <c r="P8" s="5" t="n">
        <v>21203</v>
      </c>
    </row>
    <row r="9">
      <c r="A9" s="4" t="inlineStr">
        <is>
          <t>Noninterest expense</t>
        </is>
      </c>
      <c r="B9" s="5" t="n">
        <v>25002</v>
      </c>
      <c r="C9" s="5" t="n">
        <v>25049</v>
      </c>
      <c r="D9" s="5" t="n">
        <v>23860</v>
      </c>
      <c r="E9" s="5" t="n">
        <v>23706</v>
      </c>
      <c r="F9" s="5" t="n">
        <v>24875</v>
      </c>
      <c r="G9" s="5" t="n">
        <v>26992</v>
      </c>
      <c r="H9" s="5" t="n">
        <v>17638</v>
      </c>
      <c r="I9" s="5" t="n">
        <v>16920</v>
      </c>
      <c r="J9" s="5" t="n">
        <v>17331</v>
      </c>
      <c r="K9" s="5" t="n">
        <v>16757</v>
      </c>
      <c r="L9" s="5" t="n">
        <v>15070</v>
      </c>
      <c r="M9" s="5" t="n">
        <v>14221</v>
      </c>
      <c r="N9" s="5" t="n">
        <v>97617</v>
      </c>
      <c r="O9" s="5" t="n">
        <v>86425</v>
      </c>
      <c r="P9" s="5" t="n">
        <v>63379</v>
      </c>
    </row>
    <row r="10">
      <c r="A10" s="4" t="inlineStr">
        <is>
          <t>Income before income taxes</t>
        </is>
      </c>
      <c r="B10" s="5" t="n">
        <v>16960</v>
      </c>
      <c r="C10" s="5" t="n">
        <v>14144</v>
      </c>
      <c r="D10" s="5" t="n">
        <v>15366</v>
      </c>
      <c r="E10" s="5" t="n">
        <v>16640</v>
      </c>
      <c r="F10" s="5" t="n">
        <v>19499</v>
      </c>
      <c r="G10" s="5" t="n">
        <v>2987</v>
      </c>
      <c r="H10" s="5" t="n">
        <v>14931</v>
      </c>
      <c r="I10" s="5" t="n">
        <v>12046</v>
      </c>
      <c r="J10" s="5" t="n">
        <v>16686</v>
      </c>
      <c r="K10" s="5" t="n">
        <v>11709</v>
      </c>
      <c r="L10" s="5" t="n">
        <v>15273</v>
      </c>
      <c r="M10" s="5" t="n">
        <v>16236</v>
      </c>
      <c r="N10" s="4" t="inlineStr">
        <is>
          <t xml:space="preserve"> </t>
        </is>
      </c>
      <c r="O10" s="4" t="inlineStr">
        <is>
          <t xml:space="preserve"> </t>
        </is>
      </c>
      <c r="P10" s="4" t="inlineStr">
        <is>
          <t xml:space="preserve"> </t>
        </is>
      </c>
    </row>
    <row r="11">
      <c r="A11" s="4" t="inlineStr">
        <is>
          <t>Income tax expense</t>
        </is>
      </c>
      <c r="B11" s="5" t="n">
        <v>3430</v>
      </c>
      <c r="C11" s="5" t="n">
        <v>2837</v>
      </c>
      <c r="D11" s="5" t="n">
        <v>3173</v>
      </c>
      <c r="E11" s="5" t="n">
        <v>3488</v>
      </c>
      <c r="F11" s="5" t="n">
        <v>3939</v>
      </c>
      <c r="G11" s="5" t="n">
        <v>578</v>
      </c>
      <c r="H11" s="5" t="n">
        <v>3267</v>
      </c>
      <c r="I11" s="5" t="n">
        <v>2442</v>
      </c>
      <c r="J11" s="5" t="n">
        <v>3602</v>
      </c>
      <c r="K11" s="5" t="n">
        <v>2358</v>
      </c>
      <c r="L11" s="5" t="n">
        <v>3288</v>
      </c>
      <c r="M11" s="5" t="n">
        <v>3487</v>
      </c>
      <c r="N11" s="5" t="n">
        <v>12928</v>
      </c>
      <c r="O11" s="5" t="n">
        <v>10226</v>
      </c>
      <c r="P11" s="5" t="n">
        <v>12735</v>
      </c>
    </row>
    <row r="12">
      <c r="A12" s="4" t="inlineStr">
        <is>
          <t>NET INCOME</t>
        </is>
      </c>
      <c r="B12" s="7" t="n">
        <v>13530</v>
      </c>
      <c r="C12" s="7" t="n">
        <v>11307</v>
      </c>
      <c r="D12" s="7" t="n">
        <v>12193</v>
      </c>
      <c r="E12" s="7" t="n">
        <v>13152</v>
      </c>
      <c r="F12" s="7" t="n">
        <v>15560</v>
      </c>
      <c r="G12" s="7" t="n">
        <v>2409</v>
      </c>
      <c r="H12" s="7" t="n">
        <v>11664</v>
      </c>
      <c r="I12" s="7" t="n">
        <v>9604</v>
      </c>
      <c r="J12" s="7" t="n">
        <v>13084</v>
      </c>
      <c r="K12" s="7" t="n">
        <v>9351</v>
      </c>
      <c r="L12" s="7" t="n">
        <v>11985</v>
      </c>
      <c r="M12" s="7" t="n">
        <v>12749</v>
      </c>
      <c r="N12" s="7" t="n">
        <v>50182</v>
      </c>
      <c r="O12" s="7" t="n">
        <v>39237</v>
      </c>
      <c r="P12" s="7" t="n">
        <v>47169</v>
      </c>
    </row>
    <row r="13">
      <c r="A13" s="4" t="inlineStr">
        <is>
          <t>Basic earnings per share</t>
        </is>
      </c>
      <c r="B13" s="8" t="n">
        <v>1.19</v>
      </c>
      <c r="C13" s="7" t="n">
        <v>1</v>
      </c>
      <c r="D13" s="8" t="n">
        <v>1.08</v>
      </c>
      <c r="E13" s="8" t="n">
        <v>1.16</v>
      </c>
      <c r="F13" s="8" t="n">
        <v>1.37</v>
      </c>
      <c r="G13" s="8" t="n">
        <v>0.22</v>
      </c>
      <c r="H13" s="8" t="n">
        <v>1.26</v>
      </c>
      <c r="I13" s="8" t="n">
        <v>1.04</v>
      </c>
      <c r="J13" s="8" t="n">
        <v>1.41</v>
      </c>
      <c r="K13" s="8" t="n">
        <v>1.03</v>
      </c>
      <c r="L13" s="8" t="n">
        <v>1.35</v>
      </c>
      <c r="M13" s="8" t="n">
        <v>1.43</v>
      </c>
      <c r="N13" s="8" t="n">
        <v>4.42</v>
      </c>
      <c r="O13" s="8" t="n">
        <v>3.86</v>
      </c>
      <c r="P13" s="8" t="n">
        <v>5.22</v>
      </c>
    </row>
    <row r="14">
      <c r="A14" s="4" t="inlineStr">
        <is>
          <t>Diluted earnings per share</t>
        </is>
      </c>
      <c r="B14" s="8" t="n">
        <v>1.19</v>
      </c>
      <c r="C14" s="8" t="n">
        <v>0.99</v>
      </c>
      <c r="D14" s="8" t="n">
        <v>1.07</v>
      </c>
      <c r="E14" s="8" t="n">
        <v>1.16</v>
      </c>
      <c r="F14" s="8" t="n">
        <v>1.37</v>
      </c>
      <c r="G14" s="8" t="n">
        <v>0.22</v>
      </c>
      <c r="H14" s="8" t="n">
        <v>1.26</v>
      </c>
      <c r="I14" s="8" t="n">
        <v>1.04</v>
      </c>
      <c r="J14" s="8" t="n">
        <v>1.41</v>
      </c>
      <c r="K14" s="8" t="n">
        <v>1.03</v>
      </c>
      <c r="L14" s="8" t="n">
        <v>1.34</v>
      </c>
      <c r="M14" s="8" t="n">
        <v>1.43</v>
      </c>
      <c r="N14" s="8" t="n">
        <v>4.42</v>
      </c>
      <c r="O14" s="8" t="n">
        <v>3.85</v>
      </c>
      <c r="P14" s="8" t="n">
        <v>5.21</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t>
        </is>
      </c>
      <c r="B3" s="4" t="inlineStr">
        <is>
          <t xml:space="preserve"> </t>
        </is>
      </c>
    </row>
    <row r="4">
      <c r="A4" s="4" t="inlineStr">
        <is>
          <t>Premises and Equipment</t>
        </is>
      </c>
      <c r="B4" s="4" t="inlineStr">
        <is>
          <t>NOTE 4: Premises and Equipment Following is a summary of premises and equipment: ​ ​ ​ ​ ​ ​ ​ ​ ​ ​ June 30, (dollars in thousands) ​ 2024 2023 Land ​ $ 15,376 ​ $ 15,415 Buildings and improvements ​ 84,474 ​ 79,661 Construction in progress ​ 829 ​ 450 Furniture, fixtures, equipment and software ​ 27,850 ​ 26,404 Automobiles ​ 112 ​ 122 Operating leases ROU asset ​ 6,669 ​ 6,125 ​ ​ 135,310 ​ 128,177 Less accumulated depreciation ​ 39,358 ​ 35,780 ​ ​ $ 95,952 ​ $ 92,397 ​ Leases The Company leases facilities it owns or portions of facilities it owns to other third parties. The Company has determined that all of these lease agreements, in terms of being the lessor, are classified as operating leases. For the years ended June 30, 2024 and 2023, income recognized from these lessor agreements was In the February 2022 Fortune merger, the Company assumed a ground lease with an entity that is controlled by a Company insider. This property is in St. Louis County, MO and is in its fourth year of a twenty year term.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range of discount rate utilized was 5.0% to 8.5%. The expected lease terms range from 18 months to 20 years. ​ ​ ​ ​ ​ ​ ​ ​ ​ ​ At or For the Twelve ​ At or For the Twelve ​ ​ Months Ended ​ Months Ended (dollars in thousands) ​ June 30, 2024 ​ June 30, 2023 Consolidated Balance Sheet ​ ​ ​ ​ ​ ​ Operating leases right of use asset ​ $ 6,669 ​ $ 6,125 Operating leases liability ​ $ 6,669 ​ $ 6,125 ​ ​ ​ ​ ​ ​ ​ Consolidated Statement of Income ​ ​ ​ ​ ​ ​ Operating lease costs classified as occupancy and equipment expense ​ $ 1,215 ​ $ 720 (includes short-term lease costs) ​ ​ ​ ​ ​ ​ ​ ​ ​ ​ ​ ​ ​ Supplemental disclosures of cash flow information ​ ​ ​ ​ ​ ​ Cash paid for amounts included in the measurement of lease liabilities: ​ ​ ​ ​ ​ ​ Operating cash flows from operating leases ​ $ 840 ​ $ 524 ROU assets obtained in exchange for operating lease obligations: ​ $ 2,445 ​ $ — ​ ​ For the years ended June 30, 2024 and 2023, lease expense was $1.2 million and $720,000, respectively. At June 30, 2024, future expected lease payments for leases with terms exceeding one year were as follows: ​ ​ ​ ​ ​ (dollars in thousands) ​ 2025 ​ $ 772 2026 ​ 720 2027 ​ 714 2028 ​ 729 2029 ​ 748 Thereafter ​ 8,298 Future lease payments expected ​ $ 11,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4</t>
        </is>
      </c>
    </row>
    <row r="3">
      <c r="A3" s="3" t="inlineStr">
        <is>
          <t>Deposits</t>
        </is>
      </c>
      <c r="B3" s="4" t="inlineStr">
        <is>
          <t xml:space="preserve"> </t>
        </is>
      </c>
    </row>
    <row r="4">
      <c r="A4" s="4" t="inlineStr">
        <is>
          <t>Deposits</t>
        </is>
      </c>
      <c r="B4" s="4" t="inlineStr">
        <is>
          <t>​ NOTE 5: Deposits Deposits are summarized as follows: ​ ​ ​ ​ ​ ​ ​ ​ ​ ​ June 30, (dollars in thousands) 2024 2023 Non-interest bearing accounts ​ $ 514,107 ​ $ 597,600 NOW accounts ​ 1,239,663 ​ 1,328,423 Money market deposit accounts ​ 336,799 ​ 452,728 Savings accounts ​ 517,084 ​ 282,753 ​ ​ ​ ​ ​ TOTAL NON-MATURITY DEPOSITS ​ 2,607,653 ​ 2,661,504 Certificates ​ ​ ​ ​ 0.00-0.99% ​ 17,862 ​ 92,533 1.00-1.99% ​ 33,395 ​ 109,564 2.00-2.99% ​ 46,195 ​ 186,538 3.00-3.99% ​ 149,095 ​ 109,780 4.00-4.99% ​ 671,562 ​ 472,546 5.00-5.99% ​ 421,816 ​ 93,057 6.00% and above ​ 4,879 ​ 18 TOTAL CERTIFICATES ​ 1,344,804 ​ 1,064,036 TOTAL DEPOSITS ​ 3,952,457 ​ 3,725,540 ​ The aggregate amount of deposits with a minimum denomination of $250,000 was $1.2 billion at June 30, 2024 and 2023. Certificate maturities are summarized as follows: ​ ​ ​ ​ ​ (dollars in thousands) ​ ​ July 1, 2024 to June 30, 2025 ​ $ 1,082,571 July 1, 2025 to June 30, 2026 ​ ​ 101,415 July 1, 2026 to June 30, 2027 ​ ​ 64,802 July 1, 2027 to June 30, 2028 ​ ​ 65,916 July 1, 2028 to June 30, 2029 ​ ​ 30,005 Thereafter ​ ​ 95 TOTAL ​ $ 1,344,804 ​ Brokered certificates totaled $171.8 million and $146.5 million at June 30, 2024 and 2023, respectively. Deposits from executive officers, directors, significant shareholders and their affiliates (related parties) held by the Company at June 30, 2024 and 2023 totaled approximately $6.5 million and $6.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Jun. 30, 2024</t>
        </is>
      </c>
    </row>
    <row r="3">
      <c r="A3" s="3" t="inlineStr">
        <is>
          <t>Advances from Federal Home Loan Bank</t>
        </is>
      </c>
      <c r="B3" s="4" t="inlineStr">
        <is>
          <t xml:space="preserve"> </t>
        </is>
      </c>
    </row>
    <row r="4">
      <c r="A4" s="4" t="inlineStr">
        <is>
          <t>Advances from Federal Home Loan Bank</t>
        </is>
      </c>
      <c r="B4" s="4" t="inlineStr">
        <is>
          <t>NOTE 6: Advances from Federal Home Loan Bank Advances from Federal Home Loan Bank are summarized as follows: ​ ​ ​ ​ ​ ​ ​ ​ ​ ​ ​ ​ ​ Interest ​ June 30, Maturity ​ Rate ​ 2024 ​ 2023 ​ ​ ​ ​ (dollars in thousands) ​ 07/24/23 ​ 0.59 % $ — ​ $ 998 ​ 11/15/23 ​ 0.57 % ​ — ​ ​ 993 ​ 03/06/24 ​ 0.95 % ​ — ​ ​ 3,000 ​ 03/28/24 ​ 2.56 % ​ — ​ ​ 8,000 ​ 07/24/24 ​ 0.66 % ​ 1,995 ​ ​ 1,966 ​ 08/13/24 ​ 1.88 % ​ 3,000 ​ ​ 3,000 ​ 03/06/25 ​ 1.01 % ​ 3,000 ​ ​ 3,000 ​ 07/15/25 ​ 0.77 % ​ 1,967 ​ ​ 1,939 ​ 04/20/26 ​ 4.39 % ​ 5,000 ​ ​ 5,000 ​ 06/22/26 ​ 4.55 % ​ 5,000 ​ ​ 5,000 ​ 06/26/26 ​ 4.49 % ​ 5,000 ​ ​ 5,000 ​ 07/17/26 ​ 4.54 % ​ 5,000 ​ ​ — ​ 07/22/26 ​ 1.10 % ​ 1,951 ​ ​ 1,929 ​ 12/14/26 ​ 2.65 % ​ 137 ​ ​ 189 ​ 04/12/27 ​ 4.04 % ​ 5,000 ​ ​ 5,000 ​ 04/27/27 ​ 4.07 % ​ 5,000 ​ ​ 5,000 ​ 05/03/27 ​ 3.95 % ​ 5,000 ​ ​ 5,000 ​ 05/12/27 ​ 3.86 % ​ 5,000 ​ ​ 5,000 ​ 06/22/27 ​ 4.38 % ​ 5,000 ​ ​ 5,000 ​ 06/25/27 ​ 4.34 % ​ 5,000 ​ ​ 5,000 ​ 07/19/27 ​ 4.37 % ​ 5,000 ​ ​ — ​ 03/23/28 ​ 3.85 % ​ 10,000 ​ ​ 10,000 ​ 03/24/28 ​ 3.93 % ​ 10,000 ​ ​ 10,000 ​ 06/22/28 ​ 4.21 % ​ 5,000 ​ ​ 5,000 ​ 06/26/28 ​ 4.18 % ​ 5,000 ​ ​ 5,000 ​ 07/18/28 ​ 4.19 % ​ 5,000 ​ ​ — ​ Overnight ​ 5.35 % ​ — ​ ​ 33,500 ​ ​ ​ TOTAL ​ $ 102,050 ​ $ 133,514 ​ Weighted-average rate ​ ​ ​ ​ 3.82 % ​ 3.95 % ​ Of the advances outstanding at June 30, 2024, none are callable by the FHLB prior to maturity. In addition to the above advances, the Bank had additional available credit amounting to $742.5 million and $541.3 million with the FHLB at June 30, 2024 and 2023, respectively. Advances from FHLB of Des Moines are secured by FHLB stock and commercial real estate loans, one- to four-family mortgage loans and multi-family mortgage loans pledged. To secure outstanding advances and the Bank’s line of credit, loans totaling $1.4 billion and $1.1 billion were pledged to the FHLB at June 30, 2024 and 2023, respectively. The principal maturities of FHLB advances at June 30, 2024, are below: ​ ​ ​ ​ ​ ​ ​ June 30, 2024 FHLB Advance Maturities (dollars in thousands) July 1, 2024 to June 30, 2025 ​ $ 7,995 July 1, 2025 to June 30, 2026 ​ ​ 16,967 July 1, 2026 to June 30, 2027 ​ ​ 37,088 July 1, 2027 to June 30, 2028 ​ ​ 35,000 July 1, 2028 to June 30, 2029 ​ ​ 5,000 TOTAL ​ $ 102,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12 Months Ended</t>
        </is>
      </c>
    </row>
    <row r="2">
      <c r="B2" s="2" t="inlineStr">
        <is>
          <t>Jun. 30, 2024</t>
        </is>
      </c>
    </row>
    <row r="3">
      <c r="A3" s="3" t="inlineStr">
        <is>
          <t>Subordinated Debt.</t>
        </is>
      </c>
      <c r="B3" s="4" t="inlineStr">
        <is>
          <t xml:space="preserve"> </t>
        </is>
      </c>
    </row>
    <row r="4">
      <c r="A4" s="4" t="inlineStr">
        <is>
          <t>Subordinated Debt</t>
        </is>
      </c>
      <c r="B4" s="4" t="inlineStr">
        <is>
          <t>NOTE 7: Subordinated Debt In March 2004, the Company established Southern Missouri Statutory Trust I as a statutory business trust, to issue Floating Rate Capital Securities (the “Trust Preferred Securities”). The securities mature in 2034, became redeemable after five years, and bear interest at a floating rate based on SOF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June 30, 2024, the Debentures carried an interest rate of 8.35%. The balance of the Debentures outstanding was $7.2 million at June 30, 2024 and June 30, 2023. The Company used its net proceeds for working capital and investment in its subsidiaries. In connection with the October 2013 Ozarks Legacy Community Financial, Inc. (OLCF) merger, the Company assumed $3.1 million in floating rate junior subordinated debt securities. The debt securities had been issued in June 2005 by OLCF in connection with the sale of trust preferred securities, bear interest at a floating rate based on SOFR, are now redeemable at par, and mature in 2035. At June 30, 2024, the current rate was 8.05%. The carrying value of the debt securities was approximately $2.8 million at June 30, 2024 and $2.7 million at June 30, 2023, respectively. In connection with the August 2014 Peoples Service Company, Inc. (PSC) merger,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SOFR, are now redeemable at par, and mature in 2035. At June 30, 2024, the current rate was 7.40%. The carrying value of the debt securities was approximately $5.6 million and $5.5 million at June 30, 2024 and 2023, respectively. The Company’s investment at a face amount of $505,000 in these trusts is included with Prepaid Expenses and Other Assets in the consolidated balance sheets, and was carried at a value of $467,000 at June 30, 2024. In connection with the February 2022 Fortune merger, the Company assumed $7.5 million in fixed-to-floating rate subordinated notes. The notes had been issued in May 2021 by Fortune to a multi-lender group, bear interest through May 2026 at a fixed rate of 4.5%, and will bear interest thereafter at SOF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4</t>
        </is>
      </c>
    </row>
    <row r="3">
      <c r="A3" s="3" t="inlineStr">
        <is>
          <t>Employee Benefits</t>
        </is>
      </c>
      <c r="B3" s="4" t="inlineStr">
        <is>
          <t xml:space="preserve"> </t>
        </is>
      </c>
    </row>
    <row r="4">
      <c r="A4" s="4" t="inlineStr">
        <is>
          <t>Employee Benefits</t>
        </is>
      </c>
      <c r="B4" s="4" t="inlineStr">
        <is>
          <t>NOTE 8: Employee Benefits 401(k) Retirement Plan. 2008 Equity Incentive Plan EIP shares vested, while during fiscal 2022 there were 2003 Stock Option Plan As of June 30, 2024, no options remained outstanding and there was no remaining unrecognized compensation expense related to unvested stock options under the 2003 Plan. No options to purchase shares were vested in fiscal 2024, 2023 or 2022. There were 10,000 shares exercised in fiscal 2024, and none were exercised in fiscal 2023 or 2022. 2017 Omnibus Incentive Plan Under the 2017 Plan, as of June 30, 2024, options to purchase 161,500 shares have been granted to employees and directors, of which 6,000 options have been exercised, 15,000 have been forfeited, and 140,500 remain outstanding. As of June 30, 2024, there was $1.0 million in remaining unrecognized compensation expense related to unvested stock options under the 2017 Plan, which will be recognized over the remaining weighted average vesting period. The aggregate intrinsic value of in-the-money stock options outstanding under the 2017 Plan at June 30, 2024, was $704,000, and 12,600 options were exercisable and out-of-the-money at June 30, 2024, with a strike price in excess of the market price. The intrinsic value of options vested in fiscal 2024, 2023, and 2022 was $126,000, $42,000, and $150,000, respectively. Full value awards totaling 26,600, 28,650, and 22,350 shares, respectively, were issued to employees and directors in fiscal 2024, 2023, and 2022. All full value awards were in the form of either: ● restricted stock vesting at the rate of one -fifth of such shares per year, ● performance-based restricted stock vesting at up to 20% of such shares per year, contingent on the achievement of specified profitability targets over a trailing three-year period, or ● restricted stock vesting at the rate of one-third of such shares per year, ● restricted stock vesting after a three-year service requirement. During fiscal 2024, 2023, and 2022, full value awards of 16,624, 15,140, and 12,860 shares were vested, respectively. Compensation expense, in the amount of the fair market value of the common stock at the date of grant, is recognized pro-rata over the vesting period. Compensation expense for full value awards under the 2017 Plan for fiscal 2024, 2023, and 2022 was $903,000, $833,000, and $548,000, respectively. At June 30, 2024, unvested compensation expense related to full value awards under the 2017 Plan was approximately $2.5 million. Changes in options outstanding under the 2003 Plan and the 2017 Plan were as follows: ​ ​ ​ ​ ​ ​ ​ ​ ​ ​ ​ ​ ​ ​ ​ ​ ​ ​ ​ 2024 ​ 2023 ​ 2022 ​ ​ Weighted ​ ​ ​ Weighted ​ ​ ​ Weighted ​ ​ ​ ​ Average ​ ​ ​ Average ​ ​ ​ Average ​ ​ ​ ​ Price ​ Number ​ Price ​ Number ​ Price ​ Number Outstanding at beginning of year ​ $ 39.63 ​ 148,000 ​ $ 36.56 ​ 104,000 ​ $ 33.77 ​ 89,500 Granted ​ ​ 40.74 ​ 23,500 ​ ​ 38.58 ​ 44,000 ​ ​ 53.82 ​ 14,500 Exercised ​ ​ 24.49 ​ (16,000) ​ ​ — ​ — ​ ​ — ​ — Forfeited ​ 42.35 ​ (15,000) ​ — ​ — ​ — ​ — Outstanding at year-end ​ $ 34.43 ​ 140,500 ​ $ 39.63 ​ 148,000 ​ $ 36.56 ​ 104,000 Options exercisable at year-end ​ $ 38.44 ​ 65,800 ​ $ 33.89 ​ 63,700 ​ $ 31.92 ​ 44,900 ​ The following is a summary of the assumptions used in the Black-Scholes pricing model in determining the fair values of options granted during fiscal years 2024, 2023, and 2022: ​ ​ ​ ​ ​ ​ ​ ​ ​ ​ ​ ​ ​ ​ 2024 ​ 2023 ​ 2022 ​ Assumptions: ​ ​ ​ ​ ​ ​ ​ ​ ​ ​ Expected dividend yield ​ ​ 2.06 % ​ 1.79 % ​ 1.49 % Expected volatility ​ 34.89 % ​ 29.67 % ​ 28.02 % Risk-free interest rate ​ ​ 4.12 % ​ 3.79 % ​ 1.82 % Weighted-average expected life (years) ​ ​ 10.00 ​ ​ 10.00 ​ ​ 10.00 ​ Weighted-average fair value of options granted during the year ​ $ 15.88 ​ $ 16.68 ​ $ 16.38 ​ ​ ​ The table below summarizes information about stock options outstanding under the 2003 Plan and 2017 Plan at June 30, 2024: ​ ​ ​ ​ ​ ​ ​ ​ ​ ​ ​ ​ Weighted ​ Options Outstanding ​ Options Exercisable Average ​ ​ ​ Weighted ​ ​ ​ Weighted Remaining ​ ​ ​ Average ​ ​ ​ Average Contractual ​ Number ​ Exercise ​ Number ​ Exercise Life ​ Outstanding ​ Price ​ Exercisable ​ Price 43 mo. ​ 11,500 ​ ​ 37.31 ​ 11,500 ​ ​ 37.31 54 mo. ​ 15,500 ​ ​ 34.35 ​ 15,500 ​ ​ 34.35 68 mo. ​ 15,500 ​ ​ 37.40 ​ 12,400 ​ ​ 37.40 79 mo. ​ 23,000 ​ ​ 34.91 ​ 13,800 ​ ​ 34.91 91 mo. ​ 11,500 ​ ​ 53.82 ​ 4,600 ​ ​ 53.82 97 mo. ​ 7,500 ​ ​ 46.59 ​ 1,500 ​ ​ 46.59 104 mo. ​ 32,500 ​ ​ 46.94 ​ 6,500 ​ ​ 46.94 111 mo. ​ 3,500 ​ ​ 40.28 ​ — ​ ​ 40.28 115 mo. ​ 20,000 ​ ​ 40.82 ​ — ​ ​ 4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9: Income Taxes The Company and its subsidiary files income tax returns in the U.S. Federal jurisdiction and various states. The Company is no longer subject to federal and state tax examinations by tax authorities for tax years ending June 30, 2019 and before. The Company’s Missouri income tax returns for the fiscal years ending June 30, 2016 through 2018 are under audit by the Missouri Department of Revenue. The Company recognized no interest or penalties related to income taxes for the periods presented. The components of net deferred tax assets (included in other assets on the condensed consolidated balance sheet) are summarized as follows: ​ ​ ​ ​ ​ ​ ​ ​ (dollars in thousands) June 30, 2024 June 30, 2023 Deferred tax assets: ​ ​ Provision for losses on loans ​ $ 12,159 ​ $ 12,101 Accrued compensation and benefits ​ 1,063 ​ 974 NOL carry forwards acquired ​ 30 ​ 709 Low income housing tax credit carry forward ​ 396 ​ 1,192 Unrealized loss on other real estate ​ 949 ​ 818 Unrealized loss on available for sale securities ​ ​ 4,915 ​ ​ 6,174 Total deferred tax assets ​ 19,512 ​ 21,968 ​ ​ ​ ​ ​ ​ ​ Deferred tax liabilities: ​ ​ ​ ​ Purchase accounting adjustments ​ 2,452 ​ 2,348 Depreciation ​ 4,519 ​ 4,276 FHLB stock dividends ​ 120 ​ 120 Prepaid expenses ​ 705 ​ 728 Other ​ 529 ​ 1,636 Total deferred tax liabilities ​ 8,325 ​ 9,108 Net deferred tax asset ​ $ 11,187 ​ $ 12,860 ​ As of June 30, 2024, the Company had approximately $137,000 and $0 in federal and state net operating loss carryforwards, respectively, which were acquired in the July 2009 Southern Bank of Commerce merger, the February 2014 Citizens State Bankshares of Bald Knob, Inc. merger, the April 2020 Central Federal Savings and Loan merger, the February 2022 Fortune Bank merger, and the January 2023 Citizens merger. The amount reported is net of the IRC Sec. 382 limitation, or state equivalent, related to utilization of net operating loss carryforwards of acquired corporations. Unless otherwise utilized, the net operating losses will begin to expire in 2030. A reconciliation of income tax expense at the statutory rate to the Company’s actual income tax expense is shown below: ​ ​ ​ ​ ​ ​ ​ ​ ​ ​ ​ ​ For the year ended June 30 (dollars in thousands) ​ 2024 ​ 2023 ​ 2022 Tax at statutory rate ​ $ 13,253 ​ $ 10,387 ​ $ 12,580 Increase (reduction) in taxes resulting from: ​ ​ ​ ​ ​ ​ Nontaxable municipal income ​ (471) ​ (327) ​ (349) State tax, net of Federal benefit ​ 412 ​ 46 ​ 812 Cash surrender value of Bank-owned life insurance ​ (401) ​ (318) ​ (245) Tax credit benefits ​ (12) ​ (19) ​ (45) Other, net ​ 147 ​ 457 ​ (18) Actual provision ​ $ 12,928 ​ $ 10,226 ​ $ 12,735 ​ For the years ended June 30, 2024, 2023, and 2022,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AOCI)</t>
        </is>
      </c>
      <c r="B1" s="2" t="inlineStr">
        <is>
          <t>12 Months Ended</t>
        </is>
      </c>
    </row>
    <row r="2">
      <c r="B2" s="2" t="inlineStr">
        <is>
          <t>Jun. 30, 2024</t>
        </is>
      </c>
    </row>
    <row r="3">
      <c r="A3" s="3" t="inlineStr">
        <is>
          <t>Accumulated Other Comprehensive Income (AOCI)</t>
        </is>
      </c>
      <c r="B3" s="4" t="inlineStr">
        <is>
          <t xml:space="preserve"> </t>
        </is>
      </c>
    </row>
    <row r="4">
      <c r="A4" s="4" t="inlineStr">
        <is>
          <t>Accumulated Other Comprehensive Income (AOCI)</t>
        </is>
      </c>
      <c r="B4" s="4" t="inlineStr">
        <is>
          <t>NOTE 10: Accumulated Other Comprehensive Income (AOCI) The components of AOCI, included in stockholders’ equity, are as follows: ​ ​ ​ ​ ​ ​ ​ ​ ​ ​ June 30, (dollars in thousands) 2024 2023 Net unrealized loss on securities available-for-sale ​ $ (22,339) ​ $ (28,062) Net unrealized gain on securities available-for-sale securities for which a portion of impairment has been recognized in income ​ ​ (1) ​ ​ (1) Unrealized gain from defined benefit pension plan ​ ​ (27) ​ ​ (32) ​ ​ ​ (22,367) ​ ​ (28,095) Tax effect ​ ​ 4,912 ​ ​ 6,170 Net of tax amount ​ $ (17,455) ​ $ (21,925) ​ Amounts reclassified from AOCI and the affected line items in the consolidated statements of income during the years ended June 30, 2024 and 2023, were as follows: ​ ​ ​ ​ ​ ​ ​ ​ ​ ​ ​ ​ ​ Amounts Reclassified From AOCI ​ ​ ​ (dollars in thousands) ​ ​ ​ ​ ​ Affected Line Item in the Condensed ​ 2024 2023 Consolidated Statements of Income Unrealized gain on securities available-for-sale ​ $ (1,489) ​ $ — ​ ​ Net realized gains on sale of AFS securities Amortization of defined benefit pension items ​ $ 5 ​ $ 5 ​ ​ Compensation and benefits (included in computation of net periodic pension costs) Total reclassified amount before tax ​ ​ (1,484) ​ ​ 5 ​ ​ ​ Tax benefit ​ ​ (312) ​ ​ 1 ​ ​ Provision for income tax Total reclassification out of AOCI ​ $ (1,172) ​ $ 4 ​ ​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Jun. 30, 2024</t>
        </is>
      </c>
    </row>
    <row r="3">
      <c r="A3" s="3" t="inlineStr">
        <is>
          <t>Stockholders' Equity and Regulatory Capital</t>
        </is>
      </c>
      <c r="B3" s="4" t="inlineStr">
        <is>
          <t xml:space="preserve"> </t>
        </is>
      </c>
    </row>
    <row r="4">
      <c r="A4" s="4" t="inlineStr">
        <is>
          <t>Stockholders' Equity and Regulatory Capital</t>
        </is>
      </c>
      <c r="B4" s="4" t="inlineStr">
        <is>
          <t>NOTE 11: Stockholders’ Equity and Regulatory Capital The Company and Bank are subject to various regulatory capital requirements administered by the Federal banking agencies. Failure to meet minimum capital requirements can result in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as of June 30, 2024 and 2023, that the Company and the Bank met all capital adequacy requirements to which they are subject. In August 2020, the Federal banking agencies adopted a final rule updating a December 2018 rule regarding the impact on regulatory capital of adoption of the CECL standard. The rule now allows institutions that adopt the CECL standard in 2020 a five-year transition period to recognize the estimated impact of adoption on regulatory capital. The Company and the Bank elected to exercise the option to recognize the impact of adoption over the five-year period. As of June 30, 2024,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 The tables below summarize the Company and Bank’s actual and required regulatory capital: ​ ​ ​ ​ ​ ​ ​ ​ ​ ​ ​ ​ ​ ​ ​ ​ ​ ​ ​ ​ ​ ​ ​ ​ ​ ​ ​ ​ ​ ​ ​ ​ ​ ​ To Be Well Capitalized Under ​ ​ ​ ​ ​ ​ ​ ​ ​ ​ ​ ​ ​ ​ ​ Prompt Corrective Action ​ ​ ​ Actual ​ ​ For Capital Adequacy Purposes ​ ​ Provisions ​ As of June 30, 2024 ​ Amount Ratio ​ ​ Amount Ratio ​ ​ Amount Ratio ​ (dollars in thousands) ​ ​ ​ ​ ​ ​ ​ ​ ​ ​ ​ ​ ​ ​ ​ ​ ​ ​ Total Capital (to Risk-Weighted Assets) ​ ​ ​ ​ ​ ​ ​ ​ ​ ​ ​ ​ ​ ​ ​ ​ ​ ​ Consolidated $ 524,023 13.23 % $ 316,979 8.00 % $ n/a n/a ​ Southern Bank ​ ​ 496,105 ​ 12.68 % ​ ​ 312,877 ​ 8.00 % ​ ​ 391,097 ​ 10.00 % Tier I Capital (to Risk-Weighted Assets) ​ ​ ​ ​ ​ ​ ​ ​ ​ ​ ​ ​ ​ ​ ​ ​ ​ ​ Consolidated ​ ​ 467,027 ​ 11.79 % ​ ​ 237,734 ​ 6.00 % ​ ​ n/a ​ n/a ​ Southern Bank ​ ​ 447,192 ​ 11.43 % ​ ​ 234,658 ​ 6.00 % ​ ​ 312,877 ​ 8.00 % Tier I Capital (to Average Assets) ​ ​ ​ ​ ​ ​ ​ ​ ​ ​ ​ ​ ​ ​ ​ ​ ​ ​ Consolidated ​ ​ 467,027 ​ 10.19 % ​ ​ 183,262 ​ 4.00 % ​ ​ n/a ​ n/a ​ Southern Bank ​ ​ 447,192 ​ 9.79 % ​ ​ 182,723 ​ 4.00 % ​ ​ 228,403 ​ 5.00 % Common Equity Tier I Capital (to Risk-Weighted Assets) ​ ​ ​ ​ ​ ​ ​ ​ ​ ​ ​ ​ ​ ​ ​ ​ ​ ​ Consolidated ​ ​ 451,474 ​ 11.39 % ​ ​ 178,300 ​ 4.50 % ​ ​ n/a ​ n/a ​ Southern Bank ​ ​ 447,192 ​ 11.43 % ​ ​ 175,993 ​ 4.50 % ​ ​ 254,213 ​ 6.50 % ​ ​ ​ ​ ​ ​ ​ ​ ​ ​ ​ ​ ​ ​ ​ ​ ​ ​ ​ ​ ​ ​ ​ ​ ​ ​ ​ ​ ​ ​ ​ ​ ​ ​ To Be Well Capitalized Under ​ ​ ​ ​ ​ ​ ​ ​ ​ ​ ​ ​ ​ ​ ​ Prompt Corrective Action ​ ​ ​ Actual ​ ​ For Capital Adequacy Purposes ​ ​ Provisions ​ As of June 30, 2023 ​ Amount Ratio ​ ​ Amount Ratio ​ ​ Amount Ratio ​ (dollars in thousands) ​ ​ ​ ​ ​ ​ ​ ​ ​ ​ ​ ​ ​ ​ ​ ​ ​ ​ Total Capital (to Risk-Weighted Assets) ​ ​ ​ ​ ​ ​ ​ ​ ​ ​ ​ ​ ​ ​ ​ ​ ​ ​ Consolidated $ 481,236 12.52 % $ 307,528 8.00 % $ n/a n/a Southern Bank ​ ​ 454,699 ​ 11.77 % ​ ​ 308,932 ​ 8.00 % ​ ​ 386,166 ​ 10.00 % Tier I Capital (to Risk-Weighted Assets) ​ ​ ​ ​ ​ ​ ​ ​ ​ ​ ​ ​ ​ ​ ​ ​ ​ ​ Consolidated ​ ​ 426,644 ​ 11.10 % ​ ​ 230,646 ​ 6.00 % ​ ​ n/a ​ n/a ​ Southern Bank ​ ​ 407,764 ​ 10.56 % ​ ​ 231,699 ​ 6.00 % ​ ​ 308,932 ​ 8.00 % Tier I Capital (to Average Assets) ​ ​ ​ ​ ​ ​ ​ ​ ​ ​ ​ ​ ​ ​ ​ ​ ​ ​ Consolidated ​ ​ 426,644 ​ 9.95 % ​ ​ 171,470 ​ 4.00 % ​ ​ n/a ​ n/a ​ Southern Bank ​ ​ 407,764 ​ 9.54 % ​ ​ 170,942 ​ 4.00 % ​ ​ 213,677 ​ 5.00 % Common Equity Tier I Capital (to Risk-Weighted Assets) ​ ​ ​ ​ ​ ​ ​ ​ ​ ​ ​ ​ ​ ​ ​ ​ ​ ​ Consolidated ​ ​ 411,196 ​ 10.70 % ​ ​ 172,985 ​ 4.50 % ​ ​ n/a ​ n/a ​ Southern Bank ​ ​ 407,764 ​ 10.56 % ​ ​ 173,774 ​ 4.50 % ​ ​ 251,008 ​ 6.50 % ​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24, approximately $30.2 million of the equity of the Bank was available for distribution as dividends to the Company without prior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60904</v>
      </c>
      <c r="C3" s="7" t="n">
        <v>53979</v>
      </c>
    </row>
    <row r="4">
      <c r="A4" s="4" t="inlineStr">
        <is>
          <t>Interest-bearing time deposits</t>
        </is>
      </c>
      <c r="B4" s="5" t="n">
        <v>491</v>
      </c>
      <c r="C4" s="5" t="n">
        <v>1242</v>
      </c>
    </row>
    <row r="5">
      <c r="A5" s="4" t="inlineStr">
        <is>
          <t>Available for sale securities (Note 2)</t>
        </is>
      </c>
      <c r="B5" s="5" t="n">
        <v>427903</v>
      </c>
      <c r="C5" s="5" t="n">
        <v>417554</v>
      </c>
    </row>
    <row r="6">
      <c r="A6" s="4" t="inlineStr">
        <is>
          <t>Stock in FHLB of Des Moines</t>
        </is>
      </c>
      <c r="B6" s="5" t="n">
        <v>8713</v>
      </c>
      <c r="C6" s="5" t="n">
        <v>11540</v>
      </c>
    </row>
    <row r="7">
      <c r="A7" s="4" t="inlineStr">
        <is>
          <t>Stock in Federal Reserve Bank of St. Louis</t>
        </is>
      </c>
      <c r="B7" s="5" t="n">
        <v>9089</v>
      </c>
      <c r="C7" s="5" t="n">
        <v>9061</v>
      </c>
    </row>
    <row r="8">
      <c r="A8" s="4" t="inlineStr">
        <is>
          <t>Loans receivable, net of ACL of $52,516 and $47,820 at June 30, 2024 and June 30, 2023, respectively, (Note 3)</t>
        </is>
      </c>
      <c r="B8" s="5" t="n">
        <v>3797287</v>
      </c>
      <c r="C8" s="5" t="n">
        <v>3571078</v>
      </c>
    </row>
    <row r="9">
      <c r="A9" s="4" t="inlineStr">
        <is>
          <t>Accrued interest receivable</t>
        </is>
      </c>
      <c r="B9" s="5" t="n">
        <v>23826</v>
      </c>
      <c r="C9" s="5" t="n">
        <v>18871</v>
      </c>
    </row>
    <row r="10">
      <c r="A10" s="4" t="inlineStr">
        <is>
          <t>Premises and equipment, net (Note 4)</t>
        </is>
      </c>
      <c r="B10" s="5" t="n">
        <v>95952</v>
      </c>
      <c r="C10" s="5" t="n">
        <v>92397</v>
      </c>
    </row>
    <row r="11">
      <c r="A11" s="4" t="inlineStr">
        <is>
          <t>Bank owned life insurance - cash surrender value</t>
        </is>
      </c>
      <c r="B11" s="5" t="n">
        <v>73601</v>
      </c>
      <c r="C11" s="5" t="n">
        <v>71684</v>
      </c>
    </row>
    <row r="12">
      <c r="A12" s="4" t="inlineStr">
        <is>
          <t>Goodwill</t>
        </is>
      </c>
      <c r="B12" s="5" t="n">
        <v>50727</v>
      </c>
      <c r="C12" s="5" t="n">
        <v>50773</v>
      </c>
    </row>
    <row r="13">
      <c r="A13" s="4" t="inlineStr">
        <is>
          <t>Other intangible assets, net</t>
        </is>
      </c>
      <c r="B13" s="5" t="n">
        <v>26505</v>
      </c>
      <c r="C13" s="5" t="n">
        <v>30472</v>
      </c>
    </row>
    <row r="14">
      <c r="A14" s="4" t="inlineStr">
        <is>
          <t>Prepaid expenses and other assets</t>
        </is>
      </c>
      <c r="B14" s="5" t="n">
        <v>29318</v>
      </c>
      <c r="C14" s="5" t="n">
        <v>31560</v>
      </c>
    </row>
    <row r="15">
      <c r="A15" s="4" t="inlineStr">
        <is>
          <t>Total assets</t>
        </is>
      </c>
      <c r="B15" s="5" t="n">
        <v>4604316</v>
      </c>
      <c r="C15" s="5" t="n">
        <v>4360211</v>
      </c>
    </row>
    <row r="16">
      <c r="A16" s="3" t="inlineStr">
        <is>
          <t>Liabilities and Stockholders' Equity</t>
        </is>
      </c>
      <c r="B16" s="4" t="inlineStr">
        <is>
          <t xml:space="preserve"> </t>
        </is>
      </c>
      <c r="C16" s="4" t="inlineStr">
        <is>
          <t xml:space="preserve"> </t>
        </is>
      </c>
    </row>
    <row r="17">
      <c r="A17" s="4" t="inlineStr">
        <is>
          <t>Deposits (Note 5)</t>
        </is>
      </c>
      <c r="B17" s="5" t="n">
        <v>3952457</v>
      </c>
      <c r="C17" s="5" t="n">
        <v>3725540</v>
      </c>
    </row>
    <row r="18">
      <c r="A18" s="4" t="inlineStr">
        <is>
          <t>Advances from FHLB (Note 6)</t>
        </is>
      </c>
      <c r="B18" s="5" t="n">
        <v>102050</v>
      </c>
      <c r="C18" s="5" t="n">
        <v>133514</v>
      </c>
    </row>
    <row r="19">
      <c r="A19" s="4" t="inlineStr">
        <is>
          <t>Accounts payable and other liabilities</t>
        </is>
      </c>
      <c r="B19" s="5" t="n">
        <v>25037</v>
      </c>
      <c r="C19" s="5" t="n">
        <v>27271</v>
      </c>
    </row>
    <row r="20">
      <c r="A20" s="4" t="inlineStr">
        <is>
          <t>Accrued interest payable</t>
        </is>
      </c>
      <c r="B20" s="5" t="n">
        <v>12868</v>
      </c>
      <c r="C20" s="5" t="n">
        <v>4723</v>
      </c>
    </row>
    <row r="21">
      <c r="A21" s="4" t="inlineStr">
        <is>
          <t>Subordinated debt (Note 7)</t>
        </is>
      </c>
      <c r="B21" s="5" t="n">
        <v>23156</v>
      </c>
      <c r="C21" s="5" t="n">
        <v>23105</v>
      </c>
    </row>
    <row r="22">
      <c r="A22" s="4" t="inlineStr">
        <is>
          <t>Total liabilities</t>
        </is>
      </c>
      <c r="B22" s="5" t="n">
        <v>4115568</v>
      </c>
      <c r="C22" s="5" t="n">
        <v>3914153</v>
      </c>
    </row>
    <row r="23">
      <c r="A23" s="4" t="inlineStr">
        <is>
          <t>Commitments and contingencies (Note 12)</t>
        </is>
      </c>
      <c r="B23" s="4" t="inlineStr">
        <is>
          <t xml:space="preserve"> </t>
        </is>
      </c>
      <c r="C23" s="4" t="inlineStr">
        <is>
          <t xml:space="preserve"> </t>
        </is>
      </c>
    </row>
    <row r="24">
      <c r="A24" s="4" t="inlineStr">
        <is>
          <t>Common stock, $.01 par value; 25,000,000 shares authorized; 11,959,157 and 11,919,087 shares issued at June 30, 2024 and June 30, 2023, respectively</t>
        </is>
      </c>
      <c r="B24" s="5" t="n">
        <v>120</v>
      </c>
      <c r="C24" s="5" t="n">
        <v>119</v>
      </c>
    </row>
    <row r="25">
      <c r="A25" s="4" t="inlineStr">
        <is>
          <t>Additional paid-in capital</t>
        </is>
      </c>
      <c r="B25" s="5" t="n">
        <v>219680</v>
      </c>
      <c r="C25" s="5" t="n">
        <v>218260</v>
      </c>
    </row>
    <row r="26">
      <c r="A26" s="4" t="inlineStr">
        <is>
          <t>Retained earnings</t>
        </is>
      </c>
      <c r="B26" s="5" t="n">
        <v>311376</v>
      </c>
      <c r="C26" s="5" t="n">
        <v>270720</v>
      </c>
    </row>
    <row r="27">
      <c r="A27" s="4" t="inlineStr">
        <is>
          <t>Treasury stock of 681,420 and 588,625 shares at June 30, 2024 and June 30, 2023, respectively, at cost</t>
        </is>
      </c>
      <c r="B27" s="5" t="n">
        <v>-24973</v>
      </c>
      <c r="C27" s="5" t="n">
        <v>-21116</v>
      </c>
    </row>
    <row r="28">
      <c r="A28" s="4" t="inlineStr">
        <is>
          <t>Accumulated other comprehensive loss</t>
        </is>
      </c>
      <c r="B28" s="5" t="n">
        <v>-17455</v>
      </c>
      <c r="C28" s="5" t="n">
        <v>-21925</v>
      </c>
    </row>
    <row r="29">
      <c r="A29" s="4" t="inlineStr">
        <is>
          <t>Total stockholders' equity</t>
        </is>
      </c>
      <c r="B29" s="5" t="n">
        <v>488748</v>
      </c>
      <c r="C29" s="5" t="n">
        <v>446058</v>
      </c>
    </row>
    <row r="30">
      <c r="A30" s="4" t="inlineStr">
        <is>
          <t>Total liabilities and stockholders' equity</t>
        </is>
      </c>
      <c r="B30" s="7" t="n">
        <v>4604316</v>
      </c>
      <c r="C30" s="7" t="n">
        <v>4360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2: Commitments and Contingencies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6.2 million at June 30, 2024, and $7.1 million at June 30, 2023, with terms ranging from 12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898.6 million in commitments to extend credit at June 30, 2024, and $912.0 million at June 30, 2023. At June 30, 2024, total commitments to originate fixed-rate loans with terms in excess of one year were $159.3 million at rates ranging from 4.95% to 9.00%, with a weighted-average rate of 7.04%.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rkansas, and Illinois. Although the Company has a diversified portfolio, loans aggregating $1.5 billion at June 30, 2024, are secured by single and multi-family residential real estate generally located in the Company’s primary lending area.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NOTE 13: Earnings Per Share The following table sets forth the computations of basic and diluted earnings per common share: ​ ​ ​ ​ ​ ​ ​ ​ ​ ​ ​ ​ ​ ​ ​ ​ ​ ​ ​ ​ ​ ​ ​ June 30, (dollars in thousands except per share data) ​ 2024 ​ 2023 ​ 2022 ​ ​ ​ ​ ​ ​ ​ ​ ​ ​ ​ ​ ​ ​ ​ ​ ​ ​ ​ ​ Net income ​ $ 50,182 ​ $ 39,237 ​ $ 47,169 Less: distributed earnings allocated to participating securities ​ (49) ​ (42) ​ (30) Less: undistributed earnings allocated to participating securities ​ (208) ​ (150) ​ (165) Net income available to common shareholders ​ $ 49,925 ​ $ 39,045 ​ $ 46,974 ​ ​ ​ ​ ​ ​ ​ ​ ​ ​ Denominator for basic earnings per share - ​ ​ ​ ​ ​ ​ ​ ​ ​ Weighted-average shares outstanding ​ 11,292,634 ​ 10,124,766 ​ 8,994,022 Effect of dilutive securities stock options or awards ​ 8,645 ​ 17,033 ​ 17,122 Denominator for diluted earnings per share ​ ​ 11,301,279 ​ ​ 10,141,799 ​ ​ 9,011,144 ​ ​ ​ ​ ​ ​ ​ ​ ​ ​ Basic earnings per share available to common stockholders ​ $ 4.42 ​ $ 3.86 ​ $ 5.22 Diluted earnings per share available to common stockholders ​ $ 4.42 ​ $ 3.85 ​ $ 5.21 ​ Certain option and restricted stock awards were excluded from the computation of diluted earnings per share because they were anti-dilutive, based on the average market prices of the Company’s common stock for these periods. Outstanding options and shares of restricted stock totaling 79,830, 66,607, and 22,750 were excluded from the computation of diluted earnings per share for the fiscal years ended June 30,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s</t>
        </is>
      </c>
      <c r="B3" s="4" t="inlineStr">
        <is>
          <t xml:space="preserve"> </t>
        </is>
      </c>
    </row>
    <row r="4">
      <c r="A4" s="4" t="inlineStr">
        <is>
          <t>Business Combinations</t>
        </is>
      </c>
      <c r="B4" s="4" t="inlineStr">
        <is>
          <t>NOTE 14: Business Combinations On January 20, 2023, the Company completed the merger with Citizens and its wholly owned subsidiary, Citizens Bank and Trust Company (“Citizens Bank”), in a stock and cash transaction. In late February 2023, the Company merged Citizens Bank with and into the Bank, coincident to the data systems conversion. For the fiscal years ended June 30, 2024 and 2023, the Company incurred $95,000 and $4.9 million, respectively, of third-party acquisition-related costs, which are included in noninterest expense in the Company’s condensed consolidated statements of income. ​ Under the acquisition method of accounting, the total purchase price is allocated to the net tangible and intangible assets acquired based on their estimated fair values on the date of the acquisition. Based on preliminary valuations of the fair value of tangible and intangible assets acquired and liabilities assumed, the purchase price for the Citizens merger is detailed in the following table. If, prior to the end of the one-year measurement period for finalizing the purchase price allocation, information becomes available about facts and circumstances that existed as of the merger date, which would indicate adjustments are required to the purchase price allocation, such adjustments will be included in the purchase price allocation retrospectively. ​ ​ ​ ​ ​ Citizens Bancshares Company ​ ​ ​ Fair Value of Consideration Transferred ​ ​ (dollars in thousands) ​ ​ Cash ​ $ 34,889 Common stock, at fair value ​ ​ 98,280 Total consideration ​ $ 133,169 ​ ​ ​ Recognized amounts of identifiable assets acquired and liabilities assumed ​ ​ ​ ​ ​ Cash and cash equivalents ​ $ 243,225 Investment securities ​ 226,497 Loans ​ 447,388 Premises and equipment ​ 23,430 BOLI ​ 21,733 Identifiable intangible assets ​ 24,645 Miscellaneous other assets ​ 9,366 ​ ​ ​ Deposits ​ (851,140) Securities sold under agreements to repurchase ​ (27,629) Miscellaneous other liabilities ​ ​ (7,784) Total identifiable net assets ​ ​ 109,731 Goodwill ​ $ 23,438 ​ Of the total purchase price, $22.1 million was allocated to core deposit intangible, and will be amortized over ten years on a straight line basis, $2.6 million was allocated to the intangible related to the acquired trust and wealth management business line and will be amortized over ten years on a straight line basis, and $23.4 million was allocated to goodwill. None of the purchase price is deductible. Goodwill is attributable to synergies and economies of scale expected from combining the operations of the Bank and Citizens Bank. To the extent that management revises any of the fair value of the above fair value adjustments as a result of continuing evaluation, the amount of goodwill recorded in the merger will change. The Company acquired the $461.5 million loan portfolio at an estimated fair value discount of $14.1 million. The excess of expected cash flows above the fair value of the performing portion of loans will be accreted to interest income over the remaining lives of the loans in accordance with ASC 310-30. Loans acquired that were not subject to guidance relating to PCD loans include loans with a fair value and gross contractual amounts receivable of $419.5 . million and $520.0 million at the date of acquisition. Management identified 48 PCD loans, with a book balance of $27.5 million, associated with the Citizens merger(ASC 310-30). The Company utilized an outside valuation expert to estimate the fair value of acquired assets and assumed liabilities. This work related primarily to loans, the core deposit intangible, and the intangible related to the acquired trust and wealth management business line. The acquired business contributed revenues of $18.6 million and earnings of $2.7 million for the fiscal year ended June 30, 2024, and revenues of $11.6 million and earnings of $3.3 million for the period from January 20, 2023 through June 30, 2023. The following unaudited pro forma summaries present consolidated information of the Company as if the business combination had occurred on the first day of each period: ​ ​ ​ ​ ​ ​ ​ ​ ​ ​ Pro Forma ​ ​ For the twelve months ended ​ ​ June 30, (dollars in thousands) ​ ​ 2023 ​ ​ 2022 ​ Revenue ​ $ 183,878 ​ $ 166,101 ​ Earnings ​ $ 51,156 ​ $ 56,856 ​ ​ On February 25, 2022, the Company completed its merger with Fortune and its wholly owned subsidiary, FortuneBank (“FB”), in a stock and cash transaction valued at approximately $35.5 million.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Fortune merger is detailed in the following table. ​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 ​ Of the total purchase price, $1.6 million has been allocated to core deposit intangible, and will be amortized over seven years on a straight line basis. Additionally, $12.8 million has been allocated to goodwill, and none of the purchase price is deductible. Goodwill is attributable to synergies and economies of scale expected from combining the operations of the Bank and FB. The Company acquired the $204.1 million loan portfolio at an estimated fair value discount of $2.1 million. The excess of expected cash flows above the fair value of the performing portion of loans will be accreted to interest income over the remaining lives of the loans in accordance with ASC 310-30. Loans acquired that were not subject to guidance relating to purchase credit deteriorated (PCD) loans include loans with a fair value and gross contractual amounts receivable of $187.0 million and $211.0 million at the date of merger. Management identified 31 PCD loans, with a book balance of $15.1 million, associated with the Fortune merger (ASC 310-30). On December 15, 2021, the Company completed its acquisition of the Cairo, Illinois, branch (“Cairo”) of First National Bank, Oldham, South Dakota. The deal resulted in the Bank relocating its facility from its prior location to the First National Bank location in Cairo. The Company views the acquisition and updates to the new facility as an expression of its continuing commitment to the Cairo community. For the fiscal year ended June 30, 2022, the Company incurred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Cairo acquisition is detailed in the following table. ​ ​ ​ ​ ​ First National Bank - Cairo Branch ​ ​ ​ Fair Value of Consideration Transferred ​ ​ ​ (dollars in thousands) ​ ​ ​ Cash received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5: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 ​ ​ ​ ​ ​ ​ ​ ​ ​ ​ ​ ​ ​ ​ ​ Fair Value Measurements at June 30, 2024, Using: ​ ​ ​ ​ ​ Quoted Prices in ​ ​ ​ ​ ​ ​ ​ ​ ​ ​ Active Markets for ​ Significant Other ​ Significant ​ ​ ​ ​ ​ Identical Assets ​ Observable Inputs ​ Unobservable Inputs (dollars in thousands) Fair Value (Level 1) (Level 2) (Level 3) Assets: ​ ​ ​ ​ ​ ​ ​ ​ ​ ​ ​ ​ Obligations of state and political subdivisions ​ $ 27,753 ​ $ — ​ $ 27,753 ​ $ — Corporate obligations ​ ​ 31,277 ​ ​ — ​ ​ 31,277 ​ ​ — Asset backed securities ​ ​ 58,679 ​ ​ — ​ ​ 58,679 ​ ​ — Other securities ​ 5,333 ​ — ​ 5,333 ​ — MBS and CMOs ​ 304,861 ​ — ​ 304,861 ​ — Mortgage servicing rights ​ ​ 2,448 ​ ​ — ​ ​ — ​ ​ 2,448 Derivative financial instruments ​ ​ 20 ​ ​ — ​ ​ 20 ​ ​ ​ Liabilities: ​ ​ ​ ​ ​ ​ ​ ​ ​ ​ ​ ​ Derivative financial instruments ​ ​ 15 ​ ​ — ​ ​ 15 ​ ​ — ​ ​ ​ ​ ​ ​ ​ ​ ​ ​ ​ ​ ​ ​ ​ ​ Fair Value Measurements at June 30, 2023, Using: ​ ​ ​ ​ ​ Quoted Prices in ​ ​ ​ ​ ​ ​ ​ ​ ​ ​ ​ Active Markets for ​ Significant Other ​ Significant ​ ​ ​ ​ ​ Identical Assets ​ Observable Inputs ​ Unobservable Inputs (dollars in thousands) Fair Value (Level 1) (Level 2) (Level 3) Assets: ​ ​ ​ ​ ​ ​ ​ ​ ​ ​ ​ ​ Obligations of state and political subdivisions ​ $ 42,568 ​ $ — ​ $ 42,568 ​ $ — Corporate obligations ​ ​ 32,538 ​ ​ — ​ ​ 32,538 ​ ​ — Asset backed securities ​ ​ 68,626 ​ ​ — ​ ​ 68,626 ​ ​ — Other securities ​ 3,570 ​ — ​ 3,570 ​ — MBS and CMOs ​ ​ 270,252 ​ ​ — ​ ​ 270,252 ​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June 30, 2024. Available-for-sale Securities Derivative financial instruments. The Company’s derivative financial instruments consist of interest rate swaps on loans accounted for as fair value hedges. The fair value of interest rate swaps was determined by discounting the expected cash flows of the interest rate swaps. This valuation reflects the contractual terms of the interest rate swaps, including the period to maturity, and uses observable market-based inputs. The inputs used to value the Company’s interest rate swaps fall within Level 2 of the fair value hierarchy and as a result, the interest rate swaps were categorized as Level 2 within the fair value hierarchy. See information regarding the Company’s derivative financial agreements in Note 16: Derivative Financial Instruments of these Notes to Consolidated Financial Statements. Mortgage servicing rights: determined by utilizing assumptions about factors such as mortgage interest rates, discount rates, mortgage loan prepayment speeds, market trends and industry demand. All of the Company’s MSR are classified as Level 3. Nonrecurring Measurements ​ ​ ​ ​ ​ ​ ​ ​ ​ ​ ​ ​ ​ ​ ​ ​ Fair Value Measurements at June 30, 2024, Using: ​ ​ ​ ​ ​ Quoted Prices in ​ ​ ​ ​ ​ ​ ​ ​ ​ ​ ​ Active Markets for ​ Significant Other ​ Significant ​ ​ ​ ​ ​ Identical Assets ​ Observable Inputs ​ Unobservable Inputs (dollars in thousands) Fair Value (Level 1) (Level 2) (Level 3) Foreclosed and repossessed assets held for sale ​ $ 759 ​ $ — ​ $ — ​ $ 759 Collateral dependent loans ​ ​ 12,994 ​ ​ — ​ ​ — ​ ​ 12,994 ​ ​ ​ ​ ​ ​ ​ ​ ​ ​ ​ ​ ​ ​ ​ ​ Fair Value Measurements at June 30, 2023, Using: ​ ​ ​ ​ ​ Quoted Prices in ​ ​ ​ ​ ​ ​ ​ ​ ​ ​ ​ Active Markets for ​ Significant Other ​ Significant ​ ​ ​ ​ ​ Identical Assets ​ Observable Inputs ​ Unobservable Inputs (dollars in thousands) Fair Value (Level 1) (Level 2) (Level 3) Foreclosed and repossessed assets held for sale ​ $ 1,472 ​ $ — ​ $ — ​ $ 1,472 ​ The following table presents losses recognized on assets measured on a non-recurring basis for the years ended June 30, 2024 and 2023: ​ ​ ​ ​ ​ ​ ​ ​ ​ ​ ​ ​ ​ ​ ​ (dollars in thousands) ​ 2024 ​ 2023 Foreclosed and repossessed assets held for sale ​ $ 74 ​ $ 60 Total losses on assets measured on a non-recurring basis ​ $ 74 ​ $ 60 ​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Foreclosed and Repossessed Assets Held for Sale Collateral-Dependent Loans. Unobservable (Level 3) Inputs ​ ​ ​ ​ ​ ​ ​ ​ ​ ​ ​ ​ ​ ​ ​ ​ ​ ​ ​ Range ​ ​ ​ Fair value at ​ Valuation ​ Unobservable ​ of ​ Weighted-average (dollars in thousands) ​ June 30, 2024 ​ technique ​ inputs ​ inputs applied ​ inputs applied Nonrecurring Measurements ​ ​ Foreclosed and repossessed assets ​ $ 759 Third party appraisal Marketability discount 17.9 - 44.9 % 20.3 % Collateral dependent loans ​ ​ 12,994 Collateral value Marketability discount 14.5 -52.3 % 43.7 % ​ ​ ​ ​ ​ ​ ​ ​ ​ ​ ​ ​ ​ ​ ​ ​ ​ ​ ​ Range ​ ​ ​ Fair value at ​ Valuation ​ Unobservable ​ of ​ Weighted-average (dollars in thousands) ​ June 30, 2023 ​ technique ​ inputs ​ inputs applied ​ inputs applied Nonrecurring Measurements ​ ​ Foreclosed and repossessed assets ​ $ 1,472 Third party appraisal Marketability discount 14.9 - 14.9 % 14.9 % Fair Value of Financial Instruments ​ ​ ​ ​ ​ ​ ​ ​ ​ ​ ​ ​ ​ ​ ​ ​ June 30, 2024 ​ ​ ​ ​ ​ Quoted Prices ​ ​ ​ ​ ​ ​ ​ ​ ​ ​ ​ in Active ​ ​ ​ ​ Significant ​ ​ ​ ​ ​ Markets for ​ Significant Other ​ Unobservable ​ ​ Carrying ​ Identical Assets ​ Observable Inputs ​ Inputs (dollars in thousands) Amount (Level 1) (Level 2) (Level 3) Financial assets ​ ​ ​ ​ Cash and cash equivalents ​ $ 60,904 ​ $ 60,904 ​ $ — ​ $ — Interest-bearing time deposits ​ 491 ​ — ​ 491 ​ — Stock in FHLB ​ 8,713 ​ — ​ 8,713 ​ — Stock in Federal Reserve Bank of St. Louis ​ 9,089 ​ — ​ 9,089 ​ — Loans receivable, net ​ 3,797,287 ​ — ​ — ​ 3,639,657 Accrued interest receivable ​ 23,826 ​ — ​ 23,826 ​ — Mortgage servicing assets ​ ​ 2,448 ​ ​ ​ ​ ​ ​ ​ ​ 2,448 Derivative financial instruments ​ ​ 20 ​ — ​ 20 ​ — Financial liabilities ​ ​ ​ ​ ​ ​ ​ ​ Deposits ​ 3,952,457 ​ 2,607,653 ​ — ​ 1,338,215 Advances from FHLB ​ 102,050 ​ — ​ 100,468 ​ — Accrued interest payable ​ 12,868 ​ — ​ 12,868 ​ — Subordinated debt ​ 23,156 ​ — ​ — ​ 20,576 Derivative financial instruments ​ ​ 15 ​ — ​ 15 ​ — Unrecognized financial instruments (net of contract amount) ​ ​ ​ ​ ​ ​ ​ ​ Commitments to originate loans ​ — ​ — ​ — ​ — Letters of credit ​ — ​ — ​ — ​ — Lines of credit ​ — ​ — ​ — ​ — ​ ​ ​ ​ ​ ​ ​ ​ ​ ​ ​ ​ ​ ​ ​ ​ June 30, 2023 ​ ​ ​ ​ ​ Quoted Prices ​ ​ ​ ​ ​ ​ ​ ​ ​ ​ ​ in Active ​ ​ ​ ​ Significant ​ ​ ​ ​ ​ Markets for ​ Significant Other ​ Unobservable ​ ​ Carrying ​ Identical Assets ​ Observable Inputs ​ Inputs (dollars in thousands) Amount (Level 1) (Level 2) (Level 3) Financial assets ​ ​ ​ ​ Cash and cash equivalents ​ $ 53,979 ​ $ 53,979 ​ $ — ​ $ — Interest-bearing time deposits ​ 1,242 ​ — ​ 1,242 ​ — Stock in FHLB ​ 11,540 ​ — ​ 11,540 ​ — Stock in Federal Reserve Bank of St. Louis ​ 9,061 ​ — ​ 9,061 ​ — Loans receivable, net ​ 3,571,078 ​ — ​ — ​ 3,393,791 Accrued interest receivable ​ 18,871 ​ — ​ 18,871 ​ — Financial liabilities ​ ​ ​ ​ ​ ​ ​ ​ ​ ​ ​ Deposits ​ 3,725,540 ​ 2,661,479 ​ — ​ 1,053,650 Advances from FHLB ​ 133,514 ​ — ​ 131,821 ​ — Accrued interest payable ​ ​ 4,723 ​ — ​ 4,723 ​ — Subordinated debt ​ ​ 23,105 ​ — ​ — ​ 20,318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16: Derivative Financial Instruments ​ The Company enters into derivative financial instruments, primarily interest rate swaps, to convert certain long term fixed rate loans to floating rates to manage interest rate risk, facilitate asset/liability management strategies and manage other exposures. The fair value of derivative positions outstanding is included in other assets and other liabilities in the accompanying consolidated balance sheets and in the net change in each of these line items in the operating section of the accompanying consolidated statements of cash flows. The unrealized gains and losses, representing the change in fair value of the derivative is being recorded in interest income in the consolidated statements of income. The ineffective portions of the unrealized gains or losses, if any, are recorded in interest income and interest expense in the consolidated statements of income. The Company executed two interest rate swaps, designated as fair value hedges, with an original notional amounts of $20.0 million each , for a total of $40.0 million, during the fourth quarter of fiscal 2024, to convert certain long-term fixed rate 1-4 family loans to floating rates to hedge interest rate risk exposure. The portfolio layer method is being used, which allows the Company to designate a stated amount of the assets that are not expected to be affected by prepayments, defaults or other factors that could affect the timing and amount of the cash flow, as the hedged item. The effect of the swaps on loan interest income in the income statement during the year ended June 30, 2024 was not significant. The notional amounts and estimated fair values of the Company’s interest rate swaps at June 30, 2024 are presented in the table below. There were no interest rate swaps at June 30, 2023. ​ ​ ​ ​ ​ ​ ​ ​ ​ ​ ​ ​ ​ June 30, 2024 ​ ​ ​ Fair Value ​ ​ Notional Other Other (dollars in thousands) ​ Amount Assets Liabilities ​ ​ ​ ​ ​ ​ ​ ​ ​ ​ 1-4 Family interest rate swaps ​ $ 40,000 ​ $ 20 ​ $ 15 ​ The carrying amount of the hedged assets, located in loans receivable, net and cumulative amount of fair value hedging adjustment included in the carrying amount of the hedged assets at June 30, 2024 are presented in the table below. There were no interest rate swaps at June 30, 2023. ​ ​ ​ ​ ​ ​ ​ ​ ​ ​ June 30, 2024 ​ Carrying Cumulative Amount of Fair Value ​ Amount of Hedging Adj Included in (dollars in thousands) Hedged Assets Carrying Amount of Hedged assets 1-4 Family interest rate swaps ​ $ 553,307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Estimates</t>
        </is>
      </c>
      <c r="B1" s="2" t="inlineStr">
        <is>
          <t>12 Months Ended</t>
        </is>
      </c>
    </row>
    <row r="2">
      <c r="B2" s="2" t="inlineStr">
        <is>
          <t>Jun. 30, 2024</t>
        </is>
      </c>
    </row>
    <row r="3">
      <c r="A3" s="3" t="inlineStr">
        <is>
          <t>Significant Estimates.</t>
        </is>
      </c>
      <c r="B3" s="4" t="inlineStr">
        <is>
          <t xml:space="preserve"> </t>
        </is>
      </c>
    </row>
    <row r="4">
      <c r="A4" s="4" t="inlineStr">
        <is>
          <t>Significant Estimates</t>
        </is>
      </c>
      <c r="B4" s="4" t="inlineStr">
        <is>
          <t>NOTE 17: Significant Estimates Accounting principles generally accepted in the United States of America require disclosure of certain significant estimates and current vulnerabilities due to certain concentrations. Estimates related to the allowance for credit losses are described in Note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Jun. 30, 2024</t>
        </is>
      </c>
    </row>
    <row r="3">
      <c r="A3" s="3" t="inlineStr">
        <is>
          <t>Condensed Parent Company Only Financial Statements</t>
        </is>
      </c>
      <c r="B3" s="4" t="inlineStr">
        <is>
          <t xml:space="preserve"> </t>
        </is>
      </c>
    </row>
    <row r="4">
      <c r="A4" s="4" t="inlineStr">
        <is>
          <t>Condensed Parent Company Only Financial Statements</t>
        </is>
      </c>
      <c r="B4" s="4" t="inlineStr">
        <is>
          <t>NOTE 18: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 ​ ​ ​ ​ ​ ​ ​ ​ ​ June 30, (dollars in thousands) ​ 2024 2023 Condensed Balance Sheets ​ ​ Assets ​ ​ ​ Cash and cash equivalents ​ $ 13,967 ​ $ 13,442 Other assets ​ ​ 52,220 ​ ​ 52,178 Investment in common stock of Bank ​ ​ 446,131 ​ ​ 404,247 TOTAL ASSETS ​ $ 512,318 ​ $ 469,867 ​ ​ ​ ​ ​ ​ ​ Liabilities and Stockholders' Equity ​ ​ ​ ​ Accrued expenses and other liabilities ​ $ 414 ​ $ 704 Subordinated debt ​ ​ 23,156 ​ ​ 23,105 TOTAL LIABILITIES ​ ​ 23,570 ​ ​ 23,809 Stockholders' equity ​ ​ 488,748 ​ ​ 446,058 TOTAL LIABILITIES AND STOCKHOLDERS' EQUITY ​ $ 512,318 ​ $ 469,867 ​ ​ ​ ​ ​ ​ ​ ​ ​ ​ ​ ​ ​ Year ended June 30, (dollars in thousands) ​ 2024 ​ 2023 2022 Condensed Statements of Income ​ ​ Interest income ​ $ 41 ​ $ 32 ​ $ 14 Interest expense ​ 1,742 ​ ​ 1,439 ​ ​ 686 Net interest expense ​ (1,701) ​ ​ (1,407) ​ ​ (672) Dividends from Bank ​ ​ 16,000 ​ ​ 48,000 ​ ​ 31,000 Operating expenses ​ ​ 1,018 ​ ​ 3,041 ​ ​ 1,124 Income before income taxes and equity in undistributed income of the Bank ​ ​ 13,281 ​ ​ 43,552 ​ ​ 29,204 Income tax benefit ​ ​ 571 ​ ​ 552 ​ ​ 321 Income before equity in undistributed income of the Bank ​ ​ 13,852 ​ ​ 44,104 ​ ​ 29,525 Equity in undistributed income of the Bank ​ ​ 36,330 ​ ​ (4,867) ​ ​ 17,644 NET INCOME ​ $ 50,182 ​ $ 39,237 ​ $ 47,169 COMPREHENSIVE INCOME ​ $ 54,652 ​ $ 34,799 ​ $ 26,800 ​ ​ ​ ​ ​ ​ ​ ​ ​ ​ ​ ​ ​ Year ended June 30, (dollars in thousands) 2024 2023 2022 Condensed Statements of Cash Flow ​ ​ ​ ​ ​ ​ ​ ​ ​ Cash Flows from operating activities: ​ ​ Net income ​ $ 50,182 ​ $ 39,237 ​ $ 47,169 Changes in: ​ ​ ​ ​ ​ ​ ​ ​ Equity in undistributed income of the Bank ​ (36,330) ​ ​ 4,867 ​ ​ (17,644) Other adjustments, net ​ ​ 56 ​ ​ 388 ​ ​ (698) NET CASH PROVIDED BY OPERATING ACTIVITES ​ ​ 13,908 ​ ​ 44,492 ​ ​ 28,827 ​ ​ ​ ​ ​ ​ ​ ​ ​ ​ Investments in Bank subsidiaries ​ ​ — ​ ​ (31,382) ​ ​ (8,024) NET CASH USED IN INVESTING ACTIVITIES ​ ​ — ​ ​ (31,382) ​ ​ (8,024) ​ ​ ​ ​ ​ ​ ​ ​ ​ ​ Cash flows from financing activities: ​ ​ ​ ​ ​ ​ ​ ​ ​ Dividends on common stock ​ ​ (9,526) ​ ​ (8,632) ​ ​ (7,194) Payments to acquire treasury stock ​ ​ (3,857) ​ ​ — ​ ​ (5,838) NET CASH USED IN FINANCING ACTIVITIES ​ ​ (13,383) ​ ​ (8,632) ​ ​ (13,032) ​ ​ ​ ​ ​ ​ ​ ​ ​ ​ Net increase in cash and cash equivalents ​ ​ 525 ​ ​ 4,478 ​ ​ 7,771 Cash and cash equivalents at beginning of year ​ ​ 13,442 ​ ​ 8,964 ​ ​ 1,193 CASH AND CASH EQUIVALENTS AT END OF YEAR ​ $ 13,967 ​ $ 13,442 ​ $ 8,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4</t>
        </is>
      </c>
    </row>
    <row r="3">
      <c r="A3" s="3" t="inlineStr">
        <is>
          <t>Quarterly Financial Data (Unaudited)</t>
        </is>
      </c>
      <c r="B3" s="4" t="inlineStr">
        <is>
          <t xml:space="preserve"> </t>
        </is>
      </c>
    </row>
    <row r="4">
      <c r="A4" s="4" t="inlineStr">
        <is>
          <t>Quarterly Financial Data (Unaudited)</t>
        </is>
      </c>
      <c r="B4" s="4" t="inlineStr">
        <is>
          <t>NOTE 19: Quarterly Financial Data (Unaudited) Quarterly operating data is summarized as follows (in thousands): ​ ​ ​ ​ ​ ​ ​ ​ ​ ​ ​ ​ ​ ​ ​ June 30, 2024 ​ First Second Third Fourth (dollars in thousands) ​ Quarter ​ Quarter ​ Quarter ​ Quarter Interest income ​ $ 58,107 ​ $ 61,576 ​ $ 64,025 ​ $ 64,667 Interest expense ​ 22,714 ​ 27,090 ​ 29,516 ​ 29,572 ​ ​ ​ ​ ​ ​ ​ ​ ​ ​ ​ ​ Net interest income ​ 35,393 ​ 34,486 ​ 34,509 ​ 35,095 ​ ​ ​ ​ ​ ​ ​ ​ ​ ​ ​ ​ Provision for credit losses ​ 900 ​ 900 ​ 900 ​ 900 Noninterest income ​ ​ 5,853 ​ ​ 5,640 ​ ​ 5,584 ​ ​ 7,767 Noninterest expense ​ ​ 23,706 ​ ​ 23,860 ​ ​ 25,049 ​ ​ 25,002 Income before income taxes ​ 16,640 ​ 15,366 ​ 14,144 ​ 16,960 Income tax expense ​ 3,488 ​ 3,173 ​ 2,837 ​ 3,430 NET INCOME ​ $ 13,152 ​ $ 12,193 ​ $ 11,307 ​ $ 13,530 Basic earnings per share ​ $ 1.16 ​ $ 1.08 ​ $ 1.00 ​ $ 1.19 Diluted earnings per share ​ $ 1.16 ​ $ 1.07 ​ $ 0.99 ​ $ 1.19 ​ ​ ​ ​ ​ ​ ​ ​ ​ ​ ​ ​ ​ ​ ​ ​ June 30, 2023 ​ First Second Third Fourth (dollars in thousands) ​ Quarter ​ Quarter ​ Quarter ​ Quarter Interest income ​ $ 34,996 ​ $ 38,851 ​ $ 48,286 ​ $ 54,283 Interest expense ​ 6,487 ​ 10,600 ​ 14,519 ​ 18,065 ​ ​ ​ ​ ​ ​ ​ ​ ​ ​ ​ ​ Net interest income ​ 28,509 ​ 28,251 ​ 33,767 ​ 36,218 ​ ​ ​ ​ ​ ​ ​ ​ ​ ​ ​ ​ Provision for credit losses ​ 5,056 ​ 1,138 ​ 10,072 ​ 795 Noninterest income ​ ​ 5,513 ​ ​ 5,456 ​ ​ 6,284 ​ ​ 8,951 Noninterest expense ​ ​ 16,920 ​ ​ 17,638 ​ ​ 26,992 ​ ​ 24,875 Income before income taxes ​ 12,046 ​ 14,931 ​ 2,987 ​ 19,499 Income tax expense ​ 2,442 ​ 3,267 ​ 578 ​ 3,939 NET INCOME ​ $ 9,604 ​ $ 11,664 ​ $ 2,409 ​ $ 15,560 Basic earnings per share ​ $ 1.04 ​ $ 1.26 ​ $ 0.22 ​ $ 1.37 Diluted earnings per share ​ $ 1.04 ​ $ 1.26 ​ $ 0.22 ​ $ 1.37 ​ ​ ​ ​ ​ ​ ​ ​ ​ ​ ​ ​ ​ ​ ​ ​ June 30, 2022 ​ First Second Third Fourth (dollars in thousands) ​ Quarter ​ Quarter ​ Quarter ​ Quarter Interest income ​ $ 28,860 ​ $ 28,096 ​ $ 28,339 ​ $ 31,572 Interest expense ​ 3,223 ​ 3,038 ​ 3,225 ​ 3,814 ​ ​ ​ ​ ​ ​ ​ ​ ​ ​ ​ ​ Net interest income ​ 25,637 ​ 25,058 ​ 25,114 ​ 27,758 ​ ​ ​ ​ ​ ​ ​ ​ ​ ​ ​ ​ Provision for credit losses ​ (305) ​ — ​ 1,552 ​ 240 Noninterest income ​ ​ 4,515 ​ ​ 5,285 ​ ​ 4,904 ​ ​ 6,499 Noninterest expense ​ ​ 14,221 ​ ​ 15,070 ​ ​ 16,757 ​ ​ 17,331 Income before income taxes ​ 16,236 ​ 15,273 ​ 11,709 ​ 16,686 Income tax expense ​ 3,487 ​ 3,288 ​ 2,358 ​ 3,602 NET INCOME ​ $ 12,749 ​ $ 11,985 ​ $ 9,351 ​ $ 13,084 Basic earnings per share ​ $ 1.43 ​ $ 1.35 ​ $ 1.03 ​ $ 1.41 Diluted earnings per share ​ $ 1.43 ​ $ 1.34 ​ $ 1.03 ​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13530</v>
      </c>
      <c r="C4" s="7" t="n">
        <v>11307</v>
      </c>
      <c r="D4" s="7" t="n">
        <v>12193</v>
      </c>
      <c r="E4" s="7" t="n">
        <v>13152</v>
      </c>
      <c r="F4" s="7" t="n">
        <v>15560</v>
      </c>
      <c r="G4" s="7" t="n">
        <v>2409</v>
      </c>
      <c r="H4" s="7" t="n">
        <v>11664</v>
      </c>
      <c r="I4" s="7" t="n">
        <v>9604</v>
      </c>
      <c r="J4" s="7" t="n">
        <v>13084</v>
      </c>
      <c r="K4" s="7" t="n">
        <v>9351</v>
      </c>
      <c r="L4" s="7" t="n">
        <v>11985</v>
      </c>
      <c r="M4" s="7" t="n">
        <v>12749</v>
      </c>
      <c r="N4" s="7" t="n">
        <v>50182</v>
      </c>
      <c r="O4" s="7" t="n">
        <v>39237</v>
      </c>
      <c r="P4" s="7" t="n">
        <v>47169</v>
      </c>
    </row>
  </sheetData>
  <mergeCells count="3">
    <mergeCell ref="A1:A2"/>
    <mergeCell ref="B1:M1"/>
    <mergeCell ref="N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Loans And Leases Receivable Allowance</t>
        </is>
      </c>
      <c r="B3" s="7" t="n">
        <v>52516</v>
      </c>
      <c r="C3" s="7" t="n">
        <v>47820</v>
      </c>
    </row>
    <row r="4">
      <c r="A4" s="4" t="inlineStr">
        <is>
          <t>Common Stock, Par or Stated Value Per Share</t>
        </is>
      </c>
      <c r="B4" s="8" t="n">
        <v>0.01</v>
      </c>
      <c r="C4" s="8" t="n">
        <v>0.01</v>
      </c>
    </row>
    <row r="5">
      <c r="A5" s="4" t="inlineStr">
        <is>
          <t>Common Stock, Shares Authorized</t>
        </is>
      </c>
      <c r="B5" s="5" t="n">
        <v>25000000</v>
      </c>
      <c r="C5" s="5" t="n">
        <v>25000000</v>
      </c>
    </row>
    <row r="6">
      <c r="A6" s="4" t="inlineStr">
        <is>
          <t>Common Stock, Shares, Issued</t>
        </is>
      </c>
      <c r="B6" s="5" t="n">
        <v>11959157</v>
      </c>
      <c r="C6" s="5" t="n">
        <v>11919087</v>
      </c>
    </row>
    <row r="7">
      <c r="A7" s="4" t="inlineStr">
        <is>
          <t>Treasury Stock</t>
        </is>
      </c>
      <c r="B7" s="5" t="n">
        <v>681420</v>
      </c>
      <c r="C7" s="5" t="n">
        <v>58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and Summary of Significant Accounting Policies</t>
        </is>
      </c>
      <c r="B3" s="4" t="inlineStr">
        <is>
          <t xml:space="preserve"> </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 xml:space="preserve">Basis of Financial Statement Presentation. </t>
        </is>
      </c>
    </row>
    <row r="6">
      <c r="A6" s="4" t="inlineStr">
        <is>
          <t>Principles of Consolidation</t>
        </is>
      </c>
      <c r="B6" s="4" t="inlineStr">
        <is>
          <t xml:space="preserve">Principles of Consolidation. </t>
        </is>
      </c>
    </row>
    <row r="7">
      <c r="A7" s="4" t="inlineStr">
        <is>
          <t>Use of Estimates</t>
        </is>
      </c>
      <c r="B7" s="4" t="inlineStr">
        <is>
          <t>Use of Estimates. Material estimates that are particularly susceptible to significant change relate to the determination of the allowance for credit losses.</t>
        </is>
      </c>
    </row>
    <row r="8">
      <c r="A8" s="4" t="inlineStr">
        <is>
          <t>Cash and Cash Equivalents</t>
        </is>
      </c>
      <c r="B8" s="4" t="inlineStr">
        <is>
          <t xml:space="preserve">Cash and Cash Equivalents. </t>
        </is>
      </c>
    </row>
    <row r="9">
      <c r="A9" s="4" t="inlineStr">
        <is>
          <t>Interest-bearing Time Deposits</t>
        </is>
      </c>
      <c r="B9" s="4" t="inlineStr">
        <is>
          <t xml:space="preserve">Interest-bearing Time Deposits. </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4, or June 30, 2023.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 xml:space="preserve">Federal Reserve Bank and Federal Home Loan Bank Stock. </t>
        </is>
      </c>
    </row>
    <row r="12">
      <c r="A12" s="4" t="inlineStr">
        <is>
          <t>Loans</t>
        </is>
      </c>
      <c r="B12" s="4" t="inlineStr">
        <is>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s the remaining life method. The DCF model implements probability of default (“PD”) and loss given default (“LGD”) calculations at the instrument level. PD and LGD are determined based on a regression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 xml:space="preserve">Off-Balance Sheet Credit Exposures. occur and is included in other liabilities on the Company’s consolidated balance sheets. The Company records an ACL on off-balance sheet credit exposures, unless the commitments to extend credit are unconditionally cancelable. </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method over the estimated useful lives of the assets. Estimated lives are generally seven three</t>
        </is>
      </c>
    </row>
    <row r="16">
      <c r="A16" s="4" t="inlineStr">
        <is>
          <t>Bank Owned Life Insurance</t>
        </is>
      </c>
      <c r="B16" s="4" t="inlineStr">
        <is>
          <t xml:space="preserve">Bank Owned Life Insurance. </t>
        </is>
      </c>
    </row>
    <row r="17">
      <c r="A17" s="4" t="inlineStr">
        <is>
          <t>Goodwill</t>
        </is>
      </c>
      <c r="B17" s="4" t="inlineStr">
        <is>
          <t xml:space="preserve">Goodwill. </t>
        </is>
      </c>
    </row>
    <row r="18">
      <c r="A18" s="4" t="inlineStr">
        <is>
          <t>Intangible Assets</t>
        </is>
      </c>
      <c r="B18" s="4" t="inlineStr">
        <is>
          <t xml:space="preserve">Intangible Assets. five The Company records mortgage servicing rights (MSR) at fair value for all loans sold on a servicing retained basis with subsequent adjustments to fair value of MSR in accordance with FASB ASC 860. An estimate of the fair value of the Company’s MSR is determined utilizing assumptions about factors such as mortgage interest rates, discount rates, mortgage loan prepayment speeds, market trends and industry demand. Changes in the fair value of MSR are recorded in loan servicing fees in the consolidated statements of income. </t>
        </is>
      </c>
    </row>
    <row r="19">
      <c r="A19" s="4" t="inlineStr">
        <is>
          <t>Income Taxes</t>
        </is>
      </c>
      <c r="B19"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Incentive Plans</t>
        </is>
      </c>
      <c r="B20"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1">
      <c r="A21" s="4" t="inlineStr">
        <is>
          <t>Non-Employee Directors' Retirement</t>
        </is>
      </c>
      <c r="B21" s="4" t="inlineStr">
        <is>
          <t>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t>
        </is>
      </c>
    </row>
    <row r="22">
      <c r="A22" s="4" t="inlineStr">
        <is>
          <t>Stock Options</t>
        </is>
      </c>
      <c r="B22" s="4" t="inlineStr">
        <is>
          <t>Stock Options. C</t>
        </is>
      </c>
    </row>
    <row r="23">
      <c r="A23" s="4" t="inlineStr">
        <is>
          <t>Earnings Per Share</t>
        </is>
      </c>
      <c r="B23" s="4" t="inlineStr">
        <is>
          <t xml:space="preserve">Earnings Per Share. </t>
        </is>
      </c>
    </row>
    <row r="24">
      <c r="A24" s="4" t="inlineStr">
        <is>
          <t>Comprehensive Income</t>
        </is>
      </c>
      <c r="B24" s="4" t="inlineStr">
        <is>
          <t xml:space="preserve">Comprehensive Income. </t>
        </is>
      </c>
    </row>
    <row r="25">
      <c r="A25" s="4" t="inlineStr">
        <is>
          <t>Transfers Between Fair Value Hierarchy Levels</t>
        </is>
      </c>
      <c r="B25" s="4" t="inlineStr">
        <is>
          <t xml:space="preserve">Transfers Between Fair Value Hierarchy Levels. </t>
        </is>
      </c>
    </row>
    <row r="26">
      <c r="A26" s="4" t="inlineStr">
        <is>
          <t>Wealth Management Assets and Fees</t>
        </is>
      </c>
      <c r="B26" s="4" t="inlineStr">
        <is>
          <t>Wealth Management Assets and Fees</t>
        </is>
      </c>
    </row>
    <row r="27">
      <c r="A27" s="4" t="inlineStr">
        <is>
          <t>New Accounting Pronouncements</t>
        </is>
      </c>
      <c r="B27" s="4" t="inlineStr">
        <is>
          <t>The following paragraphs summarize the impact of new accounting pronouncements: In January 2021, the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is evaluating the impact of this ASU but does not expect it to have a material impact on the Company’s consolidated financial statements. On December 14, 2023, FASB publish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was effective for fiscal years beginning after December 15, 2023, and will be effective for the Company beginning July 1, 2024. The adoption of ASU 2023-02 is not expected to have a material impact on the Company’s consolidated financial statements. On July 1, 2023, the Company adopt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 period gross charge-offs by year of origination for financing receivables and net investments in leases within the scope of Subtopic 326-20, “Financial Instruments – Credit Losses – Measured at Amortized Cost.” The adoption of this update did not have a material impact on the Company’s consolidated financial statements.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does not expect adoption of ASU 2023-09 to have a material impact on its consolidated financial statements.</t>
        </is>
      </c>
    </row>
    <row r="28">
      <c r="A28" s="4" t="inlineStr">
        <is>
          <t>Significant Estimates</t>
        </is>
      </c>
      <c r="B28" s="4" t="inlineStr">
        <is>
          <t>Accounting principles generally accepted in the United States of America require disclosure of certain significant estimates and current vulnerabilities due to certain concentrations. Estimates related to the allowance for credit losses are described in Note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Jun. 30, 2024</t>
        </is>
      </c>
    </row>
    <row r="3">
      <c r="A3" s="3" t="inlineStr">
        <is>
          <t>Available for Sale Securities</t>
        </is>
      </c>
      <c r="B3" s="4" t="inlineStr">
        <is>
          <t xml:space="preserve"> </t>
        </is>
      </c>
    </row>
    <row r="4">
      <c r="A4" s="4" t="inlineStr">
        <is>
          <t>Schedule of available for sale securities</t>
        </is>
      </c>
      <c r="B4" s="4" t="inlineStr">
        <is>
          <t>​ ​ ​ ​ ​ ​ ​ ​ ​ ​ ​ ​ ​ ​ ​ ​ ​ ​ ​ June 30, 2024 ​ ​ ​ Gross Gross Allowance ​ Estimated ​ Amortized Unrealized Unrealized for Fair (dollars in thousands) Cost Gains Losses Credit Losses Value ​ ​ ​ ​ ​ ​ ​ ​ ​ ​ ​ ​ ​ ​ ​ ​ Debt securities: ​ ​ ​ ​ ​ ​ ​ ​ ​ ​ ​ ​ ​ ​ ​ Obligations of states and political subdivisions ​ $ 29,960 ​ $ 4 ​ $ (2,211) ​ $ — ​ $ 27,753 Corporate obligations ​ ​ 32,998 ​ ​ 60 ​ ​ (1,781) ​ ​ — ​ ​ 31,277 Asset-backed securities ​ ​ 57,403 ​ ​ 1,525 ​ ​ (249) ​ ​ — ​ ​ 58,679 Other securities ​ 5,387 ​ 20 ​ (74) ​ — ​ 5,333 Total debt securities ​ ​ 125,748 ​ ​ 1,609 ​ ​ (4,315) ​ ​ — ​ ​ 123,042 ​ ​ ​ ​ ​ ​ ​ ​ ​ ​ ​ ​ ​ ​ ​ ​ Mortgage-backed securities (MBS) and collateralized mortgage obligations (CMOs): ​ ​ ​ ​ ​ ​ ​ ​ ​ ​ ​ ​ ​ ​ ​ Residential MBS issued by governmental sponsored enterprises (GSEs) ​ ​ 110,918 ​ ​ 692 ​ ​ (6,855) ​ ​ — ​ ​ 104,755 Commercial MBS issued by GSEs ​ ​ 65,195 ​ ​ 297 ​ ​ (5,746) ​ ​ — ​ ​ 59,746 CMOs issued by GSEs ​ ​ 148,382 ​ ​ 82 ​ ​ (8,104) ​ ​ — ​ ​ 140,360 Total MBS and CMOs ​ 324,495 ​ 1,071 ​ (20,705) ​ — ​ ​ 304,861 Total AFS securities ​ $ 450,243 ​ $ 2,680 ​ $ (25,020) ​ $ — ​ $ 427,903 ​ ​ ​ ​ ​ ​ ​ ​ ​ ​ ​ ​ ​ ​ ​ ​ ​ ​ ​ June 30, 2023 ​ ​ ​ Gross Gross ​ Allowance ​ Estimated ​ Amortized Unrealized Unrealized for Fair (dollars in thousands) Cost Gains Losses Credit Losses Value ​ ​ ​ ​ ​ ​ ​ ​ ​ ​ ​ ​ ​ ​ ​ ​ Debt securities: ​ ​ ​ ​ ​ ​ ​ ​ ​ ​ ​ ​ ​ ​ ​ Obligations of states and political subdivisions ​ $ 45,285 ​ $ 20 ​ $ (2,737) ​ $ — ​ $ 42,568 Corporate obligations ​ ​ 35,700 ​ ​ 19 ​ ​ (3,181) ​ ​ — ​ ​ 32,538 Asset-backed securities ​ ​ 67,897 ​ ​ 1,274 ​ ​ (545) ​ ​ ​ ​ ​ 68,626 Other securities ​ ​ 3,587 ​ 39 ​ (56) ​ — ​ ​ 3,570 Total debt securities ​ ​ 152,469 ​ ​ 1,352 ​ ​ (6,519) ​ ​ — ​ ​ 147,302 ​ ​ ​ ​ ​ ​ ​ ​ ​ ​ ​ ​ ​ ​ ​ ​ MBS and CMOs ​ ​ ​ ​ ​ ​ ​ ​ ​ ​ ​ ​ ​ ​ ​ Residential MBS issued by governmental sponsored enterprises (GSEs) ​ ​ 97,612 ​ ​ 122 ​ ​ (7,610) ​ ​ — ​ ​ 90,124 Commercial MBS issued by GSEs ​ ​ 60,333 ​ ​ 11 ​ ​ (6,959) ​ ​ — ​ ​ 53,385 CMOs issued by GSEs ​ ​ 135,202 ​ ​ 9 ​ ​ (8,468) ​ ​ — ​ ​ 126,743 Total MBS and CMOs ​ 293,147 ​ 142 ​ (23,037) ​ — ​ 270,252 Total AFS securities ​ $ 445,616 ​ $ 1,494 ​ $ (29,556) ​ $ — ​ $ 417,554</t>
        </is>
      </c>
    </row>
    <row r="5">
      <c r="A5" s="4" t="inlineStr">
        <is>
          <t>Schedule of amortized cost and fair value of available-for-sale securities, by contractual maturity</t>
        </is>
      </c>
      <c r="B5" s="4" t="inlineStr">
        <is>
          <t>​ ​ ​ ​ ​ ​ ​ ​ ​ ​ June 30, 2024 ​ Amortized Estimated (dollars in thousands) Cost Fair Value Within one year ​ $ 1,452 ​ $ 1,438 After one year but less than five years ​ 26,898 ​ 26,039 After five years but less than ten years ​ 50,306 ​ 48,237 After ten years ​ 47,092 ​ 47,328 Total investment securities ​ 125,748 ​ 123,042 MBS and CMOs ​ 324,495 ​ 304,861 Total AFS securities ​ $ 450,243 ​ $ 427,903</t>
        </is>
      </c>
    </row>
    <row r="6">
      <c r="A6" s="4" t="inlineStr">
        <is>
          <t>Schedule of available-for-sale securities, continuous unrealized loss position and fair Value</t>
        </is>
      </c>
      <c r="B6" s="4" t="inlineStr">
        <is>
          <t>​ ​ ​ ​ ​ ​ ​ ​ ​ ​ ​ ​ ​ ​ ​ ​ ​ ​ ​ ​ ​ Less than 12 months 12 months or more Total ​ ​ ​ ​ Unrealized ​ ​ ​ Unrealized ​ ​ ​ Unrealized (dollars in thousands) Fair Value Losses 21,762 Losses Fair Value Losses For the year ended June 30, 2024 ​ ​ ​ ​ ​ ​ ​ ​ ​ ​ ​ ​ ​ ​ ​ ​ ​ ​ Obligations of state and political subdivisions ​ $ 3,720 ​ $ 38 ​ $ 21,762 ​ $ 2,173 ​ $ 25,482 ​ $ 2,211 Corporate obligations ​ ​ — ​ ​ — ​ ​ 25,295 ​ ​ 1,781 ​ ​ 25,295 ​ ​ 1,781 Asset-backed securities ​ ​ — ​ ​ — ​ ​ 7,234 ​ ​ 249 ​ ​ 7,234 ​ ​ 249 Other securities ​ ​ 4,404 ​ ​ 31 ​ ​ 287 ​ ​ 43 ​ ​ 4,691 ​ ​ 74 MBS and CMOs ​ 56,820 ​ 621 ​ 193,382 ​ 20,084 ​ 250,202 ​ 20,705 Total AFS securities ​ $ 64,944 ​ $ 690 ​ $ 247,960 ​ $ 24,330 ​ $ 312,904 ​ $ 25,020 ​ ​ ​ ​ ​ ​ ​ ​ ​ ​ ​ ​ ​ ​ ​ ​ ​ ​ ​ ​ ​ Less than 12 months 12 months or more Total ​ ​ ​ ​ Unrealized ​ ​ ​ Unrealized ​ ​ ​ Unrealized (dollars in thousands) Fair Value Losses Fair Value Losses Fair Value Losses For the year ended June 30, 2023 ​ ​ ​ ​ ​ ​ ​ ​ ​ ​ ​ ​ ​ ​ ​ ​ ​ ​ Obligations of state and political subdivisions ​ $ 11,574 ​ $ 184 ​ $ 26,763 ​ $ 2,553 ​ $ 38,337 ​ $ 2,737 Corporate obligations ​ ​ 14,709 ​ ​ 1,074 ​ ​ 13,821 ​ ​ 2,107 ​ ​ 28,530 ​ ​ 3,181 Asset-backed securities ​ ​ 22,628 ​ ​ 263 ​ ​ 698 ​ ​ 282 ​ ​ 23,326 ​ ​ 545 Other securities ​ ​ 1,970 ​ ​ 11 ​ ​ 350 ​ ​ 45 ​ ​ 2,320 ​ ​ 56 MBS and CMOs ​ 87,354 ​ 1,525 ​ 145,673 ​ 21,512 ​ 233,027 ​ 23,037 Total AFS securities ​ $ 138,235 ​ $ 3,057 ​ $ 187,305 ​ $ 26,499 ​ $ 325,540 ​ $ 29,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Jun. 30, 2024</t>
        </is>
      </c>
    </row>
    <row r="3">
      <c r="A3" s="3" t="inlineStr">
        <is>
          <t>Loans and Allowance for Credit Losses</t>
        </is>
      </c>
      <c r="B3" s="4" t="inlineStr">
        <is>
          <t xml:space="preserve"> </t>
        </is>
      </c>
    </row>
    <row r="4">
      <c r="A4" s="4" t="inlineStr">
        <is>
          <t>Schedule of classes of loans</t>
        </is>
      </c>
      <c r="B4" s="4" t="inlineStr">
        <is>
          <t>​ ​ ​ ​ ​ ​ ​ ​ (dollars in thousands) June 30, 2024 June 30, 2023 Real Estate Loans: ​ ​ ​ ​ ​ ​ Residential ​ $ 1,185,692 ​ $ 1,133,417 Construction ​ 438,134 ​ 550,052 Commercial ​ 1,622,365 ​ 1,562,379 Consumer loans ​ 144,598 ​ 133,515 Commercial loans ​ 668,292 ​ 599,030 ​ ​ 4,059,081 ​ 3,978,393 Unfunded commitments on construction loans ​ (209,046) ​ (359,196) Deferred loan fees, net ​ (232) ​ (299) Allowance for credit losses ​ (52,516) ​ (47,820) Net loans ​ $ 3,797,287 ​ $ 3,571,078</t>
        </is>
      </c>
    </row>
    <row r="5">
      <c r="A5" s="4" t="inlineStr">
        <is>
          <t>Schedule of PCD loans</t>
        </is>
      </c>
      <c r="B5" s="4" t="inlineStr">
        <is>
          <t>​ ​ ​ ​ ​ (dollars in thousands) January 20, 2023 PCD Loans - Citizens ​ ​ ​ Purchase price of PCD loans at acquisition ​ $ 27,481 Allowance for credit losses at acquisition ​ (1,121) Fair value of PCD loans at acquisition ​ $ 26,360 ​ ​ ​ ​ ​ (dollars in thousands) February 25, 2022 PCD Loans - Fortune ​ ​ ​ Purchase price of PCD loans at acquisition ​ $ 15,055 Allowance for credit losses at acquisition ​ (120) Fair value of PCD loans at acquisition ​ $ 14,935</t>
        </is>
      </c>
    </row>
    <row r="6">
      <c r="A6" s="4" t="inlineStr">
        <is>
          <t>Schedule of balance in the allowance for loan losses and the recorded investment in loans based on portfolio segment and impairment methods</t>
        </is>
      </c>
      <c r="B6" s="4" t="inlineStr">
        <is>
          <t>​ ​ ​ ​ ​ ​ ​ ​ ​ ​ ​ ​ ​ ​ ​ ​ ​ ​ ​ ​ (dollars in thousands) Residential ​ ​ Construction ​ Commercial ​ ​ ​ ​ ​ ​ ​ ​ June 30, 2024 Real Estate Real Estate Real Estate Consumer Commercial Total Allowance for credit losses: ​ ​ ​ ​ ​ ​ ​ ​ ​ ​ ​ ​ ​ ​ ​ ​ ​ ​ Balance, beginning of period ​ $ 15,641 ​ $ 2,664 ​ $ 22,838 ​ $ 909 ​ $ 5,768 ​ $ 47,820 Provision (benefit) charged to expense ​ ​ 713 ​ ​ (174) ​ ​ 4,100 ​ ​ 482 ​ ​ 1,504 ​ ​ 6,625 Losses charged off ​ ​ (515) ​ ​ (289) ​ ​ (496) ​ ​ (360) ​ ​ (395) ​ ​ (2,055) Recoveries ​ ​ — ​ ​ — ​ ​ 18 ​ ​ 71 ​ ​ 37 ​ ​ 126 Balance, end of period ​ $ 15,839 ​ $ 2,201 ​ $ 26,460 ​ $ 1,102 ​ $ 6,914 ​ $ 52,516 ​ ​ ​ ​ ​ ​ ​ ​ ​ ​ ​ ​ ​ ​ ​ ​ ​ ​ ​ ​ (dollars in thousands) Residential ​ Construction Commercial ​ ​ ​ ​ ​ ​ ​ ​ June 30, 2023 Real Estate Real Estate Real Estate Consumer Commercial Total Allowance for credit losses: ​ ​ ​ ​ ​ ​ ​ ​ ​ ​ ​ ​ ​ ​ ​ ​ ​ ​ Balance, beginning of period ​ $ 8,908 ​ $ 2,220 ​ $ 16,838 ​ $ 710 ​ $ 4,516 ​ $ 33,192 Initial ACL on PCD loans ​ ​ 96 ​ ​ 12 ​ ​ 628 ​ ​ 164 ​ ​ 221 ​ ​ 1,121 Provision (benefit) charged to expense ​ ​ 6,655 ​ ​ 432 ​ ​ 5,605 ​ ​ 334 ​ ​ 1,105 ​ ​ 14,131 Losses charged off ​ ​ (19) ​ ​ — ​ ​ (245) ​ ​ (327) ​ ​ (82) ​ ​ (673) Recoveries ​ ​ 1 ​ ​ — ​ ​ 12 ​ ​ 28 ​ ​ 8 ​ ​ 49 Balance, end of period ​ $ 15,641 ​ $ 2,664 ​ $ 22,838 ​ $ 909 ​ $ 5,768 ​ $ 47,820 ​ ​ ​ ​ ​ ​ ​ ​ ​ ​ ​ ​ ​ ​ ​ ​ ​ ​ ​ ​ (dollars in thousands) Residential ​ Construction Commercial ​ ​ ​ ​ ​ ​ ​ ​ June 30, 2022 Real Estate Real Estate Real Estate Consumer Commercial Total Allowance for credit losses: ​ ​ ​ ​ ​ ​ ​ ​ ​ ​ ​ ​ ​ ​ ​ ​ ​ ​ Balance, beginning of period ​ $ 11,192 ​ $ 2,170 ​ $ 14,535 ​ $ 916 ​ $ 4,409 ​ $ 33,222 Impact of CECL adoption ​ ​ 23 ​ ​ 4 ​ ​ 52 ​ ​ — ​ ​ 41 ​ ​ 120 Provision (benefit) charged to expense ​ ​ (2,238) ​ ​ 46 ​ ​ 2,251 ​ ​ (205) ​ ​ 80 ​ ​ (66) Losses charged off ​ ​ (72) ​ ​ — ​ ​ — ​ ​ (65) ​ ​ (16) ​ ​ (153) Recoveries ​ ​ 3 ​ ​ — ​ ​ — ​ ​ 64 ​ ​ 2 ​ ​ 69 Balance, end of period ​ $ 8,908 ​ $ 2,220 ​ $ 16,838 ​ $ 710 ​ $ 4,516 ​ $ 33,192</t>
        </is>
      </c>
    </row>
    <row r="7">
      <c r="A7" s="4" t="inlineStr">
        <is>
          <t>Schedule of allowance for off-balance credit exposure</t>
        </is>
      </c>
      <c r="B7" s="4" t="inlineStr">
        <is>
          <t>​ ​ ​ ​ ​ ​ ​ ​ ​ ​ ​ ​ ​ ​ ​ ​ ​ ​ ​ ​ (dollars in thousands) Residential ​ ​ Construction ​ Commercial ​ ​ ​ ​ ​ ​ ​ ​ June 30, 2024 Real Estate Real Estate Real Estate Consumer Commercial Total Allowance for off-balance sheet credit exposure: ​ ​ ​ ​ ​ ​ ​ ​ ​ ​ ​ ​ ​ ​ ​ ​ ​ ​ Balance, beginning of period ​ $ 71 ​ $ 4,809 ​ $ 475 ​ $ 73 ​ $ 860 ​ $ 6,288 Provision (benefit) charged to expense ​ ​ 16 ​ ​ (2,917) ​ ​ (105) ​ ​ 3 ​ ​ (22) ​ ​ (3,025) Balance, end of period ​ $ 87 ​ $ 1,892 ​ $ 370 ​ $ 76 ​ $ 838 ​ $ 3,263 ​ ​ ​ ​ ​ ​ ​ ​ ​ ​ ​ ​ ​ ​ ​ ​ ​ ​ ​ ​ (dollars in thousands) Residential ​ ​ Construction ​ Commercial ​ ​ ​ ​ ​ ​ ​ ​ June 30, 2023 Real Estate Real Estate Real Estate Consumer Commercial Total Allowance for off-balance sheet credit exposure: ​ ​ ​ ​ ​ ​ ​ ​ ​ ​ ​ ​ ​ ​ ​ ​ ​ ​ Balance, beginning of period ​ $ 58 ​ $ 2,178 ​ $ 421 ​ $ 61 ​ $ 640 ​ $ 3,358 Provision (benefit) charged to expense ​ ​ 13 ​ ​ 2,631 ​ ​ 54 ​ ​ 12 ​ ​ 220 ​ ​ 2,930 Balance, end of period ​ $ 71 ​ $ 4,809 ​ $ 475 ​ $ 73 ​ $ 860 ​ $ 6,288 ​ ​ ​ ​ ​ ​ ​ ​ ​ ​ ​ ​ ​ ​ ​ ​ ​ ​ ​ ​ (dollars in thousands) Residential ​ ​ Construction ​ Commercial ​ ​ ​ ​ ​ ​ ​ ​ June 30, 2022 Real Estate Real Estate Real Estate Consumer Commercial Total Allowance for off-balance sheet credit exposure: ​ ​ ​ ​ ​ ​ ​ ​ ​ ​ ​ ​ ​ ​ ​ ​ ​ ​ Balance, beginning of period ​ $ 37 ​ $ 502 ​ $ 188 ​ $ 218 ​ $ 860 ​ $ 1,805 Provision (benefit) charged to expense ​ ​ 21 ​ ​ 1,676 ​ ​ 233 ​ ​ (157) ​ ​ (220) ​ ​ 1,553 Balance, end of period ​ $ 58 ​ $ 2,178 ​ $ 421 ​ $ 61 ​ $ 640 ​ $ 3,358</t>
        </is>
      </c>
    </row>
    <row r="8">
      <c r="A8" s="4" t="inlineStr">
        <is>
          <t>Schedule of credit risk profile of the Company's loan portfolio based on rating category and payment activity</t>
        </is>
      </c>
      <c r="B8" s="4" t="inlineStr">
        <is>
          <t>​ ​ ​ ​ ​ ​ ​ ​ ​ ​ ​ ​ ​ ​ ​ ​ ​ ​ ​ ​ ​ ​ ​ ​ ​ ​ ​ ​ ​ ​ ​ ​ ​ ​ ​ ​ ​ ​ ​ ​ ​ ​ ​ ​ ​ ​ Revolving ​ ​ ​ (dollars in thousands) 2024 2023 2022 2021 2020 Prior loans Total Residential Real Estate ​ ​ ​ ​ ​ ​ ​ ​ ​ ​ ​ ​ ​ ​ ​ ​ ​ ​ ​ ​ ​ ​ ​ ​ Pass ​ $ 191,083 ​ $ 308,691 ​ $ 275,456 ​ $ 217,361 ​ $ 86,265 ​ $ 93,234 ​ $ 10,706 ​ $ 1,182,796 Watch ​ 814 ​ 247 ​ 87 ​ 396 ​ 98 ​ 23 ​ — ​ 1,665 Special Mention ​ — ​ — ​ — ​ — ​ — ​ — ​ — ​ — Substandard ​ — ​ 797 ​ — ​ 183 ​ — ​ 251 ​ — ​ 1,231 Doubtful ​ — ​ — ​ — ​ — ​ — ​ — ​ — ​ — Total Residential Real Estate ​ $ 191,897 ​ $ 309,735 ​ $ 275,543 ​ $ 217,940 ​ $ 86,363 ​ $ 93,508 ​ $ 10,706 ​ $ 1,185,692 ​ ​ ​ ​ ​ ​ ​ ​ ​ ​ ​ ​ ​ ​ ​ ​ ​ ​ ​ ​ ​ ​ ​ ​ ​ Construction Real Estate ​ ​ ​ ​ ​ ​ ​ ​ ​ ​ ​ ​ ​ ​ ​ ​ Pass ​ $ 76,007 ​ $ 131,981 ​ $ 18,130 ​ $ — ​ $ — ​ $ — ​ $ — ​ $ 226,118 Watch ​ 64 ​ 2,906 ​ — ​ — ​ — ​ — ​ — ​ 2,970 Special Mention ​ — ​ — ​ — ​ — ​ — ​ — ​ — ​ — Substandard ​ — ​ — ​ — ​ — ​ — ​ — ​ — ​ — Doubtful ​ — ​ — ​ — ​ — ​ — ​ — ​ — ​ — Total Construction Real Estate ​ $ 76,071 ​ $ 134,887 ​ $ 18,130 ​ $ — ​ $ — ​ $ — ​ $ — ​ $ 229,088 ​ ​ ​ ​ ​ ​ ​ ​ ​ ​ ​ ​ ​ ​ ​ ​ ​ ​ ​ ​ ​ ​ ​ ​ ​ Commercial Real Estate ​ ​ ​ ​ ​ ​ ​ ​ ​ ​ ​ ​ ​ ​ ​ ​ Pass ​ $ 251,759 ​ $ 389,523 ​ $ 449,298 ​ $ 243,066 ​ $ 73,189 ​ $ 91,232 ​ $ 47,322 ​ $ 1,545,389 Watch ​ 6,762 ​ 22,825 ​ 1,715 ​ 1,667 ​ 4,702 ​ 2,585 ​ 519 ​ 40,775 Special Mention ​ — ​ — ​ — ​ — ​ — ​ — ​ — ​ — Substandard ​ 6,660 ​ 360 ​ 27,882 ​ 283 ​ — ​ 428 ​ 588 ​ 36,201 Doubtful ​ — ​ — ​ — ​ — ​ — ​ — ​ — ​ — Total Commercial Real Estate ​ $ 265,181 ​ $ 412,708 ​ $ 478,895 ​ $ 245,016 ​ $ 77,891 ​ $ 94,245 ​ $ 48,429 ​ $ 1,622,365 ​ ​ ​ ​ ​ ​ ​ ​ ​ ​ ​ ​ ​ ​ ​ ​ ​ ​ ​ ​ ​ ​ ​ ​ ​ Consumer ​ ​ ​ ​ ​ ​ ​ ​ ​ ​ ​ ​ ​ ​ ​ ​ Pass ​ $ 33,371 ​ $ 18,309 ​ $ 6,829 ​ $ 2,944 ​ $ 829 ​ $ 1,348 ​ $ 80,852 ​ $ 144,482 Watch ​ — ​ — ​ — ​ — ​ — ​ — ​ — ​ — Special Mention ​ — ​ — ​ — ​ — ​ — ​ — ​ — ​ — Substandard ​ — ​ 2 ​ 59 ​ 3 ​ 30 ​ — ​ 22 ​ 116 Doubtful ​ — ​ — ​ — ​ — ​ — ​ — ​ — ​ — Total Consumer ​ $ 33,371 ​ $ 18,311 ​ $ 6,888 ​ $ 2,947 ​ $ 859 ​ $ 1,348 ​ $ 80,874 ​ $ 144,598 ​ ​ ​ ​ ​ ​ ​ ​ ​ ​ ​ ​ ​ ​ ​ ​ ​ ​ ​ ​ ​ ​ ​ ​ ​ Commercial ​ ​ ​ ​ ​ ​ ​ ​ ​ ​ ​ ​ ​ ​ ​ ​ Pass ​ $ 168,459 ​ $ 77,654 ​ $ 52,879 ​ $ 52,486 ​ $ 6,256 ​ $ 10,448 ​ $ 293,963 ​ $ 662,145 Watch ​ 1,281 ​ 328 ​ 247 ​ — ​ — ​ 355 ​ 622 ​ 2,833 Special Mention ​ — ​ — ​ — ​ — ​ — ​ — ​ — ​ — Substandard ​ 930 ​ 299 ​ 1,063 ​ 17 ​ 116 ​ 839 ​ 50 ​ 3,314 Doubtful ​ — ​ — ​ — ​ — ​ — ​ — ​ — ​ — Total Commercial ​ $ 170,670 ​ $ 78,281 ​ $ 54,189 ​ $ 52,503 ​ $ 6,372 ​ $ 11,642 ​ $ 294,635 ​ $ 668,292 ​ ​ ​ ​ ​ ​ ​ ​ ​ ​ ​ ​ ​ ​ ​ ​ ​ ​ ​ ​ ​ ​ ​ ​ ​ Total Loans ​ ​ ​ ​ ​ ​ ​ ​ ​ ​ ​ ​ ​ ​ ​ ​ Pass ​ $ 720,679 ​ $ 926,158 ​ $ 802,592 ​ $ 515,857 ​ $ 166,539 ​ $ 196,262 ​ $ 432,843 ​ $ 3,760,930 Watch ​ 8,921 ​ 26,306 ​ 2,049 ​ 2,063 ​ 4,800 ​ 2,963 ​ 1,141 ​ 48,243 Special Mention ​ — ​ — ​ — ​ — ​ — ​ — ​ — ​ — Substandard ​ 7,590 ​ 1,458 ​ 29,004 ​ 486 ​ 146 ​ 1,518 ​ 660 ​ 40,862 Doubtful ​ — ​ — ​ — ​ — ​ — ​ — ​ — ​ — Total ​ $ 737,190 ​ $ 953,922 ​ $ 833,645 ​ $ 518,406 ​ $ 171,485 ​ $ 200,743 ​ $ 434,644 ​ $ 3,850,035 ​ ​ ​ ​ ​ ​ ​ ​ ​ ​ ​ ​ ​ ​ ​ ​ ​ ​ ​ ​ ​ ​ ​ ​ ​ ​ ​ ​ ​ ​ ​ ​ ​ ​ ​ ​ ​ ​ ​ ​ ​ ​ ​ ​ ​ ​ Revolving ​ ​ ​ (dollars in thousands) 2023 2022 2021 2020 2019 Prior loans Total Residential Real Estate ​ ​ ​ ​ ​ ​ ​ ​ ​ ​ ​ ​ ​ ​ ​ ​ ​ ​ ​ ​ ​ ​ ​ ​ Pass ​ $ 328,142 ​ $ 312,853 ​ $ 252,077 ​ $ 103,735 ​ $ 25,651 ​ $ 96,035 ​ $ 9,100 ​ $ 1,127,593 Watch ​ 1,214 ​ 1,136 ​ 616 ​ 108 ​ 198 ​ 27 ​ 5 ​ 3,304 Special Mention ​ — ​ — ​ — ​ — ​ — ​ — ​ — ​ — Substandard ​ 837 ​ 316 ​ 510 ​ — ​ — ​ 857 ​ — ​ 2,520 Doubtful ​ — ​ — ​ — ​ — ​ — ​ — ​ — ​ — Total Residential Real Estate ​ $ 330,193 ​ $ 314,305 ​ $ 253,203 ​ $ 103,843 ​ $ 25,849 ​ $ 96,919 ​ $ 9,105 ​ $ 1,133,417 ​ ​ ​ ​ ​ ​ ​ ​ ​ ​ ​ ​ ​ ​ ​ ​ ​ ​ ​ ​ ​ ​ ​ ​ ​ Construction Real Estate ​ ​ ​ ​ ​ ​ ​ ​ ​ ​ ​ ​ ​ ​ ​ ​ Pass ​ $ 124,479 ​ $ 50,011 ​ $ 10,946 ​ $ 3,190 ​ $ — ​ $ — ​ $ 941 ​ $ 189,567 Watch ​ 280 ​ — ​ — ​ — ​ — ​ — ​ — ​ 280 Special Mention ​ — ​ — ​ — ​ — ​ — ​ — ​ — ​ — Substandard ​ 330 ​ 679 ​ — ​ — ​ — ​ — ​ — ​ 1,009 Doubtful ​ — ​ — ​ — ​ — ​ — ​ — ​ — ​ — Total Construction Real Estate ​ $ 125,089 ​ $ 50,690 ​ $ 10,946 ​ $ 3,190 ​ $ — ​ $ — ​ $ 941 ​ $ 190,856 ​ ​ ​ ​ ​ ​ ​ ​ ​ ​ ​ ​ ​ ​ ​ ​ ​ ​ ​ ​ ​ ​ ​ ​ ​ Commercial Real Estate ​ ​ ​ ​ ​ ​ ​ ​ ​ ​ ​ ​ ​ ​ ​ ​ Pass ​ $ 462,643 ​ $ 474,140 ​ $ 279,921 ​ $ 89,272 ​ $ 74,653 ​ $ 83,871 ​ $ 37,443 ​ $ 1,501,943 Watch ​ 8,122 ​ 5,382 ​ 163 ​ 3,879 ​ — ​ 117 ​ — ​ 17,663 Special Mention ​ 2,940 ​ — ​ — ​ — ​ — ​ — ​ — ​ 2,940 Substandard ​ 7,690 ​ 26,465 ​ 2,425 ​ 288 ​ 473 ​ 1,735 ​ 757 ​ 39,833 Doubtful ​ — ​ — ​ — ​ — ​ — ​ — ​ — ​ — Total Commercial Real Estate ​ $ 481,395 ​ $ 505,987 ​ $ 282,509 ​ $ 93,439 ​ $ 75,126 ​ $ 85,723 ​ $ 38,200 ​ $ 1,562,379 ​ ​ ​ ​ ​ ​ ​ ​ ​ ​ ​ ​ ​ ​ ​ ​ ​ ​ ​ ​ ​ ​ ​ ​ ​ Consumer ​ ​ ​ ​ ​ ​ ​ ​ ​ ​ ​ ​ ​ ​ ​ ​ Pass ​ $ 36,003 ​ $ 14,530 ​ $ 5,446 ​ $ 1,692 ​ $ 717 ​ $ 1,379 ​ $ 73,225 ​ $ 132,992 Watch ​ 71 ​ — ​ 62 ​ — ​ — ​ — ​ — ​ 133 Special Mention ​ — ​ — ​ — ​ — ​ — ​ — ​ — ​ — Substandard ​ 33 ​ 2 ​ 1 ​ — ​ — ​ 41 ​ 313 ​ 390 Doubtful ​ — ​ — ​ — ​ — ​ — ​ — ​ — ​ — Total Consumer ​ $ 36,107 ​ $ 14,532 ​ $ 5,509 ​ $ 1,692 ​ $ 717 ​ $ 1,420 ​ $ 73,538 ​ $ 133,515 ​ ​ ​ ​ ​ ​ ​ ​ ​ ​ ​ ​ ​ ​ ​ ​ ​ ​ ​ ​ ​ ​ ​ ​ ​ Commercial ​ ​ ​ ​ ​ ​ ​ ​ ​ ​ ​ ​ ​ ​ ​ ​ Pass ​ $ 138,500 ​ $ 83,011 ​ $ 71,054 ​ $ 10,723 ​ $ 6,239 ​ $ 10,657 ​ $ 272,710 ​ $ 592,894 Watch ​ 698 ​ 211 ​ 91 ​ 3 ​ — ​ — ​ 2,549 ​ 3,552 Special Mention ​ — ​ — ​ — ​ — ​ — ​ — ​ — ​ — Substandard ​ 860 ​ 329 ​ 128 ​ 184 ​ 175 ​ 574 ​ 334 ​ 2,584 Doubtful ​ — ​ — ​ — ​ — ​ — ​ — ​ — ​ — Total Commercial ​ $ 140,058 ​ $ 83,551 ​ $ 71,273 ​ $ 10,910 ​ $ 6,414 ​ $ 11,231 ​ $ 275,593 ​ $ 599,030 ​ ​ ​ ​ ​ ​ ​ ​ ​ ​ ​ ​ ​ ​ ​ ​ ​ ​ ​ ​ ​ ​ ​ ​ ​ Total Loans ​ ​ ​ ​ ​ ​ ​ ​ ​ ​ ​ ​ ​ ​ ​ ​ Pass ​ $ 1,089,767 ​ $ 934,545 ​ $ 619,444 ​ $ 208,612 ​ $ 107,260 ​ $ 191,942 ​ $ 393,419 ​ $ 3,544,989 Watch ​ 10,385 ​ 6,729 ​ 932 ​ 3,990 ​ 198 ​ 144 ​ 2,554 ​ 24,932 Special Mention ​ 2,940 ​ — ​ — ​ — ​ — ​ — ​ — ​ 2,940 Substandard ​ 9,750 ​ 27,791 ​ 3,064 ​ 472 ​ 648 ​ 3,207 ​ 1,404 ​ 46,336 Doubtful ​ — ​ — ​ — ​ — ​ — ​ — ​ — ​ — Total ​ $ 1,112,842 ​ $ 969,065 ​ $ 623,440 ​ $ 213,074 ​ $ 108,106 ​ $ 195,293 ​ $ 397,377 ​ $ 3,619,197</t>
        </is>
      </c>
    </row>
    <row r="9">
      <c r="A9" s="4" t="inlineStr">
        <is>
          <t>Schedule of company's loan portfolio aging analysis</t>
        </is>
      </c>
      <c r="B9" s="4" t="inlineStr">
        <is>
          <t>​ ​ ​ ​ ​ ​ ​ ​ ​ ​ ​ ​ ​ ​ ​ ​ ​ ​ ​ ​ ​ ​ ​ ​ ​ ​ ​ ​ ​ ​ ​ Greater Than ​ ​ ​ ​ ​ ​ ​ ​ ​ ​ Greater Than 90 ​ ​ 30-59 Days ​ 60-89 Days ​ 90 Days ​ Total ​ ​ ​ ​ Total Loans ​ Days Past Due (dollars in thousands) Past Due Past Due Past Due Past Due Current Receivable and Accruing June 30, 2024 ​ ​ ​ ​ ​ ​ ​ ​ ​ ​ ​ ​ ​ ​ ​ ​ ​ ​ ​ ​ ​ Real Estate Loans: ​ ​ ​ ​ ​ ​ ​ ​ ​ ​ ​ ​ ​ ​ ​ ​ ​ ​ ​ ​ ​ Residential ​ $ 520 ​ $ 1,848 ​ $ 478 ​ $ 2,846 ​ $ 1,182,846 ​ $ 1,185,692 ​ $ — Construction ​ 213 ​ 376 ​ — ​ 589 ​ 228,499 ​ 229,088 ​ — Commercial ​ 1,042 ​ 1 ​ 1,095 ​ 2,138 ​ 1,620,227 ​ 1,622,365 ​ — Consumer loans ​ 476 ​ 311 ​ 130 ​ 917 ​ 143,681 ​ 144,598 ​ — Commercial loans ​ 877 ​ 85 ​ 1,749 ​ 2,711 ​ 665,581 ​ 668,292 ​ — Total loans ​ $ 3,128 ​ $ 2,621 ​ $ 3,452 ​ $ 9,201 ​ $ 3,840,834 ​ $ 3,850,035 ​ $ — ​ ​ ​ ​ ​ ​ ​ ​ ​ ​ ​ ​ ​ ​ ​ ​ ​ ​ ​ ​ ​ ​ ​ ​ ​ ​ ​ ​ ​ ​ ​ Greater Than ​ ​ ​ ​ ​ ​ ​ ​ ​ ​ Greater Than 90 ​ ​ 30-59 Days ​ 60-89 Days ​ 90 Days ​ Total ​ ​ ​ ​ Total Loans ​ Days Past Due (dollars in thousands) Past Due Past Due Past Due Past Due Current Receivable and Accruing June 30, 2023 ​ ​ ​ ​ ​ ​ ​ ​ ​ ​ ​ ​ ​ ​ ​ ​ ​ ​ ​ ​ ​ Real Estate Loans: ​ ​ ​ ​ ​ ​ ​ Residential ​ $ 1,984 ​ $ 401 ​ $ 483 ​ $ 2,868 ​ $ 1,130,549 ​ $ 1,133,417 ​ $ 109 Construction ​ 443 ​ 311 ​ 698 ​ 1,452 ​ 189,404 ​ 190,856 ​ — Commercial ​ 616 ​ 1,854 ​ 1,580 ​ 4,050 ​ 1,558,329 ​ 1,562,379 ​ — Consumer loans ​ 456 ​ 124 ​ 212 ​ 792 ​ 132,723 ​ 133,515 ​ — Commercial loans ​ 713 ​ 77 ​ 789 ​ 1,579 ​ 597,451 ​ 599,030 ​ — Total loans ​ $ 4,212 ​ $ 2,767 ​ $ 3,762 ​ $ 10,741 ​ $ 3,608,456 ​ $ 3,619,197 ​ $ 109</t>
        </is>
      </c>
    </row>
    <row r="10">
      <c r="A10" s="4" t="inlineStr">
        <is>
          <t>Schedule of company's collateral dependent loans and related ACL</t>
        </is>
      </c>
      <c r="B10" s="4" t="inlineStr">
        <is>
          <t>​ ​ ​ ​ ​ ​ ​ ​ ​ ​ ​ ​ ​ ​ ​ ​ ​ ​ ​ ​ ​ ​ ​ ​ ​ ​ ​ ​ ​ ​ ​ ​ ​ ​ ​ ​ ​ ​ ​ ​ ​ ​ ​ Allowance on (dollars in thousands) ​ Commercial ​ Residential ​ ​ ​ ​ ​ Collateral June 30, 2024 ​ Real Estate ​ Real Estate ​ Other ​ Total ​ Dependent Loans Real estate loans ​ ​ ​ ​ ​ 1- to 4-family residential real estate $ — ​ $ 797 ​ $ — ​ $ 797 ​ $ 116 Commercial real estate ​ ​ 23,457 ​ ​ — ​ ​ — ​ ​ 23,457 ​ ​ 10,175 Commercial ​ ​ — ​ ​ — ​ ​ 2,705 ​ ​ 2,705 ​ ​ 635 Total loans ​ $ 23,457 ​ $ 797 ​ $ 2,705 ​ $ 26,959 ​ $ 10,926 ​ ​ ​ ​ ​ ​ ​ ​ ​ ​ ​ ​ ​ ​ ​ ​ ​ ​ ​ ​ ​ ​ ​ ​ ​ ​ ​ ​ ​ ​ ​ ​ ​ ​ ​ ​ ​ ​ ​ ​ ​ ​ ​ Allowance on (dollars in thousands) ​ Commercial ​ Residential ​ Construction ​ ​ ​ Collateral June 30, 2023 ​ Real Estate ​ Real Estate ​ Real Estate ​ Total ​ Dependent Loans Real estate loans ​ ​ ​ ​ ​ 1- to 4-family residential $ — ​ $ 837 ​ $ — ​ $ 837 ​ $ 156 Construction real estate ​ ​ — ​ ​ — ​ ​ 642 ​ ​ 642 ​ ​ 79 Commercial real estate ​ ​ 4,897 ​ ​ — ​ ​ — ​ ​ 4,897 ​ ​ 666 Total loans ​ $ 4,897 ​ $ 837 ​ $ 642 ​ $ 6,376 ​ $ 901 ​</t>
        </is>
      </c>
    </row>
    <row r="11">
      <c r="A11" s="4" t="inlineStr">
        <is>
          <t>Schedule of company's nonaccrual loans</t>
        </is>
      </c>
      <c r="B11" s="4" t="inlineStr">
        <is>
          <t>​ ​ ​ ​ ​ ​ ​ ​ ​ ​ June 30, (dollars in thousands) 2024 2023 Residential real estate ​ $ 798 ​ $ 934 Construction real estate ​ — ​ 698 Commercial real estate ​ 3,106 ​ 4,564 Consumer loans ​ 135 ​ 256 Commercial loans ​ 2,641 ​ 1,091 Total loans ​ $ 6,680 ​ $ 7,543</t>
        </is>
      </c>
    </row>
    <row r="12">
      <c r="A12" s="4" t="inlineStr">
        <is>
          <t>Schedule of performing loans classified as TDRs and outstanding, segregated by class</t>
        </is>
      </c>
      <c r="B12" s="4" t="inlineStr">
        <is>
          <t>​ ​ ​ ​ ​ ​ ​ ​ ​ June 30, 2023 ​ ​ Number of ​ Recorded (dollars in thousands) modifications Investment Residential real estate 10 ​ $ 3,438 Construction real estate — ​ — Commercial real estate 6 ​ 24,017 Consumer loans — ​ — Commercial loans 6 ​ 2,310 Total 22 ​ $ 29,765</t>
        </is>
      </c>
    </row>
    <row r="13">
      <c r="A13" s="4" t="inlineStr">
        <is>
          <t>Schedule of loans to executive officers, directors, significant shareholders and their affiliates held by the Company</t>
        </is>
      </c>
      <c r="B13" s="4" t="inlineStr">
        <is>
          <t>​ ​ ​ ​ ​ ​ ​ ​ ​ ​ June 30, (dollars in thousands) 2024 2023 Beginning Balance $ 10,547 ​ $ 10,614 Additions 6,465 ​ 6,374 Repayments (5,911) ​ (7,223) Change in related party — ​ 782 Ending Balance $ 11,101 ​ $ 10,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t>
        </is>
      </c>
      <c r="B3" s="4" t="inlineStr">
        <is>
          <t xml:space="preserve"> </t>
        </is>
      </c>
    </row>
    <row r="4">
      <c r="A4" s="4" t="inlineStr">
        <is>
          <t>Schedule of summary of premises and equipment</t>
        </is>
      </c>
      <c r="B4" s="4" t="inlineStr">
        <is>
          <t>​ ​ ​ ​ ​ ​ ​ ​ ​ ​ June 30, (dollars in thousands) ​ 2024 2023 Land ​ $ 15,376 ​ $ 15,415 Buildings and improvements ​ 84,474 ​ 79,661 Construction in progress ​ 829 ​ 450 Furniture, fixtures, equipment and software ​ 27,850 ​ 26,404 Automobiles ​ 112 ​ 122 Operating leases ROU asset ​ 6,669 ​ 6,125 ​ ​ 135,310 ​ 128,177 Less accumulated depreciation ​ 39,358 ​ 35,780 ​ ​ $ 95,952 ​ $ 92,397</t>
        </is>
      </c>
    </row>
    <row r="5">
      <c r="A5" s="4" t="inlineStr">
        <is>
          <t>Schedule of Future Minimum Rental Payments for Operating Leases</t>
        </is>
      </c>
      <c r="B5" s="4" t="inlineStr">
        <is>
          <t>​ ​ ​ ​ ​ (dollars in thousands) ​ 2025 ​ $ 772 2026 ​ 720 2027 ​ 714 2028 ​ 729 2029 ​ 748 Thereafter ​ 8,298 Future lease payments expected ​ $ 11,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Jun. 30, 2024</t>
        </is>
      </c>
    </row>
    <row r="3">
      <c r="A3" s="3" t="inlineStr">
        <is>
          <t>Deposits</t>
        </is>
      </c>
      <c r="B3" s="4" t="inlineStr">
        <is>
          <t xml:space="preserve"> </t>
        </is>
      </c>
    </row>
    <row r="4">
      <c r="A4" s="4" t="inlineStr">
        <is>
          <t>Schedule of deposits</t>
        </is>
      </c>
      <c r="B4" s="4" t="inlineStr">
        <is>
          <t>​ ​ ​ ​ ​ ​ ​ ​ ​ ​ June 30, (dollars in thousands) 2024 2023 Non-interest bearing accounts ​ $ 514,107 ​ $ 597,600 NOW accounts ​ 1,239,663 ​ 1,328,423 Money market deposit accounts ​ 336,799 ​ 452,728 Savings accounts ​ 517,084 ​ 282,753 ​ ​ ​ ​ ​ TOTAL NON-MATURITY DEPOSITS ​ 2,607,653 ​ 2,661,504 Certificates ​ ​ ​ ​ 0.00-0.99% ​ 17,862 ​ 92,533 1.00-1.99% ​ 33,395 ​ 109,564 2.00-2.99% ​ 46,195 ​ 186,538 3.00-3.99% ​ 149,095 ​ 109,780 4.00-4.99% ​ 671,562 ​ 472,546 5.00-5.99% ​ 421,816 ​ 93,057 6.00% and above ​ 4,879 ​ 18 TOTAL CERTIFICATES ​ 1,344,804 ​ 1,064,036 TOTAL DEPOSITS ​ 3,952,457 ​ 3,725,540</t>
        </is>
      </c>
    </row>
    <row r="5">
      <c r="A5" s="4" t="inlineStr">
        <is>
          <t>Schedule of Certificate maturities</t>
        </is>
      </c>
      <c r="B5" s="4" t="inlineStr">
        <is>
          <t>​ ​ ​ ​ ​ (dollars in thousands) ​ ​ July 1, 2024 to June 30, 2025 ​ $ 1,082,571 July 1, 2025 to June 30, 2026 ​ ​ 101,415 July 1, 2026 to June 30, 2027 ​ ​ 64,802 July 1, 2027 to June 30, 2028 ​ ​ 65,916 July 1, 2028 to June 30, 2029 ​ ​ 30,005 Thereafter ​ ​ 95 TOTAL ​ $ 1,344,8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Tables)</t>
        </is>
      </c>
      <c r="B1" s="2" t="inlineStr">
        <is>
          <t>12 Months Ended</t>
        </is>
      </c>
    </row>
    <row r="2">
      <c r="B2" s="2" t="inlineStr">
        <is>
          <t>Jun. 30, 2024</t>
        </is>
      </c>
    </row>
    <row r="3">
      <c r="A3" s="3" t="inlineStr">
        <is>
          <t>Advances from Federal Home Loan Bank</t>
        </is>
      </c>
      <c r="B3" s="4" t="inlineStr">
        <is>
          <t xml:space="preserve"> </t>
        </is>
      </c>
    </row>
    <row r="4">
      <c r="A4" s="4" t="inlineStr">
        <is>
          <t>Schedule of Advances from Federal Home Loan Bank</t>
        </is>
      </c>
      <c r="B4" s="4" t="inlineStr">
        <is>
          <t>​ ​ ​ ​ ​ ​ ​ ​ ​ ​ ​ ​ ​ Interest ​ June 30, Maturity ​ Rate ​ 2024 ​ 2023 ​ ​ ​ ​ (dollars in thousands) ​ 07/24/23 ​ 0.59 % $ — ​ $ 998 ​ 11/15/23 ​ 0.57 % ​ — ​ ​ 993 ​ 03/06/24 ​ 0.95 % ​ — ​ ​ 3,000 ​ 03/28/24 ​ 2.56 % ​ — ​ ​ 8,000 ​ 07/24/24 ​ 0.66 % ​ 1,995 ​ ​ 1,966 ​ 08/13/24 ​ 1.88 % ​ 3,000 ​ ​ 3,000 ​ 03/06/25 ​ 1.01 % ​ 3,000 ​ ​ 3,000 ​ 07/15/25 ​ 0.77 % ​ 1,967 ​ ​ 1,939 ​ 04/20/26 ​ 4.39 % ​ 5,000 ​ ​ 5,000 ​ 06/22/26 ​ 4.55 % ​ 5,000 ​ ​ 5,000 ​ 06/26/26 ​ 4.49 % ​ 5,000 ​ ​ 5,000 ​ 07/17/26 ​ 4.54 % ​ 5,000 ​ ​ — ​ 07/22/26 ​ 1.10 % ​ 1,951 ​ ​ 1,929 ​ 12/14/26 ​ 2.65 % ​ 137 ​ ​ 189 ​ 04/12/27 ​ 4.04 % ​ 5,000 ​ ​ 5,000 ​ 04/27/27 ​ 4.07 % ​ 5,000 ​ ​ 5,000 ​ 05/03/27 ​ 3.95 % ​ 5,000 ​ ​ 5,000 ​ 05/12/27 ​ 3.86 % ​ 5,000 ​ ​ 5,000 ​ 06/22/27 ​ 4.38 % ​ 5,000 ​ ​ 5,000 ​ 06/25/27 ​ 4.34 % ​ 5,000 ​ ​ 5,000 ​ 07/19/27 ​ 4.37 % ​ 5,000 ​ ​ — ​ 03/23/28 ​ 3.85 % ​ 10,000 ​ ​ 10,000 ​ 03/24/28 ​ 3.93 % ​ 10,000 ​ ​ 10,000 ​ 06/22/28 ​ 4.21 % ​ 5,000 ​ ​ 5,000 ​ 06/26/28 ​ 4.18 % ​ 5,000 ​ ​ 5,000 ​ 07/18/28 ​ 4.19 % ​ 5,000 ​ ​ — ​ Overnight ​ 5.35 % ​ — ​ ​ 33,500 ​ ​ ​ TOTAL ​ $ 102,050 ​ $ 133,514 ​ Weighted-average rate ​ ​ ​ ​ 3.82 % ​ 3.95 %</t>
        </is>
      </c>
    </row>
    <row r="5">
      <c r="A5" s="4" t="inlineStr">
        <is>
          <t>Schedule of Principal Maturities of Federal Home Loan Bank</t>
        </is>
      </c>
      <c r="B5" s="4" t="inlineStr">
        <is>
          <t>​ ​ ​ ​ ​ ​ ​ June 30, 2024 FHLB Advance Maturities (dollars in thousands) July 1, 2024 to June 30, 2025 ​ $ 7,995 July 1, 2025 to June 30, 2026 ​ ​ 16,967 July 1, 2026 to June 30, 2027 ​ ​ 37,088 July 1, 2027 to June 30, 2028 ​ ​ 35,000 July 1, 2028 to June 30, 2029 ​ ​ 5,000 TOTAL ​ $ 102,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4</t>
        </is>
      </c>
    </row>
    <row r="3">
      <c r="A3" s="3" t="inlineStr">
        <is>
          <t>Employee Benefits</t>
        </is>
      </c>
      <c r="B3" s="4" t="inlineStr">
        <is>
          <t xml:space="preserve"> </t>
        </is>
      </c>
    </row>
    <row r="4">
      <c r="A4" s="4" t="inlineStr">
        <is>
          <t>Schedule of changes in options outstanding under the 2003 Plan and the 2017 Plan</t>
        </is>
      </c>
      <c r="B4" s="4" t="inlineStr">
        <is>
          <t>​ ​ ​ ​ ​ ​ ​ ​ ​ ​ ​ ​ ​ ​ ​ ​ ​ ​ ​ 2024 ​ 2023 ​ 2022 ​ ​ Weighted ​ ​ ​ Weighted ​ ​ ​ Weighted ​ ​ ​ ​ Average ​ ​ ​ Average ​ ​ ​ Average ​ ​ ​ ​ Price ​ Number ​ Price ​ Number ​ Price ​ Number Outstanding at beginning of year ​ $ 39.63 ​ 148,000 ​ $ 36.56 ​ 104,000 ​ $ 33.77 ​ 89,500 Granted ​ ​ 40.74 ​ 23,500 ​ ​ 38.58 ​ 44,000 ​ ​ 53.82 ​ 14,500 Exercised ​ ​ 24.49 ​ (16,000) ​ ​ — ​ — ​ ​ — ​ — Forfeited ​ 42.35 ​ (15,000) ​ — ​ — ​ — ​ — Outstanding at year-end ​ $ 34.43 ​ 140,500 ​ $ 39.63 ​ 148,000 ​ $ 36.56 ​ 104,000 Options exercisable at year-end ​ $ 38.44 ​ 65,800 ​ $ 33.89 ​ 63,700 ​ $ 31.92 ​ 44,900</t>
        </is>
      </c>
    </row>
    <row r="5">
      <c r="A5" s="4" t="inlineStr">
        <is>
          <t>Schedule of values of options granted</t>
        </is>
      </c>
      <c r="B5" s="4" t="inlineStr">
        <is>
          <t>​ ​ ​ ​ ​ ​ ​ ​ ​ ​ ​ ​ ​ ​ 2024 ​ 2023 ​ 2022 ​ Assumptions: ​ ​ ​ ​ ​ ​ ​ ​ ​ ​ Expected dividend yield ​ ​ 2.06 % ​ 1.79 % ​ 1.49 % Expected volatility ​ 34.89 % ​ 29.67 % ​ 28.02 % Risk-free interest rate ​ ​ 4.12 % ​ 3.79 % ​ 1.82 % Weighted-average expected life (years) ​ ​ 10.00 ​ ​ 10.00 ​ ​ 10.00 ​ Weighted-average fair value of options granted during the year ​ $ 15.88 ​ $ 16.68 ​ $ 16.38 ​</t>
        </is>
      </c>
    </row>
    <row r="6">
      <c r="A6" s="4" t="inlineStr">
        <is>
          <t>Schedule of stock options under the 2003 Plan and 2017 Plan</t>
        </is>
      </c>
      <c r="B6" s="4" t="inlineStr">
        <is>
          <t>​ ​ ​ ​ ​ ​ ​ ​ ​ ​ ​ ​ Weighted ​ Options Outstanding ​ Options Exercisable Average ​ ​ ​ Weighted ​ ​ ​ Weighted Remaining ​ ​ ​ Average ​ ​ ​ Average Contractual ​ Number ​ Exercise ​ Number ​ Exercise Life ​ Outstanding ​ Price ​ Exercisable ​ Price 43 mo. ​ 11,500 ​ ​ 37.31 ​ 11,500 ​ ​ 37.31 54 mo. ​ 15,500 ​ ​ 34.35 ​ 15,500 ​ ​ 34.35 68 mo. ​ 15,500 ​ ​ 37.40 ​ 12,400 ​ ​ 37.40 79 mo. ​ 23,000 ​ ​ 34.91 ​ 13,800 ​ ​ 34.91 91 mo. ​ 11,500 ​ ​ 53.82 ​ 4,600 ​ ​ 53.82 97 mo. ​ 7,500 ​ ​ 46.59 ​ 1,500 ​ ​ 46.59 104 mo. ​ 32,500 ​ ​ 46.94 ​ 6,500 ​ ​ 46.94 111 mo. ​ 3,500 ​ ​ 40.28 ​ — ​ ​ 40.28 115 mo. ​ 20,000 ​ ​ 40.82 ​ — ​ ​ 4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components of net deferred tax assets</t>
        </is>
      </c>
      <c r="B4" s="4" t="inlineStr">
        <is>
          <t>​ ​ ​ ​ ​ ​ ​ ​ (dollars in thousands) June 30, 2024 June 30, 2023 Deferred tax assets: ​ ​ Provision for losses on loans ​ $ 12,159 ​ $ 12,101 Accrued compensation and benefits ​ 1,063 ​ 974 NOL carry forwards acquired ​ 30 ​ 709 Low income housing tax credit carry forward ​ 396 ​ 1,192 Unrealized loss on other real estate ​ 949 ​ 818 Unrealized loss on available for sale securities ​ ​ 4,915 ​ ​ 6,174 Total deferred tax assets ​ 19,512 ​ 21,968 ​ ​ ​ ​ ​ ​ ​ Deferred tax liabilities: ​ ​ ​ ​ Purchase accounting adjustments ​ 2,452 ​ 2,348 Depreciation ​ 4,519 ​ 4,276 FHLB stock dividends ​ 120 ​ 120 Prepaid expenses ​ 705 ​ 728 Other ​ 529 ​ 1,636 Total deferred tax liabilities ​ 8,325 ​ 9,108 Net deferred tax asset ​ $ 11,187 ​ $ 12,860</t>
        </is>
      </c>
    </row>
    <row r="5">
      <c r="A5" s="4" t="inlineStr">
        <is>
          <t>Schedule of reconciliation of income tax expense at the statutory rate</t>
        </is>
      </c>
      <c r="B5" s="4" t="inlineStr">
        <is>
          <t>​ ​ ​ ​ ​ ​ ​ ​ ​ ​ ​ ​ For the year ended June 30 (dollars in thousands) ​ 2024 ​ 2023 ​ 2022 Tax at statutory rate ​ $ 13,253 ​ $ 10,387 ​ $ 12,580 Increase (reduction) in taxes resulting from: ​ ​ ​ ​ ​ ​ Nontaxable municipal income ​ (471) ​ (327) ​ (349) State tax, net of Federal benefit ​ 412 ​ 46 ​ 812 Cash surrender value of Bank-owned life insurance ​ (401) ​ (318) ​ (245) Tax credit benefits ​ (12) ​ (19) ​ (45) Other, net ​ 147 ​ 457 ​ (18) Actual provision ​ $ 12,928 ​ $ 10,226 ​ $ 12,7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 (Tables)</t>
        </is>
      </c>
      <c r="B1" s="2" t="inlineStr">
        <is>
          <t>12 Months Ended</t>
        </is>
      </c>
    </row>
    <row r="2">
      <c r="B2" s="2" t="inlineStr">
        <is>
          <t>Jun. 30, 2024</t>
        </is>
      </c>
    </row>
    <row r="3">
      <c r="A3" s="3" t="inlineStr">
        <is>
          <t>Accumulated Other Comprehensive Income (AOCI)</t>
        </is>
      </c>
      <c r="B3" s="4" t="inlineStr">
        <is>
          <t xml:space="preserve"> </t>
        </is>
      </c>
    </row>
    <row r="4">
      <c r="A4" s="4" t="inlineStr">
        <is>
          <t>Schedule of components of AOCI</t>
        </is>
      </c>
      <c r="B4" s="4" t="inlineStr">
        <is>
          <t>​ ​ ​ ​ ​ ​ ​ ​ ​ ​ June 30, (dollars in thousands) 2024 2023 Net unrealized loss on securities available-for-sale ​ $ (22,339) ​ $ (28,062) Net unrealized gain on securities available-for-sale securities for which a portion of impairment has been recognized in income ​ ​ (1) ​ ​ (1) Unrealized gain from defined benefit pension plan ​ ​ (27) ​ ​ (32) ​ ​ ​ (22,367) ​ ​ (28,095) Tax effect ​ ​ 4,912 ​ ​ 6,170 Net of tax amount ​ $ (17,455) ​ $ (21,925)</t>
        </is>
      </c>
    </row>
    <row r="5">
      <c r="A5" s="4" t="inlineStr">
        <is>
          <t>Schedule of reclassified from AOCI</t>
        </is>
      </c>
      <c r="B5" s="4" t="inlineStr">
        <is>
          <t>​ ​ ​ ​ ​ ​ ​ ​ ​ ​ ​ ​ ​ Amounts Reclassified From AOCI ​ ​ ​ (dollars in thousands) ​ ​ ​ ​ ​ Affected Line Item in the Condensed ​ 2024 2023 Consolidated Statements of Income Unrealized gain on securities available-for-sale ​ $ (1,489) ​ $ — ​ ​ Net realized gains on sale of AFS securities Amortization of defined benefit pension items ​ $ 5 ​ $ 5 ​ ​ Compensation and benefits (included in computation of net periodic pension costs) Total reclassified amount before tax ​ ​ (1,484) ​ ​ 5 ​ ​ ​ Tax benefit ​ ​ (312) ​ ​ 1 ​ ​ Provision for income tax Total reclassification out of AOCI ​ $ (1,172) ​ $ 4 ​ ​ Net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Regulatory Capital (Tables)</t>
        </is>
      </c>
      <c r="B1" s="2" t="inlineStr">
        <is>
          <t>12 Months Ended</t>
        </is>
      </c>
    </row>
    <row r="2">
      <c r="B2" s="2" t="inlineStr">
        <is>
          <t>Jun. 30, 2024</t>
        </is>
      </c>
    </row>
    <row r="3">
      <c r="A3" s="3" t="inlineStr">
        <is>
          <t>Stockholders' Equity and Regulatory Capital</t>
        </is>
      </c>
      <c r="B3" s="4" t="inlineStr">
        <is>
          <t xml:space="preserve"> </t>
        </is>
      </c>
    </row>
    <row r="4">
      <c r="A4" s="4" t="inlineStr">
        <is>
          <t>Schedule of company and Bank's actual and required regulatory capital</t>
        </is>
      </c>
      <c r="B4" s="4" t="inlineStr">
        <is>
          <t>​ ​ ​ ​ ​ ​ ​ ​ ​ ​ ​ ​ ​ ​ ​ ​ ​ ​ ​ ​ ​ ​ ​ ​ ​ ​ ​ ​ ​ ​ ​ ​ ​ ​ To Be Well Capitalized Under ​ ​ ​ ​ ​ ​ ​ ​ ​ ​ ​ ​ ​ ​ ​ Prompt Corrective Action ​ ​ ​ Actual ​ ​ For Capital Adequacy Purposes ​ ​ Provisions ​ As of June 30, 2024 ​ Amount Ratio ​ ​ Amount Ratio ​ ​ Amount Ratio ​ (dollars in thousands) ​ ​ ​ ​ ​ ​ ​ ​ ​ ​ ​ ​ ​ ​ ​ ​ ​ ​ Total Capital (to Risk-Weighted Assets) ​ ​ ​ ​ ​ ​ ​ ​ ​ ​ ​ ​ ​ ​ ​ ​ ​ ​ Consolidated $ 524,023 13.23 % $ 316,979 8.00 % $ n/a n/a ​ Southern Bank ​ ​ 496,105 ​ 12.68 % ​ ​ 312,877 ​ 8.00 % ​ ​ 391,097 ​ 10.00 % Tier I Capital (to Risk-Weighted Assets) ​ ​ ​ ​ ​ ​ ​ ​ ​ ​ ​ ​ ​ ​ ​ ​ ​ ​ Consolidated ​ ​ 467,027 ​ 11.79 % ​ ​ 237,734 ​ 6.00 % ​ ​ n/a ​ n/a ​ Southern Bank ​ ​ 447,192 ​ 11.43 % ​ ​ 234,658 ​ 6.00 % ​ ​ 312,877 ​ 8.00 % Tier I Capital (to Average Assets) ​ ​ ​ ​ ​ ​ ​ ​ ​ ​ ​ ​ ​ ​ ​ ​ ​ ​ Consolidated ​ ​ 467,027 ​ 10.19 % ​ ​ 183,262 ​ 4.00 % ​ ​ n/a ​ n/a ​ Southern Bank ​ ​ 447,192 ​ 9.79 % ​ ​ 182,723 ​ 4.00 % ​ ​ 228,403 ​ 5.00 % Common Equity Tier I Capital (to Risk-Weighted Assets) ​ ​ ​ ​ ​ ​ ​ ​ ​ ​ ​ ​ ​ ​ ​ ​ ​ ​ Consolidated ​ ​ 451,474 ​ 11.39 % ​ ​ 178,300 ​ 4.50 % ​ ​ n/a ​ n/a ​ Southern Bank ​ ​ 447,192 ​ 11.43 % ​ ​ 175,993 ​ 4.50 % ​ ​ 254,213 ​ 6.50 % ​ ​ ​ ​ ​ ​ ​ ​ ​ ​ ​ ​ ​ ​ ​ ​ ​ ​ ​ ​ ​ ​ ​ ​ ​ ​ ​ ​ ​ ​ ​ ​ ​ ​ To Be Well Capitalized Under ​ ​ ​ ​ ​ ​ ​ ​ ​ ​ ​ ​ ​ ​ ​ Prompt Corrective Action ​ ​ ​ Actual ​ ​ For Capital Adequacy Purposes ​ ​ Provisions ​ As of June 30, 2023 ​ Amount Ratio ​ ​ Amount Ratio ​ ​ Amount Ratio ​ (dollars in thousands) ​ ​ ​ ​ ​ ​ ​ ​ ​ ​ ​ ​ ​ ​ ​ ​ ​ ​ Total Capital (to Risk-Weighted Assets) ​ ​ ​ ​ ​ ​ ​ ​ ​ ​ ​ ​ ​ ​ ​ ​ ​ ​ Consolidated $ 481,236 12.52 % $ 307,528 8.00 % $ n/a n/a Southern Bank ​ ​ 454,699 ​ 11.77 % ​ ​ 308,932 ​ 8.00 % ​ ​ 386,166 ​ 10.00 % Tier I Capital (to Risk-Weighted Assets) ​ ​ ​ ​ ​ ​ ​ ​ ​ ​ ​ ​ ​ ​ ​ ​ ​ ​ Consolidated ​ ​ 426,644 ​ 11.10 % ​ ​ 230,646 ​ 6.00 % ​ ​ n/a ​ n/a ​ Southern Bank ​ ​ 407,764 ​ 10.56 % ​ ​ 231,699 ​ 6.00 % ​ ​ 308,932 ​ 8.00 % Tier I Capital (to Average Assets) ​ ​ ​ ​ ​ ​ ​ ​ ​ ​ ​ ​ ​ ​ ​ ​ ​ ​ Consolidated ​ ​ 426,644 ​ 9.95 % ​ ​ 171,470 ​ 4.00 % ​ ​ n/a ​ n/a ​ Southern Bank ​ ​ 407,764 ​ 9.54 % ​ ​ 170,942 ​ 4.00 % ​ ​ 213,677 ​ 5.00 % Common Equity Tier I Capital (to Risk-Weighted Assets) ​ ​ ​ ​ ​ ​ ​ ​ ​ ​ ​ ​ ​ ​ ​ ​ ​ ​ Consolidated ​ ​ 411,196 ​ 10.70 % ​ ​ 172,985 ​ 4.50 % ​ ​ n/a ​ n/a ​ Southern Bank ​ ​ 407,764 ​ 10.56 % ​ ​ 173,774 ​ 4.50 % ​ ​ 251,008 ​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4</t>
        </is>
      </c>
      <c r="C2" s="2" t="inlineStr">
        <is>
          <t>Jun. 30, 2023</t>
        </is>
      </c>
      <c r="D2" s="2" t="inlineStr">
        <is>
          <t>Jun. 30, 2022</t>
        </is>
      </c>
    </row>
    <row r="3">
      <c r="A3" s="3" t="inlineStr">
        <is>
          <t>Interest Income</t>
        </is>
      </c>
      <c r="B3" s="4" t="inlineStr">
        <is>
          <t xml:space="preserve"> </t>
        </is>
      </c>
      <c r="C3" s="4" t="inlineStr">
        <is>
          <t xml:space="preserve"> </t>
        </is>
      </c>
      <c r="D3" s="4" t="inlineStr">
        <is>
          <t xml:space="preserve"> </t>
        </is>
      </c>
    </row>
    <row r="4">
      <c r="A4" s="4" t="inlineStr">
        <is>
          <t>Loans</t>
        </is>
      </c>
      <c r="B4" s="7" t="n">
        <v>222512</v>
      </c>
      <c r="C4" s="7" t="n">
        <v>162224</v>
      </c>
      <c r="D4" s="7" t="n">
        <v>111495</v>
      </c>
    </row>
    <row r="5">
      <c r="A5" s="4" t="inlineStr">
        <is>
          <t>Investment securities</t>
        </is>
      </c>
      <c r="B5" s="5" t="n">
        <v>6877</v>
      </c>
      <c r="C5" s="5" t="n">
        <v>5324</v>
      </c>
      <c r="D5" s="5" t="n">
        <v>2197</v>
      </c>
    </row>
    <row r="6">
      <c r="A6" s="4" t="inlineStr">
        <is>
          <t>Mortgage-backed securities</t>
        </is>
      </c>
      <c r="B6" s="5" t="n">
        <v>14631</v>
      </c>
      <c r="C6" s="5" t="n">
        <v>6967</v>
      </c>
      <c r="D6" s="5" t="n">
        <v>2738</v>
      </c>
    </row>
    <row r="7">
      <c r="A7" s="4" t="inlineStr">
        <is>
          <t>Other interest-earning assets</t>
        </is>
      </c>
      <c r="B7" s="5" t="n">
        <v>4355</v>
      </c>
      <c r="C7" s="5" t="n">
        <v>1901</v>
      </c>
      <c r="D7" s="5" t="n">
        <v>437</v>
      </c>
    </row>
    <row r="8">
      <c r="A8" s="4" t="inlineStr">
        <is>
          <t>TOTAL INTEREST INCOME</t>
        </is>
      </c>
      <c r="B8" s="5" t="n">
        <v>248375</v>
      </c>
      <c r="C8" s="5" t="n">
        <v>176416</v>
      </c>
      <c r="D8" s="5" t="n">
        <v>116867</v>
      </c>
    </row>
    <row r="9">
      <c r="A9" s="3" t="inlineStr">
        <is>
          <t>Interest Expense</t>
        </is>
      </c>
      <c r="B9" s="4" t="inlineStr">
        <is>
          <t xml:space="preserve"> </t>
        </is>
      </c>
      <c r="C9" s="4" t="inlineStr">
        <is>
          <t xml:space="preserve"> </t>
        </is>
      </c>
      <c r="D9" s="4" t="inlineStr">
        <is>
          <t xml:space="preserve"> </t>
        </is>
      </c>
    </row>
    <row r="10">
      <c r="A10" s="4" t="inlineStr">
        <is>
          <t>Deposits</t>
        </is>
      </c>
      <c r="B10" s="5" t="n">
        <v>102157</v>
      </c>
      <c r="C10" s="5" t="n">
        <v>44392</v>
      </c>
      <c r="D10" s="5" t="n">
        <v>11822</v>
      </c>
    </row>
    <row r="11">
      <c r="A11" s="4" t="inlineStr">
        <is>
          <t>Securities sold under agreements to repurchase</t>
        </is>
      </c>
      <c r="B11" s="4" t="inlineStr">
        <is>
          <t xml:space="preserve"> </t>
        </is>
      </c>
      <c r="C11" s="5" t="n">
        <v>213</v>
      </c>
      <c r="D11" s="4" t="inlineStr">
        <is>
          <t xml:space="preserve"> </t>
        </is>
      </c>
    </row>
    <row r="12">
      <c r="A12" s="4" t="inlineStr">
        <is>
          <t>Advances from FHLB</t>
        </is>
      </c>
      <c r="B12" s="5" t="n">
        <v>4993</v>
      </c>
      <c r="C12" s="5" t="n">
        <v>3627</v>
      </c>
      <c r="D12" s="5" t="n">
        <v>792</v>
      </c>
    </row>
    <row r="13">
      <c r="A13" s="4" t="inlineStr">
        <is>
          <t>Subordinated debt</t>
        </is>
      </c>
      <c r="B13" s="5" t="n">
        <v>1742</v>
      </c>
      <c r="C13" s="5" t="n">
        <v>1439</v>
      </c>
      <c r="D13" s="5" t="n">
        <v>686</v>
      </c>
    </row>
    <row r="14">
      <c r="A14" s="4" t="inlineStr">
        <is>
          <t>TOTAL INTEREST EXPENSE</t>
        </is>
      </c>
      <c r="B14" s="5" t="n">
        <v>108892</v>
      </c>
      <c r="C14" s="5" t="n">
        <v>49671</v>
      </c>
      <c r="D14" s="5" t="n">
        <v>13300</v>
      </c>
    </row>
    <row r="15">
      <c r="A15" s="4" t="inlineStr">
        <is>
          <t>NET INTEREST INCOME</t>
        </is>
      </c>
      <c r="B15" s="5" t="n">
        <v>139483</v>
      </c>
      <c r="C15" s="5" t="n">
        <v>126745</v>
      </c>
      <c r="D15" s="5" t="n">
        <v>103567</v>
      </c>
    </row>
    <row r="16">
      <c r="A16" s="4" t="inlineStr">
        <is>
          <t>Provision for credit losses (Note 3)</t>
        </is>
      </c>
      <c r="B16" s="5" t="n">
        <v>3600</v>
      </c>
      <c r="C16" s="5" t="n">
        <v>17061</v>
      </c>
      <c r="D16" s="5" t="n">
        <v>1487</v>
      </c>
    </row>
    <row r="17">
      <c r="A17" s="4" t="inlineStr">
        <is>
          <t>NET INTEREST INCOME AFTER PROVISION FOR LOAN LOSSES</t>
        </is>
      </c>
      <c r="B17" s="5" t="n">
        <v>135883</v>
      </c>
      <c r="C17" s="5" t="n">
        <v>109684</v>
      </c>
      <c r="D17" s="5" t="n">
        <v>102080</v>
      </c>
    </row>
    <row r="18">
      <c r="A18" s="3" t="inlineStr">
        <is>
          <t>Noninterest Income</t>
        </is>
      </c>
      <c r="B18" s="4" t="inlineStr">
        <is>
          <t xml:space="preserve"> </t>
        </is>
      </c>
      <c r="C18" s="4" t="inlineStr">
        <is>
          <t xml:space="preserve"> </t>
        </is>
      </c>
      <c r="D18" s="4" t="inlineStr">
        <is>
          <t xml:space="preserve"> </t>
        </is>
      </c>
    </row>
    <row r="19">
      <c r="A19" s="4" t="inlineStr">
        <is>
          <t>Deposit account charges and related fees</t>
        </is>
      </c>
      <c r="B19" s="5" t="n">
        <v>7399</v>
      </c>
      <c r="C19" s="5" t="n">
        <v>7671</v>
      </c>
      <c r="D19" s="5" t="n">
        <v>6450</v>
      </c>
    </row>
    <row r="20">
      <c r="A20" s="4" t="inlineStr">
        <is>
          <t>Bank card interchange income</t>
        </is>
      </c>
      <c r="B20" s="5" t="n">
        <v>5744</v>
      </c>
      <c r="C20" s="5" t="n">
        <v>5260</v>
      </c>
      <c r="D20" s="5" t="n">
        <v>4224</v>
      </c>
    </row>
    <row r="21">
      <c r="A21" s="4" t="inlineStr">
        <is>
          <t>Loan late charges</t>
        </is>
      </c>
      <c r="B21" s="5" t="n">
        <v>579</v>
      </c>
      <c r="C21" s="5" t="n">
        <v>534</v>
      </c>
      <c r="D21" s="5" t="n">
        <v>553</v>
      </c>
    </row>
    <row r="22">
      <c r="A22" s="4" t="inlineStr">
        <is>
          <t>Loan servicing fees</t>
        </is>
      </c>
      <c r="B22" s="5" t="n">
        <v>1277</v>
      </c>
      <c r="C22" s="5" t="n">
        <v>1483</v>
      </c>
      <c r="D22" s="5" t="n">
        <v>946</v>
      </c>
    </row>
    <row r="23">
      <c r="A23" s="4" t="inlineStr">
        <is>
          <t>Other loan fees</t>
        </is>
      </c>
      <c r="B23" s="5" t="n">
        <v>2375</v>
      </c>
      <c r="C23" s="5" t="n">
        <v>3142</v>
      </c>
      <c r="D23" s="5" t="n">
        <v>2369</v>
      </c>
    </row>
    <row r="24">
      <c r="A24" s="4" t="inlineStr">
        <is>
          <t>Net realized gains on sale of loans</t>
        </is>
      </c>
      <c r="B24" s="5" t="n">
        <v>713</v>
      </c>
      <c r="C24" s="5" t="n">
        <v>875</v>
      </c>
      <c r="D24" s="5" t="n">
        <v>1598</v>
      </c>
    </row>
    <row r="25">
      <c r="A25" s="4" t="inlineStr">
        <is>
          <t>Net realized losses on sale of AFS securities</t>
        </is>
      </c>
      <c r="B25" s="5" t="n">
        <v>-1489</v>
      </c>
      <c r="C25" s="4" t="inlineStr">
        <is>
          <t xml:space="preserve"> </t>
        </is>
      </c>
      <c r="D25" s="4" t="inlineStr">
        <is>
          <t xml:space="preserve"> </t>
        </is>
      </c>
    </row>
    <row r="26">
      <c r="A26" s="4" t="inlineStr">
        <is>
          <t>Earnings on bank owned life insurance</t>
        </is>
      </c>
      <c r="B26" s="5" t="n">
        <v>1911</v>
      </c>
      <c r="C26" s="5" t="n">
        <v>1516</v>
      </c>
      <c r="D26" s="5" t="n">
        <v>1168</v>
      </c>
    </row>
    <row r="27">
      <c r="A27" s="4" t="inlineStr">
        <is>
          <t>Insurance brokerage commissions</t>
        </is>
      </c>
      <c r="B27" s="5" t="n">
        <v>1217</v>
      </c>
      <c r="C27" s="5" t="n">
        <v>1228</v>
      </c>
      <c r="D27" s="5" t="n">
        <v>608</v>
      </c>
    </row>
    <row r="28">
      <c r="A28" s="4" t="inlineStr">
        <is>
          <t>Wealth management fees</t>
        </is>
      </c>
      <c r="B28" s="5" t="n">
        <v>3166</v>
      </c>
      <c r="C28" s="5" t="n">
        <v>2178</v>
      </c>
      <c r="D28" s="5" t="n">
        <v>1814</v>
      </c>
    </row>
    <row r="29">
      <c r="A29" s="4" t="inlineStr">
        <is>
          <t>Other income</t>
        </is>
      </c>
      <c r="B29" s="5" t="n">
        <v>1952</v>
      </c>
      <c r="C29" s="5" t="n">
        <v>2317</v>
      </c>
      <c r="D29" s="5" t="n">
        <v>1473</v>
      </c>
    </row>
    <row r="30">
      <c r="A30" s="4" t="inlineStr">
        <is>
          <t>TOTAL NONINTEREST INCOME</t>
        </is>
      </c>
      <c r="B30" s="5" t="n">
        <v>24844</v>
      </c>
      <c r="C30" s="5" t="n">
        <v>26204</v>
      </c>
      <c r="D30" s="5" t="n">
        <v>21203</v>
      </c>
    </row>
    <row r="31">
      <c r="A31" s="3" t="inlineStr">
        <is>
          <t>Noninterest Expense</t>
        </is>
      </c>
      <c r="B31" s="4" t="inlineStr">
        <is>
          <t xml:space="preserve"> </t>
        </is>
      </c>
      <c r="C31" s="4" t="inlineStr">
        <is>
          <t xml:space="preserve"> </t>
        </is>
      </c>
      <c r="D31" s="4" t="inlineStr">
        <is>
          <t xml:space="preserve"> </t>
        </is>
      </c>
    </row>
    <row r="32">
      <c r="A32" s="4" t="inlineStr">
        <is>
          <t>Compensation and benefits</t>
        </is>
      </c>
      <c r="B32" s="5" t="n">
        <v>53253</v>
      </c>
      <c r="C32" s="5" t="n">
        <v>46896</v>
      </c>
      <c r="D32" s="5" t="n">
        <v>35611</v>
      </c>
    </row>
    <row r="33">
      <c r="A33" s="4" t="inlineStr">
        <is>
          <t>Occupancy and equipment, net</t>
        </is>
      </c>
      <c r="B33" s="5" t="n">
        <v>14405</v>
      </c>
      <c r="C33" s="5" t="n">
        <v>11220</v>
      </c>
      <c r="D33" s="5" t="n">
        <v>9248</v>
      </c>
    </row>
    <row r="34">
      <c r="A34" s="4" t="inlineStr">
        <is>
          <t>Data processing expense</t>
        </is>
      </c>
      <c r="B34" s="5" t="n">
        <v>8968</v>
      </c>
      <c r="C34" s="5" t="n">
        <v>7756</v>
      </c>
      <c r="D34" s="5" t="n">
        <v>5996</v>
      </c>
    </row>
    <row r="35">
      <c r="A35" s="4" t="inlineStr">
        <is>
          <t>Telecommunications expense</t>
        </is>
      </c>
      <c r="B35" s="5" t="n">
        <v>1928</v>
      </c>
      <c r="C35" s="5" t="n">
        <v>1679</v>
      </c>
      <c r="D35" s="5" t="n">
        <v>1273</v>
      </c>
    </row>
    <row r="36">
      <c r="A36" s="4" t="inlineStr">
        <is>
          <t>Deposit insurance premiums</t>
        </is>
      </c>
      <c r="B36" s="5" t="n">
        <v>2463</v>
      </c>
      <c r="C36" s="5" t="n">
        <v>1470</v>
      </c>
      <c r="D36" s="5" t="n">
        <v>743</v>
      </c>
    </row>
    <row r="37">
      <c r="A37" s="4" t="inlineStr">
        <is>
          <t>Legal and professional fees</t>
        </is>
      </c>
      <c r="B37" s="5" t="n">
        <v>1731</v>
      </c>
      <c r="C37" s="5" t="n">
        <v>4051</v>
      </c>
      <c r="D37" s="5" t="n">
        <v>1362</v>
      </c>
    </row>
    <row r="38">
      <c r="A38" s="4" t="inlineStr">
        <is>
          <t>Advertising</t>
        </is>
      </c>
      <c r="B38" s="5" t="n">
        <v>2119</v>
      </c>
      <c r="C38" s="5" t="n">
        <v>1772</v>
      </c>
      <c r="D38" s="5" t="n">
        <v>1496</v>
      </c>
    </row>
    <row r="39">
      <c r="A39" s="4" t="inlineStr">
        <is>
          <t>Postage and office supplies</t>
        </is>
      </c>
      <c r="B39" s="5" t="n">
        <v>1237</v>
      </c>
      <c r="C39" s="5" t="n">
        <v>1197</v>
      </c>
      <c r="D39" s="5" t="n">
        <v>823</v>
      </c>
    </row>
    <row r="40">
      <c r="A40" s="4" t="inlineStr">
        <is>
          <t>Intangibles amortization</t>
        </is>
      </c>
      <c r="B40" s="5" t="n">
        <v>4071</v>
      </c>
      <c r="C40" s="5" t="n">
        <v>2633</v>
      </c>
      <c r="D40" s="5" t="n">
        <v>1441</v>
      </c>
    </row>
    <row r="41">
      <c r="A41" s="4" t="inlineStr">
        <is>
          <t>Foreclosed property expenses</t>
        </is>
      </c>
      <c r="B41" s="5" t="n">
        <v>148</v>
      </c>
      <c r="C41" s="5" t="n">
        <v>90</v>
      </c>
      <c r="D41" s="5" t="n">
        <v>522</v>
      </c>
    </row>
    <row r="42">
      <c r="A42" s="4" t="inlineStr">
        <is>
          <t>Other operating expense</t>
        </is>
      </c>
      <c r="B42" s="5" t="n">
        <v>7294</v>
      </c>
      <c r="C42" s="5" t="n">
        <v>7661</v>
      </c>
      <c r="D42" s="5" t="n">
        <v>4864</v>
      </c>
    </row>
    <row r="43">
      <c r="A43" s="4" t="inlineStr">
        <is>
          <t>TOTAL NONINTEREST EXPENSE</t>
        </is>
      </c>
      <c r="B43" s="5" t="n">
        <v>97617</v>
      </c>
      <c r="C43" s="5" t="n">
        <v>86425</v>
      </c>
      <c r="D43" s="5" t="n">
        <v>63379</v>
      </c>
    </row>
    <row r="44">
      <c r="A44" s="4" t="inlineStr">
        <is>
          <t>INCOME BEFORE INCOME TAXES</t>
        </is>
      </c>
      <c r="B44" s="5" t="n">
        <v>63110</v>
      </c>
      <c r="C44" s="5" t="n">
        <v>49463</v>
      </c>
      <c r="D44" s="5" t="n">
        <v>59904</v>
      </c>
    </row>
    <row r="45">
      <c r="A45" s="3" t="inlineStr">
        <is>
          <t>Income Taxes (Note 9)</t>
        </is>
      </c>
      <c r="B45" s="4" t="inlineStr">
        <is>
          <t xml:space="preserve"> </t>
        </is>
      </c>
      <c r="C45" s="4" t="inlineStr">
        <is>
          <t xml:space="preserve"> </t>
        </is>
      </c>
      <c r="D45" s="4" t="inlineStr">
        <is>
          <t xml:space="preserve"> </t>
        </is>
      </c>
    </row>
    <row r="46">
      <c r="A46" s="4" t="inlineStr">
        <is>
          <t>Current</t>
        </is>
      </c>
      <c r="B46" s="5" t="n">
        <v>12234</v>
      </c>
      <c r="C46" s="5" t="n">
        <v>11200</v>
      </c>
      <c r="D46" s="5" t="n">
        <v>13352</v>
      </c>
    </row>
    <row r="47">
      <c r="A47" s="4" t="inlineStr">
        <is>
          <t>Deferred</t>
        </is>
      </c>
      <c r="B47" s="5" t="n">
        <v>694</v>
      </c>
      <c r="C47" s="5" t="n">
        <v>-974</v>
      </c>
      <c r="D47" s="5" t="n">
        <v>-617</v>
      </c>
    </row>
    <row r="48">
      <c r="A48" s="4" t="inlineStr">
        <is>
          <t>TOTAL INCOME TAXES</t>
        </is>
      </c>
      <c r="B48" s="5" t="n">
        <v>12928</v>
      </c>
      <c r="C48" s="5" t="n">
        <v>10226</v>
      </c>
      <c r="D48" s="5" t="n">
        <v>12735</v>
      </c>
    </row>
    <row r="49">
      <c r="A49" s="4" t="inlineStr">
        <is>
          <t>NET INCOME</t>
        </is>
      </c>
      <c r="B49" s="7" t="n">
        <v>50182</v>
      </c>
      <c r="C49" s="7" t="n">
        <v>39237</v>
      </c>
      <c r="D49" s="7" t="n">
        <v>47169</v>
      </c>
    </row>
    <row r="50">
      <c r="A50" s="4" t="inlineStr">
        <is>
          <t>Basic earnings per share</t>
        </is>
      </c>
      <c r="B50" s="8" t="n">
        <v>4.42</v>
      </c>
      <c r="C50" s="8" t="n">
        <v>3.86</v>
      </c>
      <c r="D50" s="8" t="n">
        <v>5.22</v>
      </c>
    </row>
    <row r="51">
      <c r="A51" s="4" t="inlineStr">
        <is>
          <t>Diluted earnings per share</t>
        </is>
      </c>
      <c r="B51" s="9" t="n">
        <v>4.42</v>
      </c>
      <c r="C51" s="9" t="n">
        <v>3.85</v>
      </c>
      <c r="D51" s="9" t="n">
        <v>5.21</v>
      </c>
    </row>
    <row r="52">
      <c r="A52" s="4" t="inlineStr">
        <is>
          <t>Dividends paid</t>
        </is>
      </c>
      <c r="B52" s="8" t="n">
        <v>0.84</v>
      </c>
      <c r="C52" s="8" t="n">
        <v>0.84</v>
      </c>
      <c r="D52" s="8"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earnings per share, basic and diluted</t>
        </is>
      </c>
      <c r="B4" s="4" t="inlineStr">
        <is>
          <t>​ ​ ​ ​ ​ ​ ​ ​ ​ ​ ​ ​ ​ ​ ​ ​ ​ ​ ​ ​ ​ ​ ​ June 30, (dollars in thousands except per share data) ​ 2024 ​ 2023 ​ 2022 ​ ​ ​ ​ ​ ​ ​ ​ ​ ​ ​ ​ ​ ​ ​ ​ ​ ​ ​ ​ Net income ​ $ 50,182 ​ $ 39,237 ​ $ 47,169 Less: distributed earnings allocated to participating securities ​ (49) ​ (42) ​ (30) Less: undistributed earnings allocated to participating securities ​ (208) ​ (150) ​ (165) Net income available to common shareholders ​ $ 49,925 ​ $ 39,045 ​ $ 46,974 ​ ​ ​ ​ ​ ​ ​ ​ ​ ​ Denominator for basic earnings per share - ​ ​ ​ ​ ​ ​ ​ ​ ​ Weighted-average shares outstanding ​ 11,292,634 ​ 10,124,766 ​ 8,994,022 Effect of dilutive securities stock options or awards ​ 8,645 ​ 17,033 ​ 17,122 Denominator for diluted earnings per share ​ ​ 11,301,279 ​ ​ 10,141,799 ​ ​ 9,011,144 ​ ​ ​ ​ ​ ​ ​ ​ ​ ​ Basic earnings per share available to common stockholders ​ $ 4.42 ​ $ 3.86 ​ $ 5.22 Diluted earnings per share available to common stockholders ​ $ 4.42 ​ $ 3.85 ​ $ 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Business Combinations (Tables)</t>
        </is>
      </c>
      <c r="B1" s="2" t="inlineStr">
        <is>
          <t>12 Months Ended</t>
        </is>
      </c>
    </row>
    <row r="2">
      <c r="B2" s="2" t="inlineStr">
        <is>
          <t>Jun. 30, 2024</t>
        </is>
      </c>
    </row>
    <row r="3">
      <c r="A3" s="4" t="inlineStr">
        <is>
          <t>Citizens</t>
        </is>
      </c>
      <c r="B3" s="4" t="inlineStr">
        <is>
          <t xml:space="preserve"> </t>
        </is>
      </c>
    </row>
    <row r="4">
      <c r="A4" s="4" t="inlineStr">
        <is>
          <t>Schedule of purchase price</t>
        </is>
      </c>
      <c r="B4" s="4" t="inlineStr">
        <is>
          <t>​ ​ ​ ​ ​ Citizens Bancshares Company ​ ​ ​ Fair Value of Consideration Transferred ​ ​ (dollars in thousands) ​ ​ Cash ​ $ 34,889 Common stock, at fair value ​ ​ 98,280 Total consideration ​ $ 133,169 ​ ​ ​ Recognized amounts of identifiable assets acquired and liabilities assumed ​ ​ ​ ​ ​ Cash and cash equivalents ​ $ 243,225 Investment securities ​ 226,497 Loans ​ 447,388 Premises and equipment ​ 23,430 BOLI ​ 21,733 Identifiable intangible assets ​ 24,645 Miscellaneous other assets ​ 9,366 ​ ​ ​ Deposits ​ (851,140) Securities sold under agreements to repurchase ​ (27,629) Miscellaneous other liabilities ​ ​ (7,784) Total identifiable net assets ​ ​ 109,731 Goodwill ​ $ 23,438</t>
        </is>
      </c>
    </row>
    <row r="5">
      <c r="A5" s="4" t="inlineStr">
        <is>
          <t>Schedule of unaudited pro forma</t>
        </is>
      </c>
      <c r="B5" s="4" t="inlineStr">
        <is>
          <t>​ ​ ​ ​ ​ ​ ​ ​ ​ ​ Pro Forma ​ ​ For the twelve months ended ​ ​ June 30, (dollars in thousands) ​ ​ 2023 ​ ​ 2022 ​ Revenue ​ $ 183,878 ​ $ 166,101 ​ Earnings ​ $ 51,156 ​ $ 56,856 ​</t>
        </is>
      </c>
    </row>
    <row r="6">
      <c r="A6" s="4" t="inlineStr">
        <is>
          <t>Fortune</t>
        </is>
      </c>
      <c r="B6" s="4" t="inlineStr">
        <is>
          <t xml:space="preserve"> </t>
        </is>
      </c>
    </row>
    <row r="7">
      <c r="A7" s="4" t="inlineStr">
        <is>
          <t>Schedule of purchase price</t>
        </is>
      </c>
      <c r="B7" s="4" t="inlineStr">
        <is>
          <t>​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t>
        </is>
      </c>
    </row>
    <row r="8">
      <c r="A8" s="4" t="inlineStr">
        <is>
          <t>First National Bank, Cairo</t>
        </is>
      </c>
      <c r="B8" s="4" t="inlineStr">
        <is>
          <t xml:space="preserve"> </t>
        </is>
      </c>
    </row>
    <row r="9">
      <c r="A9" s="4" t="inlineStr">
        <is>
          <t>Schedule of purchase price</t>
        </is>
      </c>
      <c r="B9" s="4" t="inlineStr">
        <is>
          <t>​ ​ ​ ​ ​ First National Bank - Cairo Branch ​ ​ ​ Fair Value of Consideration Transferred ​ ​ ​ (dollars in thousands) ​ ​ ​ Cash received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Measurements</t>
        </is>
      </c>
      <c r="B3" s="4" t="inlineStr">
        <is>
          <t xml:space="preserve"> </t>
        </is>
      </c>
    </row>
    <row r="4">
      <c r="A4" s="4" t="inlineStr">
        <is>
          <t>Schedule of fair value assets measured on recurring basis</t>
        </is>
      </c>
      <c r="B4" s="4" t="inlineStr">
        <is>
          <t>​ ​ ​ ​ ​ ​ ​ ​ ​ ​ ​ ​ ​ ​ ​ ​ Fair Value Measurements at June 30, 2024, Using: ​ ​ ​ ​ ​ Quoted Prices in ​ ​ ​ ​ ​ ​ ​ ​ ​ ​ Active Markets for ​ Significant Other ​ Significant ​ ​ ​ ​ ​ Identical Assets ​ Observable Inputs ​ Unobservable Inputs (dollars in thousands) Fair Value (Level 1) (Level 2) (Level 3) Assets: ​ ​ ​ ​ ​ ​ ​ ​ ​ ​ ​ ​ Obligations of state and political subdivisions ​ $ 27,753 ​ $ — ​ $ 27,753 ​ $ — Corporate obligations ​ ​ 31,277 ​ ​ — ​ ​ 31,277 ​ ​ — Asset backed securities ​ ​ 58,679 ​ ​ — ​ ​ 58,679 ​ ​ — Other securities ​ 5,333 ​ — ​ 5,333 ​ — MBS and CMOs ​ 304,861 ​ — ​ 304,861 ​ — Mortgage servicing rights ​ ​ 2,448 ​ ​ — ​ ​ — ​ ​ 2,448 Derivative financial instruments ​ ​ 20 ​ ​ — ​ ​ 20 ​ ​ ​ Liabilities: ​ ​ ​ ​ ​ ​ ​ ​ ​ ​ ​ ​ Derivative financial instruments ​ ​ 15 ​ ​ — ​ ​ 15 ​ ​ — ​ ​ ​ ​ ​ ​ ​ ​ ​ ​ ​ ​ ​ ​ ​ ​ Fair Value Measurements at June 30, 2023, Using: ​ ​ ​ ​ ​ Quoted Prices in ​ ​ ​ ​ ​ ​ ​ ​ ​ ​ ​ Active Markets for ​ Significant Other ​ Significant ​ ​ ​ ​ ​ Identical Assets ​ Observable Inputs ​ Unobservable Inputs (dollars in thousands) Fair Value (Level 1) (Level 2) (Level 3) Assets: ​ ​ ​ ​ ​ ​ ​ ​ ​ ​ ​ ​ Obligations of state and political subdivisions ​ $ 42,568 ​ $ — ​ $ 42,568 ​ $ — Corporate obligations ​ ​ 32,538 ​ ​ — ​ ​ 32,538 ​ ​ — Asset backed securities ​ ​ 68,626 ​ ​ — ​ ​ 68,626 ​ ​ — Other securities ​ 3,570 ​ — ​ 3,570 ​ — MBS and CMOs ​ ​ 270,252 ​ ​ — ​ ​ 270,252 ​ ​ —</t>
        </is>
      </c>
    </row>
    <row r="5">
      <c r="A5" s="4" t="inlineStr">
        <is>
          <t>Schedule of fair value of nonrecurring measurements</t>
        </is>
      </c>
      <c r="B5" s="4" t="inlineStr">
        <is>
          <t>​ ​ ​ ​ ​ ​ ​ ​ ​ ​ ​ ​ ​ ​ ​ ​ Fair Value Measurements at June 30, 2024, Using: ​ ​ ​ ​ ​ Quoted Prices in ​ ​ ​ ​ ​ ​ ​ ​ ​ ​ ​ Active Markets for ​ Significant Other ​ Significant ​ ​ ​ ​ ​ Identical Assets ​ Observable Inputs ​ Unobservable Inputs (dollars in thousands) Fair Value (Level 1) (Level 2) (Level 3) Foreclosed and repossessed assets held for sale ​ $ 759 ​ $ — ​ $ — ​ $ 759 Collateral dependent loans ​ ​ 12,994 ​ ​ — ​ ​ — ​ ​ 12,994 ​ ​ ​ ​ ​ ​ ​ ​ ​ ​ ​ ​ ​ ​ ​ ​ Fair Value Measurements at June 30, 2023, Using: ​ ​ ​ ​ ​ Quoted Prices in ​ ​ ​ ​ ​ ​ ​ ​ ​ ​ ​ Active Markets for ​ Significant Other ​ Significant ​ ​ ​ ​ ​ Identical Assets ​ Observable Inputs ​ Unobservable Inputs (dollars in thousands) Fair Value (Level 1) (Level 2) (Level 3) Foreclosed and repossessed assets held for sale ​ $ 1,472 ​ $ — ​ $ — ​ $ 1,472</t>
        </is>
      </c>
    </row>
    <row r="6">
      <c r="A6" s="4" t="inlineStr">
        <is>
          <t>Schedule of losses recognized on assets measured on a nonrecurring basis</t>
        </is>
      </c>
      <c r="B6" s="4" t="inlineStr">
        <is>
          <t>​ ​ ​ ​ ​ ​ ​ ​ ​ ​ ​ ​ ​ ​ ​ (dollars in thousands) ​ 2024 ​ 2023 Foreclosed and repossessed assets held for sale ​ $ 74 ​ $ 60 Total losses on assets measured on a non-recurring basis ​ $ 74 ​ $ 60</t>
        </is>
      </c>
    </row>
    <row r="7">
      <c r="A7" s="4" t="inlineStr">
        <is>
          <t>Fair Value Option, Disclosures [Table Text Block]</t>
        </is>
      </c>
      <c r="B7" s="4" t="inlineStr">
        <is>
          <t>​ ​ ​ ​ ​ ​ ​ ​ ​ ​ ​ ​ ​ ​ ​ ​ ​ ​ ​ Range ​ ​ ​ Fair value at ​ Valuation ​ Unobservable ​ of ​ Weighted-average (dollars in thousands) ​ June 30, 2024 ​ technique ​ inputs ​ inputs applied ​ inputs applied Nonrecurring Measurements ​ ​ Foreclosed and repossessed assets ​ $ 759 Third party appraisal Marketability discount 17.9 - 44.9 % 20.3 % Collateral dependent loans ​ ​ 12,994 Collateral value Marketability discount 14.5 -52.3 % 43.7 %</t>
        </is>
      </c>
    </row>
    <row r="8">
      <c r="A8" s="4" t="inlineStr">
        <is>
          <t>Schedule of financial instruments</t>
        </is>
      </c>
      <c r="B8" s="4" t="inlineStr">
        <is>
          <t>​ ​ ​ ​ ​ ​ ​ ​ ​ ​ ​ ​ ​ ​ ​ ​ June 30, 2024 ​ ​ ​ ​ ​ Quoted Prices ​ ​ ​ ​ ​ ​ ​ ​ ​ ​ ​ in Active ​ ​ ​ ​ Significant ​ ​ ​ ​ ​ Markets for ​ Significant Other ​ Unobservable ​ ​ Carrying ​ Identical Assets ​ Observable Inputs ​ Inputs (dollars in thousands) Amount (Level 1) (Level 2) (Level 3) Financial assets ​ ​ ​ ​ Cash and cash equivalents ​ $ 60,904 ​ $ 60,904 ​ $ — ​ $ — Interest-bearing time deposits ​ 491 ​ — ​ 491 ​ — Stock in FHLB ​ 8,713 ​ — ​ 8,713 ​ — Stock in Federal Reserve Bank of St. Louis ​ 9,089 ​ — ​ 9,089 ​ — Loans receivable, net ​ 3,797,287 ​ — ​ — ​ 3,639,657 Accrued interest receivable ​ 23,826 ​ — ​ 23,826 ​ — Mortgage servicing assets ​ ​ 2,448 ​ ​ ​ ​ ​ ​ ​ ​ 2,448 Derivative financial instruments ​ ​ 20 ​ — ​ 20 ​ — Financial liabilities ​ ​ ​ ​ ​ ​ ​ ​ Deposits ​ 3,952,457 ​ 2,607,653 ​ — ​ 1,338,215 Advances from FHLB ​ 102,050 ​ — ​ 100,468 ​ — Accrued interest payable ​ 12,868 ​ — ​ 12,868 ​ — Subordinated debt ​ 23,156 ​ — ​ — ​ 20,576 Derivative financial instruments ​ ​ 15 ​ — ​ 15 ​ — Unrecognized financial instruments (net of contract amount) ​ ​ ​ ​ ​ ​ ​ ​ Commitments to originate loans ​ — ​ — ​ — ​ — Letters of credit ​ — ​ — ​ — ​ — Lines of credit ​ — ​ — ​ — ​ — ​ ​ ​ ​ ​ ​ ​ ​ ​ ​ ​ ​ ​ ​ ​ ​ June 30, 2023 ​ ​ ​ ​ ​ Quoted Prices ​ ​ ​ ​ ​ ​ ​ ​ ​ ​ ​ in Active ​ ​ ​ ​ Significant ​ ​ ​ ​ ​ Markets for ​ Significant Other ​ Unobservable ​ ​ Carrying ​ Identical Assets ​ Observable Inputs ​ Inputs (dollars in thousands) Amount (Level 1) (Level 2) (Level 3) Financial assets ​ ​ ​ ​ Cash and cash equivalents ​ $ 53,979 ​ $ 53,979 ​ $ — ​ $ — Interest-bearing time deposits ​ 1,242 ​ — ​ 1,242 ​ — Stock in FHLB ​ 11,540 ​ — ​ 11,540 ​ — Stock in Federal Reserve Bank of St. Louis ​ 9,061 ​ — ​ 9,061 ​ — Loans receivable, net ​ 3,571,078 ​ — ​ — ​ 3,393,791 Accrued interest receivable ​ 18,871 ​ — ​ 18,871 ​ — Financial liabilities ​ ​ ​ ​ ​ ​ ​ ​ ​ ​ ​ Deposits ​ 3,725,540 ​ 2,661,479 ​ — ​ 1,053,650 Advances from FHLB ​ 133,514 ​ — ​ 131,821 ​ — Accrued interest payable ​ ​ 4,723 ​ — ​ 4,723 ​ — Subordinated debt ​ ​ 23,105 ​ — ​ — ​ 20,318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Jun. 30, 2024</t>
        </is>
      </c>
    </row>
    <row r="3">
      <c r="A3" s="3" t="inlineStr">
        <is>
          <t>Derivative Financial Instruments</t>
        </is>
      </c>
      <c r="B3" s="4" t="inlineStr">
        <is>
          <t xml:space="preserve"> </t>
        </is>
      </c>
    </row>
    <row r="4">
      <c r="A4" s="4" t="inlineStr">
        <is>
          <t>Notional amounts and estimated fair values of interest rate swaps</t>
        </is>
      </c>
      <c r="B4" s="4" t="inlineStr">
        <is>
          <t>​ ​ ​ ​ ​ ​ ​ ​ ​ ​ ​ ​ ​ June 30, 2024 ​ ​ ​ Fair Value ​ ​ Notional Other Other (dollars in thousands) ​ Amount Assets Liabilities ​ ​ ​ ​ ​ ​ ​ ​ ​ ​ 1-4 Family interest rate swaps ​ $ 40,000 ​ $ 20 ​ $ 15</t>
        </is>
      </c>
    </row>
    <row r="5">
      <c r="A5" s="4" t="inlineStr">
        <is>
          <t>Carrying amount of the hedged assets, located in loans receivable, net</t>
        </is>
      </c>
      <c r="B5" s="4" t="inlineStr">
        <is>
          <t>​ ​ ​ ​ ​ ​ ​ ​ ​ ​ June 30, 2024 ​ Carrying Cumulative Amount of Fair Value ​ Amount of Hedging Adj Included in (dollars in thousands) Hedged Assets Carrying Amount of Hedged assets 1-4 Family interest rate swaps ​ $ 553,307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Jun. 30, 2024</t>
        </is>
      </c>
    </row>
    <row r="3">
      <c r="A3" s="3" t="inlineStr">
        <is>
          <t>Condensed Parent Company Only Financial Statements</t>
        </is>
      </c>
      <c r="B3" s="4" t="inlineStr">
        <is>
          <t xml:space="preserve"> </t>
        </is>
      </c>
    </row>
    <row r="4">
      <c r="A4" s="4" t="inlineStr">
        <is>
          <t>Parent Company Condensed Balance Sheets</t>
        </is>
      </c>
      <c r="B4" s="4" t="inlineStr">
        <is>
          <t>​ ​ ​ ​ ​ ​ ​ ​ ​ ​ June 30, (dollars in thousands) ​ 2024 2023 Condensed Balance Sheets ​ ​ Assets ​ ​ ​ Cash and cash equivalents ​ $ 13,967 ​ $ 13,442 Other assets ​ ​ 52,220 ​ ​ 52,178 Investment in common stock of Bank ​ ​ 446,131 ​ ​ 404,247 TOTAL ASSETS ​ $ 512,318 ​ $ 469,867 ​ ​ ​ ​ ​ ​ ​ Liabilities and Stockholders' Equity ​ ​ ​ ​ Accrued expenses and other liabilities ​ $ 414 ​ $ 704 Subordinated debt ​ ​ 23,156 ​ ​ 23,105 TOTAL LIABILITIES ​ ​ 23,570 ​ ​ 23,809 Stockholders' equity ​ ​ 488,748 ​ ​ 446,058 TOTAL LIABILITIES AND STOCKHOLDERS' EQUITY ​ $ 512,318 ​ $ 469,867</t>
        </is>
      </c>
    </row>
    <row r="5">
      <c r="A5" s="4" t="inlineStr">
        <is>
          <t>Parent Company Condensed Statements of Income</t>
        </is>
      </c>
      <c r="B5" s="4" t="inlineStr">
        <is>
          <t>​ ​ ​ ​ ​ ​ ​ ​ ​ ​ ​ ​ ​ Year ended June 30, (dollars in thousands) ​ 2024 ​ 2023 2022 Condensed Statements of Income ​ ​ Interest income ​ $ 41 ​ $ 32 ​ $ 14 Interest expense ​ 1,742 ​ ​ 1,439 ​ ​ 686 Net interest expense ​ (1,701) ​ ​ (1,407) ​ ​ (672) Dividends from Bank ​ ​ 16,000 ​ ​ 48,000 ​ ​ 31,000 Operating expenses ​ ​ 1,018 ​ ​ 3,041 ​ ​ 1,124 Income before income taxes and equity in undistributed income of the Bank ​ ​ 13,281 ​ ​ 43,552 ​ ​ 29,204 Income tax benefit ​ ​ 571 ​ ​ 552 ​ ​ 321 Income before equity in undistributed income of the Bank ​ ​ 13,852 ​ ​ 44,104 ​ ​ 29,525 Equity in undistributed income of the Bank ​ ​ 36,330 ​ ​ (4,867) ​ ​ 17,644 NET INCOME ​ $ 50,182 ​ $ 39,237 ​ $ 47,169 COMPREHENSIVE INCOME ​ $ 54,652 ​ $ 34,799 ​ $ 26,800</t>
        </is>
      </c>
    </row>
    <row r="6">
      <c r="A6" s="4" t="inlineStr">
        <is>
          <t>Parent Company Condensed Statements of Cash Flows</t>
        </is>
      </c>
      <c r="B6" s="4" t="inlineStr">
        <is>
          <t>​ ​ ​ ​ ​ ​ ​ ​ ​ ​ ​ ​ ​ Year ended June 30, (dollars in thousands) 2024 2023 2022 Condensed Statements of Cash Flow ​ ​ ​ ​ ​ ​ ​ ​ ​ Cash Flows from operating activities: ​ ​ Net income ​ $ 50,182 ​ $ 39,237 ​ $ 47,169 Changes in: ​ ​ ​ ​ ​ ​ ​ ​ Equity in undistributed income of the Bank ​ (36,330) ​ ​ 4,867 ​ ​ (17,644) Other adjustments, net ​ ​ 56 ​ ​ 388 ​ ​ (698) NET CASH PROVIDED BY OPERATING ACTIVITES ​ ​ 13,908 ​ ​ 44,492 ​ ​ 28,827 ​ ​ ​ ​ ​ ​ ​ ​ ​ ​ Investments in Bank subsidiaries ​ ​ — ​ ​ (31,382) ​ ​ (8,024) NET CASH USED IN INVESTING ACTIVITIES ​ ​ — ​ ​ (31,382) ​ ​ (8,024) ​ ​ ​ ​ ​ ​ ​ ​ ​ ​ Cash flows from financing activities: ​ ​ ​ ​ ​ ​ ​ ​ ​ Dividends on common stock ​ ​ (9,526) ​ ​ (8,632) ​ ​ (7,194) Payments to acquire treasury stock ​ ​ (3,857) ​ ​ — ​ ​ (5,838) NET CASH USED IN FINANCING ACTIVITIES ​ ​ (13,383) ​ ​ (8,632) ​ ​ (13,032) ​ ​ ​ ​ ​ ​ ​ ​ ​ ​ Net increase in cash and cash equivalents ​ ​ 525 ​ ​ 4,478 ​ ​ 7,771 Cash and cash equivalents at beginning of year ​ ​ 13,442 ​ ​ 8,964 ​ ​ 1,193 CASH AND CASH EQUIVALENTS AT END OF YEAR ​ $ 13,967 ​ $ 13,442 ​ $ 8,9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4</t>
        </is>
      </c>
    </row>
    <row r="3">
      <c r="A3" s="3" t="inlineStr">
        <is>
          <t>Quarterly Financial Data (Unaudited)</t>
        </is>
      </c>
      <c r="B3" s="4" t="inlineStr">
        <is>
          <t xml:space="preserve"> </t>
        </is>
      </c>
    </row>
    <row r="4">
      <c r="A4" s="4" t="inlineStr">
        <is>
          <t>Schedule of Quarterly Financial Information</t>
        </is>
      </c>
      <c r="B4" s="4" t="inlineStr">
        <is>
          <t>Quarterly operating data is summarized as follows (in thousands): ​ ​ ​ ​ ​ ​ ​ ​ ​ ​ ​ ​ ​ ​ ​ June 30, 2024 ​ First Second Third Fourth (dollars in thousands) ​ Quarter ​ Quarter ​ Quarter ​ Quarter Interest income ​ $ 58,107 ​ $ 61,576 ​ $ 64,025 ​ $ 64,667 Interest expense ​ 22,714 ​ 27,090 ​ 29,516 ​ 29,572 ​ ​ ​ ​ ​ ​ ​ ​ ​ ​ ​ ​ Net interest income ​ 35,393 ​ 34,486 ​ 34,509 ​ 35,095 ​ ​ ​ ​ ​ ​ ​ ​ ​ ​ ​ ​ Provision for credit losses ​ 900 ​ 900 ​ 900 ​ 900 Noninterest income ​ ​ 5,853 ​ ​ 5,640 ​ ​ 5,584 ​ ​ 7,767 Noninterest expense ​ ​ 23,706 ​ ​ 23,860 ​ ​ 25,049 ​ ​ 25,002 Income before income taxes ​ 16,640 ​ 15,366 ​ 14,144 ​ 16,960 Income tax expense ​ 3,488 ​ 3,173 ​ 2,837 ​ 3,430 NET INCOME ​ $ 13,152 ​ $ 12,193 ​ $ 11,307 ​ $ 13,530 Basic earnings per share ​ $ 1.16 ​ $ 1.08 ​ $ 1.00 ​ $ 1.19 Diluted earnings per share ​ $ 1.16 ​ $ 1.07 ​ $ 0.99 ​ $ 1.19 ​ ​ ​ ​ ​ ​ ​ ​ ​ ​ ​ ​ ​ ​ ​ ​ June 30, 2023 ​ First Second Third Fourth (dollars in thousands) ​ Quarter ​ Quarter ​ Quarter ​ Quarter Interest income ​ $ 34,996 ​ $ 38,851 ​ $ 48,286 ​ $ 54,283 Interest expense ​ 6,487 ​ 10,600 ​ 14,519 ​ 18,065 ​ ​ ​ ​ ​ ​ ​ ​ ​ ​ ​ ​ Net interest income ​ 28,509 ​ 28,251 ​ 33,767 ​ 36,218 ​ ​ ​ ​ ​ ​ ​ ​ ​ ​ ​ ​ Provision for credit losses ​ 5,056 ​ 1,138 ​ 10,072 ​ 795 Noninterest income ​ ​ 5,513 ​ ​ 5,456 ​ ​ 6,284 ​ ​ 8,951 Noninterest expense ​ ​ 16,920 ​ ​ 17,638 ​ ​ 26,992 ​ ​ 24,875 Income before income taxes ​ 12,046 ​ 14,931 ​ 2,987 ​ 19,499 Income tax expense ​ 2,442 ​ 3,267 ​ 578 ​ 3,939 NET INCOME ​ $ 9,604 ​ $ 11,664 ​ $ 2,409 ​ $ 15,560 Basic earnings per share ​ $ 1.04 ​ $ 1.26 ​ $ 0.22 ​ $ 1.37 Diluted earnings per share ​ $ 1.04 ​ $ 1.26 ​ $ 0.22 ​ $ 1.37 ​ ​ ​ ​ ​ ​ ​ ​ ​ ​ ​ ​ ​ ​ ​ ​ June 30, 2022 ​ First Second Third Fourth (dollars in thousands) ​ Quarter ​ Quarter ​ Quarter ​ Quarter Interest income ​ $ 28,860 ​ $ 28,096 ​ $ 28,339 ​ $ 31,572 Interest expense ​ 3,223 ​ 3,038 ​ 3,225 ​ 3,814 ​ ​ ​ ​ ​ ​ ​ ​ ​ ​ ​ ​ Net interest income ​ 25,637 ​ 25,058 ​ 25,114 ​ 27,758 ​ ​ ​ ​ ​ ​ ​ ​ ​ ​ ​ ​ Provision for credit losses ​ (305) ​ — ​ 1,552 ​ 240 Noninterest income ​ ​ 4,515 ​ ​ 5,285 ​ ​ 4,904 ​ ​ 6,499 Noninterest expense ​ ​ 14,221 ​ ​ 15,070 ​ ​ 16,757 ​ ​ 17,331 Income before income taxes ​ 16,236 ​ 15,273 ​ 11,709 ​ 16,686 Income tax expense ​ 3,487 ​ 3,288 ​ 2,358 ​ 3,602 NET INCOME ​ $ 12,749 ​ $ 11,985 ​ $ 9,351 ​ $ 13,084 Basic earnings per share ​ $ 1.43 ​ $ 1.35 ​ $ 1.03 ​ $ 1.41 Diluted earnings per share ​ $ 1.43 ​ $ 1.34 ​ $ 1.03 ​ $ 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 $ in Billions</t>
        </is>
      </c>
      <c r="B1" s="2" t="inlineStr">
        <is>
          <t>12 Months Ended</t>
        </is>
      </c>
    </row>
    <row r="2">
      <c r="B2" s="2" t="inlineStr">
        <is>
          <t>Jun. 30, 2024 USD ($)</t>
        </is>
      </c>
    </row>
    <row r="3">
      <c r="A3" s="3" t="inlineStr">
        <is>
          <t>Organization and Summary of Significant Accounting Policies</t>
        </is>
      </c>
      <c r="B3" s="4" t="inlineStr">
        <is>
          <t xml:space="preserve"> </t>
        </is>
      </c>
    </row>
    <row r="4">
      <c r="A4" s="4" t="inlineStr">
        <is>
          <t>Assets of the REIT</t>
        </is>
      </c>
      <c r="B4" s="6" t="n">
        <v>1.4</v>
      </c>
    </row>
    <row r="5">
      <c r="A5" s="4" t="inlineStr">
        <is>
          <t>Non-Employee directors' retirement, payments in equal annual installments, period</t>
        </is>
      </c>
      <c r="B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and Cash Equivalents (Details) - USD ($) $ in Millions</t>
        </is>
      </c>
      <c r="B1" s="2" t="inlineStr">
        <is>
          <t>12 Months Ended</t>
        </is>
      </c>
    </row>
    <row r="2">
      <c r="B2" s="2" t="inlineStr">
        <is>
          <t>Jun. 30, 2024</t>
        </is>
      </c>
      <c r="C2" s="2" t="inlineStr">
        <is>
          <t>Jun. 30, 2023</t>
        </is>
      </c>
    </row>
    <row r="3">
      <c r="A3" s="3" t="inlineStr">
        <is>
          <t>Cash and Cash Equivalents [Line Items]</t>
        </is>
      </c>
      <c r="B3" s="4" t="inlineStr">
        <is>
          <t xml:space="preserve"> </t>
        </is>
      </c>
      <c r="C3" s="4" t="inlineStr">
        <is>
          <t xml:space="preserve"> </t>
        </is>
      </c>
    </row>
    <row r="4">
      <c r="A4" s="4" t="inlineStr">
        <is>
          <t>Term of interest bearing deposits</t>
        </is>
      </c>
      <c r="B4" s="4" t="inlineStr">
        <is>
          <t>3 years</t>
        </is>
      </c>
      <c r="C4" s="4" t="inlineStr">
        <is>
          <t xml:space="preserve"> </t>
        </is>
      </c>
    </row>
    <row r="5">
      <c r="A5" s="4" t="inlineStr">
        <is>
          <t>Interest-bearing deposits in other depository institution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7.7</v>
      </c>
      <c r="C7" s="6" t="n">
        <v>3.8</v>
      </c>
    </row>
    <row r="8">
      <c r="A8" s="4" t="inlineStr">
        <is>
          <t>Deposits are held in various commercial bank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6" t="n">
        <v>2.3</v>
      </c>
      <c r="C10" s="6"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Organization and Summary of Significant Accounting Policies - Loans (Details)</t>
        </is>
      </c>
      <c r="B1" s="2" t="inlineStr">
        <is>
          <t>12 Months Ended</t>
        </is>
      </c>
    </row>
    <row r="2">
      <c r="B2" s="2" t="inlineStr">
        <is>
          <t>Jun. 30, 2024 item</t>
        </is>
      </c>
    </row>
    <row r="3">
      <c r="A3" s="3" t="inlineStr">
        <is>
          <t>Organization and Summary of Significant Accounting Policies</t>
        </is>
      </c>
      <c r="B3" s="4" t="inlineStr">
        <is>
          <t xml:space="preserve"> </t>
        </is>
      </c>
    </row>
    <row r="4">
      <c r="A4" s="4" t="inlineStr">
        <is>
          <t>Number of loan portfolio pools</t>
        </is>
      </c>
      <c r="B4" s="5"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emises and Equipment (Details)</t>
        </is>
      </c>
      <c r="B1" s="2" t="inlineStr">
        <is>
          <t>Jun. 30, 2024</t>
        </is>
      </c>
    </row>
    <row r="2">
      <c r="A2" s="4" t="inlineStr">
        <is>
          <t>Software</t>
        </is>
      </c>
      <c r="B2" s="4" t="inlineStr">
        <is>
          <t xml:space="preserve"> </t>
        </is>
      </c>
    </row>
    <row r="3">
      <c r="A3" s="3" t="inlineStr">
        <is>
          <t>Property, Plant and Equipment [Line Items]</t>
        </is>
      </c>
      <c r="B3" s="4" t="inlineStr">
        <is>
          <t xml:space="preserve"> </t>
        </is>
      </c>
    </row>
    <row r="4">
      <c r="A4" s="4" t="inlineStr">
        <is>
          <t>Estimated lives (in years)</t>
        </is>
      </c>
      <c r="B4" s="4" t="inlineStr">
        <is>
          <t>3 years</t>
        </is>
      </c>
    </row>
    <row r="5">
      <c r="A5" s="4" t="inlineStr">
        <is>
          <t>Minimum | Premises</t>
        </is>
      </c>
      <c r="B5" s="4" t="inlineStr">
        <is>
          <t xml:space="preserve"> </t>
        </is>
      </c>
    </row>
    <row r="6">
      <c r="A6" s="3" t="inlineStr">
        <is>
          <t>Property, Plant and Equipment [Line Items]</t>
        </is>
      </c>
      <c r="B6" s="4" t="inlineStr">
        <is>
          <t xml:space="preserve"> </t>
        </is>
      </c>
    </row>
    <row r="7">
      <c r="A7" s="4" t="inlineStr">
        <is>
          <t>Estimated lives (in years)</t>
        </is>
      </c>
      <c r="B7" s="4" t="inlineStr">
        <is>
          <t>7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Estimated lives (in years)</t>
        </is>
      </c>
      <c r="B10" s="4" t="inlineStr">
        <is>
          <t>3 years</t>
        </is>
      </c>
    </row>
    <row r="11">
      <c r="A11" s="4" t="inlineStr">
        <is>
          <t>Maximum | Premises</t>
        </is>
      </c>
      <c r="B11" s="4" t="inlineStr">
        <is>
          <t xml:space="preserve"> </t>
        </is>
      </c>
    </row>
    <row r="12">
      <c r="A12" s="3" t="inlineStr">
        <is>
          <t>Property, Plant and Equipment [Line Items]</t>
        </is>
      </c>
      <c r="B12" s="4" t="inlineStr">
        <is>
          <t xml:space="preserve"> </t>
        </is>
      </c>
    </row>
    <row r="13">
      <c r="A13" s="4" t="inlineStr">
        <is>
          <t>Estimated lives (in years)</t>
        </is>
      </c>
      <c r="B13" s="4" t="inlineStr">
        <is>
          <t>40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Estimated lives (in years)</t>
        </is>
      </c>
      <c r="B16"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50182</v>
      </c>
      <c r="C4" s="7" t="n">
        <v>39237</v>
      </c>
      <c r="D4" s="7" t="n">
        <v>47169</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securities available-for-sale</t>
        </is>
      </c>
      <c r="B6" s="5" t="n">
        <v>4234</v>
      </c>
      <c r="C6" s="5" t="n">
        <v>-5696</v>
      </c>
      <c r="D6" s="5" t="n">
        <v>-26100</v>
      </c>
    </row>
    <row r="7">
      <c r="A7" s="4" t="inlineStr">
        <is>
          <t>Less: reclassification adjustment for realized losses included in net income</t>
        </is>
      </c>
      <c r="B7" s="5" t="n">
        <v>-1489</v>
      </c>
      <c r="C7" s="4" t="inlineStr">
        <is>
          <t xml:space="preserve"> </t>
        </is>
      </c>
      <c r="D7" s="4" t="inlineStr">
        <is>
          <t xml:space="preserve"> </t>
        </is>
      </c>
    </row>
    <row r="8">
      <c r="A8" s="4" t="inlineStr">
        <is>
          <t>Defined benefit pension plan net gain (loss)</t>
        </is>
      </c>
      <c r="B8" s="5" t="n">
        <v>5</v>
      </c>
      <c r="C8" s="5" t="n">
        <v>5</v>
      </c>
      <c r="D8" s="5" t="n">
        <v>-11</v>
      </c>
    </row>
    <row r="9">
      <c r="A9" s="4" t="inlineStr">
        <is>
          <t>Tax (expense) benefit</t>
        </is>
      </c>
      <c r="B9" s="5" t="n">
        <v>-1258</v>
      </c>
      <c r="C9" s="5" t="n">
        <v>1253</v>
      </c>
      <c r="D9" s="5" t="n">
        <v>5742</v>
      </c>
    </row>
    <row r="10">
      <c r="A10" s="4" t="inlineStr">
        <is>
          <t>Total other comprehensive income (loss)</t>
        </is>
      </c>
      <c r="B10" s="5" t="n">
        <v>4470</v>
      </c>
      <c r="C10" s="5" t="n">
        <v>-4438</v>
      </c>
      <c r="D10" s="5" t="n">
        <v>-20369</v>
      </c>
    </row>
    <row r="11">
      <c r="A11" s="4" t="inlineStr">
        <is>
          <t>Comprehensive Income</t>
        </is>
      </c>
      <c r="B11" s="7" t="n">
        <v>54652</v>
      </c>
      <c r="C11" s="7" t="n">
        <v>34799</v>
      </c>
      <c r="D11" s="7" t="n">
        <v>268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Organization and Summary of Significant Accounting Policies - Goodwill and Intangible Assets (Details) - USD ($) $ in Millions</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Impairment loss on goodwill</t>
        </is>
      </c>
      <c r="B4" s="7" t="n">
        <v>0</v>
      </c>
      <c r="C4" s="4" t="inlineStr">
        <is>
          <t xml:space="preserve"> </t>
        </is>
      </c>
    </row>
    <row r="5">
      <c r="A5" s="4" t="inlineStr">
        <is>
          <t>Core deposit intangible assets, amortization method</t>
        </is>
      </c>
      <c r="B5" s="4" t="inlineStr">
        <is>
          <t>using the straight line method</t>
        </is>
      </c>
      <c r="C5" s="4" t="inlineStr">
        <is>
          <t xml:space="preserve"> </t>
        </is>
      </c>
    </row>
    <row r="6">
      <c r="A6" s="4" t="inlineStr">
        <is>
          <t>Impairment of intangible assets</t>
        </is>
      </c>
      <c r="B6" s="7" t="n">
        <v>0</v>
      </c>
      <c r="C6" s="7" t="n">
        <v>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10" t="n">
        <v>39.1</v>
      </c>
      <c r="C9" s="10" t="n">
        <v>39.1</v>
      </c>
    </row>
    <row r="10">
      <c r="A10" s="4" t="inlineStr">
        <is>
          <t>Intangibles assets, accumulated amortization</t>
        </is>
      </c>
      <c r="B10" s="10" t="n">
        <v>17.8</v>
      </c>
      <c r="C10" s="5" t="n">
        <v>14</v>
      </c>
    </row>
    <row r="11">
      <c r="A11" s="4" t="inlineStr">
        <is>
          <t>2025</t>
        </is>
      </c>
      <c r="B11" s="10" t="n">
        <v>3.5</v>
      </c>
      <c r="C11" s="4" t="inlineStr">
        <is>
          <t xml:space="preserve"> </t>
        </is>
      </c>
    </row>
    <row r="12">
      <c r="A12" s="4" t="inlineStr">
        <is>
          <t>2026</t>
        </is>
      </c>
      <c r="B12" s="5" t="n">
        <v>3</v>
      </c>
      <c r="C12" s="4" t="inlineStr">
        <is>
          <t xml:space="preserve"> </t>
        </is>
      </c>
    </row>
    <row r="13">
      <c r="A13" s="4" t="inlineStr">
        <is>
          <t>2027</t>
        </is>
      </c>
      <c r="B13" s="10" t="n">
        <v>2.7</v>
      </c>
      <c r="C13" s="4" t="inlineStr">
        <is>
          <t xml:space="preserve"> </t>
        </is>
      </c>
    </row>
    <row r="14">
      <c r="A14" s="4" t="inlineStr">
        <is>
          <t>2028</t>
        </is>
      </c>
      <c r="B14" s="10" t="n">
        <v>2.7</v>
      </c>
      <c r="C14" s="4" t="inlineStr">
        <is>
          <t xml:space="preserve"> </t>
        </is>
      </c>
    </row>
    <row r="15">
      <c r="A15" s="4" t="inlineStr">
        <is>
          <t>2028</t>
        </is>
      </c>
      <c r="B15" s="10" t="n">
        <v>2.6</v>
      </c>
      <c r="C15" s="4" t="inlineStr">
        <is>
          <t xml:space="preserve"> </t>
        </is>
      </c>
    </row>
    <row r="16">
      <c r="A16" s="4" t="inlineStr">
        <is>
          <t>Thereafter</t>
        </is>
      </c>
      <c r="B16" s="10" t="n">
        <v>8.800000000000001</v>
      </c>
      <c r="C16" s="4" t="inlineStr">
        <is>
          <t xml:space="preserve"> </t>
        </is>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10" t="n">
        <v>6.4</v>
      </c>
      <c r="C19" s="10" t="n">
        <v>6.4</v>
      </c>
    </row>
    <row r="20">
      <c r="A20" s="4" t="inlineStr">
        <is>
          <t>Intangibles assets, accumulated amortization</t>
        </is>
      </c>
      <c r="B20" s="10" t="n">
        <v>4.2</v>
      </c>
      <c r="C20" s="10" t="n">
        <v>3.9</v>
      </c>
    </row>
    <row r="21">
      <c r="A21" s="4" t="inlineStr">
        <is>
          <t>Mortgage and SBA servicing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net</t>
        </is>
      </c>
      <c r="B23" s="7" t="n">
        <v>3</v>
      </c>
      <c r="C23" s="6" t="n">
        <v>2.9</v>
      </c>
    </row>
    <row r="24">
      <c r="A24" s="4" t="inlineStr">
        <is>
          <t>Minimum | Core Depos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mortization period</t>
        </is>
      </c>
      <c r="B26" s="4" t="inlineStr">
        <is>
          <t>5 years</t>
        </is>
      </c>
      <c r="C26" s="4" t="inlineStr">
        <is>
          <t xml:space="preserve"> </t>
        </is>
      </c>
    </row>
    <row r="27">
      <c r="A27" s="4" t="inlineStr">
        <is>
          <t>Maximum | Core Deposi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amortization period</t>
        </is>
      </c>
      <c r="B29" s="4" t="inlineStr">
        <is>
          <t>10 years</t>
        </is>
      </c>
      <c r="C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Wealth Management Assets and Fees (Details) - USD ($) $ in Millions</t>
        </is>
      </c>
      <c r="B1" s="2" t="inlineStr">
        <is>
          <t>Jun. 30, 2024</t>
        </is>
      </c>
      <c r="C1" s="2" t="inlineStr">
        <is>
          <t>Jun. 30, 2023</t>
        </is>
      </c>
    </row>
    <row r="2">
      <c r="A2" s="3" t="inlineStr">
        <is>
          <t>Organization and Summary of Significant Accounting Policies</t>
        </is>
      </c>
      <c r="B2" s="4" t="inlineStr">
        <is>
          <t xml:space="preserve"> </t>
        </is>
      </c>
      <c r="C2" s="4" t="inlineStr">
        <is>
          <t xml:space="preserve"> </t>
        </is>
      </c>
    </row>
    <row r="3">
      <c r="A3" s="4" t="inlineStr">
        <is>
          <t>Fiduciary assets</t>
        </is>
      </c>
      <c r="B3" s="6" t="n">
        <v>100.9</v>
      </c>
      <c r="C3" s="7" t="n">
        <v>102</v>
      </c>
    </row>
    <row r="4">
      <c r="A4" s="4" t="inlineStr">
        <is>
          <t>Investment management assets</t>
        </is>
      </c>
      <c r="B4" s="6" t="n">
        <v>474.7</v>
      </c>
      <c r="C4" s="6" t="n">
        <v>4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gross unrealized gains, gross unrealized losses, ACL, and approximate fair value of securities available for sale (Details) - USD ($) $ in Thousands</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Total AFS securities, Amortized Cost</t>
        </is>
      </c>
      <c r="B3" s="7" t="n">
        <v>450243</v>
      </c>
      <c r="C3" s="7" t="n">
        <v>445616</v>
      </c>
    </row>
    <row r="4">
      <c r="A4" s="4" t="inlineStr">
        <is>
          <t>Gross Unrealized Gains</t>
        </is>
      </c>
      <c r="B4" s="5" t="n">
        <v>2680</v>
      </c>
      <c r="C4" s="5" t="n">
        <v>1494</v>
      </c>
    </row>
    <row r="5">
      <c r="A5" s="4" t="inlineStr">
        <is>
          <t>Gross Unrealized Losses</t>
        </is>
      </c>
      <c r="B5" s="5" t="n">
        <v>-25020</v>
      </c>
      <c r="C5" s="5" t="n">
        <v>-29556</v>
      </c>
    </row>
    <row r="6">
      <c r="A6" s="4" t="inlineStr">
        <is>
          <t>Allowance for Credit Losses</t>
        </is>
      </c>
      <c r="B6" s="5" t="n">
        <v>0</v>
      </c>
      <c r="C6" s="5" t="n">
        <v>0</v>
      </c>
    </row>
    <row r="7">
      <c r="A7" s="4" t="inlineStr">
        <is>
          <t>Estimated Fair Value</t>
        </is>
      </c>
      <c r="B7" s="5" t="n">
        <v>427903</v>
      </c>
      <c r="C7" s="5" t="n">
        <v>417554</v>
      </c>
    </row>
    <row r="8">
      <c r="A8" s="4" t="inlineStr">
        <is>
          <t>Obligations of states and political subdivis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FS securities, Amortized Cost</t>
        </is>
      </c>
      <c r="B10" s="5" t="n">
        <v>29960</v>
      </c>
      <c r="C10" s="5" t="n">
        <v>45285</v>
      </c>
    </row>
    <row r="11">
      <c r="A11" s="4" t="inlineStr">
        <is>
          <t>Gross Unrealized Gains</t>
        </is>
      </c>
      <c r="B11" s="5" t="n">
        <v>4</v>
      </c>
      <c r="C11" s="5" t="n">
        <v>20</v>
      </c>
    </row>
    <row r="12">
      <c r="A12" s="4" t="inlineStr">
        <is>
          <t>Gross Unrealized Losses</t>
        </is>
      </c>
      <c r="B12" s="5" t="n">
        <v>-2211</v>
      </c>
      <c r="C12" s="5" t="n">
        <v>-2737</v>
      </c>
    </row>
    <row r="13">
      <c r="A13" s="4" t="inlineStr">
        <is>
          <t>Allowance for Credit Losses</t>
        </is>
      </c>
      <c r="B13" s="5" t="n">
        <v>0</v>
      </c>
      <c r="C13" s="5" t="n">
        <v>0</v>
      </c>
    </row>
    <row r="14">
      <c r="A14" s="4" t="inlineStr">
        <is>
          <t>Estimated Fair Value</t>
        </is>
      </c>
      <c r="B14" s="5" t="n">
        <v>27753</v>
      </c>
      <c r="C14" s="5" t="n">
        <v>42568</v>
      </c>
    </row>
    <row r="15">
      <c r="A15" s="4" t="inlineStr">
        <is>
          <t>Corporat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FS securities, Amortized Cost</t>
        </is>
      </c>
      <c r="B17" s="5" t="n">
        <v>32998</v>
      </c>
      <c r="C17" s="5" t="n">
        <v>35700</v>
      </c>
    </row>
    <row r="18">
      <c r="A18" s="4" t="inlineStr">
        <is>
          <t>Gross Unrealized Gains</t>
        </is>
      </c>
      <c r="B18" s="5" t="n">
        <v>60</v>
      </c>
      <c r="C18" s="5" t="n">
        <v>19</v>
      </c>
    </row>
    <row r="19">
      <c r="A19" s="4" t="inlineStr">
        <is>
          <t>Gross Unrealized Losses</t>
        </is>
      </c>
      <c r="B19" s="5" t="n">
        <v>-1781</v>
      </c>
      <c r="C19" s="5" t="n">
        <v>-3181</v>
      </c>
    </row>
    <row r="20">
      <c r="A20" s="4" t="inlineStr">
        <is>
          <t>Allowance for Credit Losses</t>
        </is>
      </c>
      <c r="B20" s="5" t="n">
        <v>0</v>
      </c>
      <c r="C20" s="5" t="n">
        <v>0</v>
      </c>
    </row>
    <row r="21">
      <c r="A21" s="4" t="inlineStr">
        <is>
          <t>Estimated Fair Value</t>
        </is>
      </c>
      <c r="B21" s="5" t="n">
        <v>31277</v>
      </c>
      <c r="C21" s="5" t="n">
        <v>32538</v>
      </c>
    </row>
    <row r="22">
      <c r="A22" s="4" t="inlineStr">
        <is>
          <t>Asset 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FS securities, Amortized Cost</t>
        </is>
      </c>
      <c r="B24" s="5" t="n">
        <v>57403</v>
      </c>
      <c r="C24" s="5" t="n">
        <v>67897</v>
      </c>
    </row>
    <row r="25">
      <c r="A25" s="4" t="inlineStr">
        <is>
          <t>Gross Unrealized Gains</t>
        </is>
      </c>
      <c r="B25" s="5" t="n">
        <v>1525</v>
      </c>
      <c r="C25" s="5" t="n">
        <v>1274</v>
      </c>
    </row>
    <row r="26">
      <c r="A26" s="4" t="inlineStr">
        <is>
          <t>Gross Unrealized Losses</t>
        </is>
      </c>
      <c r="B26" s="5" t="n">
        <v>-249</v>
      </c>
      <c r="C26" s="5" t="n">
        <v>-545</v>
      </c>
    </row>
    <row r="27">
      <c r="A27" s="4" t="inlineStr">
        <is>
          <t>Allowance for Credit Losses</t>
        </is>
      </c>
      <c r="B27" s="5" t="n">
        <v>0</v>
      </c>
      <c r="C27" s="4" t="inlineStr">
        <is>
          <t xml:space="preserve"> </t>
        </is>
      </c>
    </row>
    <row r="28">
      <c r="A28" s="4" t="inlineStr">
        <is>
          <t>Estimated Fair Value</t>
        </is>
      </c>
      <c r="B28" s="5" t="n">
        <v>58679</v>
      </c>
      <c r="C28" s="5" t="n">
        <v>68626</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AFS securities, Amortized Cost</t>
        </is>
      </c>
      <c r="B31" s="5" t="n">
        <v>5387</v>
      </c>
      <c r="C31" s="5" t="n">
        <v>3587</v>
      </c>
    </row>
    <row r="32">
      <c r="A32" s="4" t="inlineStr">
        <is>
          <t>Gross Unrealized Gains</t>
        </is>
      </c>
      <c r="B32" s="5" t="n">
        <v>20</v>
      </c>
      <c r="C32" s="5" t="n">
        <v>39</v>
      </c>
    </row>
    <row r="33">
      <c r="A33" s="4" t="inlineStr">
        <is>
          <t>Gross Unrealized Losses</t>
        </is>
      </c>
      <c r="B33" s="5" t="n">
        <v>-74</v>
      </c>
      <c r="C33" s="5" t="n">
        <v>-56</v>
      </c>
    </row>
    <row r="34">
      <c r="A34" s="4" t="inlineStr">
        <is>
          <t>Allowance for Credit Losses</t>
        </is>
      </c>
      <c r="B34" s="5" t="n">
        <v>0</v>
      </c>
      <c r="C34" s="5" t="n">
        <v>0</v>
      </c>
    </row>
    <row r="35">
      <c r="A35" s="4" t="inlineStr">
        <is>
          <t>Estimated Fair Value</t>
        </is>
      </c>
      <c r="B35" s="5" t="n">
        <v>5333</v>
      </c>
      <c r="C35" s="5" t="n">
        <v>3570</v>
      </c>
    </row>
    <row r="36">
      <c r="A36" s="4" t="inlineStr">
        <is>
          <t>Debt and Equit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AFS securities, Amortized Cost</t>
        </is>
      </c>
      <c r="B38" s="5" t="n">
        <v>125748</v>
      </c>
      <c r="C38" s="5" t="n">
        <v>152469</v>
      </c>
    </row>
    <row r="39">
      <c r="A39" s="4" t="inlineStr">
        <is>
          <t>Gross Unrealized Gains</t>
        </is>
      </c>
      <c r="B39" s="5" t="n">
        <v>1609</v>
      </c>
      <c r="C39" s="5" t="n">
        <v>1352</v>
      </c>
    </row>
    <row r="40">
      <c r="A40" s="4" t="inlineStr">
        <is>
          <t>Gross Unrealized Losses</t>
        </is>
      </c>
      <c r="B40" s="5" t="n">
        <v>-4315</v>
      </c>
      <c r="C40" s="5" t="n">
        <v>-6519</v>
      </c>
    </row>
    <row r="41">
      <c r="A41" s="4" t="inlineStr">
        <is>
          <t>Allowance for Credit Losses</t>
        </is>
      </c>
      <c r="B41" s="5" t="n">
        <v>0</v>
      </c>
      <c r="C41" s="5" t="n">
        <v>0</v>
      </c>
    </row>
    <row r="42">
      <c r="A42" s="4" t="inlineStr">
        <is>
          <t>Estimated Fair Value</t>
        </is>
      </c>
      <c r="B42" s="5" t="n">
        <v>123042</v>
      </c>
      <c r="C42" s="5" t="n">
        <v>147302</v>
      </c>
    </row>
    <row r="43">
      <c r="A43" s="4" t="inlineStr">
        <is>
          <t>Residential MBS issued by governmental sponsored enterprises (GS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FS securities, Amortized Cost</t>
        </is>
      </c>
      <c r="B45" s="5" t="n">
        <v>110918</v>
      </c>
      <c r="C45" s="5" t="n">
        <v>97612</v>
      </c>
    </row>
    <row r="46">
      <c r="A46" s="4" t="inlineStr">
        <is>
          <t>Gross Unrealized Gains</t>
        </is>
      </c>
      <c r="B46" s="5" t="n">
        <v>692</v>
      </c>
      <c r="C46" s="5" t="n">
        <v>122</v>
      </c>
    </row>
    <row r="47">
      <c r="A47" s="4" t="inlineStr">
        <is>
          <t>Gross Unrealized Losses</t>
        </is>
      </c>
      <c r="B47" s="5" t="n">
        <v>-6855</v>
      </c>
      <c r="C47" s="5" t="n">
        <v>-7610</v>
      </c>
    </row>
    <row r="48">
      <c r="A48" s="4" t="inlineStr">
        <is>
          <t>Allowance for Credit Losses</t>
        </is>
      </c>
      <c r="B48" s="5" t="n">
        <v>0</v>
      </c>
      <c r="C48" s="5" t="n">
        <v>0</v>
      </c>
    </row>
    <row r="49">
      <c r="A49" s="4" t="inlineStr">
        <is>
          <t>Estimated Fair Value</t>
        </is>
      </c>
      <c r="B49" s="5" t="n">
        <v>104755</v>
      </c>
      <c r="C49" s="5" t="n">
        <v>90124</v>
      </c>
    </row>
    <row r="50">
      <c r="A50" s="4" t="inlineStr">
        <is>
          <t>Commercial MBS issued by GS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Total AFS securities, Amortized Cost</t>
        </is>
      </c>
      <c r="B52" s="5" t="n">
        <v>65195</v>
      </c>
      <c r="C52" s="5" t="n">
        <v>60333</v>
      </c>
    </row>
    <row r="53">
      <c r="A53" s="4" t="inlineStr">
        <is>
          <t>Gross Unrealized Gains</t>
        </is>
      </c>
      <c r="B53" s="5" t="n">
        <v>297</v>
      </c>
      <c r="C53" s="5" t="n">
        <v>11</v>
      </c>
    </row>
    <row r="54">
      <c r="A54" s="4" t="inlineStr">
        <is>
          <t>Gross Unrealized Losses</t>
        </is>
      </c>
      <c r="B54" s="5" t="n">
        <v>-5746</v>
      </c>
      <c r="C54" s="5" t="n">
        <v>-6959</v>
      </c>
    </row>
    <row r="55">
      <c r="A55" s="4" t="inlineStr">
        <is>
          <t>Allowance for Credit Losses</t>
        </is>
      </c>
      <c r="B55" s="5" t="n">
        <v>0</v>
      </c>
      <c r="C55" s="5" t="n">
        <v>0</v>
      </c>
    </row>
    <row r="56">
      <c r="A56" s="4" t="inlineStr">
        <is>
          <t>Estimated Fair Value</t>
        </is>
      </c>
      <c r="B56" s="5" t="n">
        <v>59746</v>
      </c>
      <c r="C56" s="5" t="n">
        <v>53385</v>
      </c>
    </row>
    <row r="57">
      <c r="A57" s="4" t="inlineStr">
        <is>
          <t>CMOs issued by G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AFS securities, Amortized Cost</t>
        </is>
      </c>
      <c r="B59" s="5" t="n">
        <v>148382</v>
      </c>
      <c r="C59" s="5" t="n">
        <v>135202</v>
      </c>
    </row>
    <row r="60">
      <c r="A60" s="4" t="inlineStr">
        <is>
          <t>Gross Unrealized Gains</t>
        </is>
      </c>
      <c r="B60" s="5" t="n">
        <v>82</v>
      </c>
      <c r="C60" s="5" t="n">
        <v>9</v>
      </c>
    </row>
    <row r="61">
      <c r="A61" s="4" t="inlineStr">
        <is>
          <t>Gross Unrealized Losses</t>
        </is>
      </c>
      <c r="B61" s="5" t="n">
        <v>-8104</v>
      </c>
      <c r="C61" s="5" t="n">
        <v>-8468</v>
      </c>
    </row>
    <row r="62">
      <c r="A62" s="4" t="inlineStr">
        <is>
          <t>Allowance for Credit Losses</t>
        </is>
      </c>
      <c r="B62" s="5" t="n">
        <v>0</v>
      </c>
      <c r="C62" s="5" t="n">
        <v>0</v>
      </c>
    </row>
    <row r="63">
      <c r="A63" s="4" t="inlineStr">
        <is>
          <t>Estimated Fair Value</t>
        </is>
      </c>
      <c r="B63" s="5" t="n">
        <v>140360</v>
      </c>
      <c r="C63" s="5" t="n">
        <v>126743</v>
      </c>
    </row>
    <row r="64">
      <c r="A64" s="4" t="inlineStr">
        <is>
          <t>MBS and CMO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AFS securities, Amortized Cost</t>
        </is>
      </c>
      <c r="B66" s="5" t="n">
        <v>324495</v>
      </c>
      <c r="C66" s="5" t="n">
        <v>293147</v>
      </c>
    </row>
    <row r="67">
      <c r="A67" s="4" t="inlineStr">
        <is>
          <t>Gross Unrealized Gains</t>
        </is>
      </c>
      <c r="B67" s="5" t="n">
        <v>1071</v>
      </c>
      <c r="C67" s="5" t="n">
        <v>142</v>
      </c>
    </row>
    <row r="68">
      <c r="A68" s="4" t="inlineStr">
        <is>
          <t>Gross Unrealized Losses</t>
        </is>
      </c>
      <c r="B68" s="5" t="n">
        <v>-20705</v>
      </c>
      <c r="C68" s="5" t="n">
        <v>-23037</v>
      </c>
    </row>
    <row r="69">
      <c r="A69" s="4" t="inlineStr">
        <is>
          <t>Allowance for Credit Losses</t>
        </is>
      </c>
      <c r="B69" s="5" t="n">
        <v>0</v>
      </c>
      <c r="C69" s="5" t="n">
        <v>0</v>
      </c>
    </row>
    <row r="70">
      <c r="A70" s="4" t="inlineStr">
        <is>
          <t>Estimated Fair Value</t>
        </is>
      </c>
      <c r="B70" s="7" t="n">
        <v>304861</v>
      </c>
      <c r="C70" s="7" t="n">
        <v>270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Jun. 30, 2024</t>
        </is>
      </c>
      <c r="C1" s="2" t="inlineStr">
        <is>
          <t>Jun. 30, 2023</t>
        </is>
      </c>
    </row>
    <row r="2">
      <c r="A2" s="3" t="inlineStr">
        <is>
          <t>Amortized Cost</t>
        </is>
      </c>
      <c r="B2" s="4" t="inlineStr">
        <is>
          <t xml:space="preserve"> </t>
        </is>
      </c>
      <c r="C2" s="4" t="inlineStr">
        <is>
          <t xml:space="preserve"> </t>
        </is>
      </c>
    </row>
    <row r="3">
      <c r="A3" s="4" t="inlineStr">
        <is>
          <t>Within one year</t>
        </is>
      </c>
      <c r="B3" s="7" t="n">
        <v>1452</v>
      </c>
      <c r="C3" s="4" t="inlineStr">
        <is>
          <t xml:space="preserve"> </t>
        </is>
      </c>
    </row>
    <row r="4">
      <c r="A4" s="4" t="inlineStr">
        <is>
          <t>After one year but less than five years</t>
        </is>
      </c>
      <c r="B4" s="5" t="n">
        <v>26898</v>
      </c>
      <c r="C4" s="4" t="inlineStr">
        <is>
          <t xml:space="preserve"> </t>
        </is>
      </c>
    </row>
    <row r="5">
      <c r="A5" s="4" t="inlineStr">
        <is>
          <t>After five years but less than ten years</t>
        </is>
      </c>
      <c r="B5" s="5" t="n">
        <v>50306</v>
      </c>
      <c r="C5" s="4" t="inlineStr">
        <is>
          <t xml:space="preserve"> </t>
        </is>
      </c>
    </row>
    <row r="6">
      <c r="A6" s="4" t="inlineStr">
        <is>
          <t>After ten years</t>
        </is>
      </c>
      <c r="B6" s="5" t="n">
        <v>47092</v>
      </c>
      <c r="C6" s="4" t="inlineStr">
        <is>
          <t xml:space="preserve"> </t>
        </is>
      </c>
    </row>
    <row r="7">
      <c r="A7" s="4" t="inlineStr">
        <is>
          <t>Total investment securities</t>
        </is>
      </c>
      <c r="B7" s="5" t="n">
        <v>125748</v>
      </c>
      <c r="C7" s="4" t="inlineStr">
        <is>
          <t xml:space="preserve"> </t>
        </is>
      </c>
    </row>
    <row r="8">
      <c r="A8" s="4" t="inlineStr">
        <is>
          <t>Total AFS securities, Amortized Cost</t>
        </is>
      </c>
      <c r="B8" s="5" t="n">
        <v>450243</v>
      </c>
      <c r="C8" s="7" t="n">
        <v>445616</v>
      </c>
    </row>
    <row r="9">
      <c r="A9" s="3" t="inlineStr">
        <is>
          <t>Estimated Fair Value</t>
        </is>
      </c>
      <c r="B9" s="4" t="inlineStr">
        <is>
          <t xml:space="preserve"> </t>
        </is>
      </c>
      <c r="C9" s="4" t="inlineStr">
        <is>
          <t xml:space="preserve"> </t>
        </is>
      </c>
    </row>
    <row r="10">
      <c r="A10" s="4" t="inlineStr">
        <is>
          <t>Within one year</t>
        </is>
      </c>
      <c r="B10" s="5" t="n">
        <v>1438</v>
      </c>
      <c r="C10" s="4" t="inlineStr">
        <is>
          <t xml:space="preserve"> </t>
        </is>
      </c>
    </row>
    <row r="11">
      <c r="A11" s="4" t="inlineStr">
        <is>
          <t>After one year but less than five years</t>
        </is>
      </c>
      <c r="B11" s="5" t="n">
        <v>26039</v>
      </c>
      <c r="C11" s="4" t="inlineStr">
        <is>
          <t xml:space="preserve"> </t>
        </is>
      </c>
    </row>
    <row r="12">
      <c r="A12" s="4" t="inlineStr">
        <is>
          <t>After five years but less than ten years</t>
        </is>
      </c>
      <c r="B12" s="5" t="n">
        <v>48237</v>
      </c>
      <c r="C12" s="4" t="inlineStr">
        <is>
          <t xml:space="preserve"> </t>
        </is>
      </c>
    </row>
    <row r="13">
      <c r="A13" s="4" t="inlineStr">
        <is>
          <t>After ten years</t>
        </is>
      </c>
      <c r="B13" s="5" t="n">
        <v>47328</v>
      </c>
      <c r="C13" s="4" t="inlineStr">
        <is>
          <t xml:space="preserve"> </t>
        </is>
      </c>
    </row>
    <row r="14">
      <c r="A14" s="4" t="inlineStr">
        <is>
          <t>Total investment securities</t>
        </is>
      </c>
      <c r="B14" s="5" t="n">
        <v>123042</v>
      </c>
      <c r="C14" s="4" t="inlineStr">
        <is>
          <t xml:space="preserve"> </t>
        </is>
      </c>
    </row>
    <row r="15">
      <c r="A15" s="4" t="inlineStr">
        <is>
          <t>Total AFS securities</t>
        </is>
      </c>
      <c r="B15" s="5" t="n">
        <v>427903</v>
      </c>
      <c r="C15" s="5" t="n">
        <v>417554</v>
      </c>
    </row>
    <row r="16">
      <c r="A16" s="4" t="inlineStr">
        <is>
          <t>MBS and CMO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AFS securities, Amortized Cost</t>
        </is>
      </c>
      <c r="B18" s="5" t="n">
        <v>324495</v>
      </c>
      <c r="C18" s="5" t="n">
        <v>293147</v>
      </c>
    </row>
    <row r="19">
      <c r="A19" s="3" t="inlineStr">
        <is>
          <t>Estimated Fair Value</t>
        </is>
      </c>
      <c r="B19" s="4" t="inlineStr">
        <is>
          <t xml:space="preserve"> </t>
        </is>
      </c>
      <c r="C19" s="4" t="inlineStr">
        <is>
          <t xml:space="preserve"> </t>
        </is>
      </c>
    </row>
    <row r="20">
      <c r="A20" s="4" t="inlineStr">
        <is>
          <t>Total AFS securities</t>
        </is>
      </c>
      <c r="B20" s="7" t="n">
        <v>304861</v>
      </c>
      <c r="C20" s="7" t="n">
        <v>270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 for Sale Securities - Gains and Losses recognized from sales of AFS securities (Details) - USD ($)</t>
        </is>
      </c>
      <c r="B1" s="2" t="inlineStr">
        <is>
          <t>12 Months Ended</t>
        </is>
      </c>
    </row>
    <row r="2">
      <c r="B2" s="2" t="inlineStr">
        <is>
          <t>Jun. 30, 2024</t>
        </is>
      </c>
      <c r="C2" s="2" t="inlineStr">
        <is>
          <t>Jun. 30, 2023</t>
        </is>
      </c>
      <c r="D2" s="2" t="inlineStr">
        <is>
          <t>Jun. 30, 2022</t>
        </is>
      </c>
    </row>
    <row r="3">
      <c r="A3" s="3" t="inlineStr">
        <is>
          <t>Available for Sale Securities</t>
        </is>
      </c>
      <c r="B3" s="4" t="inlineStr">
        <is>
          <t xml:space="preserve"> </t>
        </is>
      </c>
      <c r="C3" s="4" t="inlineStr">
        <is>
          <t xml:space="preserve"> </t>
        </is>
      </c>
      <c r="D3" s="4" t="inlineStr">
        <is>
          <t xml:space="preserve"> </t>
        </is>
      </c>
    </row>
    <row r="4">
      <c r="A4" s="4" t="inlineStr">
        <is>
          <t>Gains recognized from sales of available-for-sale securities</t>
        </is>
      </c>
      <c r="B4" s="7" t="n">
        <v>67000</v>
      </c>
      <c r="C4" s="4" t="inlineStr">
        <is>
          <t xml:space="preserve"> </t>
        </is>
      </c>
      <c r="D4" s="4" t="inlineStr">
        <is>
          <t xml:space="preserve"> </t>
        </is>
      </c>
    </row>
    <row r="5">
      <c r="A5" s="4" t="inlineStr">
        <is>
          <t>Losses recognized from sales of available-for-sale securities</t>
        </is>
      </c>
      <c r="B5" s="7" t="n">
        <v>1600000</v>
      </c>
      <c r="C5" s="4" t="inlineStr">
        <is>
          <t xml:space="preserve"> </t>
        </is>
      </c>
      <c r="D5" s="4" t="inlineStr">
        <is>
          <t xml:space="preserve"> </t>
        </is>
      </c>
    </row>
    <row r="6">
      <c r="A6" s="4" t="inlineStr">
        <is>
          <t>Debt Securities, Available-for-Sale, Realized Gain (Loss)</t>
        </is>
      </c>
      <c r="B6" s="4" t="inlineStr">
        <is>
          <t xml:space="preserve"> </t>
        </is>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Fair Value of Debt Securities Reported Less Than Their Historical Cost (Details) - USD ($) $ in Millions</t>
        </is>
      </c>
      <c r="B1" s="2" t="inlineStr">
        <is>
          <t>Jun. 30, 2024</t>
        </is>
      </c>
      <c r="C1" s="2" t="inlineStr">
        <is>
          <t>Jun. 30, 2023</t>
        </is>
      </c>
    </row>
    <row r="2">
      <c r="A2" s="3" t="inlineStr">
        <is>
          <t>Available for Sale Securities</t>
        </is>
      </c>
      <c r="B2" s="4" t="inlineStr">
        <is>
          <t xml:space="preserve"> </t>
        </is>
      </c>
      <c r="C2" s="4" t="inlineStr">
        <is>
          <t xml:space="preserve"> </t>
        </is>
      </c>
    </row>
    <row r="3">
      <c r="A3" s="4" t="inlineStr">
        <is>
          <t>Fair value of certain investments reported less than their historical cost</t>
        </is>
      </c>
      <c r="B3" s="6" t="n">
        <v>312.9</v>
      </c>
      <c r="C3" s="6" t="n">
        <v>325.5</v>
      </c>
    </row>
    <row r="4">
      <c r="A4" s="4" t="inlineStr">
        <is>
          <t>Certain investments in debt securities reported at less than historical cost, percentage of Company's AFS portfolio</t>
        </is>
      </c>
      <c r="B4" s="11" t="n">
        <v>0.731</v>
      </c>
      <c r="C4" s="12" t="n">
        <v>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Public deposits - USD ($) $ in Millions</t>
        </is>
      </c>
      <c r="B1" s="2" t="inlineStr">
        <is>
          <t>Jun. 30, 2024</t>
        </is>
      </c>
      <c r="C1" s="2" t="inlineStr">
        <is>
          <t>Jun. 30, 2023</t>
        </is>
      </c>
    </row>
    <row r="2">
      <c r="A2" s="4" t="inlineStr">
        <is>
          <t>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Securities pledged as collateral</t>
        </is>
      </c>
      <c r="B4" s="6" t="n">
        <v>265.5</v>
      </c>
      <c r="C4" s="6" t="n">
        <v>253.9</v>
      </c>
    </row>
    <row r="5">
      <c r="A5" s="4" t="inlineStr">
        <is>
          <t>Asset backed sec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Securities pledged as collateral</t>
        </is>
      </c>
      <c r="B7" s="5" t="n">
        <v>137</v>
      </c>
      <c r="C7" s="10" t="n">
        <v>129.2</v>
      </c>
    </row>
    <row r="8">
      <c r="A8" s="4" t="inlineStr">
        <is>
          <t>Asset backed securities | Pledged as collateral</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Securities pledged as collateral</t>
        </is>
      </c>
      <c r="B10" s="4" t="inlineStr">
        <is>
          <t xml:space="preserve"> </t>
        </is>
      </c>
      <c r="C10" s="10" t="n">
        <v>94.8</v>
      </c>
    </row>
    <row r="11">
      <c r="A11" s="4" t="inlineStr">
        <is>
          <t>Collateralized Mortgage Obligation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Securities pledged as collateral</t>
        </is>
      </c>
      <c r="B13" s="10" t="n">
        <v>103.5</v>
      </c>
      <c r="C13" s="4" t="inlineStr">
        <is>
          <t xml:space="preserve"> </t>
        </is>
      </c>
    </row>
    <row r="14">
      <c r="A14" s="4" t="inlineStr">
        <is>
          <t>Obligations of states and political subdivisions | Pledged as collateral</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Securities pledged as collateral</t>
        </is>
      </c>
      <c r="B16" s="10" t="n">
        <v>20.8</v>
      </c>
      <c r="C16" s="10" t="n">
        <v>26.5</v>
      </c>
    </row>
    <row r="17">
      <c r="A17" s="4" t="inlineStr">
        <is>
          <t>Other securities | Pledged as collateral</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Carrying value of investment and MBS pledged as collateral to secure public deposits and securities sold under agreements to repurchase</t>
        </is>
      </c>
      <c r="B19" s="6" t="n">
        <v>4.3</v>
      </c>
      <c r="C19"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 for Sale Securities - Gross Unrealized Losses and Fair Value, Continuous Unrealized Loss Position (Details) $ in Thousands</t>
        </is>
      </c>
      <c r="B1" s="2" t="inlineStr">
        <is>
          <t>Jun. 30, 2024 USD ($) security</t>
        </is>
      </c>
      <c r="C1" s="2" t="inlineStr">
        <is>
          <t>Jun. 30, 2023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7" t="n">
        <v>64944</v>
      </c>
      <c r="C3" s="7" t="n">
        <v>138235</v>
      </c>
    </row>
    <row r="4">
      <c r="A4" s="4" t="inlineStr">
        <is>
          <t>Less than 12 Months, Unrealized Losses</t>
        </is>
      </c>
      <c r="B4" s="5" t="n">
        <v>690</v>
      </c>
      <c r="C4" s="5" t="n">
        <v>3057</v>
      </c>
    </row>
    <row r="5">
      <c r="A5" s="4" t="inlineStr">
        <is>
          <t>12 Months or more, Fair Value</t>
        </is>
      </c>
      <c r="B5" s="5" t="n">
        <v>247960</v>
      </c>
      <c r="C5" s="5" t="n">
        <v>187305</v>
      </c>
    </row>
    <row r="6">
      <c r="A6" s="4" t="inlineStr">
        <is>
          <t>12 Months or more, Unrealized Losses</t>
        </is>
      </c>
      <c r="B6" s="5" t="n">
        <v>24330</v>
      </c>
      <c r="C6" s="5" t="n">
        <v>26499</v>
      </c>
    </row>
    <row r="7">
      <c r="A7" s="4" t="inlineStr">
        <is>
          <t>Fair Value, Total</t>
        </is>
      </c>
      <c r="B7" s="5" t="n">
        <v>312904</v>
      </c>
      <c r="C7" s="5" t="n">
        <v>325540</v>
      </c>
    </row>
    <row r="8">
      <c r="A8" s="4" t="inlineStr">
        <is>
          <t>Unrealized Losses , Total</t>
        </is>
      </c>
      <c r="B8" s="5" t="n">
        <v>25020</v>
      </c>
      <c r="C8" s="5" t="n">
        <v>29556</v>
      </c>
    </row>
    <row r="9">
      <c r="A9" s="4" t="inlineStr">
        <is>
          <t>Obligations of states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720</v>
      </c>
      <c r="C11" s="5" t="n">
        <v>11574</v>
      </c>
    </row>
    <row r="12">
      <c r="A12" s="4" t="inlineStr">
        <is>
          <t>Less than 12 Months, Unrealized Losses</t>
        </is>
      </c>
      <c r="B12" s="5" t="n">
        <v>38</v>
      </c>
      <c r="C12" s="5" t="n">
        <v>184</v>
      </c>
    </row>
    <row r="13">
      <c r="A13" s="4" t="inlineStr">
        <is>
          <t>12 Months or more, Fair Value</t>
        </is>
      </c>
      <c r="B13" s="5" t="n">
        <v>21762</v>
      </c>
      <c r="C13" s="5" t="n">
        <v>26763</v>
      </c>
    </row>
    <row r="14">
      <c r="A14" s="4" t="inlineStr">
        <is>
          <t>12 Months or more, Unrealized Losses</t>
        </is>
      </c>
      <c r="B14" s="5" t="n">
        <v>2173</v>
      </c>
      <c r="C14" s="5" t="n">
        <v>2553</v>
      </c>
    </row>
    <row r="15">
      <c r="A15" s="4" t="inlineStr">
        <is>
          <t>Fair Value, Total</t>
        </is>
      </c>
      <c r="B15" s="5" t="n">
        <v>25482</v>
      </c>
      <c r="C15" s="5" t="n">
        <v>38337</v>
      </c>
    </row>
    <row r="16">
      <c r="A16" s="4" t="inlineStr">
        <is>
          <t>Unrealized Losses , Total</t>
        </is>
      </c>
      <c r="B16" s="7" t="n">
        <v>2211</v>
      </c>
      <c r="C16" s="7" t="n">
        <v>2737</v>
      </c>
    </row>
    <row r="17">
      <c r="A17" s="4" t="inlineStr">
        <is>
          <t>Number of individual securities in an unrealized loss position for less than 12 months | security</t>
        </is>
      </c>
      <c r="B17" s="5" t="n">
        <v>8</v>
      </c>
      <c r="C17" s="5" t="n">
        <v>8</v>
      </c>
    </row>
    <row r="18">
      <c r="A18" s="4" t="inlineStr">
        <is>
          <t>Number of individual securities in an unrealized loss position for more than 12 months | security</t>
        </is>
      </c>
      <c r="B18" s="5" t="n">
        <v>46</v>
      </c>
      <c r="C18" s="5" t="n">
        <v>46</v>
      </c>
    </row>
    <row r="19">
      <c r="A19" s="4" t="inlineStr">
        <is>
          <t>Corporat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4" t="inlineStr">
        <is>
          <t xml:space="preserve"> </t>
        </is>
      </c>
      <c r="C21" s="7" t="n">
        <v>14709</v>
      </c>
    </row>
    <row r="22">
      <c r="A22" s="4" t="inlineStr">
        <is>
          <t>Less than 12 Months, Unrealized Losses</t>
        </is>
      </c>
      <c r="B22" s="4" t="inlineStr">
        <is>
          <t xml:space="preserve"> </t>
        </is>
      </c>
      <c r="C22" s="5" t="n">
        <v>1074</v>
      </c>
    </row>
    <row r="23">
      <c r="A23" s="4" t="inlineStr">
        <is>
          <t>12 Months or more, Fair Value</t>
        </is>
      </c>
      <c r="B23" s="7" t="n">
        <v>25295</v>
      </c>
      <c r="C23" s="5" t="n">
        <v>13821</v>
      </c>
    </row>
    <row r="24">
      <c r="A24" s="4" t="inlineStr">
        <is>
          <t>12 Months or more, Unrealized Losses</t>
        </is>
      </c>
      <c r="B24" s="5" t="n">
        <v>1781</v>
      </c>
      <c r="C24" s="5" t="n">
        <v>2107</v>
      </c>
    </row>
    <row r="25">
      <c r="A25" s="4" t="inlineStr">
        <is>
          <t>Fair Value, Total</t>
        </is>
      </c>
      <c r="B25" s="5" t="n">
        <v>25295</v>
      </c>
      <c r="C25" s="5" t="n">
        <v>28530</v>
      </c>
    </row>
    <row r="26">
      <c r="A26" s="4" t="inlineStr">
        <is>
          <t>Unrealized Losses , Total</t>
        </is>
      </c>
      <c r="B26" s="7" t="n">
        <v>1781</v>
      </c>
      <c r="C26" s="7" t="n">
        <v>3181</v>
      </c>
    </row>
    <row r="27">
      <c r="A27" s="4" t="inlineStr">
        <is>
          <t>Number of individual securities in an unrealized loss position for less than 12 months | security</t>
        </is>
      </c>
      <c r="B27" s="5" t="n">
        <v>1</v>
      </c>
      <c r="C27" s="5" t="n">
        <v>1</v>
      </c>
    </row>
    <row r="28">
      <c r="A28" s="4" t="inlineStr">
        <is>
          <t>Number of individual securities in an unrealized loss position for more than 12 months | security</t>
        </is>
      </c>
      <c r="B28" s="5" t="n">
        <v>19</v>
      </c>
      <c r="C28" s="5" t="n">
        <v>19</v>
      </c>
    </row>
    <row r="29">
      <c r="A29" s="4" t="inlineStr">
        <is>
          <t>Asset 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4" t="inlineStr">
        <is>
          <t xml:space="preserve"> </t>
        </is>
      </c>
      <c r="C31" s="7" t="n">
        <v>22628</v>
      </c>
    </row>
    <row r="32">
      <c r="A32" s="4" t="inlineStr">
        <is>
          <t>Less than 12 Months, Unrealized Losses</t>
        </is>
      </c>
      <c r="B32" s="4" t="inlineStr">
        <is>
          <t xml:space="preserve"> </t>
        </is>
      </c>
      <c r="C32" s="5" t="n">
        <v>263</v>
      </c>
    </row>
    <row r="33">
      <c r="A33" s="4" t="inlineStr">
        <is>
          <t>12 Months or more, Fair Value</t>
        </is>
      </c>
      <c r="B33" s="7" t="n">
        <v>7234</v>
      </c>
      <c r="C33" s="5" t="n">
        <v>698</v>
      </c>
    </row>
    <row r="34">
      <c r="A34" s="4" t="inlineStr">
        <is>
          <t>12 Months or more, Unrealized Losses</t>
        </is>
      </c>
      <c r="B34" s="5" t="n">
        <v>249</v>
      </c>
      <c r="C34" s="5" t="n">
        <v>282</v>
      </c>
    </row>
    <row r="35">
      <c r="A35" s="4" t="inlineStr">
        <is>
          <t>Fair Value, Total</t>
        </is>
      </c>
      <c r="B35" s="5" t="n">
        <v>7234</v>
      </c>
      <c r="C35" s="5" t="n">
        <v>23326</v>
      </c>
    </row>
    <row r="36">
      <c r="A36" s="4" t="inlineStr">
        <is>
          <t>Unrealized Losses , Total</t>
        </is>
      </c>
      <c r="B36" s="7" t="n">
        <v>249</v>
      </c>
      <c r="C36" s="5" t="n">
        <v>545</v>
      </c>
    </row>
    <row r="37">
      <c r="A37" s="4" t="inlineStr">
        <is>
          <t>Number of individual securities in an unrealized loss position for less than 12 months | security</t>
        </is>
      </c>
      <c r="B37" s="5" t="n">
        <v>0</v>
      </c>
      <c r="C37" s="4" t="inlineStr">
        <is>
          <t xml:space="preserve"> </t>
        </is>
      </c>
    </row>
    <row r="38">
      <c r="A38" s="4" t="inlineStr">
        <is>
          <t>Number of individual securities in an unrealized loss position for more than 12 months | security</t>
        </is>
      </c>
      <c r="B38" s="5" t="n">
        <v>4</v>
      </c>
      <c r="C38" s="4" t="inlineStr">
        <is>
          <t xml:space="preserve"> </t>
        </is>
      </c>
    </row>
    <row r="39">
      <c r="A39" s="4" t="inlineStr">
        <is>
          <t>Other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7" t="n">
        <v>4404</v>
      </c>
      <c r="C41" s="5" t="n">
        <v>1970</v>
      </c>
    </row>
    <row r="42">
      <c r="A42" s="4" t="inlineStr">
        <is>
          <t>Less than 12 Months, Unrealized Losses</t>
        </is>
      </c>
      <c r="B42" s="5" t="n">
        <v>31</v>
      </c>
      <c r="C42" s="5" t="n">
        <v>11</v>
      </c>
    </row>
    <row r="43">
      <c r="A43" s="4" t="inlineStr">
        <is>
          <t>12 Months or more, Fair Value</t>
        </is>
      </c>
      <c r="B43" s="5" t="n">
        <v>287</v>
      </c>
      <c r="C43" s="5" t="n">
        <v>350</v>
      </c>
    </row>
    <row r="44">
      <c r="A44" s="4" t="inlineStr">
        <is>
          <t>12 Months or more, Unrealized Losses</t>
        </is>
      </c>
      <c r="B44" s="5" t="n">
        <v>43</v>
      </c>
      <c r="C44" s="5" t="n">
        <v>45</v>
      </c>
    </row>
    <row r="45">
      <c r="A45" s="4" t="inlineStr">
        <is>
          <t>Fair Value, Total</t>
        </is>
      </c>
      <c r="B45" s="5" t="n">
        <v>4691</v>
      </c>
      <c r="C45" s="5" t="n">
        <v>2320</v>
      </c>
    </row>
    <row r="46">
      <c r="A46" s="4" t="inlineStr">
        <is>
          <t>Unrealized Losses , Total</t>
        </is>
      </c>
      <c r="B46" s="5" t="n">
        <v>74</v>
      </c>
      <c r="C46" s="5" t="n">
        <v>56</v>
      </c>
    </row>
    <row r="47">
      <c r="A47" s="4" t="inlineStr">
        <is>
          <t>MBS and CMO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Fair Value</t>
        </is>
      </c>
      <c r="B49" s="5" t="n">
        <v>56820</v>
      </c>
      <c r="C49" s="5" t="n">
        <v>87354</v>
      </c>
    </row>
    <row r="50">
      <c r="A50" s="4" t="inlineStr">
        <is>
          <t>Less than 12 Months, Unrealized Losses</t>
        </is>
      </c>
      <c r="B50" s="5" t="n">
        <v>621</v>
      </c>
      <c r="C50" s="5" t="n">
        <v>1525</v>
      </c>
    </row>
    <row r="51">
      <c r="A51" s="4" t="inlineStr">
        <is>
          <t>12 Months or more, Fair Value</t>
        </is>
      </c>
      <c r="B51" s="5" t="n">
        <v>193382</v>
      </c>
      <c r="C51" s="5" t="n">
        <v>145673</v>
      </c>
    </row>
    <row r="52">
      <c r="A52" s="4" t="inlineStr">
        <is>
          <t>12 Months or more, Unrealized Losses</t>
        </is>
      </c>
      <c r="B52" s="5" t="n">
        <v>20084</v>
      </c>
      <c r="C52" s="5" t="n">
        <v>21512</v>
      </c>
    </row>
    <row r="53">
      <c r="A53" s="4" t="inlineStr">
        <is>
          <t>Fair Value, Total</t>
        </is>
      </c>
      <c r="B53" s="5" t="n">
        <v>250202</v>
      </c>
      <c r="C53" s="5" t="n">
        <v>233027</v>
      </c>
    </row>
    <row r="54">
      <c r="A54" s="4" t="inlineStr">
        <is>
          <t>Unrealized Losses , Total</t>
        </is>
      </c>
      <c r="B54" s="7" t="n">
        <v>20705</v>
      </c>
      <c r="C54" s="7" t="n">
        <v>23037</v>
      </c>
    </row>
    <row r="55">
      <c r="A55" s="4" t="inlineStr">
        <is>
          <t>Number of individual securities in an unrealized loss position for less than 12 months | security</t>
        </is>
      </c>
      <c r="B55" s="5" t="n">
        <v>16</v>
      </c>
      <c r="C55" s="4" t="inlineStr">
        <is>
          <t xml:space="preserve"> </t>
        </is>
      </c>
    </row>
    <row r="56">
      <c r="A56" s="4" t="inlineStr">
        <is>
          <t>Number of individual securities in an unrealized loss position for more than 12 months | security</t>
        </is>
      </c>
      <c r="B56" s="5" t="n">
        <v>114</v>
      </c>
      <c r="C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Other Securities Policy: Pooled Trust Preferred Securities (Details) - USD ($)</t>
        </is>
      </c>
      <c r="B1" s="2" t="inlineStr">
        <is>
          <t>12 Months Ended</t>
        </is>
      </c>
    </row>
    <row r="2">
      <c r="B2" s="2" t="inlineStr">
        <is>
          <t>Jun. 30, 2024</t>
        </is>
      </c>
      <c r="C2" s="2" t="inlineStr">
        <is>
          <t>Jun. 30, 2023</t>
        </is>
      </c>
    </row>
    <row r="3">
      <c r="A3" s="3" t="inlineStr">
        <is>
          <t>Available for Sale Securities</t>
        </is>
      </c>
      <c r="B3" s="4" t="inlineStr">
        <is>
          <t xml:space="preserve"> </t>
        </is>
      </c>
      <c r="C3" s="4" t="inlineStr">
        <is>
          <t xml:space="preserve"> </t>
        </is>
      </c>
    </row>
    <row r="4">
      <c r="A4" s="4" t="inlineStr">
        <is>
          <t>Credit losses recognized on investments</t>
        </is>
      </c>
      <c r="B4" s="7" t="n">
        <v>0</v>
      </c>
      <c r="C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Classes of loans (Details) $ in Thousands</t>
        </is>
      </c>
      <c r="B1" s="2" t="inlineStr">
        <is>
          <t>12 Months Ended</t>
        </is>
      </c>
    </row>
    <row r="2">
      <c r="B2" s="2" t="inlineStr">
        <is>
          <t>Jun. 30, 2024 USD ($) loan</t>
        </is>
      </c>
      <c r="C2" s="2" t="inlineStr">
        <is>
          <t>Jun. 30, 2023 USD ($) loan</t>
        </is>
      </c>
      <c r="D2" s="2" t="inlineStr">
        <is>
          <t>Jun. 30,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before fees gross</t>
        </is>
      </c>
      <c r="B4" s="7" t="n">
        <v>4059081</v>
      </c>
      <c r="C4" s="7" t="n">
        <v>3978393</v>
      </c>
      <c r="D4" s="4" t="inlineStr">
        <is>
          <t xml:space="preserve"> </t>
        </is>
      </c>
    </row>
    <row r="5">
      <c r="A5" s="4" t="inlineStr">
        <is>
          <t>Loans in Process</t>
        </is>
      </c>
      <c r="B5" s="5" t="n">
        <v>-209046</v>
      </c>
      <c r="C5" s="5" t="n">
        <v>-359196</v>
      </c>
      <c r="D5" s="4" t="inlineStr">
        <is>
          <t xml:space="preserve"> </t>
        </is>
      </c>
    </row>
    <row r="6">
      <c r="A6" s="4" t="inlineStr">
        <is>
          <t>Deferred loan fees, net</t>
        </is>
      </c>
      <c r="B6" s="5" t="n">
        <v>-232</v>
      </c>
      <c r="C6" s="5" t="n">
        <v>-299</v>
      </c>
      <c r="D6" s="4" t="inlineStr">
        <is>
          <t xml:space="preserve"> </t>
        </is>
      </c>
    </row>
    <row r="7">
      <c r="A7" s="4" t="inlineStr">
        <is>
          <t>Allowance for credit losses</t>
        </is>
      </c>
      <c r="B7" s="5" t="n">
        <v>-52516</v>
      </c>
      <c r="C7" s="5" t="n">
        <v>-47820</v>
      </c>
      <c r="D7" s="7" t="n">
        <v>-33192</v>
      </c>
    </row>
    <row r="8">
      <c r="A8" s="4" t="inlineStr">
        <is>
          <t>Total loans</t>
        </is>
      </c>
      <c r="B8" s="7" t="n">
        <v>3797287</v>
      </c>
      <c r="C8" s="7" t="n">
        <v>3571078</v>
      </c>
      <c r="D8" s="4" t="inlineStr">
        <is>
          <t xml:space="preserve"> </t>
        </is>
      </c>
    </row>
    <row r="9">
      <c r="A9" s="4" t="inlineStr">
        <is>
          <t>Number of purchased participation loans | loan</t>
        </is>
      </c>
      <c r="B9" s="5" t="n">
        <v>71</v>
      </c>
      <c r="C9" s="5" t="n">
        <v>86</v>
      </c>
      <c r="D9" s="4" t="inlineStr">
        <is>
          <t xml:space="preserve"> </t>
        </is>
      </c>
    </row>
    <row r="10">
      <c r="A10" s="4" t="inlineStr">
        <is>
          <t>Purchased participation loans</t>
        </is>
      </c>
      <c r="B10" s="7" t="n">
        <v>178500</v>
      </c>
      <c r="C10" s="7" t="n">
        <v>155600</v>
      </c>
      <c r="D10" s="4" t="inlineStr">
        <is>
          <t xml:space="preserve"> </t>
        </is>
      </c>
    </row>
    <row r="11">
      <c r="A11" s="4" t="inlineStr">
        <is>
          <t>Residential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before fees gross</t>
        </is>
      </c>
      <c r="B13" s="5" t="n">
        <v>1185692</v>
      </c>
      <c r="C13" s="5" t="n">
        <v>1133417</v>
      </c>
      <c r="D13" s="4" t="inlineStr">
        <is>
          <t xml:space="preserve"> </t>
        </is>
      </c>
    </row>
    <row r="14">
      <c r="A14" s="4" t="inlineStr">
        <is>
          <t>Allowance for credit losses</t>
        </is>
      </c>
      <c r="B14" s="5" t="n">
        <v>-15839</v>
      </c>
      <c r="C14" s="5" t="n">
        <v>-15641</v>
      </c>
      <c r="D14" s="5" t="n">
        <v>-8908</v>
      </c>
    </row>
    <row r="15">
      <c r="A15" s="4" t="inlineStr">
        <is>
          <t>Construction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before fees gross</t>
        </is>
      </c>
      <c r="B17" s="5" t="n">
        <v>438134</v>
      </c>
      <c r="C17" s="5" t="n">
        <v>550052</v>
      </c>
      <c r="D17" s="4" t="inlineStr">
        <is>
          <t xml:space="preserve"> </t>
        </is>
      </c>
    </row>
    <row r="18">
      <c r="A18" s="4" t="inlineStr">
        <is>
          <t>Allowance for credit losses</t>
        </is>
      </c>
      <c r="B18" s="5" t="n">
        <v>-2201</v>
      </c>
      <c r="C18" s="5" t="n">
        <v>-2664</v>
      </c>
      <c r="D18" s="5" t="n">
        <v>-2220</v>
      </c>
    </row>
    <row r="19">
      <c r="A19" s="4" t="inlineStr">
        <is>
          <t>Commercial Real Esta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before fees gross</t>
        </is>
      </c>
      <c r="B21" s="5" t="n">
        <v>1622365</v>
      </c>
      <c r="C21" s="5" t="n">
        <v>1562379</v>
      </c>
      <c r="D21" s="4" t="inlineStr">
        <is>
          <t xml:space="preserve"> </t>
        </is>
      </c>
    </row>
    <row r="22">
      <c r="A22" s="4" t="inlineStr">
        <is>
          <t>Allowance for credit losses</t>
        </is>
      </c>
      <c r="B22" s="5" t="n">
        <v>-26460</v>
      </c>
      <c r="C22" s="5" t="n">
        <v>-22838</v>
      </c>
      <c r="D22" s="5" t="n">
        <v>-16838</v>
      </c>
    </row>
    <row r="23">
      <c r="A23" s="4" t="inlineStr">
        <is>
          <t>Consum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before fees gross</t>
        </is>
      </c>
      <c r="B25" s="5" t="n">
        <v>144598</v>
      </c>
      <c r="C25" s="5" t="n">
        <v>133515</v>
      </c>
      <c r="D25" s="4" t="inlineStr">
        <is>
          <t xml:space="preserve"> </t>
        </is>
      </c>
    </row>
    <row r="26">
      <c r="A26" s="4" t="inlineStr">
        <is>
          <t>Allowance for credit losses</t>
        </is>
      </c>
      <c r="B26" s="5" t="n">
        <v>-1102</v>
      </c>
      <c r="C26" s="5" t="n">
        <v>-909</v>
      </c>
      <c r="D26" s="5" t="n">
        <v>-710</v>
      </c>
    </row>
    <row r="27">
      <c r="A27" s="4" t="inlineStr">
        <is>
          <t>Commerci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before fees gross</t>
        </is>
      </c>
      <c r="B29" s="5" t="n">
        <v>668292</v>
      </c>
      <c r="C29" s="5" t="n">
        <v>599030</v>
      </c>
      <c r="D29" s="4" t="inlineStr">
        <is>
          <t xml:space="preserve"> </t>
        </is>
      </c>
    </row>
    <row r="30">
      <c r="A30" s="4" t="inlineStr">
        <is>
          <t>Allowance for credit losses</t>
        </is>
      </c>
      <c r="B30" s="7" t="n">
        <v>-6914</v>
      </c>
      <c r="C30" s="7" t="n">
        <v>-5768</v>
      </c>
      <c r="D30" s="7" t="n">
        <v>-4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29"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 Common Stock</t>
        </is>
      </c>
      <c r="F1" s="2" t="inlineStr">
        <is>
          <t>Accumulated Other Comprehensive Income (Loss)</t>
        </is>
      </c>
      <c r="G1" s="2" t="inlineStr">
        <is>
          <t>Total</t>
        </is>
      </c>
    </row>
    <row r="2">
      <c r="A2" s="4" t="inlineStr">
        <is>
          <t>BEGINNING BALANCE at Jun. 30, 2021</t>
        </is>
      </c>
      <c r="B2" s="7" t="n">
        <v>94</v>
      </c>
      <c r="C2" s="7" t="n">
        <v>95585</v>
      </c>
      <c r="D2" s="7" t="n">
        <v>200140</v>
      </c>
      <c r="E2" s="7" t="n">
        <v>-15278</v>
      </c>
      <c r="F2" s="7" t="n">
        <v>2882</v>
      </c>
      <c r="G2" s="7" t="n">
        <v>283423</v>
      </c>
    </row>
    <row r="3">
      <c r="A3" s="4" t="inlineStr">
        <is>
          <t>Net Income</t>
        </is>
      </c>
      <c r="B3" s="4" t="inlineStr">
        <is>
          <t xml:space="preserve"> </t>
        </is>
      </c>
      <c r="C3" s="4" t="inlineStr">
        <is>
          <t xml:space="preserve"> </t>
        </is>
      </c>
      <c r="D3" s="5" t="n">
        <v>47169</v>
      </c>
      <c r="E3" s="4" t="inlineStr">
        <is>
          <t xml:space="preserve"> </t>
        </is>
      </c>
      <c r="F3" s="4" t="inlineStr">
        <is>
          <t xml:space="preserve"> </t>
        </is>
      </c>
      <c r="G3" s="5" t="n">
        <v>47169</v>
      </c>
    </row>
    <row r="4">
      <c r="A4" s="4" t="inlineStr">
        <is>
          <t>Change in unrealized gain on available for sale securities, net</t>
        </is>
      </c>
      <c r="B4" s="4" t="inlineStr">
        <is>
          <t xml:space="preserve"> </t>
        </is>
      </c>
      <c r="C4" s="4" t="inlineStr">
        <is>
          <t xml:space="preserve"> </t>
        </is>
      </c>
      <c r="D4" s="4" t="inlineStr">
        <is>
          <t xml:space="preserve"> </t>
        </is>
      </c>
      <c r="E4" s="4" t="inlineStr">
        <is>
          <t xml:space="preserve"> </t>
        </is>
      </c>
      <c r="F4" s="5" t="n">
        <v>-20358</v>
      </c>
      <c r="G4" s="5" t="n">
        <v>-20358</v>
      </c>
    </row>
    <row r="5">
      <c r="A5" s="4" t="inlineStr">
        <is>
          <t>Defined benefit pension plan net gain (loss)</t>
        </is>
      </c>
      <c r="B5" s="4" t="inlineStr">
        <is>
          <t xml:space="preserve"> </t>
        </is>
      </c>
      <c r="C5" s="4" t="inlineStr">
        <is>
          <t xml:space="preserve"> </t>
        </is>
      </c>
      <c r="D5" s="4" t="inlineStr">
        <is>
          <t xml:space="preserve"> </t>
        </is>
      </c>
      <c r="E5" s="4" t="inlineStr">
        <is>
          <t xml:space="preserve"> </t>
        </is>
      </c>
      <c r="F5" s="5" t="n">
        <v>-11</v>
      </c>
      <c r="G5" s="5" t="n">
        <v>-11</v>
      </c>
    </row>
    <row r="6">
      <c r="A6" s="4" t="inlineStr">
        <is>
          <t>Dividends paid on common stock</t>
        </is>
      </c>
      <c r="B6" s="4" t="inlineStr">
        <is>
          <t xml:space="preserve"> </t>
        </is>
      </c>
      <c r="C6" s="4" t="inlineStr">
        <is>
          <t xml:space="preserve"> </t>
        </is>
      </c>
      <c r="D6" s="5" t="n">
        <v>-7194</v>
      </c>
      <c r="E6" s="4" t="inlineStr">
        <is>
          <t xml:space="preserve"> </t>
        </is>
      </c>
      <c r="F6" s="4" t="inlineStr">
        <is>
          <t xml:space="preserve"> </t>
        </is>
      </c>
      <c r="G6" s="5" t="n">
        <v>-7194</v>
      </c>
    </row>
    <row r="7">
      <c r="A7" s="4" t="inlineStr">
        <is>
          <t>Stock option expense</t>
        </is>
      </c>
      <c r="B7" s="4" t="inlineStr">
        <is>
          <t xml:space="preserve"> </t>
        </is>
      </c>
      <c r="C7" s="5" t="n">
        <v>165</v>
      </c>
      <c r="D7" s="4" t="inlineStr">
        <is>
          <t xml:space="preserve"> </t>
        </is>
      </c>
      <c r="E7" s="4" t="inlineStr">
        <is>
          <t xml:space="preserve"> </t>
        </is>
      </c>
      <c r="F7" s="4" t="inlineStr">
        <is>
          <t xml:space="preserve"> </t>
        </is>
      </c>
      <c r="G7" s="5" t="n">
        <v>165</v>
      </c>
    </row>
    <row r="8">
      <c r="A8" s="4" t="inlineStr">
        <is>
          <t>Stock grant expense</t>
        </is>
      </c>
      <c r="B8" s="4" t="inlineStr">
        <is>
          <t xml:space="preserve"> </t>
        </is>
      </c>
      <c r="C8" s="5" t="n">
        <v>532</v>
      </c>
      <c r="D8" s="4" t="inlineStr">
        <is>
          <t xml:space="preserve"> </t>
        </is>
      </c>
      <c r="E8" s="4" t="inlineStr">
        <is>
          <t xml:space="preserve"> </t>
        </is>
      </c>
      <c r="F8" s="4" t="inlineStr">
        <is>
          <t xml:space="preserve"> </t>
        </is>
      </c>
      <c r="G8" s="5" t="n">
        <v>532</v>
      </c>
    </row>
    <row r="9">
      <c r="A9" s="4" t="inlineStr">
        <is>
          <t>Common stock issued</t>
        </is>
      </c>
      <c r="B9" s="5" t="n">
        <v>4</v>
      </c>
      <c r="C9" s="5" t="n">
        <v>22880</v>
      </c>
      <c r="D9" s="4" t="inlineStr">
        <is>
          <t xml:space="preserve"> </t>
        </is>
      </c>
      <c r="E9" s="4" t="inlineStr">
        <is>
          <t xml:space="preserve"> </t>
        </is>
      </c>
      <c r="F9" s="4" t="inlineStr">
        <is>
          <t xml:space="preserve"> </t>
        </is>
      </c>
      <c r="G9" s="5" t="n">
        <v>22884</v>
      </c>
    </row>
    <row r="10">
      <c r="A10" s="4" t="inlineStr">
        <is>
          <t>Treasury stock purchased</t>
        </is>
      </c>
      <c r="B10" s="4" t="inlineStr">
        <is>
          <t xml:space="preserve"> </t>
        </is>
      </c>
      <c r="C10" s="4" t="inlineStr">
        <is>
          <t xml:space="preserve"> </t>
        </is>
      </c>
      <c r="D10" s="4" t="inlineStr">
        <is>
          <t xml:space="preserve"> </t>
        </is>
      </c>
      <c r="E10" s="5" t="n">
        <v>-5838</v>
      </c>
      <c r="F10" s="4" t="inlineStr">
        <is>
          <t xml:space="preserve"> </t>
        </is>
      </c>
      <c r="G10" s="5" t="n">
        <v>-5838</v>
      </c>
    </row>
    <row r="11">
      <c r="A11" s="4" t="inlineStr">
        <is>
          <t>ENDING BALANCE at Jun. 30, 2022</t>
        </is>
      </c>
      <c r="B11" s="5" t="n">
        <v>98</v>
      </c>
      <c r="C11" s="5" t="n">
        <v>119162</v>
      </c>
      <c r="D11" s="5" t="n">
        <v>240115</v>
      </c>
      <c r="E11" s="5" t="n">
        <v>-21116</v>
      </c>
      <c r="F11" s="5" t="n">
        <v>-17487</v>
      </c>
      <c r="G11" s="5" t="n">
        <v>320772</v>
      </c>
    </row>
    <row r="12">
      <c r="A12" s="4" t="inlineStr">
        <is>
          <t>Net Income</t>
        </is>
      </c>
      <c r="B12" s="4" t="inlineStr">
        <is>
          <t xml:space="preserve"> </t>
        </is>
      </c>
      <c r="C12" s="4" t="inlineStr">
        <is>
          <t xml:space="preserve"> </t>
        </is>
      </c>
      <c r="D12" s="5" t="n">
        <v>39237</v>
      </c>
      <c r="E12" s="4" t="inlineStr">
        <is>
          <t xml:space="preserve"> </t>
        </is>
      </c>
      <c r="F12" s="4" t="inlineStr">
        <is>
          <t xml:space="preserve"> </t>
        </is>
      </c>
      <c r="G12" s="5" t="n">
        <v>39237</v>
      </c>
    </row>
    <row r="13">
      <c r="A13" s="4" t="inlineStr">
        <is>
          <t>Change in unrealized gain on available for sale securities, net</t>
        </is>
      </c>
      <c r="B13" s="4" t="inlineStr">
        <is>
          <t xml:space="preserve"> </t>
        </is>
      </c>
      <c r="C13" s="4" t="inlineStr">
        <is>
          <t xml:space="preserve"> </t>
        </is>
      </c>
      <c r="D13" s="4" t="inlineStr">
        <is>
          <t xml:space="preserve"> </t>
        </is>
      </c>
      <c r="E13" s="4" t="inlineStr">
        <is>
          <t xml:space="preserve"> </t>
        </is>
      </c>
      <c r="F13" s="5" t="n">
        <v>-4443</v>
      </c>
      <c r="G13" s="5" t="n">
        <v>-4443</v>
      </c>
    </row>
    <row r="14">
      <c r="A14" s="4" t="inlineStr">
        <is>
          <t>Defined benefit pension plan net gain (loss)</t>
        </is>
      </c>
      <c r="B14" s="4" t="inlineStr">
        <is>
          <t xml:space="preserve"> </t>
        </is>
      </c>
      <c r="C14" s="4" t="inlineStr">
        <is>
          <t xml:space="preserve"> </t>
        </is>
      </c>
      <c r="D14" s="4" t="inlineStr">
        <is>
          <t xml:space="preserve"> </t>
        </is>
      </c>
      <c r="E14" s="4" t="inlineStr">
        <is>
          <t xml:space="preserve"> </t>
        </is>
      </c>
      <c r="F14" s="5" t="n">
        <v>5</v>
      </c>
      <c r="G14" s="5" t="n">
        <v>5</v>
      </c>
    </row>
    <row r="15">
      <c r="A15" s="4" t="inlineStr">
        <is>
          <t>Dividends paid on common stock</t>
        </is>
      </c>
      <c r="B15" s="4" t="inlineStr">
        <is>
          <t xml:space="preserve"> </t>
        </is>
      </c>
      <c r="C15" s="4" t="inlineStr">
        <is>
          <t xml:space="preserve"> </t>
        </is>
      </c>
      <c r="D15" s="5" t="n">
        <v>-8632</v>
      </c>
      <c r="E15" s="4" t="inlineStr">
        <is>
          <t xml:space="preserve"> </t>
        </is>
      </c>
      <c r="F15" s="4" t="inlineStr">
        <is>
          <t xml:space="preserve"> </t>
        </is>
      </c>
      <c r="G15" s="5" t="n">
        <v>-8632</v>
      </c>
    </row>
    <row r="16">
      <c r="A16" s="4" t="inlineStr">
        <is>
          <t>Stock option expense</t>
        </is>
      </c>
      <c r="B16" s="4" t="inlineStr">
        <is>
          <t xml:space="preserve"> </t>
        </is>
      </c>
      <c r="C16" s="5" t="n">
        <v>255</v>
      </c>
      <c r="D16" s="4" t="inlineStr">
        <is>
          <t xml:space="preserve"> </t>
        </is>
      </c>
      <c r="E16" s="4" t="inlineStr">
        <is>
          <t xml:space="preserve"> </t>
        </is>
      </c>
      <c r="F16" s="4" t="inlineStr">
        <is>
          <t xml:space="preserve"> </t>
        </is>
      </c>
      <c r="G16" s="5" t="n">
        <v>255</v>
      </c>
    </row>
    <row r="17">
      <c r="A17" s="4" t="inlineStr">
        <is>
          <t>Stock grant expense</t>
        </is>
      </c>
      <c r="B17" s="4" t="inlineStr">
        <is>
          <t xml:space="preserve"> </t>
        </is>
      </c>
      <c r="C17" s="5" t="n">
        <v>584</v>
      </c>
      <c r="D17" s="4" t="inlineStr">
        <is>
          <t xml:space="preserve"> </t>
        </is>
      </c>
      <c r="E17" s="4" t="inlineStr">
        <is>
          <t xml:space="preserve"> </t>
        </is>
      </c>
      <c r="F17" s="4" t="inlineStr">
        <is>
          <t xml:space="preserve"> </t>
        </is>
      </c>
      <c r="G17" s="5" t="n">
        <v>584</v>
      </c>
    </row>
    <row r="18">
      <c r="A18" s="4" t="inlineStr">
        <is>
          <t>Common stock issued</t>
        </is>
      </c>
      <c r="B18" s="5" t="n">
        <v>21</v>
      </c>
      <c r="C18" s="5" t="n">
        <v>98259</v>
      </c>
      <c r="D18" s="4" t="inlineStr">
        <is>
          <t xml:space="preserve"> </t>
        </is>
      </c>
      <c r="E18" s="4" t="inlineStr">
        <is>
          <t xml:space="preserve"> </t>
        </is>
      </c>
      <c r="F18" s="4" t="inlineStr">
        <is>
          <t xml:space="preserve"> </t>
        </is>
      </c>
      <c r="G18" s="5" t="n">
        <v>98280</v>
      </c>
    </row>
    <row r="19">
      <c r="A19" s="4" t="inlineStr">
        <is>
          <t>ENDING BALANCE at Jun. 30, 2023</t>
        </is>
      </c>
      <c r="B19" s="5" t="n">
        <v>119</v>
      </c>
      <c r="C19" s="5" t="n">
        <v>218260</v>
      </c>
      <c r="D19" s="5" t="n">
        <v>270720</v>
      </c>
      <c r="E19" s="5" t="n">
        <v>-21116</v>
      </c>
      <c r="F19" s="5" t="n">
        <v>-21925</v>
      </c>
      <c r="G19" s="5" t="n">
        <v>446058</v>
      </c>
    </row>
    <row r="20">
      <c r="A20" s="4" t="inlineStr">
        <is>
          <t>Net Income</t>
        </is>
      </c>
      <c r="B20" s="4" t="inlineStr">
        <is>
          <t xml:space="preserve"> </t>
        </is>
      </c>
      <c r="C20" s="4" t="inlineStr">
        <is>
          <t xml:space="preserve"> </t>
        </is>
      </c>
      <c r="D20" s="5" t="n">
        <v>50182</v>
      </c>
      <c r="E20" s="4" t="inlineStr">
        <is>
          <t xml:space="preserve"> </t>
        </is>
      </c>
      <c r="F20" s="4" t="inlineStr">
        <is>
          <t xml:space="preserve"> </t>
        </is>
      </c>
      <c r="G20" s="5" t="n">
        <v>50182</v>
      </c>
    </row>
    <row r="21">
      <c r="A21" s="4" t="inlineStr">
        <is>
          <t>Change in unrealized gain on available for sale securities, net</t>
        </is>
      </c>
      <c r="B21" s="4" t="inlineStr">
        <is>
          <t xml:space="preserve"> </t>
        </is>
      </c>
      <c r="C21" s="4" t="inlineStr">
        <is>
          <t xml:space="preserve"> </t>
        </is>
      </c>
      <c r="D21" s="4" t="inlineStr">
        <is>
          <t xml:space="preserve"> </t>
        </is>
      </c>
      <c r="E21" s="4" t="inlineStr">
        <is>
          <t xml:space="preserve"> </t>
        </is>
      </c>
      <c r="F21" s="5" t="n">
        <v>4465</v>
      </c>
      <c r="G21" s="5" t="n">
        <v>4465</v>
      </c>
    </row>
    <row r="22">
      <c r="A22" s="4" t="inlineStr">
        <is>
          <t>Defined benefit pension plan net gain (loss)</t>
        </is>
      </c>
      <c r="B22" s="4" t="inlineStr">
        <is>
          <t xml:space="preserve"> </t>
        </is>
      </c>
      <c r="C22" s="4" t="inlineStr">
        <is>
          <t xml:space="preserve"> </t>
        </is>
      </c>
      <c r="D22" s="4" t="inlineStr">
        <is>
          <t xml:space="preserve"> </t>
        </is>
      </c>
      <c r="E22" s="4" t="inlineStr">
        <is>
          <t xml:space="preserve"> </t>
        </is>
      </c>
      <c r="F22" s="5" t="n">
        <v>5</v>
      </c>
      <c r="G22" s="5" t="n">
        <v>5</v>
      </c>
    </row>
    <row r="23">
      <c r="A23" s="4" t="inlineStr">
        <is>
          <t>Dividends paid on common stock</t>
        </is>
      </c>
      <c r="B23" s="4" t="inlineStr">
        <is>
          <t xml:space="preserve"> </t>
        </is>
      </c>
      <c r="C23" s="4" t="inlineStr">
        <is>
          <t xml:space="preserve"> </t>
        </is>
      </c>
      <c r="D23" s="5" t="n">
        <v>-9526</v>
      </c>
      <c r="E23" s="4" t="inlineStr">
        <is>
          <t xml:space="preserve"> </t>
        </is>
      </c>
      <c r="F23" s="4" t="inlineStr">
        <is>
          <t xml:space="preserve"> </t>
        </is>
      </c>
      <c r="G23" s="5" t="n">
        <v>-9526</v>
      </c>
    </row>
    <row r="24">
      <c r="A24" s="4" t="inlineStr">
        <is>
          <t>Stock option expense</t>
        </is>
      </c>
      <c r="B24" s="4" t="inlineStr">
        <is>
          <t xml:space="preserve"> </t>
        </is>
      </c>
      <c r="C24" s="5" t="n">
        <v>333</v>
      </c>
      <c r="D24" s="4" t="inlineStr">
        <is>
          <t xml:space="preserve"> </t>
        </is>
      </c>
      <c r="E24" s="4" t="inlineStr">
        <is>
          <t xml:space="preserve"> </t>
        </is>
      </c>
      <c r="F24" s="4" t="inlineStr">
        <is>
          <t xml:space="preserve"> </t>
        </is>
      </c>
      <c r="G24" s="5" t="n">
        <v>333</v>
      </c>
    </row>
    <row r="25">
      <c r="A25" s="4" t="inlineStr">
        <is>
          <t>Stock grant expense</t>
        </is>
      </c>
      <c r="B25" s="4" t="inlineStr">
        <is>
          <t xml:space="preserve"> </t>
        </is>
      </c>
      <c r="C25" s="5" t="n">
        <v>696</v>
      </c>
      <c r="D25" s="4" t="inlineStr">
        <is>
          <t xml:space="preserve"> </t>
        </is>
      </c>
      <c r="E25" s="4" t="inlineStr">
        <is>
          <t xml:space="preserve"> </t>
        </is>
      </c>
      <c r="F25" s="4" t="inlineStr">
        <is>
          <t xml:space="preserve"> </t>
        </is>
      </c>
      <c r="G25" s="5" t="n">
        <v>696</v>
      </c>
    </row>
    <row r="26">
      <c r="A26" s="4" t="inlineStr">
        <is>
          <t>Exercise of stock options</t>
        </is>
      </c>
      <c r="B26" s="4" t="inlineStr">
        <is>
          <t xml:space="preserve"> </t>
        </is>
      </c>
      <c r="C26" s="5" t="n">
        <v>391</v>
      </c>
      <c r="D26" s="4" t="inlineStr">
        <is>
          <t xml:space="preserve"> </t>
        </is>
      </c>
      <c r="E26" s="4" t="inlineStr">
        <is>
          <t xml:space="preserve"> </t>
        </is>
      </c>
      <c r="F26" s="4" t="inlineStr">
        <is>
          <t xml:space="preserve"> </t>
        </is>
      </c>
      <c r="G26" s="5" t="n">
        <v>391</v>
      </c>
    </row>
    <row r="27">
      <c r="A27" s="4" t="inlineStr">
        <is>
          <t>Common stock issued</t>
        </is>
      </c>
      <c r="B27" s="5" t="n">
        <v>1</v>
      </c>
      <c r="C27" s="4" t="inlineStr">
        <is>
          <t xml:space="preserve"> </t>
        </is>
      </c>
      <c r="D27" s="4" t="inlineStr">
        <is>
          <t xml:space="preserve"> </t>
        </is>
      </c>
      <c r="E27" s="4" t="inlineStr">
        <is>
          <t xml:space="preserve"> </t>
        </is>
      </c>
      <c r="F27" s="4" t="inlineStr">
        <is>
          <t xml:space="preserve"> </t>
        </is>
      </c>
      <c r="G27" s="5" t="n">
        <v>1</v>
      </c>
    </row>
    <row r="28">
      <c r="A28" s="4" t="inlineStr">
        <is>
          <t>Treasury stock purchased</t>
        </is>
      </c>
      <c r="B28" s="4" t="inlineStr">
        <is>
          <t xml:space="preserve"> </t>
        </is>
      </c>
      <c r="C28" s="4" t="inlineStr">
        <is>
          <t xml:space="preserve"> </t>
        </is>
      </c>
      <c r="D28" s="4" t="inlineStr">
        <is>
          <t xml:space="preserve"> </t>
        </is>
      </c>
      <c r="E28" s="5" t="n">
        <v>-3857</v>
      </c>
      <c r="F28" s="4" t="inlineStr">
        <is>
          <t xml:space="preserve"> </t>
        </is>
      </c>
      <c r="G28" s="5" t="n">
        <v>-3857</v>
      </c>
    </row>
    <row r="29">
      <c r="A29" s="4" t="inlineStr">
        <is>
          <t>ENDING BALANCE at Jun. 30, 2024</t>
        </is>
      </c>
      <c r="B29" s="7" t="n">
        <v>120</v>
      </c>
      <c r="C29" s="7" t="n">
        <v>219680</v>
      </c>
      <c r="D29" s="7" t="n">
        <v>311376</v>
      </c>
      <c r="E29" s="7" t="n">
        <v>-24973</v>
      </c>
      <c r="F29" s="7" t="n">
        <v>-17455</v>
      </c>
      <c r="G29" s="7" t="n">
        <v>488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Loans and Allowance for Credit Losses - Classes of loans information (Details) - USD ($)</t>
        </is>
      </c>
      <c r="D1" s="2" t="inlineStr">
        <is>
          <t>3 Months Ended</t>
        </is>
      </c>
      <c r="O1" s="2" t="inlineStr">
        <is>
          <t>12 Months Ended</t>
        </is>
      </c>
    </row>
    <row r="2">
      <c r="B2" s="2" t="inlineStr">
        <is>
          <t>Jan. 20, 2023</t>
        </is>
      </c>
      <c r="C2" s="2" t="inlineStr">
        <is>
          <t>Feb. 25, 2022</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Sep. 30, 2021</t>
        </is>
      </c>
      <c r="O2" s="2" t="inlineStr">
        <is>
          <t>Jun. 30, 2024</t>
        </is>
      </c>
      <c r="P2" s="2" t="inlineStr">
        <is>
          <t>Jun. 30, 2023</t>
        </is>
      </c>
      <c r="Q2" s="2" t="inlineStr">
        <is>
          <t>Jun. 30, 2022</t>
        </is>
      </c>
    </row>
    <row r="3">
      <c r="A3" s="4" t="inlineStr">
        <is>
          <t>Provision for credit losses</t>
        </is>
      </c>
      <c r="B3" s="4" t="inlineStr">
        <is>
          <t xml:space="preserve"> </t>
        </is>
      </c>
      <c r="C3" s="4" t="inlineStr">
        <is>
          <t xml:space="preserve"> </t>
        </is>
      </c>
      <c r="D3" s="7" t="n">
        <v>900000</v>
      </c>
      <c r="E3" s="7" t="n">
        <v>900000</v>
      </c>
      <c r="F3" s="7" t="n">
        <v>900000</v>
      </c>
      <c r="G3" s="7" t="n">
        <v>900000</v>
      </c>
      <c r="H3" s="7" t="n">
        <v>795000</v>
      </c>
      <c r="I3" s="7" t="n">
        <v>10072000</v>
      </c>
      <c r="J3" s="7" t="n">
        <v>1138000</v>
      </c>
      <c r="K3" s="7" t="n">
        <v>5056000</v>
      </c>
      <c r="L3" s="7" t="n">
        <v>240000</v>
      </c>
      <c r="M3" s="7" t="n">
        <v>1552000</v>
      </c>
      <c r="N3" s="7" t="n">
        <v>-305000</v>
      </c>
      <c r="O3" s="7" t="n">
        <v>3600000</v>
      </c>
      <c r="P3" s="7" t="n">
        <v>17061000</v>
      </c>
      <c r="Q3" s="7" t="n">
        <v>1487000</v>
      </c>
    </row>
    <row r="4">
      <c r="A4" s="4" t="inlineStr">
        <is>
          <t>Allowance for credit losses,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625000</v>
      </c>
      <c r="P4" s="5" t="n">
        <v>14131000</v>
      </c>
      <c r="Q4" s="5" t="n">
        <v>-66000</v>
      </c>
    </row>
    <row r="5">
      <c r="A5" s="4" t="inlineStr">
        <is>
          <t>Provision (recovery) for off balance sheet credit expos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25000</v>
      </c>
      <c r="P5" s="5" t="n">
        <v>2930000</v>
      </c>
      <c r="Q5" s="5" t="n">
        <v>1553000</v>
      </c>
    </row>
    <row r="6">
      <c r="A6" s="4" t="inlineStr">
        <is>
          <t>Allowance for credit losses for purchased credit deteriorated (PC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600000</v>
      </c>
      <c r="P6" s="7" t="n">
        <v>17100000</v>
      </c>
      <c r="Q6" s="5" t="n">
        <v>1500000</v>
      </c>
    </row>
    <row r="7">
      <c r="A7" s="4" t="inlineStr">
        <is>
          <t>Impact of acquisition on provision on credit losses (P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100000</v>
      </c>
      <c r="P7" s="4" t="inlineStr">
        <is>
          <t xml:space="preserve"> </t>
        </is>
      </c>
      <c r="Q7" s="4" t="inlineStr">
        <is>
          <t xml:space="preserve"> </t>
        </is>
      </c>
    </row>
    <row r="8">
      <c r="A8" s="4" t="inlineStr">
        <is>
          <t>Impact of acquisition on allowance for credit losses (AC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900000</v>
      </c>
      <c r="P8" s="4" t="inlineStr">
        <is>
          <t xml:space="preserve"> </t>
        </is>
      </c>
      <c r="Q8" s="4" t="inlineStr">
        <is>
          <t xml:space="preserve"> </t>
        </is>
      </c>
    </row>
    <row r="9">
      <c r="A9" s="4" t="inlineStr">
        <is>
          <t>Impact of acquisition on off-balance sheet credit exp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200000</v>
      </c>
      <c r="P9" s="4" t="inlineStr">
        <is>
          <t xml:space="preserve"> </t>
        </is>
      </c>
      <c r="Q9" s="4" t="inlineStr">
        <is>
          <t xml:space="preserve"> </t>
        </is>
      </c>
    </row>
    <row r="10">
      <c r="A10" s="4" t="inlineStr">
        <is>
          <t>Net charge offs on average loans outstanding (a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05</v>
      </c>
      <c r="P10" s="12" t="n">
        <v>0.02</v>
      </c>
      <c r="Q10" s="4" t="inlineStr">
        <is>
          <t xml:space="preserve"> </t>
        </is>
      </c>
    </row>
    <row r="11">
      <c r="A11" s="4" t="inlineStr">
        <is>
          <t>Citizens Bancshares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llowance for credit losses,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5200000</v>
      </c>
      <c r="P12" s="4" t="inlineStr">
        <is>
          <t xml:space="preserve"> </t>
        </is>
      </c>
      <c r="Q12" s="4" t="inlineStr">
        <is>
          <t xml:space="preserve"> </t>
        </is>
      </c>
    </row>
    <row r="13">
      <c r="A13" s="4" t="inlineStr">
        <is>
          <t>Allowance for credit losses for purchased credit deteriorated (PCD)</t>
        </is>
      </c>
      <c r="B13" s="7" t="n">
        <v>112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00000</v>
      </c>
      <c r="P13" s="4" t="inlineStr">
        <is>
          <t xml:space="preserve"> </t>
        </is>
      </c>
      <c r="Q13" s="4" t="inlineStr">
        <is>
          <t xml:space="preserve"> </t>
        </is>
      </c>
    </row>
    <row r="14">
      <c r="A14" s="4" t="inlineStr">
        <is>
          <t>Fortu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llowance for credit losses for purchased credit deteriorated (PCD)</t>
        </is>
      </c>
      <c r="B15" s="4" t="inlineStr">
        <is>
          <t xml:space="preserve"> </t>
        </is>
      </c>
      <c r="C15" s="7" t="n">
        <v>1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120000</v>
      </c>
      <c r="Q15" s="4" t="inlineStr">
        <is>
          <t xml:space="preserve"> </t>
        </is>
      </c>
    </row>
    <row r="16">
      <c r="A16" s="4" t="inlineStr">
        <is>
          <t>ACL required for non-PCD loan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900000</v>
      </c>
      <c r="P16" s="4" t="inlineStr">
        <is>
          <t xml:space="preserve"> </t>
        </is>
      </c>
      <c r="Q16" s="4" t="inlineStr">
        <is>
          <t xml:space="preserve"> </t>
        </is>
      </c>
    </row>
    <row r="17">
      <c r="A17" s="4" t="inlineStr">
        <is>
          <t>Credit exp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0000</v>
      </c>
      <c r="P17" s="4" t="inlineStr">
        <is>
          <t xml:space="preserve"> </t>
        </is>
      </c>
      <c r="Q17" s="4" t="inlineStr">
        <is>
          <t xml:space="preserve"> </t>
        </is>
      </c>
    </row>
    <row r="18">
      <c r="A18" s="4" t="inlineStr">
        <is>
          <t>Negative PC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33000</v>
      </c>
      <c r="Q18" s="4" t="inlineStr">
        <is>
          <t xml:space="preserve"> </t>
        </is>
      </c>
    </row>
    <row r="19">
      <c r="A19" s="4" t="inlineStr">
        <is>
          <t>Secured by properties located outside lending a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626300000</v>
      </c>
      <c r="P20" s="4" t="inlineStr">
        <is>
          <t xml:space="preserve"> </t>
        </is>
      </c>
      <c r="Q20" s="4" t="inlineStr">
        <is>
          <t xml:space="preserve"> </t>
        </is>
      </c>
    </row>
    <row r="21">
      <c r="A21" s="4" t="inlineStr">
        <is>
          <t>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ixed-rate and adjustable-rate mortgage (ARM) loans amortization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30 years</t>
        </is>
      </c>
      <c r="P22" s="4" t="inlineStr">
        <is>
          <t xml:space="preserve"> </t>
        </is>
      </c>
      <c r="Q22" s="4" t="inlineStr">
        <is>
          <t xml:space="preserve"> </t>
        </is>
      </c>
    </row>
    <row r="23">
      <c r="A23" s="4" t="inlineStr">
        <is>
          <t>Residential Real Estate | Single 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 percentage of appraised value or purchase price that loans cannot exce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2" t="n">
        <v>0.9</v>
      </c>
      <c r="P24" s="4" t="inlineStr">
        <is>
          <t xml:space="preserve"> </t>
        </is>
      </c>
      <c r="Q24" s="4" t="inlineStr">
        <is>
          <t xml:space="preserve"> </t>
        </is>
      </c>
    </row>
    <row r="25">
      <c r="A25" s="4" t="inlineStr">
        <is>
          <t>Residential Real Estate | Multifami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percentage of appraised value or purchase price that loans cannot exce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0.85</v>
      </c>
      <c r="P26" s="4" t="inlineStr">
        <is>
          <t xml:space="preserve"> </t>
        </is>
      </c>
      <c r="Q26" s="4" t="inlineStr">
        <is>
          <t xml:space="preserve"> </t>
        </is>
      </c>
    </row>
    <row r="27">
      <c r="A27" s="4" t="inlineStr">
        <is>
          <t>Amortization period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25 years</t>
        </is>
      </c>
      <c r="P27" s="4" t="inlineStr">
        <is>
          <t xml:space="preserve"> </t>
        </is>
      </c>
      <c r="Q27" s="4" t="inlineStr">
        <is>
          <t xml:space="preserve"> </t>
        </is>
      </c>
    </row>
    <row r="28">
      <c r="A28" s="4" t="inlineStr">
        <is>
          <t>Amortization period of multi-family residential loans if balloon mat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10 years</t>
        </is>
      </c>
      <c r="P28" s="4" t="inlineStr">
        <is>
          <t xml:space="preserve"> </t>
        </is>
      </c>
      <c r="Q28" s="4" t="inlineStr">
        <is>
          <t xml:space="preserve"> </t>
        </is>
      </c>
    </row>
    <row r="29">
      <c r="A29" s="4" t="inlineStr">
        <is>
          <t>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rtization period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25 years</t>
        </is>
      </c>
      <c r="P30" s="4" t="inlineStr">
        <is>
          <t xml:space="preserve"> </t>
        </is>
      </c>
      <c r="Q30" s="4" t="inlineStr">
        <is>
          <t xml:space="preserve"> </t>
        </is>
      </c>
    </row>
    <row r="31">
      <c r="A31" s="4" t="inlineStr">
        <is>
          <t>Term of fixed interest applicability on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10 years</t>
        </is>
      </c>
      <c r="P31" s="4" t="inlineStr">
        <is>
          <t xml:space="preserve"> </t>
        </is>
      </c>
      <c r="Q31" s="4" t="inlineStr">
        <is>
          <t xml:space="preserve"> </t>
        </is>
      </c>
    </row>
    <row r="32">
      <c r="A32" s="4" t="inlineStr">
        <is>
          <t>Term of variable interest applicability 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7 years</t>
        </is>
      </c>
      <c r="P32" s="4" t="inlineStr">
        <is>
          <t xml:space="preserve"> </t>
        </is>
      </c>
      <c r="Q32" s="4" t="inlineStr">
        <is>
          <t xml:space="preserve"> </t>
        </is>
      </c>
    </row>
    <row r="33">
      <c r="A33" s="4" t="inlineStr">
        <is>
          <t>Agricultural real estate terms if 80% loan-to-valu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25 years</t>
        </is>
      </c>
      <c r="P33" s="4" t="inlineStr">
        <is>
          <t xml:space="preserve"> </t>
        </is>
      </c>
      <c r="Q33" s="4" t="inlineStr">
        <is>
          <t xml:space="preserve"> </t>
        </is>
      </c>
    </row>
    <row r="34">
      <c r="A34" s="4" t="inlineStr">
        <is>
          <t>Agricultural real estate terms if 75% loan-to-valu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30 years</t>
        </is>
      </c>
      <c r="P34" s="4" t="inlineStr">
        <is>
          <t xml:space="preserve"> </t>
        </is>
      </c>
      <c r="Q34" s="4" t="inlineStr">
        <is>
          <t xml:space="preserve"> </t>
        </is>
      </c>
    </row>
    <row r="35">
      <c r="A35" s="4"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1600000000</v>
      </c>
      <c r="P35" s="4" t="inlineStr">
        <is>
          <t xml:space="preserve"> </t>
        </is>
      </c>
      <c r="Q35" s="4" t="inlineStr">
        <is>
          <t xml:space="preserve"> </t>
        </is>
      </c>
    </row>
    <row r="36">
      <c r="A36" s="4" t="inlineStr">
        <is>
          <t>Resident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rtization period of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30 years</t>
        </is>
      </c>
      <c r="P37" s="4" t="inlineStr">
        <is>
          <t xml:space="preserve"> </t>
        </is>
      </c>
      <c r="Q37" s="4" t="inlineStr">
        <is>
          <t xml:space="preserve"> </t>
        </is>
      </c>
    </row>
    <row r="38">
      <c r="A38" s="4" t="inlineStr">
        <is>
          <t>Allowance for credit losses,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713000</v>
      </c>
      <c r="P38" s="5" t="n">
        <v>6655000</v>
      </c>
      <c r="Q38" s="5" t="n">
        <v>-2238000</v>
      </c>
    </row>
    <row r="39">
      <c r="A39" s="4" t="inlineStr">
        <is>
          <t>Provision (recovery) for off balance sheet credit exp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16000</v>
      </c>
      <c r="P39" s="5" t="n">
        <v>13000</v>
      </c>
      <c r="Q39" s="5" t="n">
        <v>21000</v>
      </c>
    </row>
    <row r="40">
      <c r="A40" s="4" t="inlineStr">
        <is>
          <t>Residential Real Est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turities of single-family residential constructi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6 months</t>
        </is>
      </c>
      <c r="P41" s="4" t="inlineStr">
        <is>
          <t xml:space="preserve"> </t>
        </is>
      </c>
      <c r="Q41" s="4" t="inlineStr">
        <is>
          <t xml:space="preserve"> </t>
        </is>
      </c>
    </row>
    <row r="42">
      <c r="A42" s="4" t="inlineStr">
        <is>
          <t>Residential Real Est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ies of single-family residential construction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12 months</t>
        </is>
      </c>
      <c r="P43" s="4" t="inlineStr">
        <is>
          <t xml:space="preserve"> </t>
        </is>
      </c>
      <c r="Q43" s="4" t="inlineStr">
        <is>
          <t xml:space="preserve"> </t>
        </is>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rtization period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25 years</t>
        </is>
      </c>
      <c r="P45" s="4" t="inlineStr">
        <is>
          <t xml:space="preserve"> </t>
        </is>
      </c>
      <c r="Q45" s="4" t="inlineStr">
        <is>
          <t xml:space="preserve"> </t>
        </is>
      </c>
    </row>
    <row r="46">
      <c r="A46" s="4" t="inlineStr">
        <is>
          <t>Allowance for credit losses,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4100000</v>
      </c>
      <c r="P46" s="5" t="n">
        <v>5605000</v>
      </c>
      <c r="Q46" s="5" t="n">
        <v>2251000</v>
      </c>
    </row>
    <row r="47">
      <c r="A47" s="4" t="inlineStr">
        <is>
          <t>Provision (recovery) for off balance sheet credit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05000</v>
      </c>
      <c r="P47" s="5" t="n">
        <v>54000</v>
      </c>
      <c r="Q47" s="5" t="n">
        <v>233000</v>
      </c>
    </row>
    <row r="48">
      <c r="A48" s="4" t="inlineStr">
        <is>
          <t>Construction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verage term of construction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12 months</t>
        </is>
      </c>
      <c r="P49" s="4" t="inlineStr">
        <is>
          <t xml:space="preserve"> </t>
        </is>
      </c>
      <c r="Q49" s="4" t="inlineStr">
        <is>
          <t xml:space="preserve"> </t>
        </is>
      </c>
    </row>
    <row r="50">
      <c r="A50" s="4" t="inlineStr">
        <is>
          <t>Allowance for credit losses,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74000</v>
      </c>
      <c r="P50" s="5" t="n">
        <v>432000</v>
      </c>
      <c r="Q50" s="5" t="n">
        <v>46000</v>
      </c>
    </row>
    <row r="51">
      <c r="A51" s="4" t="inlineStr">
        <is>
          <t>Provision (recovery) for off balance sheet credit exp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2917000</v>
      </c>
      <c r="P51" s="5" t="n">
        <v>2631000</v>
      </c>
      <c r="Q51" s="5" t="n">
        <v>1676000</v>
      </c>
    </row>
    <row r="52">
      <c r="A52" s="4" t="inlineStr">
        <is>
          <t>Construction Real Est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turities of multifamily or commercial construction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12 months</t>
        </is>
      </c>
      <c r="P53" s="4" t="inlineStr">
        <is>
          <t xml:space="preserve"> </t>
        </is>
      </c>
      <c r="Q53" s="4" t="inlineStr">
        <is>
          <t xml:space="preserve"> </t>
        </is>
      </c>
    </row>
    <row r="54">
      <c r="A54" s="4" t="inlineStr">
        <is>
          <t>Construction Real Est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ies of multifamily or commercial construction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36 months</t>
        </is>
      </c>
      <c r="P55" s="4" t="inlineStr">
        <is>
          <t xml:space="preserve"> </t>
        </is>
      </c>
      <c r="Q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mortization period of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66 months</t>
        </is>
      </c>
      <c r="P57" s="4" t="inlineStr">
        <is>
          <t xml:space="preserve"> </t>
        </is>
      </c>
      <c r="Q57" s="4" t="inlineStr">
        <is>
          <t xml:space="preserve"> </t>
        </is>
      </c>
    </row>
    <row r="58">
      <c r="A58" s="4" t="inlineStr">
        <is>
          <t>Allowance for credit losses,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482000</v>
      </c>
      <c r="P58" s="5" t="n">
        <v>334000</v>
      </c>
      <c r="Q58" s="5" t="n">
        <v>-205000</v>
      </c>
    </row>
    <row r="59">
      <c r="A59" s="4" t="inlineStr">
        <is>
          <t>Provision (recovery) for off balance sheet credit exp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3000</v>
      </c>
      <c r="P59" s="5" t="n">
        <v>12000</v>
      </c>
      <c r="Q59" s="5" t="n">
        <v>-157000</v>
      </c>
    </row>
    <row r="60">
      <c r="A60" s="4" t="inlineStr">
        <is>
          <t>Consumer | Home Equit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percentage of appraised value or purchase price that loans cannot exce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0.9</v>
      </c>
      <c r="P61" s="4" t="inlineStr">
        <is>
          <t xml:space="preserve"> </t>
        </is>
      </c>
      <c r="Q61" s="4" t="inlineStr">
        <is>
          <t xml:space="preserve"> </t>
        </is>
      </c>
    </row>
    <row r="62">
      <c r="A62" s="4" t="inlineStr">
        <is>
          <t>Amortization period o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10 years</t>
        </is>
      </c>
      <c r="P62" s="4" t="inlineStr">
        <is>
          <t xml:space="preserve"> </t>
        </is>
      </c>
      <c r="Q62" s="4" t="inlineStr">
        <is>
          <t xml:space="preserve"> </t>
        </is>
      </c>
    </row>
    <row r="63">
      <c r="A63" s="4" t="inlineStr">
        <is>
          <t>Consumer | Automobile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percentage of appraised value or purchase price that loans cannot exce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2" t="n">
        <v>1</v>
      </c>
      <c r="P64" s="4" t="inlineStr">
        <is>
          <t xml:space="preserve"> </t>
        </is>
      </c>
      <c r="Q64" s="4" t="inlineStr">
        <is>
          <t xml:space="preserve"> </t>
        </is>
      </c>
    </row>
    <row r="65">
      <c r="A65" s="4" t="inlineStr">
        <is>
          <t>Amortization period of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66 months</t>
        </is>
      </c>
      <c r="P65" s="4" t="inlineStr">
        <is>
          <t xml:space="preserve"> </t>
        </is>
      </c>
      <c r="Q65" s="4" t="inlineStr">
        <is>
          <t xml:space="preserve"> </t>
        </is>
      </c>
    </row>
    <row r="66">
      <c r="A66" s="4" t="inlineStr">
        <is>
          <t>Commerc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rtization period of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5 years</t>
        </is>
      </c>
      <c r="P67" s="4" t="inlineStr">
        <is>
          <t xml:space="preserve"> </t>
        </is>
      </c>
      <c r="Q67" s="4" t="inlineStr">
        <is>
          <t xml:space="preserve"> </t>
        </is>
      </c>
    </row>
    <row r="68">
      <c r="A68" s="4" t="inlineStr">
        <is>
          <t>Amortization period of multi-family residential loans if balloon mat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1 year</t>
        </is>
      </c>
      <c r="P68" s="4" t="inlineStr">
        <is>
          <t xml:space="preserve"> </t>
        </is>
      </c>
      <c r="Q68" s="4" t="inlineStr">
        <is>
          <t xml:space="preserve"> </t>
        </is>
      </c>
    </row>
    <row r="69">
      <c r="A69" s="4" t="inlineStr">
        <is>
          <t>Allowance for credit losses,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1504000</v>
      </c>
      <c r="P69" s="5" t="n">
        <v>1105000</v>
      </c>
      <c r="Q69" s="5" t="n">
        <v>80000</v>
      </c>
    </row>
    <row r="70">
      <c r="A70" s="4" t="inlineStr">
        <is>
          <t>Provision (recovery) for off balance sheet credit exp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22000</v>
      </c>
      <c r="P70" s="7" t="n">
        <v>220000</v>
      </c>
      <c r="Q70" s="7" t="n">
        <v>-220000</v>
      </c>
    </row>
    <row r="71">
      <c r="A71" s="4" t="inlineStr">
        <is>
          <t>Term Extension Modifications | Construction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cremental period that the loan maturity can be extended 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3 months</t>
        </is>
      </c>
      <c r="P72" s="4" t="inlineStr">
        <is>
          <t xml:space="preserve"> </t>
        </is>
      </c>
      <c r="Q72" s="4" t="inlineStr">
        <is>
          <t xml:space="preserve"> </t>
        </is>
      </c>
    </row>
  </sheetData>
  <mergeCells count="3">
    <mergeCell ref="A1:A2"/>
    <mergeCell ref="D1:N1"/>
    <mergeCell ref="O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Loans and Allowance for Credit Losses - PCD Loans Acquired (Details) - USD ($)</t>
        </is>
      </c>
      <c r="D1" s="2" t="inlineStr">
        <is>
          <t>12 Months Ended</t>
        </is>
      </c>
    </row>
    <row r="2">
      <c r="B2" s="2" t="inlineStr">
        <is>
          <t>Jan. 20, 2023</t>
        </is>
      </c>
      <c r="C2" s="2" t="inlineStr">
        <is>
          <t>Feb. 25, 2022</t>
        </is>
      </c>
      <c r="D2" s="2" t="inlineStr">
        <is>
          <t>Jun. 30, 2024</t>
        </is>
      </c>
      <c r="E2" s="2" t="inlineStr">
        <is>
          <t>Jun. 30, 2023</t>
        </is>
      </c>
      <c r="F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at acquisition</t>
        </is>
      </c>
      <c r="B4" s="4" t="inlineStr">
        <is>
          <t xml:space="preserve"> </t>
        </is>
      </c>
      <c r="C4" s="4" t="inlineStr">
        <is>
          <t xml:space="preserve"> </t>
        </is>
      </c>
      <c r="D4" s="7" t="n">
        <v>-3600000</v>
      </c>
      <c r="E4" s="7" t="n">
        <v>-17100000</v>
      </c>
      <c r="F4" s="7" t="n">
        <v>-1500000</v>
      </c>
    </row>
    <row r="5">
      <c r="A5" s="4" t="inlineStr">
        <is>
          <t>Citizens Bancshares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PCD loans at acquisition</t>
        </is>
      </c>
      <c r="B7" s="7" t="n">
        <v>27481000</v>
      </c>
      <c r="C7" s="4" t="inlineStr">
        <is>
          <t xml:space="preserve"> </t>
        </is>
      </c>
      <c r="D7" s="4" t="inlineStr">
        <is>
          <t xml:space="preserve"> </t>
        </is>
      </c>
      <c r="E7" s="4" t="inlineStr">
        <is>
          <t xml:space="preserve"> </t>
        </is>
      </c>
      <c r="F7" s="4" t="inlineStr">
        <is>
          <t xml:space="preserve"> </t>
        </is>
      </c>
    </row>
    <row r="8">
      <c r="A8" s="4" t="inlineStr">
        <is>
          <t>Allowance for credit losses at acquisition</t>
        </is>
      </c>
      <c r="B8" s="5" t="n">
        <v>-1121000</v>
      </c>
      <c r="C8" s="4" t="inlineStr">
        <is>
          <t xml:space="preserve"> </t>
        </is>
      </c>
      <c r="D8" s="7" t="n">
        <v>-1100000</v>
      </c>
      <c r="E8" s="4" t="inlineStr">
        <is>
          <t xml:space="preserve"> </t>
        </is>
      </c>
      <c r="F8" s="4" t="inlineStr">
        <is>
          <t xml:space="preserve"> </t>
        </is>
      </c>
    </row>
    <row r="9">
      <c r="A9" s="4" t="inlineStr">
        <is>
          <t>Fair value of PCD loans at acquisition</t>
        </is>
      </c>
      <c r="B9" s="7" t="n">
        <v>26360000</v>
      </c>
      <c r="C9" s="4" t="inlineStr">
        <is>
          <t xml:space="preserve"> </t>
        </is>
      </c>
      <c r="D9" s="4" t="inlineStr">
        <is>
          <t xml:space="preserve"> </t>
        </is>
      </c>
      <c r="E9" s="4" t="inlineStr">
        <is>
          <t xml:space="preserve"> </t>
        </is>
      </c>
      <c r="F9" s="4" t="inlineStr">
        <is>
          <t xml:space="preserve"> </t>
        </is>
      </c>
    </row>
    <row r="10">
      <c r="A10" s="4" t="inlineStr">
        <is>
          <t>Fortu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of PCD loans at acquisition</t>
        </is>
      </c>
      <c r="B12" s="4" t="inlineStr">
        <is>
          <t xml:space="preserve"> </t>
        </is>
      </c>
      <c r="C12" s="7" t="n">
        <v>15055000</v>
      </c>
      <c r="D12" s="4" t="inlineStr">
        <is>
          <t xml:space="preserve"> </t>
        </is>
      </c>
      <c r="E12" s="4" t="inlineStr">
        <is>
          <t xml:space="preserve"> </t>
        </is>
      </c>
      <c r="F12" s="4" t="inlineStr">
        <is>
          <t xml:space="preserve"> </t>
        </is>
      </c>
    </row>
    <row r="13">
      <c r="A13" s="4" t="inlineStr">
        <is>
          <t>Allowance for credit losses at acquisition</t>
        </is>
      </c>
      <c r="B13" s="4" t="inlineStr">
        <is>
          <t xml:space="preserve"> </t>
        </is>
      </c>
      <c r="C13" s="5" t="n">
        <v>-120000</v>
      </c>
      <c r="D13" s="4" t="inlineStr">
        <is>
          <t xml:space="preserve"> </t>
        </is>
      </c>
      <c r="E13" s="7" t="n">
        <v>-120000</v>
      </c>
      <c r="F13" s="4" t="inlineStr">
        <is>
          <t xml:space="preserve"> </t>
        </is>
      </c>
    </row>
    <row r="14">
      <c r="A14" s="4" t="inlineStr">
        <is>
          <t>Fair value of PCD loans at acquisition</t>
        </is>
      </c>
      <c r="B14" s="4" t="inlineStr">
        <is>
          <t xml:space="preserve"> </t>
        </is>
      </c>
      <c r="C14" s="7" t="n">
        <v>149350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Balance and activity in the Allowance for credit losses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7" t="n">
        <v>47820</v>
      </c>
      <c r="C4" s="7" t="n">
        <v>33192</v>
      </c>
      <c r="D4" s="4" t="inlineStr">
        <is>
          <t xml:space="preserve"> </t>
        </is>
      </c>
      <c r="E4" s="4" t="inlineStr">
        <is>
          <t xml:space="preserve"> </t>
        </is>
      </c>
    </row>
    <row r="5">
      <c r="A5" s="4" t="inlineStr">
        <is>
          <t>Initial ACL on PCD loans</t>
        </is>
      </c>
      <c r="B5" s="5" t="n">
        <v>3600</v>
      </c>
      <c r="C5" s="5" t="n">
        <v>17100</v>
      </c>
      <c r="D5" s="7" t="n">
        <v>1500</v>
      </c>
      <c r="E5" s="4" t="inlineStr">
        <is>
          <t xml:space="preserve"> </t>
        </is>
      </c>
    </row>
    <row r="6">
      <c r="A6" s="4" t="inlineStr">
        <is>
          <t>Provision (benefit) charged to expense</t>
        </is>
      </c>
      <c r="B6" s="5" t="n">
        <v>6625</v>
      </c>
      <c r="C6" s="5" t="n">
        <v>14131</v>
      </c>
      <c r="D6" s="5" t="n">
        <v>-66</v>
      </c>
      <c r="E6" s="4" t="inlineStr">
        <is>
          <t xml:space="preserve"> </t>
        </is>
      </c>
    </row>
    <row r="7">
      <c r="A7" s="4" t="inlineStr">
        <is>
          <t>Losses charged off</t>
        </is>
      </c>
      <c r="B7" s="5" t="n">
        <v>-2055</v>
      </c>
      <c r="C7" s="5" t="n">
        <v>-673</v>
      </c>
      <c r="D7" s="5" t="n">
        <v>-153</v>
      </c>
      <c r="E7" s="4" t="inlineStr">
        <is>
          <t xml:space="preserve"> </t>
        </is>
      </c>
    </row>
    <row r="8">
      <c r="A8" s="4" t="inlineStr">
        <is>
          <t>Recoveries</t>
        </is>
      </c>
      <c r="B8" s="5" t="n">
        <v>126</v>
      </c>
      <c r="C8" s="5" t="n">
        <v>49</v>
      </c>
      <c r="D8" s="5" t="n">
        <v>69</v>
      </c>
      <c r="E8" s="4" t="inlineStr">
        <is>
          <t xml:space="preserve"> </t>
        </is>
      </c>
    </row>
    <row r="9">
      <c r="A9" s="4" t="inlineStr">
        <is>
          <t>Balance, end of period</t>
        </is>
      </c>
      <c r="B9" s="5" t="n">
        <v>52516</v>
      </c>
      <c r="C9" s="5" t="n">
        <v>47820</v>
      </c>
      <c r="D9" s="5" t="n">
        <v>33192</v>
      </c>
      <c r="E9" s="4" t="inlineStr">
        <is>
          <t xml:space="preserve"> </t>
        </is>
      </c>
    </row>
    <row r="10">
      <c r="A10" s="4" t="inlineStr">
        <is>
          <t>Total allowance for credit losses on loans</t>
        </is>
      </c>
      <c r="B10" s="4" t="inlineStr">
        <is>
          <t xml:space="preserve"> </t>
        </is>
      </c>
      <c r="C10" s="4" t="inlineStr">
        <is>
          <t xml:space="preserve"> </t>
        </is>
      </c>
      <c r="D10" s="4" t="inlineStr">
        <is>
          <t xml:space="preserve"> </t>
        </is>
      </c>
      <c r="E10" s="7" t="n">
        <v>33222</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5641</v>
      </c>
      <c r="C13" s="5" t="n">
        <v>8908</v>
      </c>
      <c r="D13" s="4" t="inlineStr">
        <is>
          <t xml:space="preserve"> </t>
        </is>
      </c>
      <c r="E13" s="4" t="inlineStr">
        <is>
          <t xml:space="preserve"> </t>
        </is>
      </c>
    </row>
    <row r="14">
      <c r="A14" s="4" t="inlineStr">
        <is>
          <t>Provision (benefit) charged to expense</t>
        </is>
      </c>
      <c r="B14" s="5" t="n">
        <v>713</v>
      </c>
      <c r="C14" s="5" t="n">
        <v>6655</v>
      </c>
      <c r="D14" s="5" t="n">
        <v>-2238</v>
      </c>
      <c r="E14" s="4" t="inlineStr">
        <is>
          <t xml:space="preserve"> </t>
        </is>
      </c>
    </row>
    <row r="15">
      <c r="A15" s="4" t="inlineStr">
        <is>
          <t>Losses charged off</t>
        </is>
      </c>
      <c r="B15" s="5" t="n">
        <v>-515</v>
      </c>
      <c r="C15" s="5" t="n">
        <v>-19</v>
      </c>
      <c r="D15" s="5" t="n">
        <v>-72</v>
      </c>
      <c r="E15" s="4" t="inlineStr">
        <is>
          <t xml:space="preserve"> </t>
        </is>
      </c>
    </row>
    <row r="16">
      <c r="A16" s="4" t="inlineStr">
        <is>
          <t>Recoveries</t>
        </is>
      </c>
      <c r="B16" s="4" t="inlineStr">
        <is>
          <t xml:space="preserve"> </t>
        </is>
      </c>
      <c r="C16" s="5" t="n">
        <v>1</v>
      </c>
      <c r="D16" s="5" t="n">
        <v>3</v>
      </c>
      <c r="E16" s="4" t="inlineStr">
        <is>
          <t xml:space="preserve"> </t>
        </is>
      </c>
    </row>
    <row r="17">
      <c r="A17" s="4" t="inlineStr">
        <is>
          <t>Balance, end of period</t>
        </is>
      </c>
      <c r="B17" s="5" t="n">
        <v>15839</v>
      </c>
      <c r="C17" s="5" t="n">
        <v>15641</v>
      </c>
      <c r="D17" s="5" t="n">
        <v>8908</v>
      </c>
      <c r="E17" s="4" t="inlineStr">
        <is>
          <t xml:space="preserve"> </t>
        </is>
      </c>
    </row>
    <row r="18">
      <c r="A18" s="4" t="inlineStr">
        <is>
          <t>Total allowance for credit losses on loans</t>
        </is>
      </c>
      <c r="B18" s="4" t="inlineStr">
        <is>
          <t xml:space="preserve"> </t>
        </is>
      </c>
      <c r="C18" s="4" t="inlineStr">
        <is>
          <t xml:space="preserve"> </t>
        </is>
      </c>
      <c r="D18" s="4" t="inlineStr">
        <is>
          <t xml:space="preserve"> </t>
        </is>
      </c>
      <c r="E18" s="5" t="n">
        <v>11192</v>
      </c>
    </row>
    <row r="19">
      <c r="A19" s="4" t="inlineStr">
        <is>
          <t>Construction Real Estate</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664</v>
      </c>
      <c r="C21" s="5" t="n">
        <v>2220</v>
      </c>
      <c r="D21" s="4" t="inlineStr">
        <is>
          <t xml:space="preserve"> </t>
        </is>
      </c>
      <c r="E21" s="4" t="inlineStr">
        <is>
          <t xml:space="preserve"> </t>
        </is>
      </c>
    </row>
    <row r="22">
      <c r="A22" s="4" t="inlineStr">
        <is>
          <t>Provision (benefit) charged to expense</t>
        </is>
      </c>
      <c r="B22" s="5" t="n">
        <v>-174</v>
      </c>
      <c r="C22" s="5" t="n">
        <v>432</v>
      </c>
      <c r="D22" s="5" t="n">
        <v>46</v>
      </c>
      <c r="E22" s="4" t="inlineStr">
        <is>
          <t xml:space="preserve"> </t>
        </is>
      </c>
    </row>
    <row r="23">
      <c r="A23" s="4" t="inlineStr">
        <is>
          <t>Losses charged off</t>
        </is>
      </c>
      <c r="B23" s="5" t="n">
        <v>-289</v>
      </c>
      <c r="C23" s="4" t="inlineStr">
        <is>
          <t xml:space="preserve"> </t>
        </is>
      </c>
      <c r="D23" s="4" t="inlineStr">
        <is>
          <t xml:space="preserve"> </t>
        </is>
      </c>
      <c r="E23" s="4" t="inlineStr">
        <is>
          <t xml:space="preserve"> </t>
        </is>
      </c>
    </row>
    <row r="24">
      <c r="A24" s="4" t="inlineStr">
        <is>
          <t>Balance, end of period</t>
        </is>
      </c>
      <c r="B24" s="5" t="n">
        <v>2201</v>
      </c>
      <c r="C24" s="5" t="n">
        <v>2664</v>
      </c>
      <c r="D24" s="5" t="n">
        <v>2220</v>
      </c>
      <c r="E24" s="4" t="inlineStr">
        <is>
          <t xml:space="preserve"> </t>
        </is>
      </c>
    </row>
    <row r="25">
      <c r="A25" s="4" t="inlineStr">
        <is>
          <t>Total allowance for credit losses on loans</t>
        </is>
      </c>
      <c r="B25" s="4" t="inlineStr">
        <is>
          <t xml:space="preserve"> </t>
        </is>
      </c>
      <c r="C25" s="4" t="inlineStr">
        <is>
          <t xml:space="preserve"> </t>
        </is>
      </c>
      <c r="D25" s="4" t="inlineStr">
        <is>
          <t xml:space="preserve"> </t>
        </is>
      </c>
      <c r="E25" s="5" t="n">
        <v>2170</v>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22838</v>
      </c>
      <c r="C28" s="5" t="n">
        <v>16838</v>
      </c>
      <c r="D28" s="4" t="inlineStr">
        <is>
          <t xml:space="preserve"> </t>
        </is>
      </c>
      <c r="E28" s="4" t="inlineStr">
        <is>
          <t xml:space="preserve"> </t>
        </is>
      </c>
    </row>
    <row r="29">
      <c r="A29" s="4" t="inlineStr">
        <is>
          <t>Provision (benefit) charged to expense</t>
        </is>
      </c>
      <c r="B29" s="5" t="n">
        <v>4100</v>
      </c>
      <c r="C29" s="5" t="n">
        <v>5605</v>
      </c>
      <c r="D29" s="5" t="n">
        <v>2251</v>
      </c>
      <c r="E29" s="4" t="inlineStr">
        <is>
          <t xml:space="preserve"> </t>
        </is>
      </c>
    </row>
    <row r="30">
      <c r="A30" s="4" t="inlineStr">
        <is>
          <t>Losses charged off</t>
        </is>
      </c>
      <c r="B30" s="5" t="n">
        <v>-496</v>
      </c>
      <c r="C30" s="5" t="n">
        <v>-245</v>
      </c>
      <c r="D30" s="4" t="inlineStr">
        <is>
          <t xml:space="preserve"> </t>
        </is>
      </c>
      <c r="E30" s="4" t="inlineStr">
        <is>
          <t xml:space="preserve"> </t>
        </is>
      </c>
    </row>
    <row r="31">
      <c r="A31" s="4" t="inlineStr">
        <is>
          <t>Recoveries</t>
        </is>
      </c>
      <c r="B31" s="5" t="n">
        <v>18</v>
      </c>
      <c r="C31" s="5" t="n">
        <v>12</v>
      </c>
      <c r="D31" s="4" t="inlineStr">
        <is>
          <t xml:space="preserve"> </t>
        </is>
      </c>
      <c r="E31" s="4" t="inlineStr">
        <is>
          <t xml:space="preserve"> </t>
        </is>
      </c>
    </row>
    <row r="32">
      <c r="A32" s="4" t="inlineStr">
        <is>
          <t>Balance, end of period</t>
        </is>
      </c>
      <c r="B32" s="5" t="n">
        <v>26460</v>
      </c>
      <c r="C32" s="5" t="n">
        <v>22838</v>
      </c>
      <c r="D32" s="5" t="n">
        <v>16838</v>
      </c>
      <c r="E32" s="4" t="inlineStr">
        <is>
          <t xml:space="preserve"> </t>
        </is>
      </c>
    </row>
    <row r="33">
      <c r="A33" s="4" t="inlineStr">
        <is>
          <t>Total allowance for credit losses on loans</t>
        </is>
      </c>
      <c r="B33" s="4" t="inlineStr">
        <is>
          <t xml:space="preserve"> </t>
        </is>
      </c>
      <c r="C33" s="4" t="inlineStr">
        <is>
          <t xml:space="preserve"> </t>
        </is>
      </c>
      <c r="D33" s="4" t="inlineStr">
        <is>
          <t xml:space="preserve"> </t>
        </is>
      </c>
      <c r="E33" s="5" t="n">
        <v>14535</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909</v>
      </c>
      <c r="C36" s="5" t="n">
        <v>710</v>
      </c>
      <c r="D36" s="4" t="inlineStr">
        <is>
          <t xml:space="preserve"> </t>
        </is>
      </c>
      <c r="E36" s="4" t="inlineStr">
        <is>
          <t xml:space="preserve"> </t>
        </is>
      </c>
    </row>
    <row r="37">
      <c r="A37" s="4" t="inlineStr">
        <is>
          <t>Provision (benefit) charged to expense</t>
        </is>
      </c>
      <c r="B37" s="5" t="n">
        <v>482</v>
      </c>
      <c r="C37" s="5" t="n">
        <v>334</v>
      </c>
      <c r="D37" s="5" t="n">
        <v>-205</v>
      </c>
      <c r="E37" s="4" t="inlineStr">
        <is>
          <t xml:space="preserve"> </t>
        </is>
      </c>
    </row>
    <row r="38">
      <c r="A38" s="4" t="inlineStr">
        <is>
          <t>Losses charged off</t>
        </is>
      </c>
      <c r="B38" s="5" t="n">
        <v>-360</v>
      </c>
      <c r="C38" s="5" t="n">
        <v>-327</v>
      </c>
      <c r="D38" s="5" t="n">
        <v>-65</v>
      </c>
      <c r="E38" s="4" t="inlineStr">
        <is>
          <t xml:space="preserve"> </t>
        </is>
      </c>
    </row>
    <row r="39">
      <c r="A39" s="4" t="inlineStr">
        <is>
          <t>Recoveries</t>
        </is>
      </c>
      <c r="B39" s="5" t="n">
        <v>71</v>
      </c>
      <c r="C39" s="5" t="n">
        <v>28</v>
      </c>
      <c r="D39" s="5" t="n">
        <v>64</v>
      </c>
      <c r="E39" s="4" t="inlineStr">
        <is>
          <t xml:space="preserve"> </t>
        </is>
      </c>
    </row>
    <row r="40">
      <c r="A40" s="4" t="inlineStr">
        <is>
          <t>Balance, end of period</t>
        </is>
      </c>
      <c r="B40" s="5" t="n">
        <v>1102</v>
      </c>
      <c r="C40" s="5" t="n">
        <v>909</v>
      </c>
      <c r="D40" s="5" t="n">
        <v>710</v>
      </c>
      <c r="E40" s="4" t="inlineStr">
        <is>
          <t xml:space="preserve"> </t>
        </is>
      </c>
    </row>
    <row r="41">
      <c r="A41" s="4" t="inlineStr">
        <is>
          <t>Total allowance for credit losses on loans</t>
        </is>
      </c>
      <c r="B41" s="4" t="inlineStr">
        <is>
          <t xml:space="preserve"> </t>
        </is>
      </c>
      <c r="C41" s="4" t="inlineStr">
        <is>
          <t xml:space="preserve"> </t>
        </is>
      </c>
      <c r="D41" s="4" t="inlineStr">
        <is>
          <t xml:space="preserve"> </t>
        </is>
      </c>
      <c r="E41" s="5" t="n">
        <v>916</v>
      </c>
    </row>
    <row r="42">
      <c r="A42" s="4" t="inlineStr">
        <is>
          <t>Commercial</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5768</v>
      </c>
      <c r="C44" s="5" t="n">
        <v>4516</v>
      </c>
      <c r="D44" s="4" t="inlineStr">
        <is>
          <t xml:space="preserve"> </t>
        </is>
      </c>
      <c r="E44" s="4" t="inlineStr">
        <is>
          <t xml:space="preserve"> </t>
        </is>
      </c>
    </row>
    <row r="45">
      <c r="A45" s="4" t="inlineStr">
        <is>
          <t>Provision (benefit) charged to expense</t>
        </is>
      </c>
      <c r="B45" s="5" t="n">
        <v>1504</v>
      </c>
      <c r="C45" s="5" t="n">
        <v>1105</v>
      </c>
      <c r="D45" s="5" t="n">
        <v>80</v>
      </c>
      <c r="E45" s="4" t="inlineStr">
        <is>
          <t xml:space="preserve"> </t>
        </is>
      </c>
    </row>
    <row r="46">
      <c r="A46" s="4" t="inlineStr">
        <is>
          <t>Losses charged off</t>
        </is>
      </c>
      <c r="B46" s="5" t="n">
        <v>-395</v>
      </c>
      <c r="C46" s="5" t="n">
        <v>-82</v>
      </c>
      <c r="D46" s="5" t="n">
        <v>-16</v>
      </c>
      <c r="E46" s="4" t="inlineStr">
        <is>
          <t xml:space="preserve"> </t>
        </is>
      </c>
    </row>
    <row r="47">
      <c r="A47" s="4" t="inlineStr">
        <is>
          <t>Recoveries</t>
        </is>
      </c>
      <c r="B47" s="5" t="n">
        <v>37</v>
      </c>
      <c r="C47" s="5" t="n">
        <v>8</v>
      </c>
      <c r="D47" s="5" t="n">
        <v>2</v>
      </c>
      <c r="E47" s="4" t="inlineStr">
        <is>
          <t xml:space="preserve"> </t>
        </is>
      </c>
    </row>
    <row r="48">
      <c r="A48" s="4" t="inlineStr">
        <is>
          <t>Balance, end of period</t>
        </is>
      </c>
      <c r="B48" s="5" t="n">
        <v>6914</v>
      </c>
      <c r="C48" s="5" t="n">
        <v>5768</v>
      </c>
      <c r="D48" s="5" t="n">
        <v>4516</v>
      </c>
      <c r="E48" s="4" t="inlineStr">
        <is>
          <t xml:space="preserve"> </t>
        </is>
      </c>
    </row>
    <row r="49">
      <c r="A49" s="4" t="inlineStr">
        <is>
          <t>Total allowance for credit losses on loans</t>
        </is>
      </c>
      <c r="B49" s="4" t="inlineStr">
        <is>
          <t xml:space="preserve"> </t>
        </is>
      </c>
      <c r="C49" s="4" t="inlineStr">
        <is>
          <t xml:space="preserve"> </t>
        </is>
      </c>
      <c r="D49" s="4" t="inlineStr">
        <is>
          <t xml:space="preserve"> </t>
        </is>
      </c>
      <c r="E49" s="7" t="n">
        <v>4409</v>
      </c>
    </row>
    <row r="50">
      <c r="A50" s="4" t="inlineStr">
        <is>
          <t>Accounting Standards Update 2016-13 | Impact of adoption ASU</t>
        </is>
      </c>
      <c r="B50" s="4" t="inlineStr">
        <is>
          <t xml:space="preserve"> </t>
        </is>
      </c>
      <c r="C50" s="4" t="inlineStr">
        <is>
          <t xml:space="preserve"> </t>
        </is>
      </c>
      <c r="D50" s="4" t="inlineStr">
        <is>
          <t xml:space="preserve"> </t>
        </is>
      </c>
      <c r="E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4" t="inlineStr">
        <is>
          <t xml:space="preserve"> </t>
        </is>
      </c>
      <c r="C52" s="5" t="n">
        <v>120</v>
      </c>
      <c r="D52" s="4" t="inlineStr">
        <is>
          <t xml:space="preserve"> </t>
        </is>
      </c>
      <c r="E52" s="4" t="inlineStr">
        <is>
          <t xml:space="preserve"> </t>
        </is>
      </c>
    </row>
    <row r="53">
      <c r="A53" s="4" t="inlineStr">
        <is>
          <t>Balance, end of period</t>
        </is>
      </c>
      <c r="B53" s="4" t="inlineStr">
        <is>
          <t xml:space="preserve"> </t>
        </is>
      </c>
      <c r="C53" s="4" t="inlineStr">
        <is>
          <t xml:space="preserve"> </t>
        </is>
      </c>
      <c r="D53" s="5" t="n">
        <v>120</v>
      </c>
      <c r="E53" s="4" t="inlineStr">
        <is>
          <t xml:space="preserve"> </t>
        </is>
      </c>
    </row>
    <row r="54">
      <c r="A54" s="4" t="inlineStr">
        <is>
          <t>Accounting Standards Update 2016-13 | Residential Real Estate | Impact of adoption ASU</t>
        </is>
      </c>
      <c r="B54" s="4" t="inlineStr">
        <is>
          <t xml:space="preserve"> </t>
        </is>
      </c>
      <c r="C54" s="4" t="inlineStr">
        <is>
          <t xml:space="preserve"> </t>
        </is>
      </c>
      <c r="D54" s="4" t="inlineStr">
        <is>
          <t xml:space="preserve"> </t>
        </is>
      </c>
      <c r="E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4" t="inlineStr">
        <is>
          <t xml:space="preserve"> </t>
        </is>
      </c>
      <c r="C56" s="5" t="n">
        <v>23</v>
      </c>
      <c r="D56" s="4" t="inlineStr">
        <is>
          <t xml:space="preserve"> </t>
        </is>
      </c>
      <c r="E56" s="4" t="inlineStr">
        <is>
          <t xml:space="preserve"> </t>
        </is>
      </c>
    </row>
    <row r="57">
      <c r="A57" s="4" t="inlineStr">
        <is>
          <t>Balance, end of period</t>
        </is>
      </c>
      <c r="B57" s="4" t="inlineStr">
        <is>
          <t xml:space="preserve"> </t>
        </is>
      </c>
      <c r="C57" s="4" t="inlineStr">
        <is>
          <t xml:space="preserve"> </t>
        </is>
      </c>
      <c r="D57" s="5" t="n">
        <v>23</v>
      </c>
      <c r="E57" s="4" t="inlineStr">
        <is>
          <t xml:space="preserve"> </t>
        </is>
      </c>
    </row>
    <row r="58">
      <c r="A58" s="4" t="inlineStr">
        <is>
          <t>Accounting Standards Update 2016-13 | Construction Real Estate | Impact of adoption ASU</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4" t="inlineStr">
        <is>
          <t xml:space="preserve"> </t>
        </is>
      </c>
      <c r="C60" s="5" t="n">
        <v>4</v>
      </c>
      <c r="D60" s="4" t="inlineStr">
        <is>
          <t xml:space="preserve"> </t>
        </is>
      </c>
      <c r="E60" s="4" t="inlineStr">
        <is>
          <t xml:space="preserve"> </t>
        </is>
      </c>
    </row>
    <row r="61">
      <c r="A61" s="4" t="inlineStr">
        <is>
          <t>Balance, end of period</t>
        </is>
      </c>
      <c r="B61" s="4" t="inlineStr">
        <is>
          <t xml:space="preserve"> </t>
        </is>
      </c>
      <c r="C61" s="4" t="inlineStr">
        <is>
          <t xml:space="preserve"> </t>
        </is>
      </c>
      <c r="D61" s="5" t="n">
        <v>4</v>
      </c>
      <c r="E61" s="4" t="inlineStr">
        <is>
          <t xml:space="preserve"> </t>
        </is>
      </c>
    </row>
    <row r="62">
      <c r="A62" s="4" t="inlineStr">
        <is>
          <t>Accounting Standards Update 2016-13 | Commercial Real Estate | Impact of adoption ASU</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5" t="n">
        <v>52</v>
      </c>
      <c r="D64" s="4" t="inlineStr">
        <is>
          <t xml:space="preserve"> </t>
        </is>
      </c>
      <c r="E64" s="4" t="inlineStr">
        <is>
          <t xml:space="preserve"> </t>
        </is>
      </c>
    </row>
    <row r="65">
      <c r="A65" s="4" t="inlineStr">
        <is>
          <t>Balance, end of period</t>
        </is>
      </c>
      <c r="B65" s="4" t="inlineStr">
        <is>
          <t xml:space="preserve"> </t>
        </is>
      </c>
      <c r="C65" s="4" t="inlineStr">
        <is>
          <t xml:space="preserve"> </t>
        </is>
      </c>
      <c r="D65" s="5" t="n">
        <v>52</v>
      </c>
      <c r="E65" s="4" t="inlineStr">
        <is>
          <t xml:space="preserve"> </t>
        </is>
      </c>
    </row>
    <row r="66">
      <c r="A66" s="4" t="inlineStr">
        <is>
          <t>Accounting Standards Update 2016-13 | Commercial | Impact of adoption ASU</t>
        </is>
      </c>
      <c r="B66" s="4" t="inlineStr">
        <is>
          <t xml:space="preserve"> </t>
        </is>
      </c>
      <c r="C66" s="4" t="inlineStr">
        <is>
          <t xml:space="preserve"> </t>
        </is>
      </c>
      <c r="D66" s="4" t="inlineStr">
        <is>
          <t xml:space="preserve"> </t>
        </is>
      </c>
      <c r="E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5" t="n">
        <v>41</v>
      </c>
      <c r="D68" s="4" t="inlineStr">
        <is>
          <t xml:space="preserve"> </t>
        </is>
      </c>
      <c r="E68" s="4" t="inlineStr">
        <is>
          <t xml:space="preserve"> </t>
        </is>
      </c>
    </row>
    <row r="69">
      <c r="A69" s="4" t="inlineStr">
        <is>
          <t>Balance, end of period</t>
        </is>
      </c>
      <c r="B69" s="4" t="inlineStr">
        <is>
          <t xml:space="preserve"> </t>
        </is>
      </c>
      <c r="C69" s="4" t="inlineStr">
        <is>
          <t xml:space="preserve"> </t>
        </is>
      </c>
      <c r="D69" s="7" t="n">
        <v>41</v>
      </c>
      <c r="E69" s="4" t="inlineStr">
        <is>
          <t xml:space="preserve"> </t>
        </is>
      </c>
    </row>
    <row r="70">
      <c r="A70" s="4" t="inlineStr">
        <is>
          <t>Accounting Standards Update 2022-02 | Impact of adoption ASU</t>
        </is>
      </c>
      <c r="B70" s="4" t="inlineStr">
        <is>
          <t xml:space="preserve"> </t>
        </is>
      </c>
      <c r="C70" s="4" t="inlineStr">
        <is>
          <t xml:space="preserve"> </t>
        </is>
      </c>
      <c r="D70" s="4" t="inlineStr">
        <is>
          <t xml:space="preserve"> </t>
        </is>
      </c>
      <c r="E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5" t="n">
        <v>1121</v>
      </c>
      <c r="C72" s="4" t="inlineStr">
        <is>
          <t xml:space="preserve"> </t>
        </is>
      </c>
      <c r="D72" s="4" t="inlineStr">
        <is>
          <t xml:space="preserve"> </t>
        </is>
      </c>
      <c r="E72" s="4" t="inlineStr">
        <is>
          <t xml:space="preserve"> </t>
        </is>
      </c>
    </row>
    <row r="73">
      <c r="A73" s="4" t="inlineStr">
        <is>
          <t>Balance, end of period</t>
        </is>
      </c>
      <c r="B73" s="4" t="inlineStr">
        <is>
          <t xml:space="preserve"> </t>
        </is>
      </c>
      <c r="C73" s="5" t="n">
        <v>1121</v>
      </c>
      <c r="D73" s="4" t="inlineStr">
        <is>
          <t xml:space="preserve"> </t>
        </is>
      </c>
      <c r="E73" s="4" t="inlineStr">
        <is>
          <t xml:space="preserve"> </t>
        </is>
      </c>
    </row>
    <row r="74">
      <c r="A74" s="4" t="inlineStr">
        <is>
          <t>Accounting Standards Update 2022-02 | Residential Real Estate | Impact of adoption ASU</t>
        </is>
      </c>
      <c r="B74" s="4" t="inlineStr">
        <is>
          <t xml:space="preserve"> </t>
        </is>
      </c>
      <c r="C74" s="4" t="inlineStr">
        <is>
          <t xml:space="preserve"> </t>
        </is>
      </c>
      <c r="D74" s="4" t="inlineStr">
        <is>
          <t xml:space="preserve"> </t>
        </is>
      </c>
      <c r="E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row>
    <row r="76">
      <c r="A76" s="4" t="inlineStr">
        <is>
          <t>Balance, beginning of period</t>
        </is>
      </c>
      <c r="B76" s="5" t="n">
        <v>96</v>
      </c>
      <c r="C76" s="4" t="inlineStr">
        <is>
          <t xml:space="preserve"> </t>
        </is>
      </c>
      <c r="D76" s="4" t="inlineStr">
        <is>
          <t xml:space="preserve"> </t>
        </is>
      </c>
      <c r="E76" s="4" t="inlineStr">
        <is>
          <t xml:space="preserve"> </t>
        </is>
      </c>
    </row>
    <row r="77">
      <c r="A77" s="4" t="inlineStr">
        <is>
          <t>Balance, end of period</t>
        </is>
      </c>
      <c r="B77" s="4" t="inlineStr">
        <is>
          <t xml:space="preserve"> </t>
        </is>
      </c>
      <c r="C77" s="5" t="n">
        <v>96</v>
      </c>
      <c r="D77" s="4" t="inlineStr">
        <is>
          <t xml:space="preserve"> </t>
        </is>
      </c>
      <c r="E77" s="4" t="inlineStr">
        <is>
          <t xml:space="preserve"> </t>
        </is>
      </c>
    </row>
    <row r="78">
      <c r="A78" s="4" t="inlineStr">
        <is>
          <t>Accounting Standards Update 2022-02 | Construction Real Estate | Impact of adoption ASU</t>
        </is>
      </c>
      <c r="B78" s="4" t="inlineStr">
        <is>
          <t xml:space="preserve"> </t>
        </is>
      </c>
      <c r="C78" s="4" t="inlineStr">
        <is>
          <t xml:space="preserve"> </t>
        </is>
      </c>
      <c r="D78" s="4" t="inlineStr">
        <is>
          <t xml:space="preserve"> </t>
        </is>
      </c>
      <c r="E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5" t="n">
        <v>12</v>
      </c>
      <c r="C80" s="4" t="inlineStr">
        <is>
          <t xml:space="preserve"> </t>
        </is>
      </c>
      <c r="D80" s="4" t="inlineStr">
        <is>
          <t xml:space="preserve"> </t>
        </is>
      </c>
      <c r="E80" s="4" t="inlineStr">
        <is>
          <t xml:space="preserve"> </t>
        </is>
      </c>
    </row>
    <row r="81">
      <c r="A81" s="4" t="inlineStr">
        <is>
          <t>Balance, end of period</t>
        </is>
      </c>
      <c r="B81" s="4" t="inlineStr">
        <is>
          <t xml:space="preserve"> </t>
        </is>
      </c>
      <c r="C81" s="5" t="n">
        <v>12</v>
      </c>
      <c r="D81" s="4" t="inlineStr">
        <is>
          <t xml:space="preserve"> </t>
        </is>
      </c>
      <c r="E81" s="4" t="inlineStr">
        <is>
          <t xml:space="preserve"> </t>
        </is>
      </c>
    </row>
    <row r="82">
      <c r="A82" s="4" t="inlineStr">
        <is>
          <t>Accounting Standards Update 2022-02 | Commercial Real Estate | Impact of adoption ASU</t>
        </is>
      </c>
      <c r="B82" s="4" t="inlineStr">
        <is>
          <t xml:space="preserve"> </t>
        </is>
      </c>
      <c r="C82" s="4" t="inlineStr">
        <is>
          <t xml:space="preserve"> </t>
        </is>
      </c>
      <c r="D82" s="4" t="inlineStr">
        <is>
          <t xml:space="preserve"> </t>
        </is>
      </c>
      <c r="E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row>
    <row r="84">
      <c r="A84" s="4" t="inlineStr">
        <is>
          <t>Balance, beginning of period</t>
        </is>
      </c>
      <c r="B84" s="5" t="n">
        <v>628</v>
      </c>
      <c r="C84" s="4" t="inlineStr">
        <is>
          <t xml:space="preserve"> </t>
        </is>
      </c>
      <c r="D84" s="4" t="inlineStr">
        <is>
          <t xml:space="preserve"> </t>
        </is>
      </c>
      <c r="E84" s="4" t="inlineStr">
        <is>
          <t xml:space="preserve"> </t>
        </is>
      </c>
    </row>
    <row r="85">
      <c r="A85" s="4" t="inlineStr">
        <is>
          <t>Balance, end of period</t>
        </is>
      </c>
      <c r="B85" s="4" t="inlineStr">
        <is>
          <t xml:space="preserve"> </t>
        </is>
      </c>
      <c r="C85" s="5" t="n">
        <v>628</v>
      </c>
      <c r="D85" s="4" t="inlineStr">
        <is>
          <t xml:space="preserve"> </t>
        </is>
      </c>
      <c r="E85" s="4" t="inlineStr">
        <is>
          <t xml:space="preserve"> </t>
        </is>
      </c>
    </row>
    <row r="86">
      <c r="A86" s="4" t="inlineStr">
        <is>
          <t>Accounting Standards Update 2022-02 | Consumer | Impact of adoption ASU</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5" t="n">
        <v>164</v>
      </c>
      <c r="C88" s="4" t="inlineStr">
        <is>
          <t xml:space="preserve"> </t>
        </is>
      </c>
      <c r="D88" s="4" t="inlineStr">
        <is>
          <t xml:space="preserve"> </t>
        </is>
      </c>
      <c r="E88" s="4" t="inlineStr">
        <is>
          <t xml:space="preserve"> </t>
        </is>
      </c>
    </row>
    <row r="89">
      <c r="A89" s="4" t="inlineStr">
        <is>
          <t>Balance, end of period</t>
        </is>
      </c>
      <c r="B89" s="4" t="inlineStr">
        <is>
          <t xml:space="preserve"> </t>
        </is>
      </c>
      <c r="C89" s="5" t="n">
        <v>164</v>
      </c>
      <c r="D89" s="4" t="inlineStr">
        <is>
          <t xml:space="preserve"> </t>
        </is>
      </c>
      <c r="E89" s="4" t="inlineStr">
        <is>
          <t xml:space="preserve"> </t>
        </is>
      </c>
    </row>
    <row r="90">
      <c r="A90" s="4" t="inlineStr">
        <is>
          <t>Accounting Standards Update 2022-02 | Commercial | Impact of adoption ASU</t>
        </is>
      </c>
      <c r="B90" s="4" t="inlineStr">
        <is>
          <t xml:space="preserve"> </t>
        </is>
      </c>
      <c r="C90" s="4" t="inlineStr">
        <is>
          <t xml:space="preserve"> </t>
        </is>
      </c>
      <c r="D90" s="4" t="inlineStr">
        <is>
          <t xml:space="preserve"> </t>
        </is>
      </c>
      <c r="E90" s="4" t="inlineStr">
        <is>
          <t xml:space="preserve"> </t>
        </is>
      </c>
    </row>
    <row r="91">
      <c r="A91" s="3" t="inlineStr">
        <is>
          <t>Allowance for credit losses:</t>
        </is>
      </c>
      <c r="B91" s="4" t="inlineStr">
        <is>
          <t xml:space="preserve"> </t>
        </is>
      </c>
      <c r="C91" s="4" t="inlineStr">
        <is>
          <t xml:space="preserve"> </t>
        </is>
      </c>
      <c r="D91" s="4" t="inlineStr">
        <is>
          <t xml:space="preserve"> </t>
        </is>
      </c>
      <c r="E91" s="4" t="inlineStr">
        <is>
          <t xml:space="preserve"> </t>
        </is>
      </c>
    </row>
    <row r="92">
      <c r="A92" s="4" t="inlineStr">
        <is>
          <t>Balance, beginning of period</t>
        </is>
      </c>
      <c r="B92" s="7" t="n">
        <v>221</v>
      </c>
      <c r="C92" s="4" t="inlineStr">
        <is>
          <t xml:space="preserve"> </t>
        </is>
      </c>
      <c r="D92" s="4" t="inlineStr">
        <is>
          <t xml:space="preserve"> </t>
        </is>
      </c>
      <c r="E92" s="4" t="inlineStr">
        <is>
          <t xml:space="preserve"> </t>
        </is>
      </c>
    </row>
    <row r="93">
      <c r="A93" s="4" t="inlineStr">
        <is>
          <t>Balance, end of period</t>
        </is>
      </c>
      <c r="B93" s="4" t="inlineStr">
        <is>
          <t xml:space="preserve"> </t>
        </is>
      </c>
      <c r="C93" s="7" t="n">
        <v>221</v>
      </c>
      <c r="D93" s="4" t="inlineStr">
        <is>
          <t xml:space="preserve"> </t>
        </is>
      </c>
      <c r="E9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off-balance credit exposure (Details) - USD ($) $ in Thousands</t>
        </is>
      </c>
      <c r="B1" s="2" t="inlineStr">
        <is>
          <t>12 Months Ended</t>
        </is>
      </c>
    </row>
    <row r="2">
      <c r="B2" s="2" t="inlineStr">
        <is>
          <t>Jun. 30, 2024</t>
        </is>
      </c>
      <c r="C2" s="2" t="inlineStr">
        <is>
          <t>Jun. 30, 2023</t>
        </is>
      </c>
      <c r="D2" s="2" t="inlineStr">
        <is>
          <t>Jun. 30, 2022</t>
        </is>
      </c>
    </row>
    <row r="3">
      <c r="A3" s="3" t="inlineStr">
        <is>
          <t>Allowance for off-balance sheet credit exposure:</t>
        </is>
      </c>
      <c r="B3" s="4" t="inlineStr">
        <is>
          <t xml:space="preserve"> </t>
        </is>
      </c>
      <c r="C3" s="4" t="inlineStr">
        <is>
          <t xml:space="preserve"> </t>
        </is>
      </c>
      <c r="D3" s="4" t="inlineStr">
        <is>
          <t xml:space="preserve"> </t>
        </is>
      </c>
    </row>
    <row r="4">
      <c r="A4" s="4" t="inlineStr">
        <is>
          <t>Balance, beginning of period</t>
        </is>
      </c>
      <c r="B4" s="7" t="n">
        <v>6288</v>
      </c>
      <c r="C4" s="7" t="n">
        <v>3358</v>
      </c>
      <c r="D4" s="7" t="n">
        <v>1805</v>
      </c>
    </row>
    <row r="5">
      <c r="A5" s="4" t="inlineStr">
        <is>
          <t>Provision (benefit) charged to expense</t>
        </is>
      </c>
      <c r="B5" s="5" t="n">
        <v>-3025</v>
      </c>
      <c r="C5" s="5" t="n">
        <v>2930</v>
      </c>
      <c r="D5" s="5" t="n">
        <v>1553</v>
      </c>
    </row>
    <row r="6">
      <c r="A6" s="4" t="inlineStr">
        <is>
          <t>Balance, end of period</t>
        </is>
      </c>
      <c r="B6" s="5" t="n">
        <v>3263</v>
      </c>
      <c r="C6" s="5" t="n">
        <v>6288</v>
      </c>
      <c r="D6" s="5" t="n">
        <v>3358</v>
      </c>
    </row>
    <row r="7">
      <c r="A7" s="4" t="inlineStr">
        <is>
          <t>Citizens Bancshares Company</t>
        </is>
      </c>
      <c r="B7" s="4" t="inlineStr">
        <is>
          <t xml:space="preserve"> </t>
        </is>
      </c>
      <c r="C7" s="4" t="inlineStr">
        <is>
          <t xml:space="preserve"> </t>
        </is>
      </c>
      <c r="D7" s="4" t="inlineStr">
        <is>
          <t xml:space="preserve"> </t>
        </is>
      </c>
    </row>
    <row r="8">
      <c r="A8" s="3" t="inlineStr">
        <is>
          <t>Allowance for off-balance sheet credit exposure:</t>
        </is>
      </c>
      <c r="B8" s="4" t="inlineStr">
        <is>
          <t xml:space="preserve"> </t>
        </is>
      </c>
      <c r="C8" s="4" t="inlineStr">
        <is>
          <t xml:space="preserve"> </t>
        </is>
      </c>
      <c r="D8" s="4" t="inlineStr">
        <is>
          <t xml:space="preserve"> </t>
        </is>
      </c>
    </row>
    <row r="9">
      <c r="A9" s="4" t="inlineStr">
        <is>
          <t>Balance, end of period</t>
        </is>
      </c>
      <c r="B9" s="5" t="n">
        <v>1800</v>
      </c>
      <c r="C9" s="4" t="inlineStr">
        <is>
          <t xml:space="preserve"> </t>
        </is>
      </c>
      <c r="D9" s="4" t="inlineStr">
        <is>
          <t xml:space="preserve"> </t>
        </is>
      </c>
    </row>
    <row r="10">
      <c r="A10" s="4" t="inlineStr">
        <is>
          <t>Residential Real Estate</t>
        </is>
      </c>
      <c r="B10" s="4" t="inlineStr">
        <is>
          <t xml:space="preserve"> </t>
        </is>
      </c>
      <c r="C10" s="4" t="inlineStr">
        <is>
          <t xml:space="preserve"> </t>
        </is>
      </c>
      <c r="D10" s="4" t="inlineStr">
        <is>
          <t xml:space="preserve"> </t>
        </is>
      </c>
    </row>
    <row r="11">
      <c r="A11" s="3" t="inlineStr">
        <is>
          <t>Allowance for off-balance sheet credit exposure:</t>
        </is>
      </c>
      <c r="B11" s="4" t="inlineStr">
        <is>
          <t xml:space="preserve"> </t>
        </is>
      </c>
      <c r="C11" s="4" t="inlineStr">
        <is>
          <t xml:space="preserve"> </t>
        </is>
      </c>
      <c r="D11" s="4" t="inlineStr">
        <is>
          <t xml:space="preserve"> </t>
        </is>
      </c>
    </row>
    <row r="12">
      <c r="A12" s="4" t="inlineStr">
        <is>
          <t>Balance, beginning of period</t>
        </is>
      </c>
      <c r="B12" s="5" t="n">
        <v>71</v>
      </c>
      <c r="C12" s="5" t="n">
        <v>58</v>
      </c>
      <c r="D12" s="5" t="n">
        <v>37</v>
      </c>
    </row>
    <row r="13">
      <c r="A13" s="4" t="inlineStr">
        <is>
          <t>Provision (benefit) charged to expense</t>
        </is>
      </c>
      <c r="B13" s="5" t="n">
        <v>16</v>
      </c>
      <c r="C13" s="5" t="n">
        <v>13</v>
      </c>
      <c r="D13" s="5" t="n">
        <v>21</v>
      </c>
    </row>
    <row r="14">
      <c r="A14" s="4" t="inlineStr">
        <is>
          <t>Balance, end of period</t>
        </is>
      </c>
      <c r="B14" s="5" t="n">
        <v>87</v>
      </c>
      <c r="C14" s="5" t="n">
        <v>71</v>
      </c>
      <c r="D14" s="5" t="n">
        <v>58</v>
      </c>
    </row>
    <row r="15">
      <c r="A15" s="4" t="inlineStr">
        <is>
          <t>Construction Real Estate</t>
        </is>
      </c>
      <c r="B15" s="4" t="inlineStr">
        <is>
          <t xml:space="preserve"> </t>
        </is>
      </c>
      <c r="C15" s="4" t="inlineStr">
        <is>
          <t xml:space="preserve"> </t>
        </is>
      </c>
      <c r="D15" s="4" t="inlineStr">
        <is>
          <t xml:space="preserve"> </t>
        </is>
      </c>
    </row>
    <row r="16">
      <c r="A16" s="3" t="inlineStr">
        <is>
          <t>Allowance for off-balance sheet credit exposure:</t>
        </is>
      </c>
      <c r="B16" s="4" t="inlineStr">
        <is>
          <t xml:space="preserve"> </t>
        </is>
      </c>
      <c r="C16" s="4" t="inlineStr">
        <is>
          <t xml:space="preserve"> </t>
        </is>
      </c>
      <c r="D16" s="4" t="inlineStr">
        <is>
          <t xml:space="preserve"> </t>
        </is>
      </c>
    </row>
    <row r="17">
      <c r="A17" s="4" t="inlineStr">
        <is>
          <t>Balance, beginning of period</t>
        </is>
      </c>
      <c r="B17" s="5" t="n">
        <v>4809</v>
      </c>
      <c r="C17" s="5" t="n">
        <v>2178</v>
      </c>
      <c r="D17" s="5" t="n">
        <v>502</v>
      </c>
    </row>
    <row r="18">
      <c r="A18" s="4" t="inlineStr">
        <is>
          <t>Provision (benefit) charged to expense</t>
        </is>
      </c>
      <c r="B18" s="5" t="n">
        <v>-2917</v>
      </c>
      <c r="C18" s="5" t="n">
        <v>2631</v>
      </c>
      <c r="D18" s="5" t="n">
        <v>1676</v>
      </c>
    </row>
    <row r="19">
      <c r="A19" s="4" t="inlineStr">
        <is>
          <t>Balance, end of period</t>
        </is>
      </c>
      <c r="B19" s="5" t="n">
        <v>1892</v>
      </c>
      <c r="C19" s="5" t="n">
        <v>4809</v>
      </c>
      <c r="D19" s="5" t="n">
        <v>2178</v>
      </c>
    </row>
    <row r="20">
      <c r="A20" s="4" t="inlineStr">
        <is>
          <t>Commercial Real Estate</t>
        </is>
      </c>
      <c r="B20" s="4" t="inlineStr">
        <is>
          <t xml:space="preserve"> </t>
        </is>
      </c>
      <c r="C20" s="4" t="inlineStr">
        <is>
          <t xml:space="preserve"> </t>
        </is>
      </c>
      <c r="D20" s="4" t="inlineStr">
        <is>
          <t xml:space="preserve"> </t>
        </is>
      </c>
    </row>
    <row r="21">
      <c r="A21" s="3" t="inlineStr">
        <is>
          <t>Allowance for off-balance sheet credit exposure:</t>
        </is>
      </c>
      <c r="B21" s="4" t="inlineStr">
        <is>
          <t xml:space="preserve"> </t>
        </is>
      </c>
      <c r="C21" s="4" t="inlineStr">
        <is>
          <t xml:space="preserve"> </t>
        </is>
      </c>
      <c r="D21" s="4" t="inlineStr">
        <is>
          <t xml:space="preserve"> </t>
        </is>
      </c>
    </row>
    <row r="22">
      <c r="A22" s="4" t="inlineStr">
        <is>
          <t>Balance, beginning of period</t>
        </is>
      </c>
      <c r="B22" s="5" t="n">
        <v>475</v>
      </c>
      <c r="C22" s="5" t="n">
        <v>421</v>
      </c>
      <c r="D22" s="5" t="n">
        <v>188</v>
      </c>
    </row>
    <row r="23">
      <c r="A23" s="4" t="inlineStr">
        <is>
          <t>Provision (benefit) charged to expense</t>
        </is>
      </c>
      <c r="B23" s="5" t="n">
        <v>-105</v>
      </c>
      <c r="C23" s="5" t="n">
        <v>54</v>
      </c>
      <c r="D23" s="5" t="n">
        <v>233</v>
      </c>
    </row>
    <row r="24">
      <c r="A24" s="4" t="inlineStr">
        <is>
          <t>Balance, end of period</t>
        </is>
      </c>
      <c r="B24" s="5" t="n">
        <v>370</v>
      </c>
      <c r="C24" s="5" t="n">
        <v>475</v>
      </c>
      <c r="D24" s="5" t="n">
        <v>421</v>
      </c>
    </row>
    <row r="25">
      <c r="A25" s="4" t="inlineStr">
        <is>
          <t>Consumer</t>
        </is>
      </c>
      <c r="B25" s="4" t="inlineStr">
        <is>
          <t xml:space="preserve"> </t>
        </is>
      </c>
      <c r="C25" s="4" t="inlineStr">
        <is>
          <t xml:space="preserve"> </t>
        </is>
      </c>
      <c r="D25" s="4" t="inlineStr">
        <is>
          <t xml:space="preserve"> </t>
        </is>
      </c>
    </row>
    <row r="26">
      <c r="A26" s="3" t="inlineStr">
        <is>
          <t>Allowance for off-balance sheet credit exposure:</t>
        </is>
      </c>
      <c r="B26" s="4" t="inlineStr">
        <is>
          <t xml:space="preserve"> </t>
        </is>
      </c>
      <c r="C26" s="4" t="inlineStr">
        <is>
          <t xml:space="preserve"> </t>
        </is>
      </c>
      <c r="D26" s="4" t="inlineStr">
        <is>
          <t xml:space="preserve"> </t>
        </is>
      </c>
    </row>
    <row r="27">
      <c r="A27" s="4" t="inlineStr">
        <is>
          <t>Balance, beginning of period</t>
        </is>
      </c>
      <c r="B27" s="5" t="n">
        <v>73</v>
      </c>
      <c r="C27" s="5" t="n">
        <v>61</v>
      </c>
      <c r="D27" s="5" t="n">
        <v>218</v>
      </c>
    </row>
    <row r="28">
      <c r="A28" s="4" t="inlineStr">
        <is>
          <t>Provision (benefit) charged to expense</t>
        </is>
      </c>
      <c r="B28" s="5" t="n">
        <v>3</v>
      </c>
      <c r="C28" s="5" t="n">
        <v>12</v>
      </c>
      <c r="D28" s="5" t="n">
        <v>-157</v>
      </c>
    </row>
    <row r="29">
      <c r="A29" s="4" t="inlineStr">
        <is>
          <t>Balance, end of period</t>
        </is>
      </c>
      <c r="B29" s="5" t="n">
        <v>76</v>
      </c>
      <c r="C29" s="5" t="n">
        <v>73</v>
      </c>
      <c r="D29" s="5" t="n">
        <v>61</v>
      </c>
    </row>
    <row r="30">
      <c r="A30" s="4" t="inlineStr">
        <is>
          <t>Commercial</t>
        </is>
      </c>
      <c r="B30" s="4" t="inlineStr">
        <is>
          <t xml:space="preserve"> </t>
        </is>
      </c>
      <c r="C30" s="4" t="inlineStr">
        <is>
          <t xml:space="preserve"> </t>
        </is>
      </c>
      <c r="D30" s="4" t="inlineStr">
        <is>
          <t xml:space="preserve"> </t>
        </is>
      </c>
    </row>
    <row r="31">
      <c r="A31" s="3" t="inlineStr">
        <is>
          <t>Allowance for off-balance sheet credit exposure:</t>
        </is>
      </c>
      <c r="B31" s="4" t="inlineStr">
        <is>
          <t xml:space="preserve"> </t>
        </is>
      </c>
      <c r="C31" s="4" t="inlineStr">
        <is>
          <t xml:space="preserve"> </t>
        </is>
      </c>
      <c r="D31" s="4" t="inlineStr">
        <is>
          <t xml:space="preserve"> </t>
        </is>
      </c>
    </row>
    <row r="32">
      <c r="A32" s="4" t="inlineStr">
        <is>
          <t>Balance, beginning of period</t>
        </is>
      </c>
      <c r="B32" s="5" t="n">
        <v>860</v>
      </c>
      <c r="C32" s="5" t="n">
        <v>640</v>
      </c>
      <c r="D32" s="5" t="n">
        <v>860</v>
      </c>
    </row>
    <row r="33">
      <c r="A33" s="4" t="inlineStr">
        <is>
          <t>Provision (benefit) charged to expense</t>
        </is>
      </c>
      <c r="B33" s="5" t="n">
        <v>-22</v>
      </c>
      <c r="C33" s="5" t="n">
        <v>220</v>
      </c>
      <c r="D33" s="5" t="n">
        <v>-220</v>
      </c>
    </row>
    <row r="34">
      <c r="A34" s="4" t="inlineStr">
        <is>
          <t>Balance, end of period</t>
        </is>
      </c>
      <c r="B34" s="7" t="n">
        <v>838</v>
      </c>
      <c r="C34" s="7" t="n">
        <v>860</v>
      </c>
      <c r="D34" s="7" t="n">
        <v>6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Gross Charge-offs by Loan Class and Year of Origination (Details) - USD ($) $ in Thousands</t>
        </is>
      </c>
      <c r="B1" s="2" t="inlineStr">
        <is>
          <t>12 Months Ended</t>
        </is>
      </c>
    </row>
    <row r="2">
      <c r="B2" s="2" t="inlineStr">
        <is>
          <t>Jun. 30, 2024</t>
        </is>
      </c>
      <c r="C2" s="2" t="inlineStr">
        <is>
          <t>Jun. 30, 2023</t>
        </is>
      </c>
      <c r="D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7" t="n">
        <v>38</v>
      </c>
      <c r="C4" s="4" t="inlineStr">
        <is>
          <t xml:space="preserve"> </t>
        </is>
      </c>
      <c r="D4" s="4" t="inlineStr">
        <is>
          <t xml:space="preserve"> </t>
        </is>
      </c>
    </row>
    <row r="5">
      <c r="A5" s="4" t="inlineStr">
        <is>
          <t>2023</t>
        </is>
      </c>
      <c r="B5" s="5" t="n">
        <v>948</v>
      </c>
      <c r="C5" s="4" t="inlineStr">
        <is>
          <t xml:space="preserve"> </t>
        </is>
      </c>
      <c r="D5" s="4" t="inlineStr">
        <is>
          <t xml:space="preserve"> </t>
        </is>
      </c>
    </row>
    <row r="6">
      <c r="A6" s="4" t="inlineStr">
        <is>
          <t>2022</t>
        </is>
      </c>
      <c r="B6" s="5" t="n">
        <v>761</v>
      </c>
      <c r="C6" s="4" t="inlineStr">
        <is>
          <t xml:space="preserve"> </t>
        </is>
      </c>
      <c r="D6" s="4" t="inlineStr">
        <is>
          <t xml:space="preserve"> </t>
        </is>
      </c>
    </row>
    <row r="7">
      <c r="A7" s="4" t="inlineStr">
        <is>
          <t>2021</t>
        </is>
      </c>
      <c r="B7" s="5" t="n">
        <v>259</v>
      </c>
      <c r="C7" s="4" t="inlineStr">
        <is>
          <t xml:space="preserve"> </t>
        </is>
      </c>
      <c r="D7" s="4" t="inlineStr">
        <is>
          <t xml:space="preserve"> </t>
        </is>
      </c>
    </row>
    <row r="8">
      <c r="A8" s="4" t="inlineStr">
        <is>
          <t>Prior</t>
        </is>
      </c>
      <c r="B8" s="5" t="n">
        <v>49</v>
      </c>
      <c r="C8" s="4" t="inlineStr">
        <is>
          <t xml:space="preserve"> </t>
        </is>
      </c>
      <c r="D8" s="4" t="inlineStr">
        <is>
          <t xml:space="preserve"> </t>
        </is>
      </c>
    </row>
    <row r="9">
      <c r="A9" s="4" t="inlineStr">
        <is>
          <t>Financing Receivable, Allowance for Credit Loss, Writeoff, Total</t>
        </is>
      </c>
      <c r="B9" s="5" t="n">
        <v>2055</v>
      </c>
      <c r="C9" s="7" t="n">
        <v>673</v>
      </c>
      <c r="D9" s="7" t="n">
        <v>153</v>
      </c>
    </row>
    <row r="10">
      <c r="A10" s="4" t="inlineStr">
        <is>
          <t>Residential Real Estat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2022</t>
        </is>
      </c>
      <c r="B12" s="5" t="n">
        <v>382</v>
      </c>
      <c r="C12" s="4" t="inlineStr">
        <is>
          <t xml:space="preserve"> </t>
        </is>
      </c>
      <c r="D12" s="4" t="inlineStr">
        <is>
          <t xml:space="preserve"> </t>
        </is>
      </c>
    </row>
    <row r="13">
      <c r="A13" s="4" t="inlineStr">
        <is>
          <t>2021</t>
        </is>
      </c>
      <c r="B13" s="5" t="n">
        <v>97</v>
      </c>
      <c r="C13" s="4" t="inlineStr">
        <is>
          <t xml:space="preserve"> </t>
        </is>
      </c>
      <c r="D13" s="4" t="inlineStr">
        <is>
          <t xml:space="preserve"> </t>
        </is>
      </c>
    </row>
    <row r="14">
      <c r="A14" s="4" t="inlineStr">
        <is>
          <t>Prior</t>
        </is>
      </c>
      <c r="B14" s="5" t="n">
        <v>36</v>
      </c>
      <c r="C14" s="4" t="inlineStr">
        <is>
          <t xml:space="preserve"> </t>
        </is>
      </c>
      <c r="D14" s="4" t="inlineStr">
        <is>
          <t xml:space="preserve"> </t>
        </is>
      </c>
    </row>
    <row r="15">
      <c r="A15" s="4" t="inlineStr">
        <is>
          <t>Financing Receivable, Allowance for Credit Loss, Writeoff, Total</t>
        </is>
      </c>
      <c r="B15" s="5" t="n">
        <v>515</v>
      </c>
      <c r="C15" s="5" t="n">
        <v>19</v>
      </c>
      <c r="D15" s="5" t="n">
        <v>72</v>
      </c>
    </row>
    <row r="16">
      <c r="A16" s="4" t="inlineStr">
        <is>
          <t>Construction Real Estate</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2023</t>
        </is>
      </c>
      <c r="B18" s="5" t="n">
        <v>100</v>
      </c>
      <c r="C18" s="4" t="inlineStr">
        <is>
          <t xml:space="preserve"> </t>
        </is>
      </c>
      <c r="D18" s="4" t="inlineStr">
        <is>
          <t xml:space="preserve"> </t>
        </is>
      </c>
    </row>
    <row r="19">
      <c r="A19" s="4" t="inlineStr">
        <is>
          <t>2022</t>
        </is>
      </c>
      <c r="B19" s="5" t="n">
        <v>78</v>
      </c>
      <c r="C19" s="4" t="inlineStr">
        <is>
          <t xml:space="preserve"> </t>
        </is>
      </c>
      <c r="D19" s="4" t="inlineStr">
        <is>
          <t xml:space="preserve"> </t>
        </is>
      </c>
    </row>
    <row r="20">
      <c r="A20" s="4" t="inlineStr">
        <is>
          <t>2021</t>
        </is>
      </c>
      <c r="B20" s="5" t="n">
        <v>111</v>
      </c>
      <c r="C20" s="4" t="inlineStr">
        <is>
          <t xml:space="preserve"> </t>
        </is>
      </c>
      <c r="D20" s="4" t="inlineStr">
        <is>
          <t xml:space="preserve"> </t>
        </is>
      </c>
    </row>
    <row r="21">
      <c r="A21" s="4" t="inlineStr">
        <is>
          <t>Financing Receivable, Allowance for Credit Loss, Writeoff, Total</t>
        </is>
      </c>
      <c r="B21" s="5" t="n">
        <v>289</v>
      </c>
      <c r="C21" s="4" t="inlineStr">
        <is>
          <t xml:space="preserve"> </t>
        </is>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2023</t>
        </is>
      </c>
      <c r="B24" s="5" t="n">
        <v>496</v>
      </c>
      <c r="C24" s="4" t="inlineStr">
        <is>
          <t xml:space="preserve"> </t>
        </is>
      </c>
      <c r="D24" s="4" t="inlineStr">
        <is>
          <t xml:space="preserve"> </t>
        </is>
      </c>
    </row>
    <row r="25">
      <c r="A25" s="4" t="inlineStr">
        <is>
          <t>Financing Receivable, Allowance for Credit Loss, Writeoff, Total</t>
        </is>
      </c>
      <c r="B25" s="5" t="n">
        <v>496</v>
      </c>
      <c r="C25" s="5" t="n">
        <v>245</v>
      </c>
      <c r="D25" s="4" t="inlineStr">
        <is>
          <t xml:space="preserve"> </t>
        </is>
      </c>
    </row>
    <row r="26">
      <c r="A26" s="4" t="inlineStr">
        <is>
          <t>Consumer</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4</t>
        </is>
      </c>
      <c r="B28" s="5" t="n">
        <v>38</v>
      </c>
      <c r="C28" s="4" t="inlineStr">
        <is>
          <t xml:space="preserve"> </t>
        </is>
      </c>
      <c r="D28" s="4" t="inlineStr">
        <is>
          <t xml:space="preserve"> </t>
        </is>
      </c>
    </row>
    <row r="29">
      <c r="A29" s="4" t="inlineStr">
        <is>
          <t>2023</t>
        </is>
      </c>
      <c r="B29" s="5" t="n">
        <v>162</v>
      </c>
      <c r="C29" s="4" t="inlineStr">
        <is>
          <t xml:space="preserve"> </t>
        </is>
      </c>
      <c r="D29" s="4" t="inlineStr">
        <is>
          <t xml:space="preserve"> </t>
        </is>
      </c>
    </row>
    <row r="30">
      <c r="A30" s="4" t="inlineStr">
        <is>
          <t>2022</t>
        </is>
      </c>
      <c r="B30" s="5" t="n">
        <v>106</v>
      </c>
      <c r="C30" s="4" t="inlineStr">
        <is>
          <t xml:space="preserve"> </t>
        </is>
      </c>
      <c r="D30" s="4" t="inlineStr">
        <is>
          <t xml:space="preserve"> </t>
        </is>
      </c>
    </row>
    <row r="31">
      <c r="A31" s="4" t="inlineStr">
        <is>
          <t>2021</t>
        </is>
      </c>
      <c r="B31" s="5" t="n">
        <v>41</v>
      </c>
      <c r="C31" s="4" t="inlineStr">
        <is>
          <t xml:space="preserve"> </t>
        </is>
      </c>
      <c r="D31" s="4" t="inlineStr">
        <is>
          <t xml:space="preserve"> </t>
        </is>
      </c>
    </row>
    <row r="32">
      <c r="A32" s="4" t="inlineStr">
        <is>
          <t>Prior</t>
        </is>
      </c>
      <c r="B32" s="5" t="n">
        <v>13</v>
      </c>
      <c r="C32" s="4" t="inlineStr">
        <is>
          <t xml:space="preserve"> </t>
        </is>
      </c>
      <c r="D32" s="4" t="inlineStr">
        <is>
          <t xml:space="preserve"> </t>
        </is>
      </c>
    </row>
    <row r="33">
      <c r="A33" s="4" t="inlineStr">
        <is>
          <t>Financing Receivable, Allowance for Credit Loss, Writeoff, Total</t>
        </is>
      </c>
      <c r="B33" s="5" t="n">
        <v>360</v>
      </c>
      <c r="C33" s="5" t="n">
        <v>327</v>
      </c>
      <c r="D33" s="5" t="n">
        <v>65</v>
      </c>
    </row>
    <row r="34">
      <c r="A34" s="4" t="inlineStr">
        <is>
          <t>Commercial</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3</t>
        </is>
      </c>
      <c r="B36" s="5" t="n">
        <v>190</v>
      </c>
      <c r="C36" s="4" t="inlineStr">
        <is>
          <t xml:space="preserve"> </t>
        </is>
      </c>
      <c r="D36" s="4" t="inlineStr">
        <is>
          <t xml:space="preserve"> </t>
        </is>
      </c>
    </row>
    <row r="37">
      <c r="A37" s="4" t="inlineStr">
        <is>
          <t>2022</t>
        </is>
      </c>
      <c r="B37" s="5" t="n">
        <v>195</v>
      </c>
      <c r="C37" s="4" t="inlineStr">
        <is>
          <t xml:space="preserve"> </t>
        </is>
      </c>
      <c r="D37" s="4" t="inlineStr">
        <is>
          <t xml:space="preserve"> </t>
        </is>
      </c>
    </row>
    <row r="38">
      <c r="A38" s="4" t="inlineStr">
        <is>
          <t>2021</t>
        </is>
      </c>
      <c r="B38" s="5" t="n">
        <v>10</v>
      </c>
      <c r="C38" s="4" t="inlineStr">
        <is>
          <t xml:space="preserve"> </t>
        </is>
      </c>
      <c r="D38" s="4" t="inlineStr">
        <is>
          <t xml:space="preserve"> </t>
        </is>
      </c>
    </row>
    <row r="39">
      <c r="A39" s="4" t="inlineStr">
        <is>
          <t>Financing Receivable, Allowance for Credit Loss, Writeoff, Total</t>
        </is>
      </c>
      <c r="B39" s="7" t="n">
        <v>395</v>
      </c>
      <c r="C39" s="7" t="n">
        <v>82</v>
      </c>
      <c r="D39" s="7"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category and year of origination (Details) - USD ($) $ in Thousands</t>
        </is>
      </c>
      <c r="B1" s="2" t="inlineStr">
        <is>
          <t>12 Months Ended</t>
        </is>
      </c>
    </row>
    <row r="2">
      <c r="B2" s="2" t="inlineStr">
        <is>
          <t>Jun. 30, 2024</t>
        </is>
      </c>
      <c r="C2" s="2" t="inlineStr">
        <is>
          <t>Jun. 30, 2023</t>
        </is>
      </c>
    </row>
    <row r="3">
      <c r="A3" s="3" t="inlineStr">
        <is>
          <t>Financing Receivable, Credit Quality Indicator [Line Items]</t>
        </is>
      </c>
      <c r="B3" s="4" t="inlineStr">
        <is>
          <t xml:space="preserve"> </t>
        </is>
      </c>
      <c r="C3" s="4" t="inlineStr">
        <is>
          <t xml:space="preserve"> </t>
        </is>
      </c>
    </row>
    <row r="4">
      <c r="A4" s="4" t="inlineStr">
        <is>
          <t>Amount of loan relationships subject to annual credit analysis</t>
        </is>
      </c>
      <c r="B4" s="7" t="n">
        <v>4000</v>
      </c>
      <c r="C4" s="4" t="inlineStr">
        <is>
          <t xml:space="preserve"> </t>
        </is>
      </c>
    </row>
    <row r="5">
      <c r="A5" s="4" t="inlineStr">
        <is>
          <t>Loan relationships that are subject to independent annual review</t>
        </is>
      </c>
      <c r="B5" s="5" t="n">
        <v>1000</v>
      </c>
      <c r="C5" s="4" t="inlineStr">
        <is>
          <t xml:space="preserve"> </t>
        </is>
      </c>
    </row>
    <row r="6">
      <c r="A6" s="4" t="inlineStr">
        <is>
          <t>2024 / 2023</t>
        </is>
      </c>
      <c r="B6" s="5" t="n">
        <v>737190</v>
      </c>
      <c r="C6" s="7" t="n">
        <v>1112842</v>
      </c>
    </row>
    <row r="7">
      <c r="A7" s="4" t="inlineStr">
        <is>
          <t>2023 / 2022</t>
        </is>
      </c>
      <c r="B7" s="5" t="n">
        <v>953922</v>
      </c>
      <c r="C7" s="5" t="n">
        <v>969065</v>
      </c>
    </row>
    <row r="8">
      <c r="A8" s="4" t="inlineStr">
        <is>
          <t>2022 / 2021</t>
        </is>
      </c>
      <c r="B8" s="5" t="n">
        <v>833645</v>
      </c>
      <c r="C8" s="5" t="n">
        <v>623440</v>
      </c>
    </row>
    <row r="9">
      <c r="A9" s="4" t="inlineStr">
        <is>
          <t>2021 / 2020</t>
        </is>
      </c>
      <c r="B9" s="5" t="n">
        <v>518406</v>
      </c>
      <c r="C9" s="5" t="n">
        <v>213074</v>
      </c>
    </row>
    <row r="10">
      <c r="A10" s="4" t="inlineStr">
        <is>
          <t>2020 / 2019</t>
        </is>
      </c>
      <c r="B10" s="5" t="n">
        <v>171485</v>
      </c>
      <c r="C10" s="5" t="n">
        <v>108106</v>
      </c>
    </row>
    <row r="11">
      <c r="A11" s="4" t="inlineStr">
        <is>
          <t>Prior</t>
        </is>
      </c>
      <c r="B11" s="5" t="n">
        <v>200743</v>
      </c>
      <c r="C11" s="5" t="n">
        <v>195293</v>
      </c>
    </row>
    <row r="12">
      <c r="A12" s="4" t="inlineStr">
        <is>
          <t>Revolving loans</t>
        </is>
      </c>
      <c r="B12" s="5" t="n">
        <v>434644</v>
      </c>
      <c r="C12" s="5" t="n">
        <v>397377</v>
      </c>
    </row>
    <row r="13">
      <c r="A13" s="4" t="inlineStr">
        <is>
          <t>Total</t>
        </is>
      </c>
      <c r="B13" s="5" t="n">
        <v>3850035</v>
      </c>
      <c r="C13" s="5" t="n">
        <v>3619197</v>
      </c>
    </row>
    <row r="14">
      <c r="A14" s="4" t="inlineStr">
        <is>
          <t>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 / 2023</t>
        </is>
      </c>
      <c r="B16" s="5" t="n">
        <v>720679</v>
      </c>
      <c r="C16" s="5" t="n">
        <v>1089767</v>
      </c>
    </row>
    <row r="17">
      <c r="A17" s="4" t="inlineStr">
        <is>
          <t>2023 / 2022</t>
        </is>
      </c>
      <c r="B17" s="5" t="n">
        <v>926158</v>
      </c>
      <c r="C17" s="5" t="n">
        <v>934545</v>
      </c>
    </row>
    <row r="18">
      <c r="A18" s="4" t="inlineStr">
        <is>
          <t>2022 / 2021</t>
        </is>
      </c>
      <c r="B18" s="5" t="n">
        <v>802592</v>
      </c>
      <c r="C18" s="5" t="n">
        <v>619444</v>
      </c>
    </row>
    <row r="19">
      <c r="A19" s="4" t="inlineStr">
        <is>
          <t>2021 / 2020</t>
        </is>
      </c>
      <c r="B19" s="5" t="n">
        <v>515857</v>
      </c>
      <c r="C19" s="5" t="n">
        <v>208612</v>
      </c>
    </row>
    <row r="20">
      <c r="A20" s="4" t="inlineStr">
        <is>
          <t>2020 / 2019</t>
        </is>
      </c>
      <c r="B20" s="5" t="n">
        <v>166539</v>
      </c>
      <c r="C20" s="5" t="n">
        <v>107260</v>
      </c>
    </row>
    <row r="21">
      <c r="A21" s="4" t="inlineStr">
        <is>
          <t>Prior</t>
        </is>
      </c>
      <c r="B21" s="5" t="n">
        <v>196262</v>
      </c>
      <c r="C21" s="5" t="n">
        <v>191942</v>
      </c>
    </row>
    <row r="22">
      <c r="A22" s="4" t="inlineStr">
        <is>
          <t>Revolving loans</t>
        </is>
      </c>
      <c r="B22" s="5" t="n">
        <v>432843</v>
      </c>
      <c r="C22" s="5" t="n">
        <v>393419</v>
      </c>
    </row>
    <row r="23">
      <c r="A23" s="4" t="inlineStr">
        <is>
          <t>Total</t>
        </is>
      </c>
      <c r="B23" s="5" t="n">
        <v>3760930</v>
      </c>
      <c r="C23" s="5" t="n">
        <v>3544989</v>
      </c>
    </row>
    <row r="24">
      <c r="A24" s="4" t="inlineStr">
        <is>
          <t>Watch</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 / 2023</t>
        </is>
      </c>
      <c r="B26" s="5" t="n">
        <v>8921</v>
      </c>
      <c r="C26" s="5" t="n">
        <v>10385</v>
      </c>
    </row>
    <row r="27">
      <c r="A27" s="4" t="inlineStr">
        <is>
          <t>2023 / 2022</t>
        </is>
      </c>
      <c r="B27" s="5" t="n">
        <v>26306</v>
      </c>
      <c r="C27" s="5" t="n">
        <v>6729</v>
      </c>
    </row>
    <row r="28">
      <c r="A28" s="4" t="inlineStr">
        <is>
          <t>2022 / 2021</t>
        </is>
      </c>
      <c r="B28" s="5" t="n">
        <v>2049</v>
      </c>
      <c r="C28" s="5" t="n">
        <v>932</v>
      </c>
    </row>
    <row r="29">
      <c r="A29" s="4" t="inlineStr">
        <is>
          <t>2021 / 2020</t>
        </is>
      </c>
      <c r="B29" s="5" t="n">
        <v>2063</v>
      </c>
      <c r="C29" s="5" t="n">
        <v>3990</v>
      </c>
    </row>
    <row r="30">
      <c r="A30" s="4" t="inlineStr">
        <is>
          <t>2020 / 2019</t>
        </is>
      </c>
      <c r="B30" s="5" t="n">
        <v>4800</v>
      </c>
      <c r="C30" s="5" t="n">
        <v>198</v>
      </c>
    </row>
    <row r="31">
      <c r="A31" s="4" t="inlineStr">
        <is>
          <t>Prior</t>
        </is>
      </c>
      <c r="B31" s="5" t="n">
        <v>2963</v>
      </c>
      <c r="C31" s="5" t="n">
        <v>144</v>
      </c>
    </row>
    <row r="32">
      <c r="A32" s="4" t="inlineStr">
        <is>
          <t>Revolving loans</t>
        </is>
      </c>
      <c r="B32" s="5" t="n">
        <v>1141</v>
      </c>
      <c r="C32" s="5" t="n">
        <v>2554</v>
      </c>
    </row>
    <row r="33">
      <c r="A33" s="4" t="inlineStr">
        <is>
          <t>Total</t>
        </is>
      </c>
      <c r="B33" s="5" t="n">
        <v>48243</v>
      </c>
      <c r="C33" s="5" t="n">
        <v>24932</v>
      </c>
    </row>
    <row r="34">
      <c r="A34" s="4" t="inlineStr">
        <is>
          <t>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 / 2023</t>
        </is>
      </c>
      <c r="B36" s="4" t="inlineStr">
        <is>
          <t xml:space="preserve"> </t>
        </is>
      </c>
      <c r="C36" s="5" t="n">
        <v>2940</v>
      </c>
    </row>
    <row r="37">
      <c r="A37" s="4" t="inlineStr">
        <is>
          <t>Total</t>
        </is>
      </c>
      <c r="B37" s="4" t="inlineStr">
        <is>
          <t xml:space="preserve"> </t>
        </is>
      </c>
      <c r="C37" s="5" t="n">
        <v>2940</v>
      </c>
    </row>
    <row r="38">
      <c r="A38" s="4" t="inlineStr">
        <is>
          <t>Substandard</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4 / 2023</t>
        </is>
      </c>
      <c r="B40" s="5" t="n">
        <v>7590</v>
      </c>
      <c r="C40" s="5" t="n">
        <v>9750</v>
      </c>
    </row>
    <row r="41">
      <c r="A41" s="4" t="inlineStr">
        <is>
          <t>2023 / 2022</t>
        </is>
      </c>
      <c r="B41" s="5" t="n">
        <v>1458</v>
      </c>
      <c r="C41" s="5" t="n">
        <v>27791</v>
      </c>
    </row>
    <row r="42">
      <c r="A42" s="4" t="inlineStr">
        <is>
          <t>2022 / 2021</t>
        </is>
      </c>
      <c r="B42" s="5" t="n">
        <v>29004</v>
      </c>
      <c r="C42" s="5" t="n">
        <v>3064</v>
      </c>
    </row>
    <row r="43">
      <c r="A43" s="4" t="inlineStr">
        <is>
          <t>2021 / 2020</t>
        </is>
      </c>
      <c r="B43" s="5" t="n">
        <v>486</v>
      </c>
      <c r="C43" s="5" t="n">
        <v>472</v>
      </c>
    </row>
    <row r="44">
      <c r="A44" s="4" t="inlineStr">
        <is>
          <t>2020 / 2019</t>
        </is>
      </c>
      <c r="B44" s="5" t="n">
        <v>146</v>
      </c>
      <c r="C44" s="5" t="n">
        <v>648</v>
      </c>
    </row>
    <row r="45">
      <c r="A45" s="4" t="inlineStr">
        <is>
          <t>Prior</t>
        </is>
      </c>
      <c r="B45" s="5" t="n">
        <v>1518</v>
      </c>
      <c r="C45" s="5" t="n">
        <v>3207</v>
      </c>
    </row>
    <row r="46">
      <c r="A46" s="4" t="inlineStr">
        <is>
          <t>Revolving loans</t>
        </is>
      </c>
      <c r="B46" s="5" t="n">
        <v>660</v>
      </c>
      <c r="C46" s="5" t="n">
        <v>1404</v>
      </c>
    </row>
    <row r="47">
      <c r="A47" s="4" t="inlineStr">
        <is>
          <t>Total</t>
        </is>
      </c>
      <c r="B47" s="5" t="n">
        <v>40862</v>
      </c>
      <c r="C47" s="5" t="n">
        <v>46336</v>
      </c>
    </row>
    <row r="48">
      <c r="A48" s="4" t="inlineStr">
        <is>
          <t>Residential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 / 2023</t>
        </is>
      </c>
      <c r="B50" s="5" t="n">
        <v>191897</v>
      </c>
      <c r="C50" s="5" t="n">
        <v>330193</v>
      </c>
    </row>
    <row r="51">
      <c r="A51" s="4" t="inlineStr">
        <is>
          <t>2023 / 2022</t>
        </is>
      </c>
      <c r="B51" s="5" t="n">
        <v>309735</v>
      </c>
      <c r="C51" s="5" t="n">
        <v>314305</v>
      </c>
    </row>
    <row r="52">
      <c r="A52" s="4" t="inlineStr">
        <is>
          <t>2022 / 2021</t>
        </is>
      </c>
      <c r="B52" s="5" t="n">
        <v>275543</v>
      </c>
      <c r="C52" s="5" t="n">
        <v>253203</v>
      </c>
    </row>
    <row r="53">
      <c r="A53" s="4" t="inlineStr">
        <is>
          <t>2021 / 2020</t>
        </is>
      </c>
      <c r="B53" s="5" t="n">
        <v>217940</v>
      </c>
      <c r="C53" s="5" t="n">
        <v>103843</v>
      </c>
    </row>
    <row r="54">
      <c r="A54" s="4" t="inlineStr">
        <is>
          <t>2020 / 2019</t>
        </is>
      </c>
      <c r="B54" s="5" t="n">
        <v>86363</v>
      </c>
      <c r="C54" s="5" t="n">
        <v>25849</v>
      </c>
    </row>
    <row r="55">
      <c r="A55" s="4" t="inlineStr">
        <is>
          <t>Prior</t>
        </is>
      </c>
      <c r="B55" s="5" t="n">
        <v>93508</v>
      </c>
      <c r="C55" s="5" t="n">
        <v>96919</v>
      </c>
    </row>
    <row r="56">
      <c r="A56" s="4" t="inlineStr">
        <is>
          <t>Revolving loans</t>
        </is>
      </c>
      <c r="B56" s="5" t="n">
        <v>10706</v>
      </c>
      <c r="C56" s="5" t="n">
        <v>9105</v>
      </c>
    </row>
    <row r="57">
      <c r="A57" s="4" t="inlineStr">
        <is>
          <t>Total</t>
        </is>
      </c>
      <c r="B57" s="5" t="n">
        <v>1185692</v>
      </c>
      <c r="C57" s="5" t="n">
        <v>1133417</v>
      </c>
    </row>
    <row r="58">
      <c r="A58" s="4" t="inlineStr">
        <is>
          <t>Residential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4 / 2023</t>
        </is>
      </c>
      <c r="B60" s="5" t="n">
        <v>191083</v>
      </c>
      <c r="C60" s="5" t="n">
        <v>328142</v>
      </c>
    </row>
    <row r="61">
      <c r="A61" s="4" t="inlineStr">
        <is>
          <t>2023 / 2022</t>
        </is>
      </c>
      <c r="B61" s="5" t="n">
        <v>308691</v>
      </c>
      <c r="C61" s="5" t="n">
        <v>312853</v>
      </c>
    </row>
    <row r="62">
      <c r="A62" s="4" t="inlineStr">
        <is>
          <t>2022 / 2021</t>
        </is>
      </c>
      <c r="B62" s="5" t="n">
        <v>275456</v>
      </c>
      <c r="C62" s="5" t="n">
        <v>252077</v>
      </c>
    </row>
    <row r="63">
      <c r="A63" s="4" t="inlineStr">
        <is>
          <t>2021 / 2020</t>
        </is>
      </c>
      <c r="B63" s="5" t="n">
        <v>217361</v>
      </c>
      <c r="C63" s="5" t="n">
        <v>103735</v>
      </c>
    </row>
    <row r="64">
      <c r="A64" s="4" t="inlineStr">
        <is>
          <t>2020 / 2019</t>
        </is>
      </c>
      <c r="B64" s="5" t="n">
        <v>86265</v>
      </c>
      <c r="C64" s="5" t="n">
        <v>25651</v>
      </c>
    </row>
    <row r="65">
      <c r="A65" s="4" t="inlineStr">
        <is>
          <t>Prior</t>
        </is>
      </c>
      <c r="B65" s="5" t="n">
        <v>93234</v>
      </c>
      <c r="C65" s="5" t="n">
        <v>96035</v>
      </c>
    </row>
    <row r="66">
      <c r="A66" s="4" t="inlineStr">
        <is>
          <t>Revolving loans</t>
        </is>
      </c>
      <c r="B66" s="5" t="n">
        <v>10706</v>
      </c>
      <c r="C66" s="5" t="n">
        <v>9100</v>
      </c>
    </row>
    <row r="67">
      <c r="A67" s="4" t="inlineStr">
        <is>
          <t>Total</t>
        </is>
      </c>
      <c r="B67" s="5" t="n">
        <v>1182796</v>
      </c>
      <c r="C67" s="5" t="n">
        <v>1127593</v>
      </c>
    </row>
    <row r="68">
      <c r="A68" s="4" t="inlineStr">
        <is>
          <t>Residential Real Estate | Watch</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 / 2023</t>
        </is>
      </c>
      <c r="B70" s="5" t="n">
        <v>814</v>
      </c>
      <c r="C70" s="5" t="n">
        <v>1214</v>
      </c>
    </row>
    <row r="71">
      <c r="A71" s="4" t="inlineStr">
        <is>
          <t>2023 / 2022</t>
        </is>
      </c>
      <c r="B71" s="5" t="n">
        <v>247</v>
      </c>
      <c r="C71" s="5" t="n">
        <v>1136</v>
      </c>
    </row>
    <row r="72">
      <c r="A72" s="4" t="inlineStr">
        <is>
          <t>2022 / 2021</t>
        </is>
      </c>
      <c r="B72" s="5" t="n">
        <v>87</v>
      </c>
      <c r="C72" s="5" t="n">
        <v>616</v>
      </c>
    </row>
    <row r="73">
      <c r="A73" s="4" t="inlineStr">
        <is>
          <t>2021 / 2020</t>
        </is>
      </c>
      <c r="B73" s="5" t="n">
        <v>396</v>
      </c>
      <c r="C73" s="5" t="n">
        <v>108</v>
      </c>
    </row>
    <row r="74">
      <c r="A74" s="4" t="inlineStr">
        <is>
          <t>2020 / 2019</t>
        </is>
      </c>
      <c r="B74" s="5" t="n">
        <v>98</v>
      </c>
      <c r="C74" s="5" t="n">
        <v>198</v>
      </c>
    </row>
    <row r="75">
      <c r="A75" s="4" t="inlineStr">
        <is>
          <t>Prior</t>
        </is>
      </c>
      <c r="B75" s="5" t="n">
        <v>23</v>
      </c>
      <c r="C75" s="5" t="n">
        <v>27</v>
      </c>
    </row>
    <row r="76">
      <c r="A76" s="4" t="inlineStr">
        <is>
          <t>Revolving loans</t>
        </is>
      </c>
      <c r="B76" s="4" t="inlineStr">
        <is>
          <t xml:space="preserve"> </t>
        </is>
      </c>
      <c r="C76" s="5" t="n">
        <v>5</v>
      </c>
    </row>
    <row r="77">
      <c r="A77" s="4" t="inlineStr">
        <is>
          <t>Total</t>
        </is>
      </c>
      <c r="B77" s="5" t="n">
        <v>1665</v>
      </c>
      <c r="C77" s="5" t="n">
        <v>3304</v>
      </c>
    </row>
    <row r="78">
      <c r="A78" s="4" t="inlineStr">
        <is>
          <t>Residential Real Estate | Substandard</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 / 2023</t>
        </is>
      </c>
      <c r="B80" s="4" t="inlineStr">
        <is>
          <t xml:space="preserve"> </t>
        </is>
      </c>
      <c r="C80" s="5" t="n">
        <v>837</v>
      </c>
    </row>
    <row r="81">
      <c r="A81" s="4" t="inlineStr">
        <is>
          <t>2023 / 2022</t>
        </is>
      </c>
      <c r="B81" s="5" t="n">
        <v>797</v>
      </c>
      <c r="C81" s="5" t="n">
        <v>316</v>
      </c>
    </row>
    <row r="82">
      <c r="A82" s="4" t="inlineStr">
        <is>
          <t>2022 / 2021</t>
        </is>
      </c>
      <c r="B82" s="4" t="inlineStr">
        <is>
          <t xml:space="preserve"> </t>
        </is>
      </c>
      <c r="C82" s="5" t="n">
        <v>510</v>
      </c>
    </row>
    <row r="83">
      <c r="A83" s="4" t="inlineStr">
        <is>
          <t>2021 / 2020</t>
        </is>
      </c>
      <c r="B83" s="5" t="n">
        <v>183</v>
      </c>
      <c r="C83" s="4" t="inlineStr">
        <is>
          <t xml:space="preserve"> </t>
        </is>
      </c>
    </row>
    <row r="84">
      <c r="A84" s="4" t="inlineStr">
        <is>
          <t>Prior</t>
        </is>
      </c>
      <c r="B84" s="5" t="n">
        <v>251</v>
      </c>
      <c r="C84" s="5" t="n">
        <v>857</v>
      </c>
    </row>
    <row r="85">
      <c r="A85" s="4" t="inlineStr">
        <is>
          <t>Total</t>
        </is>
      </c>
      <c r="B85" s="5" t="n">
        <v>1231</v>
      </c>
      <c r="C85" s="5" t="n">
        <v>2520</v>
      </c>
    </row>
    <row r="86">
      <c r="A86" s="4" t="inlineStr">
        <is>
          <t>Construction Real Estat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4 / 2023</t>
        </is>
      </c>
      <c r="B88" s="5" t="n">
        <v>76071</v>
      </c>
      <c r="C88" s="5" t="n">
        <v>125089</v>
      </c>
    </row>
    <row r="89">
      <c r="A89" s="4" t="inlineStr">
        <is>
          <t>2023 / 2022</t>
        </is>
      </c>
      <c r="B89" s="5" t="n">
        <v>134887</v>
      </c>
      <c r="C89" s="5" t="n">
        <v>50690</v>
      </c>
    </row>
    <row r="90">
      <c r="A90" s="4" t="inlineStr">
        <is>
          <t>2022 / 2021</t>
        </is>
      </c>
      <c r="B90" s="5" t="n">
        <v>18130</v>
      </c>
      <c r="C90" s="5" t="n">
        <v>10946</v>
      </c>
    </row>
    <row r="91">
      <c r="A91" s="4" t="inlineStr">
        <is>
          <t>2021 / 2020</t>
        </is>
      </c>
      <c r="B91" s="4" t="inlineStr">
        <is>
          <t xml:space="preserve"> </t>
        </is>
      </c>
      <c r="C91" s="5" t="n">
        <v>3190</v>
      </c>
    </row>
    <row r="92">
      <c r="A92" s="4" t="inlineStr">
        <is>
          <t>Revolving loans</t>
        </is>
      </c>
      <c r="B92" s="4" t="inlineStr">
        <is>
          <t xml:space="preserve"> </t>
        </is>
      </c>
      <c r="C92" s="5" t="n">
        <v>941</v>
      </c>
    </row>
    <row r="93">
      <c r="A93" s="4" t="inlineStr">
        <is>
          <t>Total</t>
        </is>
      </c>
      <c r="B93" s="5" t="n">
        <v>229088</v>
      </c>
      <c r="C93" s="5" t="n">
        <v>190856</v>
      </c>
    </row>
    <row r="94">
      <c r="A94" s="4" t="inlineStr">
        <is>
          <t>Construction Real Estate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 / 2023</t>
        </is>
      </c>
      <c r="B96" s="5" t="n">
        <v>76007</v>
      </c>
      <c r="C96" s="5" t="n">
        <v>124479</v>
      </c>
    </row>
    <row r="97">
      <c r="A97" s="4" t="inlineStr">
        <is>
          <t>2023 / 2022</t>
        </is>
      </c>
      <c r="B97" s="5" t="n">
        <v>131981</v>
      </c>
      <c r="C97" s="5" t="n">
        <v>50011</v>
      </c>
    </row>
    <row r="98">
      <c r="A98" s="4" t="inlineStr">
        <is>
          <t>2022 / 2021</t>
        </is>
      </c>
      <c r="B98" s="5" t="n">
        <v>18130</v>
      </c>
      <c r="C98" s="5" t="n">
        <v>10946</v>
      </c>
    </row>
    <row r="99">
      <c r="A99" s="4" t="inlineStr">
        <is>
          <t>2021 / 2020</t>
        </is>
      </c>
      <c r="B99" s="4" t="inlineStr">
        <is>
          <t xml:space="preserve"> </t>
        </is>
      </c>
      <c r="C99" s="5" t="n">
        <v>3190</v>
      </c>
    </row>
    <row r="100">
      <c r="A100" s="4" t="inlineStr">
        <is>
          <t>Revolving loans</t>
        </is>
      </c>
      <c r="B100" s="4" t="inlineStr">
        <is>
          <t xml:space="preserve"> </t>
        </is>
      </c>
      <c r="C100" s="5" t="n">
        <v>941</v>
      </c>
    </row>
    <row r="101">
      <c r="A101" s="4" t="inlineStr">
        <is>
          <t>Total</t>
        </is>
      </c>
      <c r="B101" s="5" t="n">
        <v>226118</v>
      </c>
      <c r="C101" s="5" t="n">
        <v>189567</v>
      </c>
    </row>
    <row r="102">
      <c r="A102" s="4" t="inlineStr">
        <is>
          <t>Construction Real Estate | Watch</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4 / 2023</t>
        </is>
      </c>
      <c r="B104" s="5" t="n">
        <v>64</v>
      </c>
      <c r="C104" s="5" t="n">
        <v>280</v>
      </c>
    </row>
    <row r="105">
      <c r="A105" s="4" t="inlineStr">
        <is>
          <t>2023 / 2022</t>
        </is>
      </c>
      <c r="B105" s="5" t="n">
        <v>2906</v>
      </c>
      <c r="C105" s="4" t="inlineStr">
        <is>
          <t xml:space="preserve"> </t>
        </is>
      </c>
    </row>
    <row r="106">
      <c r="A106" s="4" t="inlineStr">
        <is>
          <t>Total</t>
        </is>
      </c>
      <c r="B106" s="5" t="n">
        <v>2970</v>
      </c>
      <c r="C106" s="5" t="n">
        <v>280</v>
      </c>
    </row>
    <row r="107">
      <c r="A107" s="4" t="inlineStr">
        <is>
          <t>Construction Real Estate | Substandard</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4 / 2023</t>
        </is>
      </c>
      <c r="B109" s="4" t="inlineStr">
        <is>
          <t xml:space="preserve"> </t>
        </is>
      </c>
      <c r="C109" s="5" t="n">
        <v>330</v>
      </c>
    </row>
    <row r="110">
      <c r="A110" s="4" t="inlineStr">
        <is>
          <t>2023 / 2022</t>
        </is>
      </c>
      <c r="B110" s="4" t="inlineStr">
        <is>
          <t xml:space="preserve"> </t>
        </is>
      </c>
      <c r="C110" s="5" t="n">
        <v>679</v>
      </c>
    </row>
    <row r="111">
      <c r="A111" s="4" t="inlineStr">
        <is>
          <t>Total</t>
        </is>
      </c>
      <c r="B111" s="4" t="inlineStr">
        <is>
          <t xml:space="preserve"> </t>
        </is>
      </c>
      <c r="C111" s="5" t="n">
        <v>1009</v>
      </c>
    </row>
    <row r="112">
      <c r="A112" s="4" t="inlineStr">
        <is>
          <t>Commercial Real Estat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4 / 2023</t>
        </is>
      </c>
      <c r="B114" s="5" t="n">
        <v>265181</v>
      </c>
      <c r="C114" s="5" t="n">
        <v>481395</v>
      </c>
    </row>
    <row r="115">
      <c r="A115" s="4" t="inlineStr">
        <is>
          <t>2023 / 2022</t>
        </is>
      </c>
      <c r="B115" s="5" t="n">
        <v>412708</v>
      </c>
      <c r="C115" s="5" t="n">
        <v>505987</v>
      </c>
    </row>
    <row r="116">
      <c r="A116" s="4" t="inlineStr">
        <is>
          <t>2022 / 2021</t>
        </is>
      </c>
      <c r="B116" s="5" t="n">
        <v>478895</v>
      </c>
      <c r="C116" s="5" t="n">
        <v>282509</v>
      </c>
    </row>
    <row r="117">
      <c r="A117" s="4" t="inlineStr">
        <is>
          <t>2021 / 2020</t>
        </is>
      </c>
      <c r="B117" s="5" t="n">
        <v>245016</v>
      </c>
      <c r="C117" s="5" t="n">
        <v>93439</v>
      </c>
    </row>
    <row r="118">
      <c r="A118" s="4" t="inlineStr">
        <is>
          <t>2020 / 2019</t>
        </is>
      </c>
      <c r="B118" s="5" t="n">
        <v>77891</v>
      </c>
      <c r="C118" s="5" t="n">
        <v>75126</v>
      </c>
    </row>
    <row r="119">
      <c r="A119" s="4" t="inlineStr">
        <is>
          <t>Prior</t>
        </is>
      </c>
      <c r="B119" s="5" t="n">
        <v>94245</v>
      </c>
      <c r="C119" s="5" t="n">
        <v>85723</v>
      </c>
    </row>
    <row r="120">
      <c r="A120" s="4" t="inlineStr">
        <is>
          <t>Revolving loans</t>
        </is>
      </c>
      <c r="B120" s="5" t="n">
        <v>48429</v>
      </c>
      <c r="C120" s="5" t="n">
        <v>38200</v>
      </c>
    </row>
    <row r="121">
      <c r="A121" s="4" t="inlineStr">
        <is>
          <t>Total</t>
        </is>
      </c>
      <c r="B121" s="5" t="n">
        <v>1622365</v>
      </c>
      <c r="C121" s="5" t="n">
        <v>1562379</v>
      </c>
    </row>
    <row r="122">
      <c r="A122" s="4" t="inlineStr">
        <is>
          <t>Commercial Real Estate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 / 2023</t>
        </is>
      </c>
      <c r="B124" s="5" t="n">
        <v>251759</v>
      </c>
      <c r="C124" s="5" t="n">
        <v>462643</v>
      </c>
    </row>
    <row r="125">
      <c r="A125" s="4" t="inlineStr">
        <is>
          <t>2023 / 2022</t>
        </is>
      </c>
      <c r="B125" s="5" t="n">
        <v>389523</v>
      </c>
      <c r="C125" s="5" t="n">
        <v>474140</v>
      </c>
    </row>
    <row r="126">
      <c r="A126" s="4" t="inlineStr">
        <is>
          <t>2022 / 2021</t>
        </is>
      </c>
      <c r="B126" s="5" t="n">
        <v>449298</v>
      </c>
      <c r="C126" s="5" t="n">
        <v>279921</v>
      </c>
    </row>
    <row r="127">
      <c r="A127" s="4" t="inlineStr">
        <is>
          <t>2021 / 2020</t>
        </is>
      </c>
      <c r="B127" s="5" t="n">
        <v>243066</v>
      </c>
      <c r="C127" s="5" t="n">
        <v>89272</v>
      </c>
    </row>
    <row r="128">
      <c r="A128" s="4" t="inlineStr">
        <is>
          <t>2020 / 2019</t>
        </is>
      </c>
      <c r="B128" s="5" t="n">
        <v>73189</v>
      </c>
      <c r="C128" s="5" t="n">
        <v>74653</v>
      </c>
    </row>
    <row r="129">
      <c r="A129" s="4" t="inlineStr">
        <is>
          <t>Prior</t>
        </is>
      </c>
      <c r="B129" s="5" t="n">
        <v>91232</v>
      </c>
      <c r="C129" s="5" t="n">
        <v>83871</v>
      </c>
    </row>
    <row r="130">
      <c r="A130" s="4" t="inlineStr">
        <is>
          <t>Revolving loans</t>
        </is>
      </c>
      <c r="B130" s="5" t="n">
        <v>47322</v>
      </c>
      <c r="C130" s="5" t="n">
        <v>37443</v>
      </c>
    </row>
    <row r="131">
      <c r="A131" s="4" t="inlineStr">
        <is>
          <t>Total</t>
        </is>
      </c>
      <c r="B131" s="5" t="n">
        <v>1545389</v>
      </c>
      <c r="C131" s="5" t="n">
        <v>1501943</v>
      </c>
    </row>
    <row r="132">
      <c r="A132" s="4" t="inlineStr">
        <is>
          <t>Commercial Real Estate | Watch</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4 / 2023</t>
        </is>
      </c>
      <c r="B134" s="5" t="n">
        <v>6762</v>
      </c>
      <c r="C134" s="5" t="n">
        <v>8122</v>
      </c>
    </row>
    <row r="135">
      <c r="A135" s="4" t="inlineStr">
        <is>
          <t>2023 / 2022</t>
        </is>
      </c>
      <c r="B135" s="5" t="n">
        <v>22825</v>
      </c>
      <c r="C135" s="5" t="n">
        <v>5382</v>
      </c>
    </row>
    <row r="136">
      <c r="A136" s="4" t="inlineStr">
        <is>
          <t>2022 / 2021</t>
        </is>
      </c>
      <c r="B136" s="5" t="n">
        <v>1715</v>
      </c>
      <c r="C136" s="5" t="n">
        <v>163</v>
      </c>
    </row>
    <row r="137">
      <c r="A137" s="4" t="inlineStr">
        <is>
          <t>2021 / 2020</t>
        </is>
      </c>
      <c r="B137" s="5" t="n">
        <v>1667</v>
      </c>
      <c r="C137" s="5" t="n">
        <v>3879</v>
      </c>
    </row>
    <row r="138">
      <c r="A138" s="4" t="inlineStr">
        <is>
          <t>2020 / 2019</t>
        </is>
      </c>
      <c r="B138" s="5" t="n">
        <v>4702</v>
      </c>
      <c r="C138" s="4" t="inlineStr">
        <is>
          <t xml:space="preserve"> </t>
        </is>
      </c>
    </row>
    <row r="139">
      <c r="A139" s="4" t="inlineStr">
        <is>
          <t>Prior</t>
        </is>
      </c>
      <c r="B139" s="5" t="n">
        <v>2585</v>
      </c>
      <c r="C139" s="5" t="n">
        <v>117</v>
      </c>
    </row>
    <row r="140">
      <c r="A140" s="4" t="inlineStr">
        <is>
          <t>Revolving loans</t>
        </is>
      </c>
      <c r="B140" s="5" t="n">
        <v>519</v>
      </c>
      <c r="C140" s="4" t="inlineStr">
        <is>
          <t xml:space="preserve"> </t>
        </is>
      </c>
    </row>
    <row r="141">
      <c r="A141" s="4" t="inlineStr">
        <is>
          <t>Total</t>
        </is>
      </c>
      <c r="B141" s="5" t="n">
        <v>40775</v>
      </c>
      <c r="C141" s="5" t="n">
        <v>17663</v>
      </c>
    </row>
    <row r="142">
      <c r="A142" s="4" t="inlineStr">
        <is>
          <t>Commercial Real Estate | Special Mention</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4 / 2023</t>
        </is>
      </c>
      <c r="B144" s="4" t="inlineStr">
        <is>
          <t xml:space="preserve"> </t>
        </is>
      </c>
      <c r="C144" s="5" t="n">
        <v>2940</v>
      </c>
    </row>
    <row r="145">
      <c r="A145" s="4" t="inlineStr">
        <is>
          <t>Total</t>
        </is>
      </c>
      <c r="B145" s="4" t="inlineStr">
        <is>
          <t xml:space="preserve"> </t>
        </is>
      </c>
      <c r="C145" s="5" t="n">
        <v>2940</v>
      </c>
    </row>
    <row r="146">
      <c r="A146" s="4" t="inlineStr">
        <is>
          <t>Commercial Real Estate | Substandard</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4 / 2023</t>
        </is>
      </c>
      <c r="B148" s="5" t="n">
        <v>6660</v>
      </c>
      <c r="C148" s="5" t="n">
        <v>7690</v>
      </c>
    </row>
    <row r="149">
      <c r="A149" s="4" t="inlineStr">
        <is>
          <t>2023 / 2022</t>
        </is>
      </c>
      <c r="B149" s="5" t="n">
        <v>360</v>
      </c>
      <c r="C149" s="5" t="n">
        <v>26465</v>
      </c>
    </row>
    <row r="150">
      <c r="A150" s="4" t="inlineStr">
        <is>
          <t>2022 / 2021</t>
        </is>
      </c>
      <c r="B150" s="5" t="n">
        <v>27882</v>
      </c>
      <c r="C150" s="5" t="n">
        <v>2425</v>
      </c>
    </row>
    <row r="151">
      <c r="A151" s="4" t="inlineStr">
        <is>
          <t>2021 / 2020</t>
        </is>
      </c>
      <c r="B151" s="5" t="n">
        <v>283</v>
      </c>
      <c r="C151" s="5" t="n">
        <v>288</v>
      </c>
    </row>
    <row r="152">
      <c r="A152" s="4" t="inlineStr">
        <is>
          <t>2020 / 2019</t>
        </is>
      </c>
      <c r="B152" s="4" t="inlineStr">
        <is>
          <t xml:space="preserve"> </t>
        </is>
      </c>
      <c r="C152" s="5" t="n">
        <v>473</v>
      </c>
    </row>
    <row r="153">
      <c r="A153" s="4" t="inlineStr">
        <is>
          <t>Prior</t>
        </is>
      </c>
      <c r="B153" s="5" t="n">
        <v>428</v>
      </c>
      <c r="C153" s="5" t="n">
        <v>1735</v>
      </c>
    </row>
    <row r="154">
      <c r="A154" s="4" t="inlineStr">
        <is>
          <t>Revolving loans</t>
        </is>
      </c>
      <c r="B154" s="5" t="n">
        <v>588</v>
      </c>
      <c r="C154" s="5" t="n">
        <v>757</v>
      </c>
    </row>
    <row r="155">
      <c r="A155" s="4" t="inlineStr">
        <is>
          <t>Total</t>
        </is>
      </c>
      <c r="B155" s="5" t="n">
        <v>36201</v>
      </c>
      <c r="C155" s="5" t="n">
        <v>39833</v>
      </c>
    </row>
    <row r="156">
      <c r="A156" s="4" t="inlineStr">
        <is>
          <t>Consum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4 / 2023</t>
        </is>
      </c>
      <c r="B158" s="5" t="n">
        <v>33371</v>
      </c>
      <c r="C158" s="5" t="n">
        <v>36107</v>
      </c>
    </row>
    <row r="159">
      <c r="A159" s="4" t="inlineStr">
        <is>
          <t>2023 / 2022</t>
        </is>
      </c>
      <c r="B159" s="5" t="n">
        <v>18311</v>
      </c>
      <c r="C159" s="5" t="n">
        <v>14532</v>
      </c>
    </row>
    <row r="160">
      <c r="A160" s="4" t="inlineStr">
        <is>
          <t>2022 / 2021</t>
        </is>
      </c>
      <c r="B160" s="5" t="n">
        <v>6888</v>
      </c>
      <c r="C160" s="5" t="n">
        <v>5509</v>
      </c>
    </row>
    <row r="161">
      <c r="A161" s="4" t="inlineStr">
        <is>
          <t>2021 / 2020</t>
        </is>
      </c>
      <c r="B161" s="5" t="n">
        <v>2947</v>
      </c>
      <c r="C161" s="5" t="n">
        <v>1692</v>
      </c>
    </row>
    <row r="162">
      <c r="A162" s="4" t="inlineStr">
        <is>
          <t>2020 / 2019</t>
        </is>
      </c>
      <c r="B162" s="5" t="n">
        <v>859</v>
      </c>
      <c r="C162" s="5" t="n">
        <v>717</v>
      </c>
    </row>
    <row r="163">
      <c r="A163" s="4" t="inlineStr">
        <is>
          <t>Prior</t>
        </is>
      </c>
      <c r="B163" s="5" t="n">
        <v>1348</v>
      </c>
      <c r="C163" s="5" t="n">
        <v>1420</v>
      </c>
    </row>
    <row r="164">
      <c r="A164" s="4" t="inlineStr">
        <is>
          <t>Revolving loans</t>
        </is>
      </c>
      <c r="B164" s="5" t="n">
        <v>80874</v>
      </c>
      <c r="C164" s="5" t="n">
        <v>73538</v>
      </c>
    </row>
    <row r="165">
      <c r="A165" s="4" t="inlineStr">
        <is>
          <t>Total</t>
        </is>
      </c>
      <c r="B165" s="5" t="n">
        <v>144598</v>
      </c>
      <c r="C165" s="5" t="n">
        <v>133515</v>
      </c>
    </row>
    <row r="166">
      <c r="A166" s="4" t="inlineStr">
        <is>
          <t>Consumer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 / 2023</t>
        </is>
      </c>
      <c r="B168" s="5" t="n">
        <v>33371</v>
      </c>
      <c r="C168" s="5" t="n">
        <v>36003</v>
      </c>
    </row>
    <row r="169">
      <c r="A169" s="4" t="inlineStr">
        <is>
          <t>2023 / 2022</t>
        </is>
      </c>
      <c r="B169" s="5" t="n">
        <v>18309</v>
      </c>
      <c r="C169" s="5" t="n">
        <v>14530</v>
      </c>
    </row>
    <row r="170">
      <c r="A170" s="4" t="inlineStr">
        <is>
          <t>2022 / 2021</t>
        </is>
      </c>
      <c r="B170" s="5" t="n">
        <v>6829</v>
      </c>
      <c r="C170" s="5" t="n">
        <v>5446</v>
      </c>
    </row>
    <row r="171">
      <c r="A171" s="4" t="inlineStr">
        <is>
          <t>2021 / 2020</t>
        </is>
      </c>
      <c r="B171" s="5" t="n">
        <v>2944</v>
      </c>
      <c r="C171" s="5" t="n">
        <v>1692</v>
      </c>
    </row>
    <row r="172">
      <c r="A172" s="4" t="inlineStr">
        <is>
          <t>2020 / 2019</t>
        </is>
      </c>
      <c r="B172" s="5" t="n">
        <v>829</v>
      </c>
      <c r="C172" s="5" t="n">
        <v>717</v>
      </c>
    </row>
    <row r="173">
      <c r="A173" s="4" t="inlineStr">
        <is>
          <t>Prior</t>
        </is>
      </c>
      <c r="B173" s="5" t="n">
        <v>1348</v>
      </c>
      <c r="C173" s="5" t="n">
        <v>1379</v>
      </c>
    </row>
    <row r="174">
      <c r="A174" s="4" t="inlineStr">
        <is>
          <t>Revolving loans</t>
        </is>
      </c>
      <c r="B174" s="5" t="n">
        <v>80852</v>
      </c>
      <c r="C174" s="5" t="n">
        <v>73225</v>
      </c>
    </row>
    <row r="175">
      <c r="A175" s="4" t="inlineStr">
        <is>
          <t>Total</t>
        </is>
      </c>
      <c r="B175" s="5" t="n">
        <v>144482</v>
      </c>
      <c r="C175" s="5" t="n">
        <v>132992</v>
      </c>
    </row>
    <row r="176">
      <c r="A176" s="4" t="inlineStr">
        <is>
          <t>Consumer | Watch</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4 / 2023</t>
        </is>
      </c>
      <c r="B178" s="4" t="inlineStr">
        <is>
          <t xml:space="preserve"> </t>
        </is>
      </c>
      <c r="C178" s="5" t="n">
        <v>71</v>
      </c>
    </row>
    <row r="179">
      <c r="A179" s="4" t="inlineStr">
        <is>
          <t>2022 / 2021</t>
        </is>
      </c>
      <c r="B179" s="4" t="inlineStr">
        <is>
          <t xml:space="preserve"> </t>
        </is>
      </c>
      <c r="C179" s="5" t="n">
        <v>62</v>
      </c>
    </row>
    <row r="180">
      <c r="A180" s="4" t="inlineStr">
        <is>
          <t>Total</t>
        </is>
      </c>
      <c r="B180" s="4" t="inlineStr">
        <is>
          <t xml:space="preserve"> </t>
        </is>
      </c>
      <c r="C180" s="5" t="n">
        <v>133</v>
      </c>
    </row>
    <row r="181">
      <c r="A181" s="4" t="inlineStr">
        <is>
          <t>Consumer | Substandar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 / 2023</t>
        </is>
      </c>
      <c r="B183" s="4" t="inlineStr">
        <is>
          <t xml:space="preserve"> </t>
        </is>
      </c>
      <c r="C183" s="5" t="n">
        <v>33</v>
      </c>
    </row>
    <row r="184">
      <c r="A184" s="4" t="inlineStr">
        <is>
          <t>2023 / 2022</t>
        </is>
      </c>
      <c r="B184" s="5" t="n">
        <v>2</v>
      </c>
      <c r="C184" s="5" t="n">
        <v>2</v>
      </c>
    </row>
    <row r="185">
      <c r="A185" s="4" t="inlineStr">
        <is>
          <t>2022 / 2021</t>
        </is>
      </c>
      <c r="B185" s="5" t="n">
        <v>59</v>
      </c>
      <c r="C185" s="5" t="n">
        <v>1</v>
      </c>
    </row>
    <row r="186">
      <c r="A186" s="4" t="inlineStr">
        <is>
          <t>2021 / 2020</t>
        </is>
      </c>
      <c r="B186" s="5" t="n">
        <v>3</v>
      </c>
      <c r="C186" s="4" t="inlineStr">
        <is>
          <t xml:space="preserve"> </t>
        </is>
      </c>
    </row>
    <row r="187">
      <c r="A187" s="4" t="inlineStr">
        <is>
          <t>2020 / 2019</t>
        </is>
      </c>
      <c r="B187" s="5" t="n">
        <v>30</v>
      </c>
      <c r="C187" s="4" t="inlineStr">
        <is>
          <t xml:space="preserve"> </t>
        </is>
      </c>
    </row>
    <row r="188">
      <c r="A188" s="4" t="inlineStr">
        <is>
          <t>Prior</t>
        </is>
      </c>
      <c r="B188" s="4" t="inlineStr">
        <is>
          <t xml:space="preserve"> </t>
        </is>
      </c>
      <c r="C188" s="5" t="n">
        <v>41</v>
      </c>
    </row>
    <row r="189">
      <c r="A189" s="4" t="inlineStr">
        <is>
          <t>Revolving loans</t>
        </is>
      </c>
      <c r="B189" s="5" t="n">
        <v>22</v>
      </c>
      <c r="C189" s="5" t="n">
        <v>313</v>
      </c>
    </row>
    <row r="190">
      <c r="A190" s="4" t="inlineStr">
        <is>
          <t>Total</t>
        </is>
      </c>
      <c r="B190" s="5" t="n">
        <v>116</v>
      </c>
      <c r="C190" s="5" t="n">
        <v>390</v>
      </c>
    </row>
    <row r="191">
      <c r="A191" s="4" t="inlineStr">
        <is>
          <t>Commerci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 / 2023</t>
        </is>
      </c>
      <c r="B193" s="5" t="n">
        <v>170670</v>
      </c>
      <c r="C193" s="5" t="n">
        <v>140058</v>
      </c>
    </row>
    <row r="194">
      <c r="A194" s="4" t="inlineStr">
        <is>
          <t>2023 / 2022</t>
        </is>
      </c>
      <c r="B194" s="5" t="n">
        <v>78281</v>
      </c>
      <c r="C194" s="5" t="n">
        <v>83551</v>
      </c>
    </row>
    <row r="195">
      <c r="A195" s="4" t="inlineStr">
        <is>
          <t>2022 / 2021</t>
        </is>
      </c>
      <c r="B195" s="5" t="n">
        <v>54189</v>
      </c>
      <c r="C195" s="5" t="n">
        <v>71273</v>
      </c>
    </row>
    <row r="196">
      <c r="A196" s="4" t="inlineStr">
        <is>
          <t>2021 / 2020</t>
        </is>
      </c>
      <c r="B196" s="5" t="n">
        <v>52503</v>
      </c>
      <c r="C196" s="5" t="n">
        <v>10910</v>
      </c>
    </row>
    <row r="197">
      <c r="A197" s="4" t="inlineStr">
        <is>
          <t>2020 / 2019</t>
        </is>
      </c>
      <c r="B197" s="5" t="n">
        <v>6372</v>
      </c>
      <c r="C197" s="5" t="n">
        <v>6414</v>
      </c>
    </row>
    <row r="198">
      <c r="A198" s="4" t="inlineStr">
        <is>
          <t>Prior</t>
        </is>
      </c>
      <c r="B198" s="5" t="n">
        <v>11642</v>
      </c>
      <c r="C198" s="5" t="n">
        <v>11231</v>
      </c>
    </row>
    <row r="199">
      <c r="A199" s="4" t="inlineStr">
        <is>
          <t>Revolving loans</t>
        </is>
      </c>
      <c r="B199" s="5" t="n">
        <v>294635</v>
      </c>
      <c r="C199" s="5" t="n">
        <v>275593</v>
      </c>
    </row>
    <row r="200">
      <c r="A200" s="4" t="inlineStr">
        <is>
          <t>Total</t>
        </is>
      </c>
      <c r="B200" s="5" t="n">
        <v>668292</v>
      </c>
      <c r="C200" s="5" t="n">
        <v>599030</v>
      </c>
    </row>
    <row r="201">
      <c r="A201" s="4" t="inlineStr">
        <is>
          <t>Commercial | Pas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 / 2023</t>
        </is>
      </c>
      <c r="B203" s="5" t="n">
        <v>168459</v>
      </c>
      <c r="C203" s="5" t="n">
        <v>138500</v>
      </c>
    </row>
    <row r="204">
      <c r="A204" s="4" t="inlineStr">
        <is>
          <t>2023 / 2022</t>
        </is>
      </c>
      <c r="B204" s="5" t="n">
        <v>77654</v>
      </c>
      <c r="C204" s="5" t="n">
        <v>83011</v>
      </c>
    </row>
    <row r="205">
      <c r="A205" s="4" t="inlineStr">
        <is>
          <t>2022 / 2021</t>
        </is>
      </c>
      <c r="B205" s="5" t="n">
        <v>52879</v>
      </c>
      <c r="C205" s="5" t="n">
        <v>71054</v>
      </c>
    </row>
    <row r="206">
      <c r="A206" s="4" t="inlineStr">
        <is>
          <t>2021 / 2020</t>
        </is>
      </c>
      <c r="B206" s="5" t="n">
        <v>52486</v>
      </c>
      <c r="C206" s="5" t="n">
        <v>10723</v>
      </c>
    </row>
    <row r="207">
      <c r="A207" s="4" t="inlineStr">
        <is>
          <t>2020 / 2019</t>
        </is>
      </c>
      <c r="B207" s="5" t="n">
        <v>6256</v>
      </c>
      <c r="C207" s="5" t="n">
        <v>6239</v>
      </c>
    </row>
    <row r="208">
      <c r="A208" s="4" t="inlineStr">
        <is>
          <t>Prior</t>
        </is>
      </c>
      <c r="B208" s="5" t="n">
        <v>10448</v>
      </c>
      <c r="C208" s="5" t="n">
        <v>10657</v>
      </c>
    </row>
    <row r="209">
      <c r="A209" s="4" t="inlineStr">
        <is>
          <t>Revolving loans</t>
        </is>
      </c>
      <c r="B209" s="5" t="n">
        <v>293963</v>
      </c>
      <c r="C209" s="5" t="n">
        <v>272710</v>
      </c>
    </row>
    <row r="210">
      <c r="A210" s="4" t="inlineStr">
        <is>
          <t>Total</t>
        </is>
      </c>
      <c r="B210" s="5" t="n">
        <v>662145</v>
      </c>
      <c r="C210" s="5" t="n">
        <v>592894</v>
      </c>
    </row>
    <row r="211">
      <c r="A211" s="4" t="inlineStr">
        <is>
          <t>Commercial | Watch</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 / 2023</t>
        </is>
      </c>
      <c r="B213" s="5" t="n">
        <v>1281</v>
      </c>
      <c r="C213" s="5" t="n">
        <v>698</v>
      </c>
    </row>
    <row r="214">
      <c r="A214" s="4" t="inlineStr">
        <is>
          <t>2023 / 2022</t>
        </is>
      </c>
      <c r="B214" s="5" t="n">
        <v>328</v>
      </c>
      <c r="C214" s="5" t="n">
        <v>211</v>
      </c>
    </row>
    <row r="215">
      <c r="A215" s="4" t="inlineStr">
        <is>
          <t>2022 / 2021</t>
        </is>
      </c>
      <c r="B215" s="5" t="n">
        <v>247</v>
      </c>
      <c r="C215" s="5" t="n">
        <v>91</v>
      </c>
    </row>
    <row r="216">
      <c r="A216" s="4" t="inlineStr">
        <is>
          <t>2021 / 2020</t>
        </is>
      </c>
      <c r="B216" s="4" t="inlineStr">
        <is>
          <t xml:space="preserve"> </t>
        </is>
      </c>
      <c r="C216" s="5" t="n">
        <v>3</v>
      </c>
    </row>
    <row r="217">
      <c r="A217" s="4" t="inlineStr">
        <is>
          <t>Prior</t>
        </is>
      </c>
      <c r="B217" s="5" t="n">
        <v>355</v>
      </c>
      <c r="C217" s="4" t="inlineStr">
        <is>
          <t xml:space="preserve"> </t>
        </is>
      </c>
    </row>
    <row r="218">
      <c r="A218" s="4" t="inlineStr">
        <is>
          <t>Revolving loans</t>
        </is>
      </c>
      <c r="B218" s="5" t="n">
        <v>622</v>
      </c>
      <c r="C218" s="5" t="n">
        <v>2549</v>
      </c>
    </row>
    <row r="219">
      <c r="A219" s="4" t="inlineStr">
        <is>
          <t>Total</t>
        </is>
      </c>
      <c r="B219" s="5" t="n">
        <v>2833</v>
      </c>
      <c r="C219" s="5" t="n">
        <v>3552</v>
      </c>
    </row>
    <row r="220">
      <c r="A220" s="4" t="inlineStr">
        <is>
          <t>Commercial | Substand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4 / 2023</t>
        </is>
      </c>
      <c r="B222" s="5" t="n">
        <v>930</v>
      </c>
      <c r="C222" s="5" t="n">
        <v>860</v>
      </c>
    </row>
    <row r="223">
      <c r="A223" s="4" t="inlineStr">
        <is>
          <t>2023 / 2022</t>
        </is>
      </c>
      <c r="B223" s="5" t="n">
        <v>299</v>
      </c>
      <c r="C223" s="5" t="n">
        <v>329</v>
      </c>
    </row>
    <row r="224">
      <c r="A224" s="4" t="inlineStr">
        <is>
          <t>2022 / 2021</t>
        </is>
      </c>
      <c r="B224" s="5" t="n">
        <v>1063</v>
      </c>
      <c r="C224" s="5" t="n">
        <v>128</v>
      </c>
    </row>
    <row r="225">
      <c r="A225" s="4" t="inlineStr">
        <is>
          <t>2021 / 2020</t>
        </is>
      </c>
      <c r="B225" s="5" t="n">
        <v>17</v>
      </c>
      <c r="C225" s="5" t="n">
        <v>184</v>
      </c>
    </row>
    <row r="226">
      <c r="A226" s="4" t="inlineStr">
        <is>
          <t>2020 / 2019</t>
        </is>
      </c>
      <c r="B226" s="5" t="n">
        <v>116</v>
      </c>
      <c r="C226" s="5" t="n">
        <v>175</v>
      </c>
    </row>
    <row r="227">
      <c r="A227" s="4" t="inlineStr">
        <is>
          <t>Prior</t>
        </is>
      </c>
      <c r="B227" s="5" t="n">
        <v>839</v>
      </c>
      <c r="C227" s="5" t="n">
        <v>574</v>
      </c>
    </row>
    <row r="228">
      <c r="A228" s="4" t="inlineStr">
        <is>
          <t>Revolving loans</t>
        </is>
      </c>
      <c r="B228" s="5" t="n">
        <v>50</v>
      </c>
      <c r="C228" s="5" t="n">
        <v>334</v>
      </c>
    </row>
    <row r="229">
      <c r="A229" s="4" t="inlineStr">
        <is>
          <t>Total</t>
        </is>
      </c>
      <c r="B229" s="7" t="n">
        <v>3314</v>
      </c>
      <c r="C229" s="7" t="n">
        <v>25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and payment activity (Details) - USD ($)</t>
        </is>
      </c>
      <c r="B1" s="2" t="inlineStr">
        <is>
          <t>12 Months Ended</t>
        </is>
      </c>
    </row>
    <row r="2">
      <c r="B2" s="2" t="inlineStr">
        <is>
          <t>Jun. 30, 2024</t>
        </is>
      </c>
      <c r="C2" s="2" t="inlineStr">
        <is>
          <t>Jun. 30, 2023</t>
        </is>
      </c>
    </row>
    <row r="3">
      <c r="A3" s="4" t="inlineStr">
        <is>
          <t>Pass</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PCD loans receivable, net of ACL</t>
        </is>
      </c>
      <c r="B5" s="7" t="n">
        <v>40900000</v>
      </c>
      <c r="C5" s="7" t="n">
        <v>37400000</v>
      </c>
    </row>
    <row r="6">
      <c r="A6" s="4" t="inlineStr">
        <is>
          <t>Watch</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PCD loans receivable, net of ACL</t>
        </is>
      </c>
      <c r="B8" s="5" t="n">
        <v>8400000</v>
      </c>
      <c r="C8" s="5" t="n">
        <v>12700000</v>
      </c>
    </row>
    <row r="9">
      <c r="A9" s="4" t="inlineStr">
        <is>
          <t>Special Ment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PCD loans receivable, net of ACL</t>
        </is>
      </c>
      <c r="B11" s="5" t="n">
        <v>0</v>
      </c>
      <c r="C11" s="5" t="n">
        <v>0</v>
      </c>
    </row>
    <row r="12">
      <c r="A12" s="4" t="inlineStr">
        <is>
          <t>Substandar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PCD loans receivable, net of ACL</t>
        </is>
      </c>
      <c r="B14" s="5" t="n">
        <v>3100000</v>
      </c>
      <c r="C14" s="5" t="n">
        <v>6300000</v>
      </c>
    </row>
    <row r="15">
      <c r="A15" s="4" t="inlineStr">
        <is>
          <t>Doubtfu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PCD loans receivable, net of ACL</t>
        </is>
      </c>
      <c r="B17" s="7" t="n">
        <v>0</v>
      </c>
      <c r="C17"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Loan portfolio aging analysis (Details)</t>
        </is>
      </c>
      <c r="B1" s="2" t="inlineStr">
        <is>
          <t>12 Months Ended</t>
        </is>
      </c>
    </row>
    <row r="2">
      <c r="B2" s="2" t="inlineStr">
        <is>
          <t>Jun. 30, 2024 USD ($) loan</t>
        </is>
      </c>
      <c r="C2" s="2" t="inlineStr">
        <is>
          <t>Jun. 30, 2023 USD ($) loan</t>
        </is>
      </c>
    </row>
    <row r="3">
      <c r="A3" s="3" t="inlineStr">
        <is>
          <t>Financing Receivable, Past Due [Line Items]</t>
        </is>
      </c>
      <c r="B3" s="4" t="inlineStr">
        <is>
          <t xml:space="preserve"> </t>
        </is>
      </c>
      <c r="C3" s="4" t="inlineStr">
        <is>
          <t xml:space="preserve"> </t>
        </is>
      </c>
    </row>
    <row r="4">
      <c r="A4" s="4" t="inlineStr">
        <is>
          <t>Total Loans Receivable</t>
        </is>
      </c>
      <c r="B4" s="7" t="n">
        <v>3850035000</v>
      </c>
      <c r="C4" s="7" t="n">
        <v>3619197000</v>
      </c>
    </row>
    <row r="5">
      <c r="A5" s="4" t="inlineStr">
        <is>
          <t>Greater than 90 Days Past Due and Accruing</t>
        </is>
      </c>
      <c r="B5" s="4" t="inlineStr">
        <is>
          <t xml:space="preserve"> </t>
        </is>
      </c>
      <c r="C5" s="5" t="n">
        <v>109000</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9201000</v>
      </c>
      <c r="C8" s="5" t="n">
        <v>10741000</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3128000</v>
      </c>
      <c r="C11" s="5" t="n">
        <v>4212000</v>
      </c>
    </row>
    <row r="12">
      <c r="A12" s="4" t="inlineStr">
        <is>
          <t>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2621000</v>
      </c>
      <c r="C14" s="5" t="n">
        <v>2767000</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7" t="n">
        <v>3452000</v>
      </c>
      <c r="C17" s="7" t="n">
        <v>3762000</v>
      </c>
    </row>
    <row r="18">
      <c r="A18" s="4" t="inlineStr">
        <is>
          <t>Number of PCD loans greater than 90 days past due | loan</t>
        </is>
      </c>
      <c r="B18" s="5" t="n">
        <v>1</v>
      </c>
      <c r="C18" s="5" t="n">
        <v>0</v>
      </c>
    </row>
    <row r="19">
      <c r="A19" s="4" t="inlineStr">
        <is>
          <t>Purchased credit-impaired loans</t>
        </is>
      </c>
      <c r="B19" s="7" t="n">
        <v>560000</v>
      </c>
      <c r="C19" s="7" t="n">
        <v>0</v>
      </c>
    </row>
    <row r="20">
      <c r="A20" s="4" t="inlineStr">
        <is>
          <t>Financial Asset, Not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3840834000</v>
      </c>
      <c r="C22" s="5" t="n">
        <v>3608456000</v>
      </c>
    </row>
    <row r="23">
      <c r="A23" s="4" t="inlineStr">
        <is>
          <t>Residential Portfolio Segment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1185692000</v>
      </c>
      <c r="C25" s="5" t="n">
        <v>1133417000</v>
      </c>
    </row>
    <row r="26">
      <c r="A26" s="4" t="inlineStr">
        <is>
          <t>Greater than 90 Days Past Due and Accruing</t>
        </is>
      </c>
      <c r="B26" s="4" t="inlineStr">
        <is>
          <t xml:space="preserve"> </t>
        </is>
      </c>
      <c r="C26" s="5" t="n">
        <v>109000</v>
      </c>
    </row>
    <row r="27">
      <c r="A27" s="4" t="inlineStr">
        <is>
          <t>Residential Portfolio Segment [Member] | Financial Asset,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2846000</v>
      </c>
      <c r="C29" s="5" t="n">
        <v>2868000</v>
      </c>
    </row>
    <row r="30">
      <c r="A30" s="4" t="inlineStr">
        <is>
          <t>Residential Portfolio Segment [Member] | 30-5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520000</v>
      </c>
      <c r="C32" s="5" t="n">
        <v>1984000</v>
      </c>
    </row>
    <row r="33">
      <c r="A33" s="4" t="inlineStr">
        <is>
          <t>Residential Portfolio Segment [Member] | 60 to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1848000</v>
      </c>
      <c r="C35" s="5" t="n">
        <v>401000</v>
      </c>
    </row>
    <row r="36">
      <c r="A36" s="4" t="inlineStr">
        <is>
          <t>Residential Portfolio Segment [Member] | Greater than 90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478000</v>
      </c>
      <c r="C38" s="5" t="n">
        <v>483000</v>
      </c>
    </row>
    <row r="39">
      <c r="A39" s="4" t="inlineStr">
        <is>
          <t>Residential Portfolio Segment [Member] | Financial Asset, Not Past Du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1182846000</v>
      </c>
      <c r="C41" s="5" t="n">
        <v>1130549000</v>
      </c>
    </row>
    <row r="42">
      <c r="A42" s="4" t="inlineStr">
        <is>
          <t>Construction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Receivable</t>
        </is>
      </c>
      <c r="B44" s="5" t="n">
        <v>229088000</v>
      </c>
      <c r="C44" s="5" t="n">
        <v>190856000</v>
      </c>
    </row>
    <row r="45">
      <c r="A45" s="4" t="inlineStr">
        <is>
          <t>Construction Real Estate | Financial Asset,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Receivable</t>
        </is>
      </c>
      <c r="B47" s="5" t="n">
        <v>589000</v>
      </c>
      <c r="C47" s="5" t="n">
        <v>1452000</v>
      </c>
    </row>
    <row r="48">
      <c r="A48" s="4" t="inlineStr">
        <is>
          <t>Construction Real Estate | 30-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Receivable</t>
        </is>
      </c>
      <c r="B50" s="5" t="n">
        <v>213000</v>
      </c>
      <c r="C50" s="5" t="n">
        <v>443000</v>
      </c>
    </row>
    <row r="51">
      <c r="A51" s="4" t="inlineStr">
        <is>
          <t>Construction Real Estate | 60 to 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Receivable</t>
        </is>
      </c>
      <c r="B53" s="5" t="n">
        <v>376000</v>
      </c>
      <c r="C53" s="5" t="n">
        <v>311000</v>
      </c>
    </row>
    <row r="54">
      <c r="A54" s="4" t="inlineStr">
        <is>
          <t>Construction Real Estate | Greater than 90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4" t="inlineStr">
        <is>
          <t xml:space="preserve"> </t>
        </is>
      </c>
      <c r="C56" s="5" t="n">
        <v>698000</v>
      </c>
    </row>
    <row r="57">
      <c r="A57" s="4" t="inlineStr">
        <is>
          <t>Construction Real Estate | Financial Asset, Not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228499000</v>
      </c>
      <c r="C59" s="5" t="n">
        <v>189404000</v>
      </c>
    </row>
    <row r="60">
      <c r="A60" s="4" t="inlineStr">
        <is>
          <t>Commercial Real Estate Portfolio Segment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1622365000</v>
      </c>
      <c r="C62" s="5" t="n">
        <v>1562379000</v>
      </c>
    </row>
    <row r="63">
      <c r="A63" s="4" t="inlineStr">
        <is>
          <t>Commercial Real Estate Portfolio Segment [Member] | Financial Asset,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2138000</v>
      </c>
      <c r="C65" s="5" t="n">
        <v>4050000</v>
      </c>
    </row>
    <row r="66">
      <c r="A66" s="4" t="inlineStr">
        <is>
          <t>Commercial Real Estate Portfolio Segment [Member] | 30-5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1042000</v>
      </c>
      <c r="C68" s="5" t="n">
        <v>616000</v>
      </c>
    </row>
    <row r="69">
      <c r="A69" s="4" t="inlineStr">
        <is>
          <t>Commercial Real Estate Portfolio Segment [Member] | 60 to 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1000</v>
      </c>
      <c r="C71" s="5" t="n">
        <v>1854000</v>
      </c>
    </row>
    <row r="72">
      <c r="A72" s="4" t="inlineStr">
        <is>
          <t>Commercial Real Estate Portfolio Segment [Member] | Greater than 90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5" t="n">
        <v>1095000</v>
      </c>
      <c r="C74" s="5" t="n">
        <v>1580000</v>
      </c>
    </row>
    <row r="75">
      <c r="A75" s="4" t="inlineStr">
        <is>
          <t>Commercial Real Estate Portfolio Segment [Member] | Financial Asset, Not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Receivable</t>
        </is>
      </c>
      <c r="B77" s="5" t="n">
        <v>1620227000</v>
      </c>
      <c r="C77" s="5" t="n">
        <v>1558329000</v>
      </c>
    </row>
    <row r="78">
      <c r="A78" s="4" t="inlineStr">
        <is>
          <t>Consumer Portfolio Segm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Receivable</t>
        </is>
      </c>
      <c r="B80" s="5" t="n">
        <v>144598000</v>
      </c>
      <c r="C80" s="5" t="n">
        <v>133515000</v>
      </c>
    </row>
    <row r="81">
      <c r="A81" s="4" t="inlineStr">
        <is>
          <t>Consumer Portfolio Segment [Member] | Financial Asset,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917000</v>
      </c>
      <c r="C83" s="5" t="n">
        <v>792000</v>
      </c>
    </row>
    <row r="84">
      <c r="A84" s="4" t="inlineStr">
        <is>
          <t>Consumer Portfolio Segment [Member]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476000</v>
      </c>
      <c r="C86" s="5" t="n">
        <v>456000</v>
      </c>
    </row>
    <row r="87">
      <c r="A87" s="4" t="inlineStr">
        <is>
          <t>Consumer Portfolio Segment [Member] | 60 to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311000</v>
      </c>
      <c r="C89" s="5" t="n">
        <v>124000</v>
      </c>
    </row>
    <row r="90">
      <c r="A90" s="4" t="inlineStr">
        <is>
          <t>Consumer Portfolio Segment [Member]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130000</v>
      </c>
      <c r="C92" s="5" t="n">
        <v>212000</v>
      </c>
    </row>
    <row r="93">
      <c r="A93" s="4" t="inlineStr">
        <is>
          <t>Consumer Portfolio Segment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143681000</v>
      </c>
      <c r="C95" s="5" t="n">
        <v>132723000</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668292000</v>
      </c>
      <c r="C98" s="5" t="n">
        <v>599030000</v>
      </c>
    </row>
    <row r="99">
      <c r="A99" s="4" t="inlineStr">
        <is>
          <t>Commercial Portfolio Segment [Member] | Financial Asset, Past Du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5" t="n">
        <v>2711000</v>
      </c>
      <c r="C101" s="5" t="n">
        <v>1579000</v>
      </c>
    </row>
    <row r="102">
      <c r="A102" s="4" t="inlineStr">
        <is>
          <t>Commercial Portfolio Segment [Member] | 30-5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Receivable</t>
        </is>
      </c>
      <c r="B104" s="5" t="n">
        <v>877000</v>
      </c>
      <c r="C104" s="5" t="n">
        <v>713000</v>
      </c>
    </row>
    <row r="105">
      <c r="A105" s="4" t="inlineStr">
        <is>
          <t>Commercial Portfolio Segment [Member] | 60 to 89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Receivable</t>
        </is>
      </c>
      <c r="B107" s="5" t="n">
        <v>85000</v>
      </c>
      <c r="C107" s="5" t="n">
        <v>77000</v>
      </c>
    </row>
    <row r="108">
      <c r="A108" s="4" t="inlineStr">
        <is>
          <t>Commercial Portfolio Segment [Member] | Greater than 90 Days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Receivable</t>
        </is>
      </c>
      <c r="B110" s="5" t="n">
        <v>1749000</v>
      </c>
      <c r="C110" s="5" t="n">
        <v>789000</v>
      </c>
    </row>
    <row r="111">
      <c r="A111" s="4" t="inlineStr">
        <is>
          <t>Commercial Portfolio Segment [Member] | Financial Asset, Not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7" t="n">
        <v>665581000</v>
      </c>
      <c r="C113" s="7" t="n">
        <v>59745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llateral dependent loans and related ACL (Details) - USD ($) $ in Thousands</t>
        </is>
      </c>
      <c r="B1" s="2" t="inlineStr">
        <is>
          <t>Jun. 30, 2024</t>
        </is>
      </c>
      <c r="C1" s="2" t="inlineStr">
        <is>
          <t>Jun. 30, 2023</t>
        </is>
      </c>
      <c r="D1" s="2" t="inlineStr">
        <is>
          <t>Jun. 30, 2022</t>
        </is>
      </c>
    </row>
    <row r="2">
      <c r="A2" s="4" t="inlineStr">
        <is>
          <t>Total Loans Receivable</t>
        </is>
      </c>
      <c r="B2" s="7" t="n">
        <v>3850035</v>
      </c>
      <c r="C2" s="7" t="n">
        <v>3619197</v>
      </c>
      <c r="D2" s="4" t="inlineStr">
        <is>
          <t xml:space="preserve"> </t>
        </is>
      </c>
    </row>
    <row r="3">
      <c r="A3" s="4" t="inlineStr">
        <is>
          <t>Related allowance for credit losses</t>
        </is>
      </c>
      <c r="B3" s="5" t="n">
        <v>52516</v>
      </c>
      <c r="C3" s="5" t="n">
        <v>47820</v>
      </c>
      <c r="D3" s="7" t="n">
        <v>33192</v>
      </c>
    </row>
    <row r="4">
      <c r="A4" s="4" t="inlineStr">
        <is>
          <t>Collateral Pledged [Member]</t>
        </is>
      </c>
      <c r="B4" s="4" t="inlineStr">
        <is>
          <t xml:space="preserve"> </t>
        </is>
      </c>
      <c r="C4" s="4" t="inlineStr">
        <is>
          <t xml:space="preserve"> </t>
        </is>
      </c>
      <c r="D4" s="4" t="inlineStr">
        <is>
          <t xml:space="preserve"> </t>
        </is>
      </c>
    </row>
    <row r="5">
      <c r="A5" s="4" t="inlineStr">
        <is>
          <t>Total Loans Receivable</t>
        </is>
      </c>
      <c r="B5" s="5" t="n">
        <v>26959</v>
      </c>
      <c r="C5" s="5" t="n">
        <v>6376</v>
      </c>
      <c r="D5" s="4" t="inlineStr">
        <is>
          <t xml:space="preserve"> </t>
        </is>
      </c>
    </row>
    <row r="6">
      <c r="A6" s="4" t="inlineStr">
        <is>
          <t>Related allowance for credit losses</t>
        </is>
      </c>
      <c r="B6" s="5" t="n">
        <v>10926</v>
      </c>
      <c r="C6" s="5" t="n">
        <v>901</v>
      </c>
      <c r="D6" s="4" t="inlineStr">
        <is>
          <t xml:space="preserve"> </t>
        </is>
      </c>
    </row>
    <row r="7">
      <c r="A7" s="4" t="inlineStr">
        <is>
          <t>1- to 4-family residential real estate</t>
        </is>
      </c>
      <c r="B7" s="4" t="inlineStr">
        <is>
          <t xml:space="preserve"> </t>
        </is>
      </c>
      <c r="C7" s="4" t="inlineStr">
        <is>
          <t xml:space="preserve"> </t>
        </is>
      </c>
      <c r="D7" s="4" t="inlineStr">
        <is>
          <t xml:space="preserve"> </t>
        </is>
      </c>
    </row>
    <row r="8">
      <c r="A8" s="4" t="inlineStr">
        <is>
          <t>Total Loans Receivable</t>
        </is>
      </c>
      <c r="B8" s="5" t="n">
        <v>797</v>
      </c>
      <c r="C8" s="5" t="n">
        <v>837</v>
      </c>
      <c r="D8" s="4" t="inlineStr">
        <is>
          <t xml:space="preserve"> </t>
        </is>
      </c>
    </row>
    <row r="9">
      <c r="A9" s="4" t="inlineStr">
        <is>
          <t>Related allowance for credit losses</t>
        </is>
      </c>
      <c r="B9" s="5" t="n">
        <v>116</v>
      </c>
      <c r="C9" s="5" t="n">
        <v>156</v>
      </c>
      <c r="D9" s="4" t="inlineStr">
        <is>
          <t xml:space="preserve"> </t>
        </is>
      </c>
    </row>
    <row r="10">
      <c r="A10" s="4" t="inlineStr">
        <is>
          <t>Construction real estate</t>
        </is>
      </c>
      <c r="B10" s="4" t="inlineStr">
        <is>
          <t xml:space="preserve"> </t>
        </is>
      </c>
      <c r="C10" s="4" t="inlineStr">
        <is>
          <t xml:space="preserve"> </t>
        </is>
      </c>
      <c r="D10" s="4" t="inlineStr">
        <is>
          <t xml:space="preserve"> </t>
        </is>
      </c>
    </row>
    <row r="11">
      <c r="A11" s="4" t="inlineStr">
        <is>
          <t>Total Loans Receivable</t>
        </is>
      </c>
      <c r="B11" s="4" t="inlineStr">
        <is>
          <t xml:space="preserve"> </t>
        </is>
      </c>
      <c r="C11" s="5" t="n">
        <v>642</v>
      </c>
      <c r="D11" s="4" t="inlineStr">
        <is>
          <t xml:space="preserve"> </t>
        </is>
      </c>
    </row>
    <row r="12">
      <c r="A12" s="4" t="inlineStr">
        <is>
          <t>Related allowance for credit losses</t>
        </is>
      </c>
      <c r="B12" s="4" t="inlineStr">
        <is>
          <t xml:space="preserve"> </t>
        </is>
      </c>
      <c r="C12" s="5" t="n">
        <v>79</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4" t="inlineStr">
        <is>
          <t>Total Loans Receivable</t>
        </is>
      </c>
      <c r="B14" s="5" t="n">
        <v>23457</v>
      </c>
      <c r="C14" s="5" t="n">
        <v>4897</v>
      </c>
      <c r="D14" s="4" t="inlineStr">
        <is>
          <t xml:space="preserve"> </t>
        </is>
      </c>
    </row>
    <row r="15">
      <c r="A15" s="4" t="inlineStr">
        <is>
          <t>Related allowance for credit losses</t>
        </is>
      </c>
      <c r="B15" s="5" t="n">
        <v>10175</v>
      </c>
      <c r="C15" s="5" t="n">
        <v>666</v>
      </c>
      <c r="D15" s="4" t="inlineStr">
        <is>
          <t xml:space="preserve"> </t>
        </is>
      </c>
    </row>
    <row r="16">
      <c r="A16" s="4" t="inlineStr">
        <is>
          <t>Commercial</t>
        </is>
      </c>
      <c r="B16" s="4" t="inlineStr">
        <is>
          <t xml:space="preserve"> </t>
        </is>
      </c>
      <c r="C16" s="4" t="inlineStr">
        <is>
          <t xml:space="preserve"> </t>
        </is>
      </c>
      <c r="D16" s="4" t="inlineStr">
        <is>
          <t xml:space="preserve"> </t>
        </is>
      </c>
    </row>
    <row r="17">
      <c r="A17" s="4" t="inlineStr">
        <is>
          <t>Total Loans Receivable</t>
        </is>
      </c>
      <c r="B17" s="5" t="n">
        <v>2705</v>
      </c>
      <c r="C17" s="4" t="inlineStr">
        <is>
          <t xml:space="preserve"> </t>
        </is>
      </c>
      <c r="D17" s="4" t="inlineStr">
        <is>
          <t xml:space="preserve"> </t>
        </is>
      </c>
    </row>
    <row r="18">
      <c r="A18" s="4" t="inlineStr">
        <is>
          <t>Related allowance for credit losses</t>
        </is>
      </c>
      <c r="B18" s="5" t="n">
        <v>635</v>
      </c>
      <c r="C18" s="4" t="inlineStr">
        <is>
          <t xml:space="preserve"> </t>
        </is>
      </c>
      <c r="D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Total Loans Receivable</t>
        </is>
      </c>
      <c r="B20" s="5" t="n">
        <v>1622365</v>
      </c>
      <c r="C20" s="5" t="n">
        <v>1562379</v>
      </c>
      <c r="D20" s="4" t="inlineStr">
        <is>
          <t xml:space="preserve"> </t>
        </is>
      </c>
    </row>
    <row r="21">
      <c r="A21" s="4" t="inlineStr">
        <is>
          <t>Related allowance for credit losses</t>
        </is>
      </c>
      <c r="B21" s="5" t="n">
        <v>26460</v>
      </c>
      <c r="C21" s="5" t="n">
        <v>22838</v>
      </c>
      <c r="D21" s="5" t="n">
        <v>16838</v>
      </c>
    </row>
    <row r="22">
      <c r="A22" s="4" t="inlineStr">
        <is>
          <t>Commercial Real Estate Portfolio Segment [Member] | Collateral Pledged [Member]</t>
        </is>
      </c>
      <c r="B22" s="4" t="inlineStr">
        <is>
          <t xml:space="preserve"> </t>
        </is>
      </c>
      <c r="C22" s="4" t="inlineStr">
        <is>
          <t xml:space="preserve"> </t>
        </is>
      </c>
      <c r="D22" s="4" t="inlineStr">
        <is>
          <t xml:space="preserve"> </t>
        </is>
      </c>
    </row>
    <row r="23">
      <c r="A23" s="4" t="inlineStr">
        <is>
          <t>Total Loans Receivable</t>
        </is>
      </c>
      <c r="B23" s="5" t="n">
        <v>23457</v>
      </c>
      <c r="C23" s="5" t="n">
        <v>4897</v>
      </c>
      <c r="D23" s="4" t="inlineStr">
        <is>
          <t xml:space="preserve"> </t>
        </is>
      </c>
    </row>
    <row r="24">
      <c r="A24" s="4" t="inlineStr">
        <is>
          <t>Commercial Real Estate Portfolio Segment [Member] | Commercial real estate</t>
        </is>
      </c>
      <c r="B24" s="4" t="inlineStr">
        <is>
          <t xml:space="preserve"> </t>
        </is>
      </c>
      <c r="C24" s="4" t="inlineStr">
        <is>
          <t xml:space="preserve"> </t>
        </is>
      </c>
      <c r="D24" s="4" t="inlineStr">
        <is>
          <t xml:space="preserve"> </t>
        </is>
      </c>
    </row>
    <row r="25">
      <c r="A25" s="4" t="inlineStr">
        <is>
          <t>Total Loans Receivable</t>
        </is>
      </c>
      <c r="B25" s="5" t="n">
        <v>23457</v>
      </c>
      <c r="C25" s="5" t="n">
        <v>4897</v>
      </c>
      <c r="D25" s="4" t="inlineStr">
        <is>
          <t xml:space="preserve"> </t>
        </is>
      </c>
    </row>
    <row r="26">
      <c r="A26" s="4" t="inlineStr">
        <is>
          <t>Residential Portfolio Segment [Member]</t>
        </is>
      </c>
      <c r="B26" s="4" t="inlineStr">
        <is>
          <t xml:space="preserve"> </t>
        </is>
      </c>
      <c r="C26" s="4" t="inlineStr">
        <is>
          <t xml:space="preserve"> </t>
        </is>
      </c>
      <c r="D26" s="4" t="inlineStr">
        <is>
          <t xml:space="preserve"> </t>
        </is>
      </c>
    </row>
    <row r="27">
      <c r="A27" s="4" t="inlineStr">
        <is>
          <t>Total Loans Receivable</t>
        </is>
      </c>
      <c r="B27" s="5" t="n">
        <v>1185692</v>
      </c>
      <c r="C27" s="5" t="n">
        <v>1133417</v>
      </c>
      <c r="D27" s="4" t="inlineStr">
        <is>
          <t xml:space="preserve"> </t>
        </is>
      </c>
    </row>
    <row r="28">
      <c r="A28" s="4" t="inlineStr">
        <is>
          <t>Related allowance for credit losses</t>
        </is>
      </c>
      <c r="B28" s="5" t="n">
        <v>15839</v>
      </c>
      <c r="C28" s="5" t="n">
        <v>15641</v>
      </c>
      <c r="D28" s="5" t="n">
        <v>8908</v>
      </c>
    </row>
    <row r="29">
      <c r="A29" s="4" t="inlineStr">
        <is>
          <t>Residential Portfolio Segment [Member] | Collateral Pledged [Member]</t>
        </is>
      </c>
      <c r="B29" s="4" t="inlineStr">
        <is>
          <t xml:space="preserve"> </t>
        </is>
      </c>
      <c r="C29" s="4" t="inlineStr">
        <is>
          <t xml:space="preserve"> </t>
        </is>
      </c>
      <c r="D29" s="4" t="inlineStr">
        <is>
          <t xml:space="preserve"> </t>
        </is>
      </c>
    </row>
    <row r="30">
      <c r="A30" s="4" t="inlineStr">
        <is>
          <t>Total Loans Receivable</t>
        </is>
      </c>
      <c r="B30" s="5" t="n">
        <v>797</v>
      </c>
      <c r="C30" s="5" t="n">
        <v>837</v>
      </c>
      <c r="D30" s="4" t="inlineStr">
        <is>
          <t xml:space="preserve"> </t>
        </is>
      </c>
    </row>
    <row r="31">
      <c r="A31" s="4" t="inlineStr">
        <is>
          <t>Residential Portfolio Segment [Member] | 1- to 4-family residential real estate</t>
        </is>
      </c>
      <c r="B31" s="4" t="inlineStr">
        <is>
          <t xml:space="preserve"> </t>
        </is>
      </c>
      <c r="C31" s="4" t="inlineStr">
        <is>
          <t xml:space="preserve"> </t>
        </is>
      </c>
      <c r="D31" s="4" t="inlineStr">
        <is>
          <t xml:space="preserve"> </t>
        </is>
      </c>
    </row>
    <row r="32">
      <c r="A32" s="4" t="inlineStr">
        <is>
          <t>Total Loans Receivable</t>
        </is>
      </c>
      <c r="B32" s="5" t="n">
        <v>797</v>
      </c>
      <c r="C32" s="5" t="n">
        <v>837</v>
      </c>
      <c r="D32" s="4" t="inlineStr">
        <is>
          <t xml:space="preserve"> </t>
        </is>
      </c>
    </row>
    <row r="33">
      <c r="A33" s="4" t="inlineStr">
        <is>
          <t>Business Equipment [Member] | Collateral Pledged [Member]</t>
        </is>
      </c>
      <c r="B33" s="4" t="inlineStr">
        <is>
          <t xml:space="preserve"> </t>
        </is>
      </c>
      <c r="C33" s="4" t="inlineStr">
        <is>
          <t xml:space="preserve"> </t>
        </is>
      </c>
      <c r="D33" s="4" t="inlineStr">
        <is>
          <t xml:space="preserve"> </t>
        </is>
      </c>
    </row>
    <row r="34">
      <c r="A34" s="4" t="inlineStr">
        <is>
          <t>Total Loans Receivable</t>
        </is>
      </c>
      <c r="B34" s="5" t="n">
        <v>2705</v>
      </c>
      <c r="C34" s="4" t="inlineStr">
        <is>
          <t xml:space="preserve"> </t>
        </is>
      </c>
      <c r="D34" s="4" t="inlineStr">
        <is>
          <t xml:space="preserve"> </t>
        </is>
      </c>
    </row>
    <row r="35">
      <c r="A35" s="4" t="inlineStr">
        <is>
          <t>Business Equipment [Member] | Commercial</t>
        </is>
      </c>
      <c r="B35" s="4" t="inlineStr">
        <is>
          <t xml:space="preserve"> </t>
        </is>
      </c>
      <c r="C35" s="4" t="inlineStr">
        <is>
          <t xml:space="preserve"> </t>
        </is>
      </c>
      <c r="D35" s="4" t="inlineStr">
        <is>
          <t xml:space="preserve"> </t>
        </is>
      </c>
    </row>
    <row r="36">
      <c r="A36" s="4" t="inlineStr">
        <is>
          <t>Total Loans Receivable</t>
        </is>
      </c>
      <c r="B36" s="5" t="n">
        <v>2705</v>
      </c>
      <c r="C36" s="4" t="inlineStr">
        <is>
          <t xml:space="preserve"> </t>
        </is>
      </c>
      <c r="D36" s="4" t="inlineStr">
        <is>
          <t xml:space="preserve"> </t>
        </is>
      </c>
    </row>
    <row r="37">
      <c r="A37" s="4" t="inlineStr">
        <is>
          <t>Construction Real Estate</t>
        </is>
      </c>
      <c r="B37" s="4" t="inlineStr">
        <is>
          <t xml:space="preserve"> </t>
        </is>
      </c>
      <c r="C37" s="4" t="inlineStr">
        <is>
          <t xml:space="preserve"> </t>
        </is>
      </c>
      <c r="D37" s="4" t="inlineStr">
        <is>
          <t xml:space="preserve"> </t>
        </is>
      </c>
    </row>
    <row r="38">
      <c r="A38" s="4" t="inlineStr">
        <is>
          <t>Total Loans Receivable</t>
        </is>
      </c>
      <c r="B38" s="5" t="n">
        <v>229088</v>
      </c>
      <c r="C38" s="5" t="n">
        <v>190856</v>
      </c>
      <c r="D38" s="4" t="inlineStr">
        <is>
          <t xml:space="preserve"> </t>
        </is>
      </c>
    </row>
    <row r="39">
      <c r="A39" s="4" t="inlineStr">
        <is>
          <t>Related allowance for credit losses</t>
        </is>
      </c>
      <c r="B39" s="5" t="n">
        <v>2201</v>
      </c>
      <c r="C39" s="5" t="n">
        <v>2664</v>
      </c>
      <c r="D39" s="5" t="n">
        <v>2220</v>
      </c>
    </row>
    <row r="40">
      <c r="A40" s="4" t="inlineStr">
        <is>
          <t>Construction Real Estate | Collateral Pledged [Member]</t>
        </is>
      </c>
      <c r="B40" s="4" t="inlineStr">
        <is>
          <t xml:space="preserve"> </t>
        </is>
      </c>
      <c r="C40" s="4" t="inlineStr">
        <is>
          <t xml:space="preserve"> </t>
        </is>
      </c>
      <c r="D40" s="4" t="inlineStr">
        <is>
          <t xml:space="preserve"> </t>
        </is>
      </c>
    </row>
    <row r="41">
      <c r="A41" s="4" t="inlineStr">
        <is>
          <t>Total Loans Receivable</t>
        </is>
      </c>
      <c r="B41" s="4" t="inlineStr">
        <is>
          <t xml:space="preserve"> </t>
        </is>
      </c>
      <c r="C41" s="5" t="n">
        <v>642</v>
      </c>
      <c r="D41" s="4" t="inlineStr">
        <is>
          <t xml:space="preserve"> </t>
        </is>
      </c>
    </row>
    <row r="42">
      <c r="A42" s="4" t="inlineStr">
        <is>
          <t>Construction Real Estate | Construction real estate</t>
        </is>
      </c>
      <c r="B42" s="4" t="inlineStr">
        <is>
          <t xml:space="preserve"> </t>
        </is>
      </c>
      <c r="C42" s="4" t="inlineStr">
        <is>
          <t xml:space="preserve"> </t>
        </is>
      </c>
      <c r="D42" s="4" t="inlineStr">
        <is>
          <t xml:space="preserve"> </t>
        </is>
      </c>
    </row>
    <row r="43">
      <c r="A43" s="4" t="inlineStr">
        <is>
          <t>Total Loans Receivable</t>
        </is>
      </c>
      <c r="B43" s="4" t="inlineStr">
        <is>
          <t xml:space="preserve"> </t>
        </is>
      </c>
      <c r="C43" s="5" t="n">
        <v>642</v>
      </c>
      <c r="D43" s="4" t="inlineStr">
        <is>
          <t xml:space="preserve"> </t>
        </is>
      </c>
    </row>
    <row r="44">
      <c r="A44" s="4" t="inlineStr">
        <is>
          <t>Commercial</t>
        </is>
      </c>
      <c r="B44" s="4" t="inlineStr">
        <is>
          <t xml:space="preserve"> </t>
        </is>
      </c>
      <c r="C44" s="4" t="inlineStr">
        <is>
          <t xml:space="preserve"> </t>
        </is>
      </c>
      <c r="D44" s="4" t="inlineStr">
        <is>
          <t xml:space="preserve"> </t>
        </is>
      </c>
    </row>
    <row r="45">
      <c r="A45" s="4" t="inlineStr">
        <is>
          <t>Total Loans Receivable</t>
        </is>
      </c>
      <c r="B45" s="5" t="n">
        <v>668292</v>
      </c>
      <c r="C45" s="5" t="n">
        <v>599030</v>
      </c>
      <c r="D45" s="4" t="inlineStr">
        <is>
          <t xml:space="preserve"> </t>
        </is>
      </c>
    </row>
    <row r="46">
      <c r="A46" s="4" t="inlineStr">
        <is>
          <t>Related allowance for credit losses</t>
        </is>
      </c>
      <c r="B46" s="7" t="n">
        <v>6914</v>
      </c>
      <c r="C46" s="7" t="n">
        <v>5768</v>
      </c>
      <c r="D46" s="7" t="n">
        <v>4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4</t>
        </is>
      </c>
      <c r="C1" s="2" t="inlineStr">
        <is>
          <t>Jun. 30, 2023</t>
        </is>
      </c>
    </row>
    <row r="2">
      <c r="A2" s="3" t="inlineStr">
        <is>
          <t>Financing Receivable, Nonaccrual [Line Items]</t>
        </is>
      </c>
      <c r="B2" s="4" t="inlineStr">
        <is>
          <t xml:space="preserve"> </t>
        </is>
      </c>
      <c r="C2" s="4" t="inlineStr">
        <is>
          <t xml:space="preserve"> </t>
        </is>
      </c>
    </row>
    <row r="3">
      <c r="A3" s="4" t="inlineStr">
        <is>
          <t>Nonaccrual loans</t>
        </is>
      </c>
      <c r="B3" s="7" t="n">
        <v>6680</v>
      </c>
      <c r="C3" s="7" t="n">
        <v>7543</v>
      </c>
    </row>
    <row r="4">
      <c r="A4" s="4" t="inlineStr">
        <is>
          <t>Nonaccrual loans individually evaluated for which no ACL was recorded</t>
        </is>
      </c>
      <c r="B4" s="5" t="n">
        <v>0</v>
      </c>
      <c r="C4" s="4" t="inlineStr">
        <is>
          <t xml:space="preserve"> </t>
        </is>
      </c>
    </row>
    <row r="5">
      <c r="A5" s="4" t="inlineStr">
        <is>
          <t>Residential Portfolio Segment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loans</t>
        </is>
      </c>
      <c r="B7" s="5" t="n">
        <v>798</v>
      </c>
      <c r="C7" s="5" t="n">
        <v>934</v>
      </c>
    </row>
    <row r="8">
      <c r="A8" s="4" t="inlineStr">
        <is>
          <t>Construction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4" t="inlineStr">
        <is>
          <t xml:space="preserve"> </t>
        </is>
      </c>
      <c r="C10" s="5" t="n">
        <v>698</v>
      </c>
    </row>
    <row r="11">
      <c r="A11" s="4" t="inlineStr">
        <is>
          <t>Commercial Real Estate Portfolio Segment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3106</v>
      </c>
      <c r="C13" s="5" t="n">
        <v>4564</v>
      </c>
    </row>
    <row r="14">
      <c r="A14" s="4" t="inlineStr">
        <is>
          <t>Consumer Portfolio Segment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5" t="n">
        <v>135</v>
      </c>
      <c r="C16" s="5" t="n">
        <v>256</v>
      </c>
    </row>
    <row r="17">
      <c r="A17" s="4" t="inlineStr">
        <is>
          <t>Commercial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t>
        </is>
      </c>
      <c r="B19" s="7" t="n">
        <v>2641</v>
      </c>
      <c r="C19" s="7" t="n">
        <v>1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aid on common stock</t>
        </is>
      </c>
      <c r="B4" s="8" t="n">
        <v>0.84</v>
      </c>
      <c r="C4" s="8" t="n">
        <v>0.84</v>
      </c>
      <c r="D4" s="8"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Performing Loans Classified as Modifications to Borrowers Experiencing Financial Difficulty (Details)</t>
        </is>
      </c>
      <c r="B1" s="2" t="inlineStr">
        <is>
          <t>12 Months Ended</t>
        </is>
      </c>
    </row>
    <row r="2">
      <c r="B2" s="2" t="inlineStr">
        <is>
          <t>Jun. 30, 2024 USD ($) loan</t>
        </is>
      </c>
    </row>
    <row r="3">
      <c r="A3" s="3" t="inlineStr">
        <is>
          <t>Financing Receivable, Modified [Line Items]</t>
        </is>
      </c>
      <c r="B3" s="4" t="inlineStr">
        <is>
          <t xml:space="preserve"> </t>
        </is>
      </c>
    </row>
    <row r="4">
      <c r="A4" s="4" t="inlineStr">
        <is>
          <t>Recorded Investment, modifications</t>
        </is>
      </c>
      <c r="B4" s="7" t="n">
        <v>859000</v>
      </c>
    </row>
    <row r="5">
      <c r="A5" s="4" t="inlineStr">
        <is>
          <t>Number of loans modified | loan</t>
        </is>
      </c>
      <c r="B5" s="5" t="n">
        <v>2</v>
      </c>
    </row>
    <row r="6">
      <c r="A6" s="4" t="inlineStr">
        <is>
          <t>Total Class of Financing Receivable</t>
        </is>
      </c>
      <c r="B6" s="12" t="n">
        <v>0.02</v>
      </c>
    </row>
    <row r="7">
      <c r="A7" s="4" t="inlineStr">
        <is>
          <t>Commercial Portfolio Segment [Member]</t>
        </is>
      </c>
      <c r="B7" s="4" t="inlineStr">
        <is>
          <t xml:space="preserve"> </t>
        </is>
      </c>
    </row>
    <row r="8">
      <c r="A8" s="3" t="inlineStr">
        <is>
          <t>Financing Receivable, Modified [Line Items]</t>
        </is>
      </c>
      <c r="B8" s="4" t="inlineStr">
        <is>
          <t xml:space="preserve"> </t>
        </is>
      </c>
    </row>
    <row r="9">
      <c r="A9" s="4" t="inlineStr">
        <is>
          <t>Total Class of Financing Receivable</t>
        </is>
      </c>
      <c r="B9" s="12" t="n">
        <v>0.13</v>
      </c>
    </row>
    <row r="10">
      <c r="A10" s="4" t="inlineStr">
        <is>
          <t>Payment Delays</t>
        </is>
      </c>
      <c r="B10" s="4" t="inlineStr">
        <is>
          <t xml:space="preserve"> </t>
        </is>
      </c>
    </row>
    <row r="11">
      <c r="A11" s="3" t="inlineStr">
        <is>
          <t>Financing Receivable, Modified [Line Items]</t>
        </is>
      </c>
      <c r="B11" s="4" t="inlineStr">
        <is>
          <t xml:space="preserve"> </t>
        </is>
      </c>
    </row>
    <row r="12">
      <c r="A12" s="4" t="inlineStr">
        <is>
          <t>Modifications made to loans for borrowers experiencing financial difficulty</t>
        </is>
      </c>
      <c r="B12" s="7" t="n">
        <v>859000</v>
      </c>
    </row>
    <row r="13">
      <c r="A13" s="4" t="inlineStr">
        <is>
          <t>Payment Delays | Commercial Portfolio Segment [Member]</t>
        </is>
      </c>
      <c r="B13" s="4" t="inlineStr">
        <is>
          <t xml:space="preserve"> </t>
        </is>
      </c>
    </row>
    <row r="14">
      <c r="A14" s="3" t="inlineStr">
        <is>
          <t>Financing Receivable, Modified [Line Items]</t>
        </is>
      </c>
      <c r="B14" s="4" t="inlineStr">
        <is>
          <t xml:space="preserve"> </t>
        </is>
      </c>
    </row>
    <row r="15">
      <c r="A15" s="4" t="inlineStr">
        <is>
          <t>Modifications made to loans for borrowers experiencing financial difficulty</t>
        </is>
      </c>
      <c r="B15" s="7" t="n">
        <v>85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loans to executive officers, directors, significant shareholders (Details) - USD ($) $ in Thousands</t>
        </is>
      </c>
      <c r="B1" s="2" t="inlineStr">
        <is>
          <t>12 Months Ended</t>
        </is>
      </c>
    </row>
    <row r="2">
      <c r="B2" s="2" t="inlineStr">
        <is>
          <t>Jun. 30, 2024</t>
        </is>
      </c>
      <c r="C2" s="2" t="inlineStr">
        <is>
          <t>Jun. 30, 2023</t>
        </is>
      </c>
    </row>
    <row r="3">
      <c r="A3" s="3" t="inlineStr">
        <is>
          <t>Loans and Allowance for Credit Losses</t>
        </is>
      </c>
      <c r="B3" s="4" t="inlineStr">
        <is>
          <t xml:space="preserve"> </t>
        </is>
      </c>
      <c r="C3" s="4" t="inlineStr">
        <is>
          <t xml:space="preserve"> </t>
        </is>
      </c>
    </row>
    <row r="4">
      <c r="A4" s="4" t="inlineStr">
        <is>
          <t>Beginning Balance</t>
        </is>
      </c>
      <c r="B4" s="7" t="n">
        <v>10547</v>
      </c>
      <c r="C4" s="7" t="n">
        <v>10614</v>
      </c>
    </row>
    <row r="5">
      <c r="A5" s="4" t="inlineStr">
        <is>
          <t>Additions</t>
        </is>
      </c>
      <c r="B5" s="5" t="n">
        <v>6465</v>
      </c>
      <c r="C5" s="5" t="n">
        <v>6374</v>
      </c>
    </row>
    <row r="6">
      <c r="A6" s="4" t="inlineStr">
        <is>
          <t>Repayments</t>
        </is>
      </c>
      <c r="B6" s="5" t="n">
        <v>-5911</v>
      </c>
      <c r="C6" s="5" t="n">
        <v>-7223</v>
      </c>
    </row>
    <row r="7">
      <c r="A7" s="4" t="inlineStr">
        <is>
          <t>Change in related party</t>
        </is>
      </c>
      <c r="B7" s="4" t="inlineStr">
        <is>
          <t xml:space="preserve"> </t>
        </is>
      </c>
      <c r="C7" s="5" t="n">
        <v>782</v>
      </c>
    </row>
    <row r="8">
      <c r="A8" s="4" t="inlineStr">
        <is>
          <t>Ending Balance</t>
        </is>
      </c>
      <c r="B8" s="7" t="n">
        <v>11101</v>
      </c>
      <c r="C8" s="7" t="n">
        <v>105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TDRs Segregated by Class (Details) $ in Thousands</t>
        </is>
      </c>
      <c r="B1" s="2" t="inlineStr">
        <is>
          <t>12 Months Ended</t>
        </is>
      </c>
    </row>
    <row r="2">
      <c r="B2" s="2" t="inlineStr">
        <is>
          <t>Jun. 30, 2023 USD ($) loan</t>
        </is>
      </c>
    </row>
    <row r="3">
      <c r="A3" s="4" t="inlineStr">
        <is>
          <t>Number of modifications</t>
        </is>
      </c>
      <c r="B3" s="5" t="n">
        <v>0</v>
      </c>
    </row>
    <row r="4">
      <c r="A4" s="4" t="inlineStr">
        <is>
          <t>Number of modifications</t>
        </is>
      </c>
      <c r="B4" s="5" t="n">
        <v>22</v>
      </c>
    </row>
    <row r="5">
      <c r="A5" s="4" t="inlineStr">
        <is>
          <t>Recorded Investment | $</t>
        </is>
      </c>
      <c r="B5" s="7" t="n">
        <v>29765</v>
      </c>
    </row>
    <row r="6">
      <c r="A6" s="4" t="inlineStr">
        <is>
          <t>Residential Portfolio Segment [Member]</t>
        </is>
      </c>
      <c r="B6" s="4" t="inlineStr">
        <is>
          <t xml:space="preserve"> </t>
        </is>
      </c>
    </row>
    <row r="7">
      <c r="A7" s="4" t="inlineStr">
        <is>
          <t>Number of modifications</t>
        </is>
      </c>
      <c r="B7" s="5" t="n">
        <v>10</v>
      </c>
    </row>
    <row r="8">
      <c r="A8" s="4" t="inlineStr">
        <is>
          <t>Recorded Investment | $</t>
        </is>
      </c>
      <c r="B8" s="7" t="n">
        <v>3438</v>
      </c>
    </row>
    <row r="9">
      <c r="A9" s="4" t="inlineStr">
        <is>
          <t>Commercial Real Estate Portfolio Segment [Member]</t>
        </is>
      </c>
      <c r="B9" s="4" t="inlineStr">
        <is>
          <t xml:space="preserve"> </t>
        </is>
      </c>
    </row>
    <row r="10">
      <c r="A10" s="4" t="inlineStr">
        <is>
          <t>Number of modifications</t>
        </is>
      </c>
      <c r="B10" s="5" t="n">
        <v>6</v>
      </c>
    </row>
    <row r="11">
      <c r="A11" s="4" t="inlineStr">
        <is>
          <t>Recorded Investment | $</t>
        </is>
      </c>
      <c r="B11" s="7" t="n">
        <v>24017</v>
      </c>
    </row>
    <row r="12">
      <c r="A12" s="4" t="inlineStr">
        <is>
          <t>Commercial Portfolio Segment [Member]</t>
        </is>
      </c>
      <c r="B12" s="4" t="inlineStr">
        <is>
          <t xml:space="preserve"> </t>
        </is>
      </c>
    </row>
    <row r="13">
      <c r="A13" s="4" t="inlineStr">
        <is>
          <t>Number of modifications</t>
        </is>
      </c>
      <c r="B13" s="5" t="n">
        <v>6</v>
      </c>
    </row>
    <row r="14">
      <c r="A14" s="4" t="inlineStr">
        <is>
          <t>Recorded Investment | $</t>
        </is>
      </c>
      <c r="B14" s="7" t="n">
        <v>23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Jun. 30, 2024</t>
        </is>
      </c>
      <c r="C1" s="2" t="inlineStr">
        <is>
          <t>Jun. 30, 2023</t>
        </is>
      </c>
    </row>
    <row r="2">
      <c r="A2" s="3" t="inlineStr">
        <is>
          <t>Financing Receivable, Modified [Line Items]</t>
        </is>
      </c>
      <c r="B2" s="4" t="inlineStr">
        <is>
          <t xml:space="preserve"> </t>
        </is>
      </c>
      <c r="C2" s="4" t="inlineStr">
        <is>
          <t xml:space="preserve"> </t>
        </is>
      </c>
    </row>
    <row r="3">
      <c r="A3" s="4" t="inlineStr">
        <is>
          <t>Repossessed assets</t>
        </is>
      </c>
      <c r="B3" s="7" t="n">
        <v>74000</v>
      </c>
      <c r="C3" s="7" t="n">
        <v>0</v>
      </c>
    </row>
    <row r="4">
      <c r="A4" s="4" t="inlineStr">
        <is>
          <t>Residential Real Estate [Member] | Home Equity Loan [Member]</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Foreclosure proceedings in process</t>
        </is>
      </c>
      <c r="B6" s="7" t="n">
        <v>193000</v>
      </c>
      <c r="C6" s="7"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Summary of premises and equipment (Details) - USD ($) $ in Thousands</t>
        </is>
      </c>
      <c r="B1" s="2" t="inlineStr">
        <is>
          <t>Jun. 30, 2024</t>
        </is>
      </c>
      <c r="C1" s="2" t="inlineStr">
        <is>
          <t>Jun. 30, 2023</t>
        </is>
      </c>
    </row>
    <row r="2">
      <c r="A2" s="3" t="inlineStr">
        <is>
          <t>Premises and Equipment</t>
        </is>
      </c>
      <c r="B2" s="4" t="inlineStr">
        <is>
          <t xml:space="preserve"> </t>
        </is>
      </c>
      <c r="C2" s="4" t="inlineStr">
        <is>
          <t xml:space="preserve"> </t>
        </is>
      </c>
    </row>
    <row r="3">
      <c r="A3" s="4" t="inlineStr">
        <is>
          <t>Land</t>
        </is>
      </c>
      <c r="B3" s="7" t="n">
        <v>15376</v>
      </c>
      <c r="C3" s="7" t="n">
        <v>15415</v>
      </c>
    </row>
    <row r="4">
      <c r="A4" s="4" t="inlineStr">
        <is>
          <t>Buildings and improvements</t>
        </is>
      </c>
      <c r="B4" s="5" t="n">
        <v>84474</v>
      </c>
      <c r="C4" s="5" t="n">
        <v>79661</v>
      </c>
    </row>
    <row r="5">
      <c r="A5" s="4" t="inlineStr">
        <is>
          <t>Construction in progress</t>
        </is>
      </c>
      <c r="B5" s="5" t="n">
        <v>829</v>
      </c>
      <c r="C5" s="5" t="n">
        <v>450</v>
      </c>
    </row>
    <row r="6">
      <c r="A6" s="4" t="inlineStr">
        <is>
          <t>Furniture, fixtures, equipment and software</t>
        </is>
      </c>
      <c r="B6" s="5" t="n">
        <v>27850</v>
      </c>
      <c r="C6" s="5" t="n">
        <v>26404</v>
      </c>
    </row>
    <row r="7">
      <c r="A7" s="4" t="inlineStr">
        <is>
          <t>Automobiles</t>
        </is>
      </c>
      <c r="B7" s="5" t="n">
        <v>112</v>
      </c>
      <c r="C7" s="5" t="n">
        <v>122</v>
      </c>
    </row>
    <row r="8">
      <c r="A8" s="4" t="inlineStr">
        <is>
          <t>Operating leases right of use asset</t>
        </is>
      </c>
      <c r="B8" s="7" t="n">
        <v>6669</v>
      </c>
      <c r="C8" s="7" t="n">
        <v>6125</v>
      </c>
    </row>
    <row r="9">
      <c r="A9" s="4" t="inlineStr">
        <is>
          <t>Operating lease, right-of-use asset, statement of financial position extensible enumeration</t>
        </is>
      </c>
      <c r="B9" s="4" t="inlineStr">
        <is>
          <t>Premises and equipment, net</t>
        </is>
      </c>
      <c r="C9" s="4" t="inlineStr">
        <is>
          <t>Premises and equipment, net</t>
        </is>
      </c>
    </row>
    <row r="10">
      <c r="A10" s="4" t="inlineStr">
        <is>
          <t>Property, Plant and Equipment, Gross</t>
        </is>
      </c>
      <c r="B10" s="7" t="n">
        <v>135310</v>
      </c>
      <c r="C10" s="7" t="n">
        <v>128177</v>
      </c>
    </row>
    <row r="11">
      <c r="A11" s="4" t="inlineStr">
        <is>
          <t>Less accumulated depreciation</t>
        </is>
      </c>
      <c r="B11" s="5" t="n">
        <v>39358</v>
      </c>
      <c r="C11" s="5" t="n">
        <v>35780</v>
      </c>
    </row>
    <row r="12">
      <c r="A12" s="4" t="inlineStr">
        <is>
          <t>Premises and equipment, net</t>
        </is>
      </c>
      <c r="B12" s="7" t="n">
        <v>95952</v>
      </c>
      <c r="C12" s="7" t="n">
        <v>923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31" customWidth="1" min="2" max="2"/>
    <col width="22" customWidth="1" min="3" max="3"/>
  </cols>
  <sheetData>
    <row r="1">
      <c r="A1" s="1" t="inlineStr">
        <is>
          <t>Premises and Equipment - Additional Information (Details)</t>
        </is>
      </c>
      <c r="B1" s="2" t="inlineStr">
        <is>
          <t>12 Months Ended</t>
        </is>
      </c>
    </row>
    <row r="2">
      <c r="B2" s="2" t="inlineStr">
        <is>
          <t>Jun. 30, 2024 USD ($) property</t>
        </is>
      </c>
      <c r="C2" s="2" t="inlineStr">
        <is>
          <t>Jun. 30, 2023 USD ($)</t>
        </is>
      </c>
    </row>
    <row r="3">
      <c r="A3" s="4" t="inlineStr">
        <is>
          <t>Number of leased properties | property</t>
        </is>
      </c>
      <c r="B3" s="5" t="n">
        <v>11</v>
      </c>
      <c r="C3" s="4" t="inlineStr">
        <is>
          <t xml:space="preserve"> </t>
        </is>
      </c>
    </row>
    <row r="4">
      <c r="A4" s="4" t="inlineStr">
        <is>
          <t>Operating lease expense</t>
        </is>
      </c>
      <c r="B4" s="7" t="n">
        <v>1200000</v>
      </c>
      <c r="C4" s="7" t="n">
        <v>720000</v>
      </c>
    </row>
    <row r="5">
      <c r="A5" s="4" t="inlineStr">
        <is>
          <t>Income recognized from lessor agreements</t>
        </is>
      </c>
      <c r="B5" s="7" t="n">
        <v>334000</v>
      </c>
      <c r="C5" s="7" t="n">
        <v>228000</v>
      </c>
    </row>
    <row r="6">
      <c r="A6" s="4" t="inlineStr">
        <is>
          <t>Minimum</t>
        </is>
      </c>
      <c r="B6" s="4" t="inlineStr">
        <is>
          <t xml:space="preserve"> </t>
        </is>
      </c>
      <c r="C6" s="4" t="inlineStr">
        <is>
          <t xml:space="preserve"> </t>
        </is>
      </c>
    </row>
    <row r="7">
      <c r="A7" s="4" t="inlineStr">
        <is>
          <t>Lessee Expected Lease Terms</t>
        </is>
      </c>
      <c r="B7" s="4" t="inlineStr">
        <is>
          <t>18 months</t>
        </is>
      </c>
      <c r="C7" s="4" t="inlineStr">
        <is>
          <t xml:space="preserve"> </t>
        </is>
      </c>
    </row>
    <row r="8">
      <c r="A8" s="4" t="inlineStr">
        <is>
          <t>Operating Lease, Weighted Average Discount Rate, Percent</t>
        </is>
      </c>
      <c r="B8" s="12" t="n">
        <v>0.05</v>
      </c>
      <c r="C8" s="4" t="inlineStr">
        <is>
          <t xml:space="preserve"> </t>
        </is>
      </c>
    </row>
    <row r="9">
      <c r="A9" s="4" t="inlineStr">
        <is>
          <t>Maximum</t>
        </is>
      </c>
      <c r="B9" s="4" t="inlineStr">
        <is>
          <t xml:space="preserve"> </t>
        </is>
      </c>
      <c r="C9" s="4" t="inlineStr">
        <is>
          <t xml:space="preserve"> </t>
        </is>
      </c>
    </row>
    <row r="10">
      <c r="A10" s="4" t="inlineStr">
        <is>
          <t>Lessee Expected Lease Terms</t>
        </is>
      </c>
      <c r="B10" s="4" t="inlineStr">
        <is>
          <t>P20Y</t>
        </is>
      </c>
      <c r="C10" s="4" t="inlineStr">
        <is>
          <t xml:space="preserve"> </t>
        </is>
      </c>
    </row>
    <row r="11">
      <c r="A11" s="4" t="inlineStr">
        <is>
          <t>Operating Lease, Weighted Average Discount Rate, Percent</t>
        </is>
      </c>
      <c r="B11" s="11" t="n">
        <v>0.08500000000000001</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emises and Equipment - Calculated amount of right of use assets and lease liabilities (Details) - USD ($) $ in Thousands</t>
        </is>
      </c>
      <c r="B1" s="2" t="inlineStr">
        <is>
          <t>12 Months Ended</t>
        </is>
      </c>
    </row>
    <row r="2">
      <c r="B2" s="2" t="inlineStr">
        <is>
          <t>Jun. 30, 2024</t>
        </is>
      </c>
      <c r="C2" s="2" t="inlineStr">
        <is>
          <t>Jun. 30, 2023</t>
        </is>
      </c>
    </row>
    <row r="3">
      <c r="A3" s="3" t="inlineStr">
        <is>
          <t>Premises and Equipment</t>
        </is>
      </c>
      <c r="B3" s="4" t="inlineStr">
        <is>
          <t xml:space="preserve"> </t>
        </is>
      </c>
      <c r="C3" s="4" t="inlineStr">
        <is>
          <t xml:space="preserve"> </t>
        </is>
      </c>
    </row>
    <row r="4">
      <c r="A4" s="4" t="inlineStr">
        <is>
          <t>Operating leases right of use asset</t>
        </is>
      </c>
      <c r="B4" s="7" t="n">
        <v>6669</v>
      </c>
      <c r="C4" s="7" t="n">
        <v>6125</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Operating leases liability</t>
        </is>
      </c>
      <c r="B6" s="7" t="n">
        <v>6669</v>
      </c>
      <c r="C6" s="7" t="n">
        <v>6125</v>
      </c>
    </row>
    <row r="7">
      <c r="A7" s="4" t="inlineStr">
        <is>
          <t>Operating lease costs classified as occupancy and equipment expense (includes short-term lease costs)</t>
        </is>
      </c>
      <c r="B7" s="5" t="n">
        <v>1215</v>
      </c>
      <c r="C7" s="5" t="n">
        <v>720</v>
      </c>
    </row>
    <row r="8">
      <c r="A8" s="4" t="inlineStr">
        <is>
          <t>Operating cash flows from operating leases</t>
        </is>
      </c>
      <c r="B8" s="5" t="n">
        <v>840</v>
      </c>
      <c r="C8" s="7" t="n">
        <v>524</v>
      </c>
    </row>
    <row r="9">
      <c r="A9" s="4" t="inlineStr">
        <is>
          <t>ROU assets obtained in exchange for operating lease obligations:</t>
        </is>
      </c>
      <c r="B9" s="7" t="n">
        <v>2445</v>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Jun. 30, 2024 USD ($)</t>
        </is>
      </c>
    </row>
    <row r="2">
      <c r="A2" s="3" t="inlineStr">
        <is>
          <t>Premises and Equipment</t>
        </is>
      </c>
      <c r="B2" s="4" t="inlineStr">
        <is>
          <t xml:space="preserve"> </t>
        </is>
      </c>
    </row>
    <row r="3">
      <c r="A3" s="4" t="inlineStr">
        <is>
          <t>2025</t>
        </is>
      </c>
      <c r="B3" s="7" t="n">
        <v>772</v>
      </c>
    </row>
    <row r="4">
      <c r="A4" s="4" t="inlineStr">
        <is>
          <t>2026</t>
        </is>
      </c>
      <c r="B4" s="5" t="n">
        <v>720</v>
      </c>
    </row>
    <row r="5">
      <c r="A5" s="4" t="inlineStr">
        <is>
          <t>2027</t>
        </is>
      </c>
      <c r="B5" s="5" t="n">
        <v>714</v>
      </c>
    </row>
    <row r="6">
      <c r="A6" s="4" t="inlineStr">
        <is>
          <t>2028</t>
        </is>
      </c>
      <c r="B6" s="5" t="n">
        <v>729</v>
      </c>
    </row>
    <row r="7">
      <c r="A7" s="4" t="inlineStr">
        <is>
          <t>2028</t>
        </is>
      </c>
      <c r="B7" s="5" t="n">
        <v>748</v>
      </c>
    </row>
    <row r="8">
      <c r="A8" s="4" t="inlineStr">
        <is>
          <t>Thereafter</t>
        </is>
      </c>
      <c r="B8" s="5" t="n">
        <v>8298</v>
      </c>
    </row>
    <row r="9">
      <c r="A9" s="4" t="inlineStr">
        <is>
          <t>Future lease payments expected</t>
        </is>
      </c>
      <c r="B9" s="7" t="n">
        <v>119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Jun. 30, 2023</t>
        </is>
      </c>
    </row>
    <row r="2">
      <c r="A2" s="4" t="inlineStr">
        <is>
          <t>Non-interest bearing accounts</t>
        </is>
      </c>
      <c r="B2" s="7" t="n">
        <v>514107</v>
      </c>
      <c r="C2" s="7" t="n">
        <v>597600</v>
      </c>
    </row>
    <row r="3">
      <c r="A3" s="4" t="inlineStr">
        <is>
          <t>NOW accounts</t>
        </is>
      </c>
      <c r="B3" s="5" t="n">
        <v>1239663</v>
      </c>
      <c r="C3" s="5" t="n">
        <v>1328423</v>
      </c>
    </row>
    <row r="4">
      <c r="A4" s="4" t="inlineStr">
        <is>
          <t>Money market deposit accounts</t>
        </is>
      </c>
      <c r="B4" s="5" t="n">
        <v>336799</v>
      </c>
      <c r="C4" s="5" t="n">
        <v>452728</v>
      </c>
    </row>
    <row r="5">
      <c r="A5" s="4" t="inlineStr">
        <is>
          <t>Savings accounts</t>
        </is>
      </c>
      <c r="B5" s="5" t="n">
        <v>517084</v>
      </c>
      <c r="C5" s="5" t="n">
        <v>282753</v>
      </c>
    </row>
    <row r="6">
      <c r="A6" s="4" t="inlineStr">
        <is>
          <t>TOTAL NON-MATURITY DEPOSITS</t>
        </is>
      </c>
      <c r="B6" s="5" t="n">
        <v>2607653</v>
      </c>
      <c r="C6" s="5" t="n">
        <v>2661504</v>
      </c>
    </row>
    <row r="7">
      <c r="A7" s="4" t="inlineStr">
        <is>
          <t>Certificates</t>
        </is>
      </c>
      <c r="B7" s="5" t="n">
        <v>1344804</v>
      </c>
      <c r="C7" s="5" t="n">
        <v>1064036</v>
      </c>
    </row>
    <row r="8">
      <c r="A8" s="4" t="inlineStr">
        <is>
          <t>Total Deposit Accounts</t>
        </is>
      </c>
      <c r="B8" s="5" t="n">
        <v>3952457</v>
      </c>
      <c r="C8" s="5" t="n">
        <v>3725540</v>
      </c>
    </row>
    <row r="9">
      <c r="A9" s="4" t="inlineStr">
        <is>
          <t>0.00-.99%</t>
        </is>
      </c>
      <c r="B9" s="4" t="inlineStr">
        <is>
          <t xml:space="preserve"> </t>
        </is>
      </c>
      <c r="C9" s="4" t="inlineStr">
        <is>
          <t xml:space="preserve"> </t>
        </is>
      </c>
    </row>
    <row r="10">
      <c r="A10" s="4" t="inlineStr">
        <is>
          <t>Certificates</t>
        </is>
      </c>
      <c r="B10" s="5" t="n">
        <v>17862</v>
      </c>
      <c r="C10" s="5" t="n">
        <v>92533</v>
      </c>
    </row>
    <row r="11">
      <c r="A11" s="4" t="inlineStr">
        <is>
          <t>1.00-1.99%</t>
        </is>
      </c>
      <c r="B11" s="4" t="inlineStr">
        <is>
          <t xml:space="preserve"> </t>
        </is>
      </c>
      <c r="C11" s="4" t="inlineStr">
        <is>
          <t xml:space="preserve"> </t>
        </is>
      </c>
    </row>
    <row r="12">
      <c r="A12" s="4" t="inlineStr">
        <is>
          <t>Certificates</t>
        </is>
      </c>
      <c r="B12" s="5" t="n">
        <v>33395</v>
      </c>
      <c r="C12" s="5" t="n">
        <v>109564</v>
      </c>
    </row>
    <row r="13">
      <c r="A13" s="4" t="inlineStr">
        <is>
          <t>2.00-2.99%</t>
        </is>
      </c>
      <c r="B13" s="4" t="inlineStr">
        <is>
          <t xml:space="preserve"> </t>
        </is>
      </c>
      <c r="C13" s="4" t="inlineStr">
        <is>
          <t xml:space="preserve"> </t>
        </is>
      </c>
    </row>
    <row r="14">
      <c r="A14" s="4" t="inlineStr">
        <is>
          <t>Certificates</t>
        </is>
      </c>
      <c r="B14" s="5" t="n">
        <v>46195</v>
      </c>
      <c r="C14" s="5" t="n">
        <v>186538</v>
      </c>
    </row>
    <row r="15">
      <c r="A15" s="4" t="inlineStr">
        <is>
          <t>3.00-3.99%</t>
        </is>
      </c>
      <c r="B15" s="4" t="inlineStr">
        <is>
          <t xml:space="preserve"> </t>
        </is>
      </c>
      <c r="C15" s="4" t="inlineStr">
        <is>
          <t xml:space="preserve"> </t>
        </is>
      </c>
    </row>
    <row r="16">
      <c r="A16" s="4" t="inlineStr">
        <is>
          <t>Certificates</t>
        </is>
      </c>
      <c r="B16" s="5" t="n">
        <v>149095</v>
      </c>
      <c r="C16" s="5" t="n">
        <v>109780</v>
      </c>
    </row>
    <row r="17">
      <c r="A17" s="4" t="inlineStr">
        <is>
          <t>4.00-4.99%</t>
        </is>
      </c>
      <c r="B17" s="4" t="inlineStr">
        <is>
          <t xml:space="preserve"> </t>
        </is>
      </c>
      <c r="C17" s="4" t="inlineStr">
        <is>
          <t xml:space="preserve"> </t>
        </is>
      </c>
    </row>
    <row r="18">
      <c r="A18" s="4" t="inlineStr">
        <is>
          <t>Certificates</t>
        </is>
      </c>
      <c r="B18" s="5" t="n">
        <v>671562</v>
      </c>
      <c r="C18" s="5" t="n">
        <v>472546</v>
      </c>
    </row>
    <row r="19">
      <c r="A19" s="4" t="inlineStr">
        <is>
          <t>5.00 - 5.99%</t>
        </is>
      </c>
      <c r="B19" s="4" t="inlineStr">
        <is>
          <t xml:space="preserve"> </t>
        </is>
      </c>
      <c r="C19" s="4" t="inlineStr">
        <is>
          <t xml:space="preserve"> </t>
        </is>
      </c>
    </row>
    <row r="20">
      <c r="A20" s="4" t="inlineStr">
        <is>
          <t>Certificates</t>
        </is>
      </c>
      <c r="B20" s="5" t="n">
        <v>421816</v>
      </c>
      <c r="C20" s="5" t="n">
        <v>93057</v>
      </c>
    </row>
    <row r="21">
      <c r="A21" s="4" t="inlineStr">
        <is>
          <t>6.00% and above</t>
        </is>
      </c>
      <c r="B21" s="4" t="inlineStr">
        <is>
          <t xml:space="preserve"> </t>
        </is>
      </c>
      <c r="C21" s="4" t="inlineStr">
        <is>
          <t xml:space="preserve"> </t>
        </is>
      </c>
    </row>
    <row r="22">
      <c r="A22" s="4" t="inlineStr">
        <is>
          <t>Certificates</t>
        </is>
      </c>
      <c r="B22" s="7" t="n">
        <v>4879</v>
      </c>
      <c r="C22" s="7"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Jun. 30, 2024</t>
        </is>
      </c>
      <c r="C2" s="2" t="inlineStr">
        <is>
          <t>Jun. 30, 2023</t>
        </is>
      </c>
    </row>
    <row r="3">
      <c r="A3" s="3" t="inlineStr">
        <is>
          <t>Deposits</t>
        </is>
      </c>
      <c r="B3" s="4" t="inlineStr">
        <is>
          <t xml:space="preserve"> </t>
        </is>
      </c>
      <c r="C3" s="4" t="inlineStr">
        <is>
          <t xml:space="preserve"> </t>
        </is>
      </c>
    </row>
    <row r="4">
      <c r="A4" s="4" t="inlineStr">
        <is>
          <t>Aggregate Amount of Deposits With a Minimum Denomination of $250,000</t>
        </is>
      </c>
      <c r="B4" s="7" t="n">
        <v>1200</v>
      </c>
      <c r="C4" s="7" t="n">
        <v>1200</v>
      </c>
    </row>
    <row r="5">
      <c r="A5" s="4" t="inlineStr">
        <is>
          <t>Brokered certificates</t>
        </is>
      </c>
      <c r="B5" s="10" t="n">
        <v>171.8</v>
      </c>
      <c r="C5" s="10" t="n">
        <v>146.5</v>
      </c>
    </row>
    <row r="6">
      <c r="A6" s="4" t="inlineStr">
        <is>
          <t>Deposits Held for Affiliates</t>
        </is>
      </c>
      <c r="B6" s="6" t="n">
        <v>6.5</v>
      </c>
      <c r="C6" s="6"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182</v>
      </c>
      <c r="C4" s="7" t="n">
        <v>39237</v>
      </c>
      <c r="D4" s="7" t="n">
        <v>47169</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t>
        </is>
      </c>
      <c r="B6" s="5" t="n">
        <v>6021</v>
      </c>
      <c r="C6" s="5" t="n">
        <v>4923</v>
      </c>
      <c r="D6" s="5" t="n">
        <v>4480</v>
      </c>
    </row>
    <row r="7">
      <c r="A7" s="4" t="inlineStr">
        <is>
          <t>Loss (gain) on disposal of fixed assets</t>
        </is>
      </c>
      <c r="B7" s="4" t="inlineStr">
        <is>
          <t xml:space="preserve"> </t>
        </is>
      </c>
      <c r="C7" s="5" t="n">
        <v>-444</v>
      </c>
      <c r="D7" s="5" t="n">
        <v>3</v>
      </c>
    </row>
    <row r="8">
      <c r="A8" s="4" t="inlineStr">
        <is>
          <t>Stock Option and Stock Grant Expense</t>
        </is>
      </c>
      <c r="B8" s="5" t="n">
        <v>-1029</v>
      </c>
      <c r="C8" s="5" t="n">
        <v>-839</v>
      </c>
      <c r="D8" s="5" t="n">
        <v>-697</v>
      </c>
    </row>
    <row r="9">
      <c r="A9" s="4" t="inlineStr">
        <is>
          <t>Loss (gain) on sale/write-down of foreclosed property</t>
        </is>
      </c>
      <c r="B9" s="5" t="n">
        <v>74</v>
      </c>
      <c r="C9" s="5" t="n">
        <v>-44</v>
      </c>
      <c r="D9" s="5" t="n">
        <v>460</v>
      </c>
    </row>
    <row r="10">
      <c r="A10" s="4" t="inlineStr">
        <is>
          <t>Amortization of Intangible Assets</t>
        </is>
      </c>
      <c r="B10" s="5" t="n">
        <v>4071</v>
      </c>
      <c r="C10" s="5" t="n">
        <v>2633</v>
      </c>
      <c r="D10" s="5" t="n">
        <v>1441</v>
      </c>
    </row>
    <row r="11">
      <c r="A11" s="4" t="inlineStr">
        <is>
          <t>Accretion of purchase accounting adjustments</t>
        </is>
      </c>
      <c r="B11" s="5" t="n">
        <v>-5325</v>
      </c>
      <c r="C11" s="5" t="n">
        <v>-3737</v>
      </c>
      <c r="D11" s="5" t="n">
        <v>-1565</v>
      </c>
    </row>
    <row r="12">
      <c r="A12" s="4" t="inlineStr">
        <is>
          <t>Increase in cash surrender value of bank owned life insurance (BOLI)</t>
        </is>
      </c>
      <c r="B12" s="5" t="n">
        <v>-1911</v>
      </c>
      <c r="C12" s="5" t="n">
        <v>-1516</v>
      </c>
      <c r="D12" s="5" t="n">
        <v>-1168</v>
      </c>
    </row>
    <row r="13">
      <c r="A13" s="4" t="inlineStr">
        <is>
          <t>Provision for credit losses</t>
        </is>
      </c>
      <c r="B13" s="5" t="n">
        <v>3600</v>
      </c>
      <c r="C13" s="5" t="n">
        <v>17061</v>
      </c>
      <c r="D13" s="5" t="n">
        <v>1487</v>
      </c>
    </row>
    <row r="14">
      <c r="A14" s="4" t="inlineStr">
        <is>
          <t>Loss realized on sale of AFS securities</t>
        </is>
      </c>
      <c r="B14" s="5" t="n">
        <v>1489</v>
      </c>
      <c r="C14" s="4" t="inlineStr">
        <is>
          <t xml:space="preserve"> </t>
        </is>
      </c>
      <c r="D14" s="4" t="inlineStr">
        <is>
          <t xml:space="preserve"> </t>
        </is>
      </c>
    </row>
    <row r="15">
      <c r="A15" s="4" t="inlineStr">
        <is>
          <t>Net (accretion) amortization of premiums and discounts on securities</t>
        </is>
      </c>
      <c r="B15" s="5" t="n">
        <v>-842</v>
      </c>
      <c r="C15" s="5" t="n">
        <v>776</v>
      </c>
      <c r="D15" s="5" t="n">
        <v>1198</v>
      </c>
    </row>
    <row r="16">
      <c r="A16" s="4" t="inlineStr">
        <is>
          <t>Originations of loans held for sale</t>
        </is>
      </c>
      <c r="B16" s="5" t="n">
        <v>-21857</v>
      </c>
      <c r="C16" s="5" t="n">
        <v>-21419</v>
      </c>
      <c r="D16" s="5" t="n">
        <v>-42808</v>
      </c>
    </row>
    <row r="17">
      <c r="A17" s="4" t="inlineStr">
        <is>
          <t>Proceeds from sales of loans held for sale</t>
        </is>
      </c>
      <c r="B17" s="5" t="n">
        <v>22044</v>
      </c>
      <c r="C17" s="5" t="n">
        <v>21548</v>
      </c>
      <c r="D17" s="5" t="n">
        <v>44004</v>
      </c>
    </row>
    <row r="18">
      <c r="A18" s="4" t="inlineStr">
        <is>
          <t>Gain on sales of loans held for sale</t>
        </is>
      </c>
      <c r="B18" s="5" t="n">
        <v>-713</v>
      </c>
      <c r="C18" s="5" t="n">
        <v>-875</v>
      </c>
      <c r="D18" s="5" t="n">
        <v>-1598</v>
      </c>
    </row>
    <row r="19">
      <c r="A19" s="3" t="inlineStr">
        <is>
          <t>Changes in:</t>
        </is>
      </c>
      <c r="B19" s="4" t="inlineStr">
        <is>
          <t xml:space="preserve"> </t>
        </is>
      </c>
      <c r="C19" s="4" t="inlineStr">
        <is>
          <t xml:space="preserve"> </t>
        </is>
      </c>
      <c r="D19" s="4" t="inlineStr">
        <is>
          <t xml:space="preserve"> </t>
        </is>
      </c>
    </row>
    <row r="20">
      <c r="A20" s="4" t="inlineStr">
        <is>
          <t>Accrued interest receivable</t>
        </is>
      </c>
      <c r="B20" s="5" t="n">
        <v>-4955</v>
      </c>
      <c r="C20" s="5" t="n">
        <v>-5400</v>
      </c>
      <c r="D20" s="5" t="n">
        <v>-391</v>
      </c>
    </row>
    <row r="21">
      <c r="A21" s="4" t="inlineStr">
        <is>
          <t>Prepaid expenses and other assets</t>
        </is>
      </c>
      <c r="B21" s="5" t="n">
        <v>8943</v>
      </c>
      <c r="C21" s="5" t="n">
        <v>5449</v>
      </c>
      <c r="D21" s="5" t="n">
        <v>9681</v>
      </c>
    </row>
    <row r="22">
      <c r="A22" s="4" t="inlineStr">
        <is>
          <t>Accounts payable and other liabilities</t>
        </is>
      </c>
      <c r="B22" s="5" t="n">
        <v>-141</v>
      </c>
      <c r="C22" s="5" t="n">
        <v>580</v>
      </c>
      <c r="D22" s="5" t="n">
        <v>5016</v>
      </c>
    </row>
    <row r="23">
      <c r="A23" s="4" t="inlineStr">
        <is>
          <t>Deferred income taxes</t>
        </is>
      </c>
      <c r="B23" s="5" t="n">
        <v>414</v>
      </c>
      <c r="C23" s="5" t="n">
        <v>-974</v>
      </c>
      <c r="D23" s="5" t="n">
        <v>-617</v>
      </c>
    </row>
    <row r="24">
      <c r="A24" s="4" t="inlineStr">
        <is>
          <t>Accrued interest payable</t>
        </is>
      </c>
      <c r="B24" s="5" t="n">
        <v>8145</v>
      </c>
      <c r="C24" s="5" t="n">
        <v>3386</v>
      </c>
      <c r="D24" s="5" t="n">
        <v>-147</v>
      </c>
    </row>
    <row r="25">
      <c r="A25" s="4" t="inlineStr">
        <is>
          <t>NET CASH PROVIDED BY OPERATING ACTIVITIES</t>
        </is>
      </c>
      <c r="B25" s="5" t="n">
        <v>70268</v>
      </c>
      <c r="C25" s="5" t="n">
        <v>62023</v>
      </c>
      <c r="D25" s="5" t="n">
        <v>67342</v>
      </c>
    </row>
    <row r="26">
      <c r="A26" s="3" t="inlineStr">
        <is>
          <t>Cash flows from investing activities:</t>
        </is>
      </c>
      <c r="B26" s="4" t="inlineStr">
        <is>
          <t xml:space="preserve"> </t>
        </is>
      </c>
      <c r="C26" s="4" t="inlineStr">
        <is>
          <t xml:space="preserve"> </t>
        </is>
      </c>
      <c r="D26" s="4" t="inlineStr">
        <is>
          <t xml:space="preserve"> </t>
        </is>
      </c>
    </row>
    <row r="27">
      <c r="A27" s="4" t="inlineStr">
        <is>
          <t>Net increase in loans</t>
        </is>
      </c>
      <c r="B27" s="5" t="n">
        <v>-228444</v>
      </c>
      <c r="C27" s="5" t="n">
        <v>-447208</v>
      </c>
      <c r="D27" s="5" t="n">
        <v>-281544</v>
      </c>
    </row>
    <row r="28">
      <c r="A28" s="4" t="inlineStr">
        <is>
          <t>Net change in interest-bearing deposits</t>
        </is>
      </c>
      <c r="B28" s="5" t="n">
        <v>744</v>
      </c>
      <c r="C28" s="5" t="n">
        <v>1227</v>
      </c>
      <c r="D28" s="5" t="n">
        <v>-1488</v>
      </c>
    </row>
    <row r="29">
      <c r="A29" s="4" t="inlineStr">
        <is>
          <t>Proceeds from maturities of available for sale securities</t>
        </is>
      </c>
      <c r="B29" s="5" t="n">
        <v>42322</v>
      </c>
      <c r="C29" s="5" t="n">
        <v>35368</v>
      </c>
      <c r="D29" s="5" t="n">
        <v>40474</v>
      </c>
    </row>
    <row r="30">
      <c r="A30" s="4" t="inlineStr">
        <is>
          <t>Proceeds from sales of available for sale securities</t>
        </is>
      </c>
      <c r="B30" s="5" t="n">
        <v>32243</v>
      </c>
      <c r="C30" s="5" t="n">
        <v>136714</v>
      </c>
      <c r="D30" s="4" t="inlineStr">
        <is>
          <t xml:space="preserve"> </t>
        </is>
      </c>
    </row>
    <row r="31">
      <c r="A31" s="4" t="inlineStr">
        <is>
          <t>Net redemptions (purchases) of Federal Home Loan Bank stock</t>
        </is>
      </c>
      <c r="B31" s="5" t="n">
        <v>2827</v>
      </c>
      <c r="C31" s="5" t="n">
        <v>-4473</v>
      </c>
      <c r="D31" s="5" t="n">
        <v>691</v>
      </c>
    </row>
    <row r="32">
      <c r="A32" s="4" t="inlineStr">
        <is>
          <t>Net purchases of Federal Reserve Bank of St. Louis stock</t>
        </is>
      </c>
      <c r="B32" s="5" t="n">
        <v>-28</v>
      </c>
      <c r="C32" s="5" t="n">
        <v>-3271</v>
      </c>
      <c r="D32" s="5" t="n">
        <v>-759</v>
      </c>
    </row>
    <row r="33">
      <c r="A33" s="4" t="inlineStr">
        <is>
          <t>Purchases of available-for-sale securities</t>
        </is>
      </c>
      <c r="B33" s="5" t="n">
        <v>-79837</v>
      </c>
      <c r="C33" s="5" t="n">
        <v>-132032</v>
      </c>
      <c r="D33" s="5" t="n">
        <v>-96144</v>
      </c>
    </row>
    <row r="34">
      <c r="A34" s="4" t="inlineStr">
        <is>
          <t>Purchases of long-term investment</t>
        </is>
      </c>
      <c r="B34" s="5" t="n">
        <v>-410</v>
      </c>
      <c r="C34" s="5" t="n">
        <v>-195</v>
      </c>
      <c r="D34" s="5" t="n">
        <v>-383</v>
      </c>
    </row>
    <row r="35">
      <c r="A35" s="4" t="inlineStr">
        <is>
          <t>Purchases of premises and equipment</t>
        </is>
      </c>
      <c r="B35" s="5" t="n">
        <v>-9047</v>
      </c>
      <c r="C35" s="5" t="n">
        <v>-6039</v>
      </c>
      <c r="D35" s="5" t="n">
        <v>-4617</v>
      </c>
    </row>
    <row r="36">
      <c r="A36" s="4" t="inlineStr">
        <is>
          <t>Net cash received in acquisition</t>
        </is>
      </c>
      <c r="B36" s="4" t="inlineStr">
        <is>
          <t xml:space="preserve"> </t>
        </is>
      </c>
      <c r="C36" s="5" t="n">
        <v>208336</v>
      </c>
      <c r="D36" s="5" t="n">
        <v>48767</v>
      </c>
    </row>
    <row r="37">
      <c r="A37" s="4" t="inlineStr">
        <is>
          <t>Investments in state &amp; federal tax credits</t>
        </is>
      </c>
      <c r="B37" s="5" t="n">
        <v>-7381</v>
      </c>
      <c r="C37" s="5" t="n">
        <v>-7867</v>
      </c>
      <c r="D37" s="5" t="n">
        <v>-11276</v>
      </c>
    </row>
    <row r="38">
      <c r="A38" s="4" t="inlineStr">
        <is>
          <t>Proceeds from sale of fixed assets</t>
        </is>
      </c>
      <c r="B38" s="5" t="n">
        <v>15</v>
      </c>
      <c r="C38" s="5" t="n">
        <v>3724</v>
      </c>
      <c r="D38" s="5" t="n">
        <v>928</v>
      </c>
    </row>
    <row r="39">
      <c r="A39" s="4" t="inlineStr">
        <is>
          <t>Proceeds from sale of foreclosed assets</t>
        </is>
      </c>
      <c r="B39" s="5" t="n">
        <v>1261</v>
      </c>
      <c r="C39" s="5" t="n">
        <v>2041</v>
      </c>
      <c r="D39" s="5" t="n">
        <v>1423</v>
      </c>
    </row>
    <row r="40">
      <c r="A40" s="4" t="inlineStr">
        <is>
          <t>Proceeds from Life Insurance Policy</t>
        </is>
      </c>
      <c r="B40" s="4" t="inlineStr">
        <is>
          <t xml:space="preserve"> </t>
        </is>
      </c>
      <c r="C40" s="5" t="n">
        <v>270</v>
      </c>
      <c r="D40" s="4" t="inlineStr">
        <is>
          <t xml:space="preserve"> </t>
        </is>
      </c>
    </row>
    <row r="41">
      <c r="A41" s="4" t="inlineStr">
        <is>
          <t>NET CASH USED IN INVESTING ACTIVITIES</t>
        </is>
      </c>
      <c r="B41" s="5" t="n">
        <v>-245735</v>
      </c>
      <c r="C41" s="5" t="n">
        <v>-213405</v>
      </c>
      <c r="D41" s="5" t="n">
        <v>-303928</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increase in demand deposits and savings accounts</t>
        </is>
      </c>
      <c r="B43" s="5" t="n">
        <v>-53833</v>
      </c>
      <c r="C43" s="5" t="n">
        <v>-245130</v>
      </c>
      <c r="D43" s="5" t="n">
        <v>273356</v>
      </c>
    </row>
    <row r="44">
      <c r="A44" s="4" t="inlineStr">
        <is>
          <t>Net increase (decrease) in certificates of deposits</t>
        </is>
      </c>
      <c r="B44" s="5" t="n">
        <v>280768</v>
      </c>
      <c r="C44" s="5" t="n">
        <v>304494</v>
      </c>
      <c r="D44" s="5" t="n">
        <v>-31221</v>
      </c>
    </row>
    <row r="45">
      <c r="A45" s="4" t="inlineStr">
        <is>
          <t>Net decrease in securities sold under agreements to repurchase</t>
        </is>
      </c>
      <c r="B45" s="4" t="inlineStr">
        <is>
          <t xml:space="preserve"> </t>
        </is>
      </c>
      <c r="C45" s="5" t="n">
        <v>-27629</v>
      </c>
      <c r="D45" s="4" t="inlineStr">
        <is>
          <t xml:space="preserve"> </t>
        </is>
      </c>
    </row>
    <row r="46">
      <c r="A46" s="4" t="inlineStr">
        <is>
          <t>Proceeds from FHLBank Advance, Investing Activities</t>
        </is>
      </c>
      <c r="B46" s="5" t="n">
        <v>303200</v>
      </c>
      <c r="C46" s="5" t="n">
        <v>1913830</v>
      </c>
      <c r="D46" s="4" t="inlineStr">
        <is>
          <t xml:space="preserve"> </t>
        </is>
      </c>
    </row>
    <row r="47">
      <c r="A47" s="4" t="inlineStr">
        <is>
          <t>Repayments of Federal Home Loan Bank advances</t>
        </is>
      </c>
      <c r="B47" s="5" t="n">
        <v>-334752</v>
      </c>
      <c r="C47" s="5" t="n">
        <v>-1818381</v>
      </c>
      <c r="D47" s="5" t="n">
        <v>-29300</v>
      </c>
    </row>
    <row r="48">
      <c r="A48" s="4" t="inlineStr">
        <is>
          <t>Common stock issued</t>
        </is>
      </c>
      <c r="B48" s="5" t="n">
        <v>1</v>
      </c>
      <c r="C48" s="5" t="n">
        <v>98280</v>
      </c>
      <c r="D48" s="5" t="n">
        <v>22884</v>
      </c>
    </row>
    <row r="49">
      <c r="A49" s="4" t="inlineStr">
        <is>
          <t>Exercise of stock options</t>
        </is>
      </c>
      <c r="B49" s="5" t="n">
        <v>391</v>
      </c>
      <c r="C49" s="4" t="inlineStr">
        <is>
          <t xml:space="preserve"> </t>
        </is>
      </c>
      <c r="D49" s="4" t="inlineStr">
        <is>
          <t xml:space="preserve"> </t>
        </is>
      </c>
    </row>
    <row r="50">
      <c r="A50" s="4" t="inlineStr">
        <is>
          <t>Purchase of treasury stock</t>
        </is>
      </c>
      <c r="B50" s="5" t="n">
        <v>-3857</v>
      </c>
      <c r="C50" s="4" t="inlineStr">
        <is>
          <t xml:space="preserve"> </t>
        </is>
      </c>
      <c r="D50" s="5" t="n">
        <v>-5838</v>
      </c>
    </row>
    <row r="51">
      <c r="A51" s="4" t="inlineStr">
        <is>
          <t>Dividends paid on common stock</t>
        </is>
      </c>
      <c r="B51" s="5" t="n">
        <v>-9526</v>
      </c>
      <c r="C51" s="5" t="n">
        <v>-8632</v>
      </c>
      <c r="D51" s="5" t="n">
        <v>-7194</v>
      </c>
    </row>
    <row r="52">
      <c r="A52" s="4" t="inlineStr">
        <is>
          <t>NET CASH PROVIDED BY FINANCING ACTIVITIES</t>
        </is>
      </c>
      <c r="B52" s="5" t="n">
        <v>182392</v>
      </c>
      <c r="C52" s="5" t="n">
        <v>118552</v>
      </c>
      <c r="D52" s="5" t="n">
        <v>199803</v>
      </c>
    </row>
    <row r="53">
      <c r="A53" s="4" t="inlineStr">
        <is>
          <t>Increase (decrease) in cash and cash equivalents</t>
        </is>
      </c>
      <c r="B53" s="5" t="n">
        <v>6925</v>
      </c>
      <c r="C53" s="5" t="n">
        <v>-32830</v>
      </c>
      <c r="D53" s="5" t="n">
        <v>-36783</v>
      </c>
    </row>
    <row r="54">
      <c r="A54" s="4" t="inlineStr">
        <is>
          <t>Cash and cash equivalents at beginning of period</t>
        </is>
      </c>
      <c r="B54" s="5" t="n">
        <v>53979</v>
      </c>
      <c r="C54" s="5" t="n">
        <v>86809</v>
      </c>
      <c r="D54" s="5" t="n">
        <v>123592</v>
      </c>
    </row>
    <row r="55">
      <c r="A55" s="4" t="inlineStr">
        <is>
          <t>Cash and cash equivalents at end of period</t>
        </is>
      </c>
      <c r="B55" s="5" t="n">
        <v>60904</v>
      </c>
      <c r="C55" s="5" t="n">
        <v>53979</v>
      </c>
      <c r="D55" s="5" t="n">
        <v>86809</v>
      </c>
    </row>
    <row r="56">
      <c r="A56" s="3" t="inlineStr">
        <is>
          <t>Cash Flow, Noncash Investing and Financing Activities Disclosure [Abstract]</t>
        </is>
      </c>
      <c r="B56" s="4" t="inlineStr">
        <is>
          <t xml:space="preserve"> </t>
        </is>
      </c>
      <c r="C56" s="4" t="inlineStr">
        <is>
          <t xml:space="preserve"> </t>
        </is>
      </c>
      <c r="D56" s="4" t="inlineStr">
        <is>
          <t xml:space="preserve"> </t>
        </is>
      </c>
    </row>
    <row r="57">
      <c r="A57" s="4" t="inlineStr">
        <is>
          <t>Conversion of loans to foreclosed real estate</t>
        </is>
      </c>
      <c r="B57" s="5" t="n">
        <v>1376</v>
      </c>
      <c r="C57" s="5" t="n">
        <v>1073</v>
      </c>
      <c r="D57" s="5" t="n">
        <v>127</v>
      </c>
    </row>
    <row r="58">
      <c r="A58" s="4" t="inlineStr">
        <is>
          <t>Conversion of foreclosed real estate to loans</t>
        </is>
      </c>
      <c r="B58" s="4" t="inlineStr">
        <is>
          <t xml:space="preserve"> </t>
        </is>
      </c>
      <c r="C58" s="5" t="n">
        <v>960</v>
      </c>
      <c r="D58" s="4" t="inlineStr">
        <is>
          <t xml:space="preserve"> </t>
        </is>
      </c>
    </row>
    <row r="59">
      <c r="A59" s="4" t="inlineStr">
        <is>
          <t>Conversion of loans to repossessed assets</t>
        </is>
      </c>
      <c r="B59" s="5" t="n">
        <v>209</v>
      </c>
      <c r="C59" s="5" t="n">
        <v>108</v>
      </c>
      <c r="D59" s="5" t="n">
        <v>26</v>
      </c>
    </row>
    <row r="60">
      <c r="A60" s="4" t="inlineStr">
        <is>
          <t>Right of use assets obtained in exchange for lease obligations: Operating Leases</t>
        </is>
      </c>
      <c r="B60" s="5" t="n">
        <v>2332</v>
      </c>
      <c r="C60" s="5" t="n">
        <v>216</v>
      </c>
      <c r="D60" s="5" t="n">
        <v>95</v>
      </c>
    </row>
    <row r="61">
      <c r="A61" s="4" t="inlineStr">
        <is>
          <t>Termination of lease right of use asset and related lease obligation</t>
        </is>
      </c>
      <c r="B61" s="5" t="n">
        <v>1401</v>
      </c>
      <c r="C61" s="4" t="inlineStr">
        <is>
          <t xml:space="preserve"> </t>
        </is>
      </c>
      <c r="D61" s="4" t="inlineStr">
        <is>
          <t xml:space="preserve"> </t>
        </is>
      </c>
    </row>
    <row r="62">
      <c r="A62" s="3" t="inlineStr">
        <is>
          <t>Cash paid during the period for:</t>
        </is>
      </c>
      <c r="B62" s="4" t="inlineStr">
        <is>
          <t xml:space="preserve"> </t>
        </is>
      </c>
      <c r="C62" s="4" t="inlineStr">
        <is>
          <t xml:space="preserve"> </t>
        </is>
      </c>
      <c r="D62" s="4" t="inlineStr">
        <is>
          <t xml:space="preserve"> </t>
        </is>
      </c>
    </row>
    <row r="63">
      <c r="A63" s="4" t="inlineStr">
        <is>
          <t>Interest (net of interest credited)</t>
        </is>
      </c>
      <c r="B63" s="5" t="n">
        <v>7706</v>
      </c>
      <c r="C63" s="5" t="n">
        <v>5649</v>
      </c>
      <c r="D63" s="5" t="n">
        <v>2057</v>
      </c>
    </row>
    <row r="64">
      <c r="A64" s="4" t="inlineStr">
        <is>
          <t>Income taxes</t>
        </is>
      </c>
      <c r="B64" s="7" t="n">
        <v>2298</v>
      </c>
      <c r="C64" s="5" t="n">
        <v>4307</v>
      </c>
      <c r="D64" s="5" t="n">
        <v>361</v>
      </c>
    </row>
    <row r="65">
      <c r="A65" s="4" t="inlineStr">
        <is>
          <t>Fortune</t>
        </is>
      </c>
      <c r="B65" s="4" t="inlineStr">
        <is>
          <t xml:space="preserve"> </t>
        </is>
      </c>
      <c r="C65" s="4" t="inlineStr">
        <is>
          <t xml:space="preserve"> </t>
        </is>
      </c>
      <c r="D65" s="4" t="inlineStr">
        <is>
          <t xml:space="preserve"> </t>
        </is>
      </c>
    </row>
    <row r="66">
      <c r="A66" s="3" t="inlineStr">
        <is>
          <t>In conjunction with the acquisition, liabilities were assumed as follows:</t>
        </is>
      </c>
      <c r="B66" s="4" t="inlineStr">
        <is>
          <t xml:space="preserve"> </t>
        </is>
      </c>
      <c r="C66" s="4" t="inlineStr">
        <is>
          <t xml:space="preserve"> </t>
        </is>
      </c>
      <c r="D66" s="4" t="inlineStr">
        <is>
          <t xml:space="preserve"> </t>
        </is>
      </c>
    </row>
    <row r="67">
      <c r="A67" s="4" t="inlineStr">
        <is>
          <t>Fair value of assets acquired</t>
        </is>
      </c>
      <c r="B67" s="4" t="inlineStr">
        <is>
          <t xml:space="preserve"> </t>
        </is>
      </c>
      <c r="C67" s="4" t="inlineStr">
        <is>
          <t xml:space="preserve"> </t>
        </is>
      </c>
      <c r="D67" s="5" t="n">
        <v>267913</v>
      </c>
    </row>
    <row r="68">
      <c r="A68" s="4" t="inlineStr">
        <is>
          <t>Less: common stock issued</t>
        </is>
      </c>
      <c r="B68" s="4" t="inlineStr">
        <is>
          <t xml:space="preserve"> </t>
        </is>
      </c>
      <c r="C68" s="4" t="inlineStr">
        <is>
          <t xml:space="preserve"> </t>
        </is>
      </c>
      <c r="D68" s="5" t="n">
        <v>22885</v>
      </c>
    </row>
    <row r="69">
      <c r="A69" s="4" t="inlineStr">
        <is>
          <t>Cash received</t>
        </is>
      </c>
      <c r="B69" s="4" t="inlineStr">
        <is>
          <t xml:space="preserve"> </t>
        </is>
      </c>
      <c r="C69" s="4" t="inlineStr">
        <is>
          <t xml:space="preserve"> </t>
        </is>
      </c>
      <c r="D69" s="5" t="n">
        <v>12663</v>
      </c>
    </row>
    <row r="70">
      <c r="A70" s="4" t="inlineStr">
        <is>
          <t>Liabilities assumed</t>
        </is>
      </c>
      <c r="B70" s="4" t="inlineStr">
        <is>
          <t xml:space="preserve"> </t>
        </is>
      </c>
      <c r="C70" s="4" t="inlineStr">
        <is>
          <t xml:space="preserve"> </t>
        </is>
      </c>
      <c r="D70" s="5" t="n">
        <v>232365</v>
      </c>
    </row>
    <row r="71">
      <c r="A71" s="4" t="inlineStr">
        <is>
          <t>First National Bank, Cairo</t>
        </is>
      </c>
      <c r="B71" s="4" t="inlineStr">
        <is>
          <t xml:space="preserve"> </t>
        </is>
      </c>
      <c r="C71" s="4" t="inlineStr">
        <is>
          <t xml:space="preserve"> </t>
        </is>
      </c>
      <c r="D71" s="4" t="inlineStr">
        <is>
          <t xml:space="preserve"> </t>
        </is>
      </c>
    </row>
    <row r="72">
      <c r="A72" s="3" t="inlineStr">
        <is>
          <t>In conjunction with the acquisition, liabilities were assumed as follows:</t>
        </is>
      </c>
      <c r="B72" s="4" t="inlineStr">
        <is>
          <t xml:space="preserve"> </t>
        </is>
      </c>
      <c r="C72" s="4" t="inlineStr">
        <is>
          <t xml:space="preserve"> </t>
        </is>
      </c>
      <c r="D72" s="4" t="inlineStr">
        <is>
          <t xml:space="preserve"> </t>
        </is>
      </c>
    </row>
    <row r="73">
      <c r="A73" s="4" t="inlineStr">
        <is>
          <t>Fair value of assets acquired</t>
        </is>
      </c>
      <c r="B73" s="4" t="inlineStr">
        <is>
          <t xml:space="preserve"> </t>
        </is>
      </c>
      <c r="C73" s="4" t="inlineStr">
        <is>
          <t xml:space="preserve"> </t>
        </is>
      </c>
      <c r="D73" s="5" t="n">
        <v>1707</v>
      </c>
    </row>
    <row r="74">
      <c r="A74" s="4" t="inlineStr">
        <is>
          <t>Liabilities assumed</t>
        </is>
      </c>
      <c r="B74" s="4" t="inlineStr">
        <is>
          <t xml:space="preserve"> </t>
        </is>
      </c>
      <c r="C74" s="4" t="inlineStr">
        <is>
          <t xml:space="preserve"> </t>
        </is>
      </c>
      <c r="D74" s="5" t="n">
        <v>28859</v>
      </c>
    </row>
    <row r="75">
      <c r="A75" s="4" t="inlineStr">
        <is>
          <t>Cash paid</t>
        </is>
      </c>
      <c r="B75" s="4" t="inlineStr">
        <is>
          <t xml:space="preserve"> </t>
        </is>
      </c>
      <c r="C75" s="4" t="inlineStr">
        <is>
          <t xml:space="preserve"> </t>
        </is>
      </c>
      <c r="D75" s="7" t="n">
        <v>27151</v>
      </c>
    </row>
    <row r="76">
      <c r="A76" s="4" t="inlineStr">
        <is>
          <t>Citizens Bancshares Company</t>
        </is>
      </c>
      <c r="B76" s="4" t="inlineStr">
        <is>
          <t xml:space="preserve"> </t>
        </is>
      </c>
      <c r="C76" s="4" t="inlineStr">
        <is>
          <t xml:space="preserve"> </t>
        </is>
      </c>
      <c r="D76" s="4" t="inlineStr">
        <is>
          <t xml:space="preserve"> </t>
        </is>
      </c>
    </row>
    <row r="77">
      <c r="A77" s="3" t="inlineStr">
        <is>
          <t>In conjunction with the acquisition, liabilities were assumed as follows:</t>
        </is>
      </c>
      <c r="B77" s="4" t="inlineStr">
        <is>
          <t xml:space="preserve"> </t>
        </is>
      </c>
      <c r="C77" s="4" t="inlineStr">
        <is>
          <t xml:space="preserve"> </t>
        </is>
      </c>
      <c r="D77" s="4" t="inlineStr">
        <is>
          <t xml:space="preserve"> </t>
        </is>
      </c>
    </row>
    <row r="78">
      <c r="A78" s="4" t="inlineStr">
        <is>
          <t>Fair value of assets acquired</t>
        </is>
      </c>
      <c r="B78" s="4" t="inlineStr">
        <is>
          <t xml:space="preserve"> </t>
        </is>
      </c>
      <c r="C78" s="5" t="n">
        <v>1019722</v>
      </c>
      <c r="D78" s="4" t="inlineStr">
        <is>
          <t xml:space="preserve"> </t>
        </is>
      </c>
    </row>
    <row r="79">
      <c r="A79" s="4" t="inlineStr">
        <is>
          <t>Less: common stock issued</t>
        </is>
      </c>
      <c r="B79" s="4" t="inlineStr">
        <is>
          <t xml:space="preserve"> </t>
        </is>
      </c>
      <c r="C79" s="5" t="n">
        <v>98280</v>
      </c>
      <c r="D79" s="4" t="inlineStr">
        <is>
          <t xml:space="preserve"> </t>
        </is>
      </c>
    </row>
    <row r="80">
      <c r="A80" s="4" t="inlineStr">
        <is>
          <t>Liabilities assumed</t>
        </is>
      </c>
      <c r="B80" s="4" t="inlineStr">
        <is>
          <t xml:space="preserve"> </t>
        </is>
      </c>
      <c r="C80" s="5" t="n">
        <v>886553</v>
      </c>
      <c r="D80" s="4" t="inlineStr">
        <is>
          <t xml:space="preserve"> </t>
        </is>
      </c>
    </row>
    <row r="81">
      <c r="A81" s="4" t="inlineStr">
        <is>
          <t>Cash paid</t>
        </is>
      </c>
      <c r="B81" s="4" t="inlineStr">
        <is>
          <t xml:space="preserve"> </t>
        </is>
      </c>
      <c r="C81" s="7" t="n">
        <v>34889</v>
      </c>
      <c r="D8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posits - Summary of Certificate Maturities (Details) $ in Thousands</t>
        </is>
      </c>
      <c r="B1" s="2" t="inlineStr">
        <is>
          <t>Jun. 30, 2024 USD ($)</t>
        </is>
      </c>
    </row>
    <row r="2">
      <c r="A2" s="3" t="inlineStr">
        <is>
          <t>Deposits</t>
        </is>
      </c>
      <c r="B2" s="4" t="inlineStr">
        <is>
          <t xml:space="preserve"> </t>
        </is>
      </c>
    </row>
    <row r="3">
      <c r="A3" s="4" t="inlineStr">
        <is>
          <t>July 1, 2023 to June 30, 2024</t>
        </is>
      </c>
      <c r="B3" s="7" t="n">
        <v>1082571</v>
      </c>
    </row>
    <row r="4">
      <c r="A4" s="4" t="inlineStr">
        <is>
          <t>July 1, 2024 to June 30, 2025</t>
        </is>
      </c>
      <c r="B4" s="5" t="n">
        <v>101415</v>
      </c>
    </row>
    <row r="5">
      <c r="A5" s="4" t="inlineStr">
        <is>
          <t>July 1, 2025 to June 30, 2026</t>
        </is>
      </c>
      <c r="B5" s="5" t="n">
        <v>64802</v>
      </c>
    </row>
    <row r="6">
      <c r="A6" s="4" t="inlineStr">
        <is>
          <t>July 1, 2026 to June 30, 2027</t>
        </is>
      </c>
      <c r="B6" s="5" t="n">
        <v>65916</v>
      </c>
    </row>
    <row r="7">
      <c r="A7" s="4" t="inlineStr">
        <is>
          <t>July 1, 2027 to June 30, 2028</t>
        </is>
      </c>
      <c r="B7" s="5" t="n">
        <v>30005</v>
      </c>
    </row>
    <row r="8">
      <c r="A8" s="4" t="inlineStr">
        <is>
          <t>Thereafter</t>
        </is>
      </c>
      <c r="B8" s="5" t="n">
        <v>95</v>
      </c>
    </row>
    <row r="9">
      <c r="A9" s="4" t="inlineStr">
        <is>
          <t>TOTAL</t>
        </is>
      </c>
      <c r="B9" s="7" t="n">
        <v>13448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4</t>
        </is>
      </c>
      <c r="C1" s="2" t="inlineStr">
        <is>
          <t>Jun. 30, 2023</t>
        </is>
      </c>
    </row>
    <row r="2">
      <c r="A2" s="4" t="inlineStr">
        <is>
          <t>Federal Home Loan Bank Advances.</t>
        </is>
      </c>
      <c r="B2" s="7" t="n">
        <v>102050</v>
      </c>
      <c r="C2" s="7" t="n">
        <v>133514</v>
      </c>
    </row>
    <row r="3">
      <c r="A3" s="4" t="inlineStr">
        <is>
          <t>Federal Home Loan Bank, Advances, Weighted Average Interest Rate</t>
        </is>
      </c>
      <c r="B3" s="11" t="n">
        <v>0.0382</v>
      </c>
      <c r="C3" s="11" t="n">
        <v>0.0395</v>
      </c>
    </row>
    <row r="4">
      <c r="A4" s="4" t="inlineStr">
        <is>
          <t>07/24/23 | Federal Home Loan Bank Advances Maturity Date</t>
        </is>
      </c>
      <c r="B4" s="4" t="inlineStr">
        <is>
          <t xml:space="preserve"> </t>
        </is>
      </c>
      <c r="C4" s="4" t="inlineStr">
        <is>
          <t xml:space="preserve"> </t>
        </is>
      </c>
    </row>
    <row r="5">
      <c r="A5" s="4" t="inlineStr">
        <is>
          <t>Federal Home Loan Bank, Advances, Interest Rate</t>
        </is>
      </c>
      <c r="B5" s="11" t="n">
        <v>0.0059</v>
      </c>
      <c r="C5" s="4" t="inlineStr">
        <is>
          <t xml:space="preserve"> </t>
        </is>
      </c>
    </row>
    <row r="6">
      <c r="A6" s="4" t="inlineStr">
        <is>
          <t>Federal Home Loan Bank Advances.</t>
        </is>
      </c>
      <c r="B6" s="4" t="inlineStr">
        <is>
          <t xml:space="preserve"> </t>
        </is>
      </c>
      <c r="C6" s="7" t="n">
        <v>998</v>
      </c>
    </row>
    <row r="7">
      <c r="A7" s="4" t="inlineStr">
        <is>
          <t>11/15/23 | Federal Home Loan Bank Advances Maturity Date</t>
        </is>
      </c>
      <c r="B7" s="4" t="inlineStr">
        <is>
          <t xml:space="preserve"> </t>
        </is>
      </c>
      <c r="C7" s="4" t="inlineStr">
        <is>
          <t xml:space="preserve"> </t>
        </is>
      </c>
    </row>
    <row r="8">
      <c r="A8" s="4" t="inlineStr">
        <is>
          <t>Federal Home Loan Bank, Advances, Interest Rate</t>
        </is>
      </c>
      <c r="B8" s="11" t="n">
        <v>0.0057</v>
      </c>
      <c r="C8" s="4" t="inlineStr">
        <is>
          <t xml:space="preserve"> </t>
        </is>
      </c>
    </row>
    <row r="9">
      <c r="A9" s="4" t="inlineStr">
        <is>
          <t>Federal Home Loan Bank Advances.</t>
        </is>
      </c>
      <c r="B9" s="4" t="inlineStr">
        <is>
          <t xml:space="preserve"> </t>
        </is>
      </c>
      <c r="C9" s="5" t="n">
        <v>993</v>
      </c>
    </row>
    <row r="10">
      <c r="A10" s="4" t="inlineStr">
        <is>
          <t>03/06/24 | Federal Home Loan Bank Advances Maturity Date</t>
        </is>
      </c>
      <c r="B10" s="4" t="inlineStr">
        <is>
          <t xml:space="preserve"> </t>
        </is>
      </c>
      <c r="C10" s="4" t="inlineStr">
        <is>
          <t xml:space="preserve"> </t>
        </is>
      </c>
    </row>
    <row r="11">
      <c r="A11" s="4" t="inlineStr">
        <is>
          <t>Federal Home Loan Bank, Advances, Interest Rate</t>
        </is>
      </c>
      <c r="B11" s="11" t="n">
        <v>0.0095</v>
      </c>
      <c r="C11" s="4" t="inlineStr">
        <is>
          <t xml:space="preserve"> </t>
        </is>
      </c>
    </row>
    <row r="12">
      <c r="A12" s="4" t="inlineStr">
        <is>
          <t>Federal Home Loan Bank Advances.</t>
        </is>
      </c>
      <c r="B12" s="4" t="inlineStr">
        <is>
          <t xml:space="preserve"> </t>
        </is>
      </c>
      <c r="C12" s="5" t="n">
        <v>3000</v>
      </c>
    </row>
    <row r="13">
      <c r="A13" s="4" t="inlineStr">
        <is>
          <t>03/28/24 | Federal Home Loan Bank Advances Maturity Date</t>
        </is>
      </c>
      <c r="B13" s="4" t="inlineStr">
        <is>
          <t xml:space="preserve"> </t>
        </is>
      </c>
      <c r="C13" s="4" t="inlineStr">
        <is>
          <t xml:space="preserve"> </t>
        </is>
      </c>
    </row>
    <row r="14">
      <c r="A14" s="4" t="inlineStr">
        <is>
          <t>Federal Home Loan Bank, Advances, Interest Rate</t>
        </is>
      </c>
      <c r="B14" s="11" t="n">
        <v>0.0256</v>
      </c>
      <c r="C14" s="4" t="inlineStr">
        <is>
          <t xml:space="preserve"> </t>
        </is>
      </c>
    </row>
    <row r="15">
      <c r="A15" s="4" t="inlineStr">
        <is>
          <t>Federal Home Loan Bank Advances.</t>
        </is>
      </c>
      <c r="B15" s="4" t="inlineStr">
        <is>
          <t xml:space="preserve"> </t>
        </is>
      </c>
      <c r="C15" s="5" t="n">
        <v>8000</v>
      </c>
    </row>
    <row r="16">
      <c r="A16" s="4" t="inlineStr">
        <is>
          <t>07/24/24 | Federal Home Loan Bank Advances Maturity Date</t>
        </is>
      </c>
      <c r="B16" s="4" t="inlineStr">
        <is>
          <t xml:space="preserve"> </t>
        </is>
      </c>
      <c r="C16" s="4" t="inlineStr">
        <is>
          <t xml:space="preserve"> </t>
        </is>
      </c>
    </row>
    <row r="17">
      <c r="A17" s="4" t="inlineStr">
        <is>
          <t>Federal Home Loan Bank, Advances, Interest Rate</t>
        </is>
      </c>
      <c r="B17" s="11" t="n">
        <v>0.0066</v>
      </c>
      <c r="C17" s="4" t="inlineStr">
        <is>
          <t xml:space="preserve"> </t>
        </is>
      </c>
    </row>
    <row r="18">
      <c r="A18" s="4" t="inlineStr">
        <is>
          <t>Federal Home Loan Bank Advances.</t>
        </is>
      </c>
      <c r="B18" s="7" t="n">
        <v>1995</v>
      </c>
      <c r="C18" s="5" t="n">
        <v>1966</v>
      </c>
    </row>
    <row r="19">
      <c r="A19" s="4" t="inlineStr">
        <is>
          <t>08/13/24 | Federal Home Loan Bank Advances Maturity Date</t>
        </is>
      </c>
      <c r="B19" s="4" t="inlineStr">
        <is>
          <t xml:space="preserve"> </t>
        </is>
      </c>
      <c r="C19" s="4" t="inlineStr">
        <is>
          <t xml:space="preserve"> </t>
        </is>
      </c>
    </row>
    <row r="20">
      <c r="A20" s="4" t="inlineStr">
        <is>
          <t>Federal Home Loan Bank, Advances, Interest Rate</t>
        </is>
      </c>
      <c r="B20" s="11" t="n">
        <v>0.0188</v>
      </c>
      <c r="C20" s="4" t="inlineStr">
        <is>
          <t xml:space="preserve"> </t>
        </is>
      </c>
    </row>
    <row r="21">
      <c r="A21" s="4" t="inlineStr">
        <is>
          <t>Federal Home Loan Bank Advances.</t>
        </is>
      </c>
      <c r="B21" s="7" t="n">
        <v>3000</v>
      </c>
      <c r="C21" s="5" t="n">
        <v>3000</v>
      </c>
    </row>
    <row r="22">
      <c r="A22" s="4" t="inlineStr">
        <is>
          <t>03/06/25 | Federal Home Loan Bank Advances Maturity Date</t>
        </is>
      </c>
      <c r="B22" s="4" t="inlineStr">
        <is>
          <t xml:space="preserve"> </t>
        </is>
      </c>
      <c r="C22" s="4" t="inlineStr">
        <is>
          <t xml:space="preserve"> </t>
        </is>
      </c>
    </row>
    <row r="23">
      <c r="A23" s="4" t="inlineStr">
        <is>
          <t>Federal Home Loan Bank, Advances, Interest Rate</t>
        </is>
      </c>
      <c r="B23" s="11" t="n">
        <v>0.0101</v>
      </c>
      <c r="C23" s="4" t="inlineStr">
        <is>
          <t xml:space="preserve"> </t>
        </is>
      </c>
    </row>
    <row r="24">
      <c r="A24" s="4" t="inlineStr">
        <is>
          <t>Federal Home Loan Bank Advances.</t>
        </is>
      </c>
      <c r="B24" s="7" t="n">
        <v>3000</v>
      </c>
      <c r="C24" s="5" t="n">
        <v>3000</v>
      </c>
    </row>
    <row r="25">
      <c r="A25" s="4" t="inlineStr">
        <is>
          <t>07/15/25 | Federal Home Loan Bank Advances Maturity Date</t>
        </is>
      </c>
      <c r="B25" s="4" t="inlineStr">
        <is>
          <t xml:space="preserve"> </t>
        </is>
      </c>
      <c r="C25" s="4" t="inlineStr">
        <is>
          <t xml:space="preserve"> </t>
        </is>
      </c>
    </row>
    <row r="26">
      <c r="A26" s="4" t="inlineStr">
        <is>
          <t>Federal Home Loan Bank, Advances, Interest Rate</t>
        </is>
      </c>
      <c r="B26" s="11" t="n">
        <v>0.0077</v>
      </c>
      <c r="C26" s="4" t="inlineStr">
        <is>
          <t xml:space="preserve"> </t>
        </is>
      </c>
    </row>
    <row r="27">
      <c r="A27" s="4" t="inlineStr">
        <is>
          <t>Federal Home Loan Bank Advances.</t>
        </is>
      </c>
      <c r="B27" s="7" t="n">
        <v>1967</v>
      </c>
      <c r="C27" s="5" t="n">
        <v>1939</v>
      </c>
    </row>
    <row r="28">
      <c r="A28" s="4" t="inlineStr">
        <is>
          <t>04/20/26 | Federal Home Loan Bank Advances Maturity Date</t>
        </is>
      </c>
      <c r="B28" s="4" t="inlineStr">
        <is>
          <t xml:space="preserve"> </t>
        </is>
      </c>
      <c r="C28" s="4" t="inlineStr">
        <is>
          <t xml:space="preserve"> </t>
        </is>
      </c>
    </row>
    <row r="29">
      <c r="A29" s="4" t="inlineStr">
        <is>
          <t>Federal Home Loan Bank, Advances, Interest Rate</t>
        </is>
      </c>
      <c r="B29" s="11" t="n">
        <v>0.0439</v>
      </c>
      <c r="C29" s="4" t="inlineStr">
        <is>
          <t xml:space="preserve"> </t>
        </is>
      </c>
    </row>
    <row r="30">
      <c r="A30" s="4" t="inlineStr">
        <is>
          <t>Federal Home Loan Bank Advances.</t>
        </is>
      </c>
      <c r="B30" s="7" t="n">
        <v>5000</v>
      </c>
      <c r="C30" s="5" t="n">
        <v>5000</v>
      </c>
    </row>
    <row r="31">
      <c r="A31" s="4" t="inlineStr">
        <is>
          <t>06/22/26 | Federal Home Loan Bank Advances Maturity Date</t>
        </is>
      </c>
      <c r="B31" s="4" t="inlineStr">
        <is>
          <t xml:space="preserve"> </t>
        </is>
      </c>
      <c r="C31" s="4" t="inlineStr">
        <is>
          <t xml:space="preserve"> </t>
        </is>
      </c>
    </row>
    <row r="32">
      <c r="A32" s="4" t="inlineStr">
        <is>
          <t>Federal Home Loan Bank, Advances, Interest Rate</t>
        </is>
      </c>
      <c r="B32" s="11" t="n">
        <v>0.0455</v>
      </c>
      <c r="C32" s="4" t="inlineStr">
        <is>
          <t xml:space="preserve"> </t>
        </is>
      </c>
    </row>
    <row r="33">
      <c r="A33" s="4" t="inlineStr">
        <is>
          <t>Federal Home Loan Bank Advances.</t>
        </is>
      </c>
      <c r="B33" s="7" t="n">
        <v>5000</v>
      </c>
      <c r="C33" s="5" t="n">
        <v>5000</v>
      </c>
    </row>
    <row r="34">
      <c r="A34" s="4" t="inlineStr">
        <is>
          <t>06/26/26 | Federal Home Loan Bank Advances Maturity Date</t>
        </is>
      </c>
      <c r="B34" s="4" t="inlineStr">
        <is>
          <t xml:space="preserve"> </t>
        </is>
      </c>
      <c r="C34" s="4" t="inlineStr">
        <is>
          <t xml:space="preserve"> </t>
        </is>
      </c>
    </row>
    <row r="35">
      <c r="A35" s="4" t="inlineStr">
        <is>
          <t>Federal Home Loan Bank, Advances, Interest Rate</t>
        </is>
      </c>
      <c r="B35" s="11" t="n">
        <v>0.0449</v>
      </c>
      <c r="C35" s="4" t="inlineStr">
        <is>
          <t xml:space="preserve"> </t>
        </is>
      </c>
    </row>
    <row r="36">
      <c r="A36" s="4" t="inlineStr">
        <is>
          <t>Federal Home Loan Bank Advances.</t>
        </is>
      </c>
      <c r="B36" s="7" t="n">
        <v>5000</v>
      </c>
      <c r="C36" s="5" t="n">
        <v>5000</v>
      </c>
    </row>
    <row r="37">
      <c r="A37" s="4" t="inlineStr">
        <is>
          <t>07/17/26 | Federal Home Loan Bank Advances Maturity Date</t>
        </is>
      </c>
      <c r="B37" s="4" t="inlineStr">
        <is>
          <t xml:space="preserve"> </t>
        </is>
      </c>
      <c r="C37" s="4" t="inlineStr">
        <is>
          <t xml:space="preserve"> </t>
        </is>
      </c>
    </row>
    <row r="38">
      <c r="A38" s="4" t="inlineStr">
        <is>
          <t>Federal Home Loan Bank, Advances, Interest Rate</t>
        </is>
      </c>
      <c r="B38" s="11" t="n">
        <v>0.0454</v>
      </c>
      <c r="C38" s="4" t="inlineStr">
        <is>
          <t xml:space="preserve"> </t>
        </is>
      </c>
    </row>
    <row r="39">
      <c r="A39" s="4" t="inlineStr">
        <is>
          <t>Federal Home Loan Bank Advances.</t>
        </is>
      </c>
      <c r="B39" s="7" t="n">
        <v>5000</v>
      </c>
      <c r="C39" s="4" t="inlineStr">
        <is>
          <t xml:space="preserve"> </t>
        </is>
      </c>
    </row>
    <row r="40">
      <c r="A40" s="4" t="inlineStr">
        <is>
          <t>07/22/26 | Federal Home Loan Bank Advances Maturity Date</t>
        </is>
      </c>
      <c r="B40" s="4" t="inlineStr">
        <is>
          <t xml:space="preserve"> </t>
        </is>
      </c>
      <c r="C40" s="4" t="inlineStr">
        <is>
          <t xml:space="preserve"> </t>
        </is>
      </c>
    </row>
    <row r="41">
      <c r="A41" s="4" t="inlineStr">
        <is>
          <t>Federal Home Loan Bank, Advances, Interest Rate</t>
        </is>
      </c>
      <c r="B41" s="11" t="n">
        <v>0.011</v>
      </c>
      <c r="C41" s="4" t="inlineStr">
        <is>
          <t xml:space="preserve"> </t>
        </is>
      </c>
    </row>
    <row r="42">
      <c r="A42" s="4" t="inlineStr">
        <is>
          <t>Federal Home Loan Bank Advances.</t>
        </is>
      </c>
      <c r="B42" s="7" t="n">
        <v>1951</v>
      </c>
      <c r="C42" s="5" t="n">
        <v>1929</v>
      </c>
    </row>
    <row r="43">
      <c r="A43" s="4" t="inlineStr">
        <is>
          <t>12/14/26 | Federal Home Loan Bank Advances Maturity Date</t>
        </is>
      </c>
      <c r="B43" s="4" t="inlineStr">
        <is>
          <t xml:space="preserve"> </t>
        </is>
      </c>
      <c r="C43" s="4" t="inlineStr">
        <is>
          <t xml:space="preserve"> </t>
        </is>
      </c>
    </row>
    <row r="44">
      <c r="A44" s="4" t="inlineStr">
        <is>
          <t>Federal Home Loan Bank, Advances, Interest Rate</t>
        </is>
      </c>
      <c r="B44" s="11" t="n">
        <v>0.0265</v>
      </c>
      <c r="C44" s="4" t="inlineStr">
        <is>
          <t xml:space="preserve"> </t>
        </is>
      </c>
    </row>
    <row r="45">
      <c r="A45" s="4" t="inlineStr">
        <is>
          <t>Federal Home Loan Bank Advances.</t>
        </is>
      </c>
      <c r="B45" s="7" t="n">
        <v>137</v>
      </c>
      <c r="C45" s="5" t="n">
        <v>189</v>
      </c>
    </row>
    <row r="46">
      <c r="A46" s="4" t="inlineStr">
        <is>
          <t>04/12/27 | Federal Home Loan Bank Advances Maturity Date</t>
        </is>
      </c>
      <c r="B46" s="4" t="inlineStr">
        <is>
          <t xml:space="preserve"> </t>
        </is>
      </c>
      <c r="C46" s="4" t="inlineStr">
        <is>
          <t xml:space="preserve"> </t>
        </is>
      </c>
    </row>
    <row r="47">
      <c r="A47" s="4" t="inlineStr">
        <is>
          <t>Federal Home Loan Bank, Advances, Interest Rate</t>
        </is>
      </c>
      <c r="B47" s="11" t="n">
        <v>0.0404</v>
      </c>
      <c r="C47" s="4" t="inlineStr">
        <is>
          <t xml:space="preserve"> </t>
        </is>
      </c>
    </row>
    <row r="48">
      <c r="A48" s="4" t="inlineStr">
        <is>
          <t>Federal Home Loan Bank Advances.</t>
        </is>
      </c>
      <c r="B48" s="7" t="n">
        <v>5000</v>
      </c>
      <c r="C48" s="5" t="n">
        <v>5000</v>
      </c>
    </row>
    <row r="49">
      <c r="A49" s="4" t="inlineStr">
        <is>
          <t>04/27/27 | Federal Home Loan Bank Advances Maturity Date</t>
        </is>
      </c>
      <c r="B49" s="4" t="inlineStr">
        <is>
          <t xml:space="preserve"> </t>
        </is>
      </c>
      <c r="C49" s="4" t="inlineStr">
        <is>
          <t xml:space="preserve"> </t>
        </is>
      </c>
    </row>
    <row r="50">
      <c r="A50" s="4" t="inlineStr">
        <is>
          <t>Federal Home Loan Bank, Advances, Interest Rate</t>
        </is>
      </c>
      <c r="B50" s="11" t="n">
        <v>0.0407</v>
      </c>
      <c r="C50" s="4" t="inlineStr">
        <is>
          <t xml:space="preserve"> </t>
        </is>
      </c>
    </row>
    <row r="51">
      <c r="A51" s="4" t="inlineStr">
        <is>
          <t>Federal Home Loan Bank Advances.</t>
        </is>
      </c>
      <c r="B51" s="7" t="n">
        <v>5000</v>
      </c>
      <c r="C51" s="5" t="n">
        <v>5000</v>
      </c>
    </row>
    <row r="52">
      <c r="A52" s="4" t="inlineStr">
        <is>
          <t>05/03/27 | Federal Home Loan Bank Advances Maturity Date</t>
        </is>
      </c>
      <c r="B52" s="4" t="inlineStr">
        <is>
          <t xml:space="preserve"> </t>
        </is>
      </c>
      <c r="C52" s="4" t="inlineStr">
        <is>
          <t xml:space="preserve"> </t>
        </is>
      </c>
    </row>
    <row r="53">
      <c r="A53" s="4" t="inlineStr">
        <is>
          <t>Federal Home Loan Bank, Advances, Interest Rate</t>
        </is>
      </c>
      <c r="B53" s="11" t="n">
        <v>0.0395</v>
      </c>
      <c r="C53" s="4" t="inlineStr">
        <is>
          <t xml:space="preserve"> </t>
        </is>
      </c>
    </row>
    <row r="54">
      <c r="A54" s="4" t="inlineStr">
        <is>
          <t>Federal Home Loan Bank Advances.</t>
        </is>
      </c>
      <c r="B54" s="7" t="n">
        <v>5000</v>
      </c>
      <c r="C54" s="5" t="n">
        <v>5000</v>
      </c>
    </row>
    <row r="55">
      <c r="A55" s="4" t="inlineStr">
        <is>
          <t>05/12/27 | Federal Home Loan Bank Advances Maturity Date</t>
        </is>
      </c>
      <c r="B55" s="4" t="inlineStr">
        <is>
          <t xml:space="preserve"> </t>
        </is>
      </c>
      <c r="C55" s="4" t="inlineStr">
        <is>
          <t xml:space="preserve"> </t>
        </is>
      </c>
    </row>
    <row r="56">
      <c r="A56" s="4" t="inlineStr">
        <is>
          <t>Federal Home Loan Bank, Advances, Interest Rate</t>
        </is>
      </c>
      <c r="B56" s="11" t="n">
        <v>0.0386</v>
      </c>
      <c r="C56" s="4" t="inlineStr">
        <is>
          <t xml:space="preserve"> </t>
        </is>
      </c>
    </row>
    <row r="57">
      <c r="A57" s="4" t="inlineStr">
        <is>
          <t>Federal Home Loan Bank Advances.</t>
        </is>
      </c>
      <c r="B57" s="7" t="n">
        <v>5000</v>
      </c>
      <c r="C57" s="5" t="n">
        <v>5000</v>
      </c>
    </row>
    <row r="58">
      <c r="A58" s="4" t="inlineStr">
        <is>
          <t>06/22/27 | Federal Home Loan Bank Advances Maturity Date</t>
        </is>
      </c>
      <c r="B58" s="4" t="inlineStr">
        <is>
          <t xml:space="preserve"> </t>
        </is>
      </c>
      <c r="C58" s="4" t="inlineStr">
        <is>
          <t xml:space="preserve"> </t>
        </is>
      </c>
    </row>
    <row r="59">
      <c r="A59" s="4" t="inlineStr">
        <is>
          <t>Federal Home Loan Bank, Advances, Interest Rate</t>
        </is>
      </c>
      <c r="B59" s="11" t="n">
        <v>0.0438</v>
      </c>
      <c r="C59" s="4" t="inlineStr">
        <is>
          <t xml:space="preserve"> </t>
        </is>
      </c>
    </row>
    <row r="60">
      <c r="A60" s="4" t="inlineStr">
        <is>
          <t>Federal Home Loan Bank Advances.</t>
        </is>
      </c>
      <c r="B60" s="7" t="n">
        <v>5000</v>
      </c>
      <c r="C60" s="5" t="n">
        <v>5000</v>
      </c>
    </row>
    <row r="61">
      <c r="A61" s="4" t="inlineStr">
        <is>
          <t>06/25/27 | Federal Home Loan Bank Advances Maturity Date</t>
        </is>
      </c>
      <c r="B61" s="4" t="inlineStr">
        <is>
          <t xml:space="preserve"> </t>
        </is>
      </c>
      <c r="C61" s="4" t="inlineStr">
        <is>
          <t xml:space="preserve"> </t>
        </is>
      </c>
    </row>
    <row r="62">
      <c r="A62" s="4" t="inlineStr">
        <is>
          <t>Federal Home Loan Bank, Advances, Interest Rate</t>
        </is>
      </c>
      <c r="B62" s="11" t="n">
        <v>0.0434</v>
      </c>
      <c r="C62" s="4" t="inlineStr">
        <is>
          <t xml:space="preserve"> </t>
        </is>
      </c>
    </row>
    <row r="63">
      <c r="A63" s="4" t="inlineStr">
        <is>
          <t>Federal Home Loan Bank Advances.</t>
        </is>
      </c>
      <c r="B63" s="7" t="n">
        <v>5000</v>
      </c>
      <c r="C63" s="5" t="n">
        <v>5000</v>
      </c>
    </row>
    <row r="64">
      <c r="A64" s="4" t="inlineStr">
        <is>
          <t>07/19/27 | Federal Home Loan Bank Advances Maturity Date</t>
        </is>
      </c>
      <c r="B64" s="4" t="inlineStr">
        <is>
          <t xml:space="preserve"> </t>
        </is>
      </c>
      <c r="C64" s="4" t="inlineStr">
        <is>
          <t xml:space="preserve"> </t>
        </is>
      </c>
    </row>
    <row r="65">
      <c r="A65" s="4" t="inlineStr">
        <is>
          <t>Federal Home Loan Bank, Advances, Interest Rate</t>
        </is>
      </c>
      <c r="B65" s="11" t="n">
        <v>0.0437</v>
      </c>
      <c r="C65" s="4" t="inlineStr">
        <is>
          <t xml:space="preserve"> </t>
        </is>
      </c>
    </row>
    <row r="66">
      <c r="A66" s="4" t="inlineStr">
        <is>
          <t>Federal Home Loan Bank Advances.</t>
        </is>
      </c>
      <c r="B66" s="7" t="n">
        <v>5000</v>
      </c>
      <c r="C66" s="4" t="inlineStr">
        <is>
          <t xml:space="preserve"> </t>
        </is>
      </c>
    </row>
    <row r="67">
      <c r="A67" s="4" t="inlineStr">
        <is>
          <t>03/23/28 | Federal Home Loan Bank Advances Maturity Date</t>
        </is>
      </c>
      <c r="B67" s="4" t="inlineStr">
        <is>
          <t xml:space="preserve"> </t>
        </is>
      </c>
      <c r="C67" s="4" t="inlineStr">
        <is>
          <t xml:space="preserve"> </t>
        </is>
      </c>
    </row>
    <row r="68">
      <c r="A68" s="4" t="inlineStr">
        <is>
          <t>Federal Home Loan Bank, Advances, Interest Rate</t>
        </is>
      </c>
      <c r="B68" s="11" t="n">
        <v>0.0385</v>
      </c>
      <c r="C68" s="4" t="inlineStr">
        <is>
          <t xml:space="preserve"> </t>
        </is>
      </c>
    </row>
    <row r="69">
      <c r="A69" s="4" t="inlineStr">
        <is>
          <t>Federal Home Loan Bank Advances.</t>
        </is>
      </c>
      <c r="B69" s="7" t="n">
        <v>10000</v>
      </c>
      <c r="C69" s="5" t="n">
        <v>10000</v>
      </c>
    </row>
    <row r="70">
      <c r="A70" s="4" t="inlineStr">
        <is>
          <t>03/24/28 | Federal Home Loan Bank Advances Maturity Date</t>
        </is>
      </c>
      <c r="B70" s="4" t="inlineStr">
        <is>
          <t xml:space="preserve"> </t>
        </is>
      </c>
      <c r="C70" s="4" t="inlineStr">
        <is>
          <t xml:space="preserve"> </t>
        </is>
      </c>
    </row>
    <row r="71">
      <c r="A71" s="4" t="inlineStr">
        <is>
          <t>Federal Home Loan Bank, Advances, Interest Rate</t>
        </is>
      </c>
      <c r="B71" s="11" t="n">
        <v>0.0393</v>
      </c>
      <c r="C71" s="4" t="inlineStr">
        <is>
          <t xml:space="preserve"> </t>
        </is>
      </c>
    </row>
    <row r="72">
      <c r="A72" s="4" t="inlineStr">
        <is>
          <t>Federal Home Loan Bank Advances.</t>
        </is>
      </c>
      <c r="B72" s="7" t="n">
        <v>10000</v>
      </c>
      <c r="C72" s="5" t="n">
        <v>10000</v>
      </c>
    </row>
    <row r="73">
      <c r="A73" s="4" t="inlineStr">
        <is>
          <t>06/22/28 | Federal Home Loan Bank Advances Maturity Date</t>
        </is>
      </c>
      <c r="B73" s="4" t="inlineStr">
        <is>
          <t xml:space="preserve"> </t>
        </is>
      </c>
      <c r="C73" s="4" t="inlineStr">
        <is>
          <t xml:space="preserve"> </t>
        </is>
      </c>
    </row>
    <row r="74">
      <c r="A74" s="4" t="inlineStr">
        <is>
          <t>Federal Home Loan Bank, Advances, Interest Rate</t>
        </is>
      </c>
      <c r="B74" s="11" t="n">
        <v>0.0421</v>
      </c>
      <c r="C74" s="4" t="inlineStr">
        <is>
          <t xml:space="preserve"> </t>
        </is>
      </c>
    </row>
    <row r="75">
      <c r="A75" s="4" t="inlineStr">
        <is>
          <t>Federal Home Loan Bank Advances.</t>
        </is>
      </c>
      <c r="B75" s="7" t="n">
        <v>5000</v>
      </c>
      <c r="C75" s="5" t="n">
        <v>5000</v>
      </c>
    </row>
    <row r="76">
      <c r="A76" s="4" t="inlineStr">
        <is>
          <t>06/26/28 | Federal Home Loan Bank Advances Maturity Date</t>
        </is>
      </c>
      <c r="B76" s="4" t="inlineStr">
        <is>
          <t xml:space="preserve"> </t>
        </is>
      </c>
      <c r="C76" s="4" t="inlineStr">
        <is>
          <t xml:space="preserve"> </t>
        </is>
      </c>
    </row>
    <row r="77">
      <c r="A77" s="4" t="inlineStr">
        <is>
          <t>Federal Home Loan Bank, Advances, Interest Rate</t>
        </is>
      </c>
      <c r="B77" s="11" t="n">
        <v>0.0418</v>
      </c>
      <c r="C77" s="4" t="inlineStr">
        <is>
          <t xml:space="preserve"> </t>
        </is>
      </c>
    </row>
    <row r="78">
      <c r="A78" s="4" t="inlineStr">
        <is>
          <t>Federal Home Loan Bank Advances.</t>
        </is>
      </c>
      <c r="B78" s="7" t="n">
        <v>5000</v>
      </c>
      <c r="C78" s="5" t="n">
        <v>5000</v>
      </c>
    </row>
    <row r="79">
      <c r="A79" s="4" t="inlineStr">
        <is>
          <t>07/18/28</t>
        </is>
      </c>
      <c r="B79" s="4" t="inlineStr">
        <is>
          <t xml:space="preserve"> </t>
        </is>
      </c>
      <c r="C79" s="4" t="inlineStr">
        <is>
          <t xml:space="preserve"> </t>
        </is>
      </c>
    </row>
    <row r="80">
      <c r="A80" s="4" t="inlineStr">
        <is>
          <t>Federal Home Loan Bank, Advances, Interest Rate</t>
        </is>
      </c>
      <c r="B80" s="11" t="n">
        <v>0.0419</v>
      </c>
      <c r="C80" s="4" t="inlineStr">
        <is>
          <t xml:space="preserve"> </t>
        </is>
      </c>
    </row>
    <row r="81">
      <c r="A81" s="4" t="inlineStr">
        <is>
          <t>Federal Home Loan Bank Advances.</t>
        </is>
      </c>
      <c r="B81" s="7" t="n">
        <v>5000</v>
      </c>
      <c r="C81" s="4" t="inlineStr">
        <is>
          <t xml:space="preserve"> </t>
        </is>
      </c>
    </row>
    <row r="82">
      <c r="A82" s="4" t="inlineStr">
        <is>
          <t>Overnight | Federal Home Loan Bank Advances Maturity Date</t>
        </is>
      </c>
      <c r="B82" s="4" t="inlineStr">
        <is>
          <t xml:space="preserve"> </t>
        </is>
      </c>
      <c r="C82" s="4" t="inlineStr">
        <is>
          <t xml:space="preserve"> </t>
        </is>
      </c>
    </row>
    <row r="83">
      <c r="A83" s="4" t="inlineStr">
        <is>
          <t>Federal Home Loan Bank, Advances, Interest Rate</t>
        </is>
      </c>
      <c r="B83" s="11" t="n">
        <v>0.0535</v>
      </c>
      <c r="C83" s="4" t="inlineStr">
        <is>
          <t xml:space="preserve"> </t>
        </is>
      </c>
    </row>
    <row r="84">
      <c r="A84" s="4" t="inlineStr">
        <is>
          <t>Federal Home Loan Bank Advances.</t>
        </is>
      </c>
      <c r="B84" s="4" t="inlineStr">
        <is>
          <t xml:space="preserve"> </t>
        </is>
      </c>
      <c r="C84" s="7" t="n">
        <v>3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FHLB Advances Maturities (Details) - USD ($) $ in Thousands</t>
        </is>
      </c>
      <c r="B1" s="2" t="inlineStr">
        <is>
          <t>Jun. 30, 2024</t>
        </is>
      </c>
      <c r="C1" s="2" t="inlineStr">
        <is>
          <t>Jun. 30, 2023</t>
        </is>
      </c>
    </row>
    <row r="2">
      <c r="A2" s="3" t="inlineStr">
        <is>
          <t>Advances from Federal Home Loan Bank</t>
        </is>
      </c>
      <c r="B2" s="4" t="inlineStr">
        <is>
          <t xml:space="preserve"> </t>
        </is>
      </c>
      <c r="C2" s="4" t="inlineStr">
        <is>
          <t xml:space="preserve"> </t>
        </is>
      </c>
    </row>
    <row r="3">
      <c r="A3" s="4" t="inlineStr">
        <is>
          <t>July 1, 2023 to June 30, 2024</t>
        </is>
      </c>
      <c r="B3" s="7" t="n">
        <v>7995</v>
      </c>
      <c r="C3" s="4" t="inlineStr">
        <is>
          <t xml:space="preserve"> </t>
        </is>
      </c>
    </row>
    <row r="4">
      <c r="A4" s="4" t="inlineStr">
        <is>
          <t>July 1, 2024 to June 30, 2025</t>
        </is>
      </c>
      <c r="B4" s="5" t="n">
        <v>16967</v>
      </c>
      <c r="C4" s="4" t="inlineStr">
        <is>
          <t xml:space="preserve"> </t>
        </is>
      </c>
    </row>
    <row r="5">
      <c r="A5" s="4" t="inlineStr">
        <is>
          <t>July 1, 2025 to June 30, 2026</t>
        </is>
      </c>
      <c r="B5" s="5" t="n">
        <v>37088</v>
      </c>
      <c r="C5" s="4" t="inlineStr">
        <is>
          <t xml:space="preserve"> </t>
        </is>
      </c>
    </row>
    <row r="6">
      <c r="A6" s="4" t="inlineStr">
        <is>
          <t>July 1, 2026 to June 30, 2027</t>
        </is>
      </c>
      <c r="B6" s="5" t="n">
        <v>35000</v>
      </c>
      <c r="C6" s="4" t="inlineStr">
        <is>
          <t xml:space="preserve"> </t>
        </is>
      </c>
    </row>
    <row r="7">
      <c r="A7" s="4" t="inlineStr">
        <is>
          <t>July 1, 2027 to June 30, 2028</t>
        </is>
      </c>
      <c r="B7" s="5" t="n">
        <v>5000</v>
      </c>
      <c r="C7" s="4" t="inlineStr">
        <is>
          <t xml:space="preserve"> </t>
        </is>
      </c>
    </row>
    <row r="8">
      <c r="A8" s="4" t="inlineStr">
        <is>
          <t>TOTAL</t>
        </is>
      </c>
      <c r="B8" s="7" t="n">
        <v>102050</v>
      </c>
      <c r="C8" s="7" t="n">
        <v>1335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vances from Federal Home Loan Bank - Additional Information (Details) - USD ($)</t>
        </is>
      </c>
      <c r="B1" s="2" t="inlineStr">
        <is>
          <t>Jun. 30, 2024</t>
        </is>
      </c>
      <c r="C1" s="2" t="inlineStr">
        <is>
          <t>Jun. 30, 2023</t>
        </is>
      </c>
    </row>
    <row r="2">
      <c r="A2" s="3" t="inlineStr">
        <is>
          <t>Advances from Federal Home Loan Bank</t>
        </is>
      </c>
      <c r="B2" s="4" t="inlineStr">
        <is>
          <t xml:space="preserve"> </t>
        </is>
      </c>
      <c r="C2" s="4" t="inlineStr">
        <is>
          <t xml:space="preserve"> </t>
        </is>
      </c>
    </row>
    <row r="3">
      <c r="A3" s="4" t="inlineStr">
        <is>
          <t>FHLB prior to maturity amount</t>
        </is>
      </c>
      <c r="B3" s="7" t="n">
        <v>0</v>
      </c>
      <c r="C3" s="4" t="inlineStr">
        <is>
          <t xml:space="preserve"> </t>
        </is>
      </c>
    </row>
    <row r="4">
      <c r="A4" s="4" t="inlineStr">
        <is>
          <t>Long-Term Line of Credit</t>
        </is>
      </c>
      <c r="B4" s="5" t="n">
        <v>742500000</v>
      </c>
      <c r="C4" s="7" t="n">
        <v>541300000</v>
      </c>
    </row>
    <row r="5">
      <c r="A5" s="4" t="inlineStr">
        <is>
          <t>Line of Credit Outstanding</t>
        </is>
      </c>
      <c r="B5" s="7" t="n">
        <v>1400000000</v>
      </c>
      <c r="C5" s="7" t="n">
        <v>11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48" customWidth="1" min="6" max="6"/>
    <col width="14" customWidth="1" min="7" max="7"/>
    <col width="14" customWidth="1" min="8" max="8"/>
  </cols>
  <sheetData>
    <row r="1">
      <c r="A1" s="1" t="inlineStr">
        <is>
          <t>Subordinated Debt (Details) - USD ($)</t>
        </is>
      </c>
      <c r="C1" s="2" t="inlineStr">
        <is>
          <t>1 Months Ended</t>
        </is>
      </c>
      <c r="F1" s="2" t="inlineStr">
        <is>
          <t>12 Months Ended</t>
        </is>
      </c>
    </row>
    <row r="2">
      <c r="B2" s="2" t="inlineStr">
        <is>
          <t>Feb. 25, 2022</t>
        </is>
      </c>
      <c r="C2" s="2" t="inlineStr">
        <is>
          <t>May 31, 2021</t>
        </is>
      </c>
      <c r="D2" s="2" t="inlineStr">
        <is>
          <t>Aug. 31, 2014</t>
        </is>
      </c>
      <c r="E2" s="2" t="inlineStr">
        <is>
          <t>Oct. 31, 2013</t>
        </is>
      </c>
      <c r="F2" s="2" t="inlineStr">
        <is>
          <t>Jun. 30, 2024</t>
        </is>
      </c>
      <c r="G2" s="2" t="inlineStr">
        <is>
          <t>Jun. 30, 2023</t>
        </is>
      </c>
      <c r="H2" s="2" t="inlineStr">
        <is>
          <t>Feb. 28, 2022</t>
        </is>
      </c>
    </row>
    <row r="3">
      <c r="A3" s="4" t="inlineStr">
        <is>
          <t>Subordinated debt (Note 7)</t>
        </is>
      </c>
      <c r="B3" s="4" t="inlineStr">
        <is>
          <t xml:space="preserve"> </t>
        </is>
      </c>
      <c r="C3" s="4" t="inlineStr">
        <is>
          <t xml:space="preserve"> </t>
        </is>
      </c>
      <c r="D3" s="4" t="inlineStr">
        <is>
          <t xml:space="preserve"> </t>
        </is>
      </c>
      <c r="E3" s="4" t="inlineStr">
        <is>
          <t xml:space="preserve"> </t>
        </is>
      </c>
      <c r="F3" s="7" t="n">
        <v>23156000</v>
      </c>
      <c r="G3" s="7" t="n">
        <v>23105000</v>
      </c>
      <c r="H3" s="4" t="inlineStr">
        <is>
          <t xml:space="preserve"> </t>
        </is>
      </c>
    </row>
    <row r="4">
      <c r="A4" s="4" t="inlineStr">
        <is>
          <t>Investment, carrying value</t>
        </is>
      </c>
      <c r="B4" s="4" t="inlineStr">
        <is>
          <t xml:space="preserve"> </t>
        </is>
      </c>
      <c r="C4" s="4" t="inlineStr">
        <is>
          <t xml:space="preserve"> </t>
        </is>
      </c>
      <c r="D4" s="4" t="inlineStr">
        <is>
          <t xml:space="preserve"> </t>
        </is>
      </c>
      <c r="E4" s="4" t="inlineStr">
        <is>
          <t xml:space="preserve"> </t>
        </is>
      </c>
      <c r="F4" s="5" t="n">
        <v>474700000</v>
      </c>
      <c r="G4" s="5" t="n">
        <v>464200000</v>
      </c>
      <c r="H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face amount</t>
        </is>
      </c>
      <c r="B6" s="4" t="inlineStr">
        <is>
          <t xml:space="preserve"> </t>
        </is>
      </c>
      <c r="C6" s="4" t="inlineStr">
        <is>
          <t xml:space="preserve"> </t>
        </is>
      </c>
      <c r="D6" s="4" t="inlineStr">
        <is>
          <t xml:space="preserve"> </t>
        </is>
      </c>
      <c r="E6" s="4" t="inlineStr">
        <is>
          <t xml:space="preserve"> </t>
        </is>
      </c>
      <c r="F6" s="5" t="n">
        <v>505000</v>
      </c>
      <c r="G6" s="4" t="inlineStr">
        <is>
          <t xml:space="preserve"> </t>
        </is>
      </c>
      <c r="H6" s="4" t="inlineStr">
        <is>
          <t xml:space="preserve"> </t>
        </is>
      </c>
    </row>
    <row r="7">
      <c r="A7" s="4" t="inlineStr">
        <is>
          <t>Investment, carrying value</t>
        </is>
      </c>
      <c r="B7" s="4" t="inlineStr">
        <is>
          <t xml:space="preserve"> </t>
        </is>
      </c>
      <c r="C7" s="4" t="inlineStr">
        <is>
          <t xml:space="preserve"> </t>
        </is>
      </c>
      <c r="D7" s="4" t="inlineStr">
        <is>
          <t xml:space="preserve"> </t>
        </is>
      </c>
      <c r="E7" s="4" t="inlineStr">
        <is>
          <t xml:space="preserve"> </t>
        </is>
      </c>
      <c r="F7" s="7" t="n">
        <v>467000</v>
      </c>
      <c r="G7" s="4" t="inlineStr">
        <is>
          <t xml:space="preserve"> </t>
        </is>
      </c>
      <c r="H7" s="4" t="inlineStr">
        <is>
          <t xml:space="preserve"> </t>
        </is>
      </c>
    </row>
    <row r="8">
      <c r="A8" s="4" t="inlineStr">
        <is>
          <t>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years after securities became redeemabl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835</v>
      </c>
      <c r="G10" s="4" t="inlineStr">
        <is>
          <t xml:space="preserve"> </t>
        </is>
      </c>
      <c r="H10" s="4" t="inlineStr">
        <is>
          <t xml:space="preserve"> </t>
        </is>
      </c>
    </row>
    <row r="11">
      <c r="A11" s="4" t="inlineStr">
        <is>
          <t>Subordinated debt (Note 7)</t>
        </is>
      </c>
      <c r="B11" s="4" t="inlineStr">
        <is>
          <t xml:space="preserve"> </t>
        </is>
      </c>
      <c r="C11" s="4" t="inlineStr">
        <is>
          <t xml:space="preserve"> </t>
        </is>
      </c>
      <c r="D11" s="4" t="inlineStr">
        <is>
          <t xml:space="preserve"> </t>
        </is>
      </c>
      <c r="E11" s="4" t="inlineStr">
        <is>
          <t xml:space="preserve"> </t>
        </is>
      </c>
      <c r="F11" s="7" t="n">
        <v>7200000</v>
      </c>
      <c r="G11" s="5" t="n">
        <v>7200000</v>
      </c>
      <c r="H11" s="4" t="inlineStr">
        <is>
          <t xml:space="preserve"> </t>
        </is>
      </c>
    </row>
    <row r="12">
      <c r="A12" s="4" t="inlineStr">
        <is>
          <t>Ozarks Legacy Community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1" t="n">
        <v>0.0805</v>
      </c>
      <c r="G13" s="4" t="inlineStr">
        <is>
          <t xml:space="preserve"> </t>
        </is>
      </c>
      <c r="H13" s="4" t="inlineStr">
        <is>
          <t xml:space="preserve"> </t>
        </is>
      </c>
    </row>
    <row r="14">
      <c r="A14" s="4" t="inlineStr">
        <is>
          <t>Floating rate</t>
        </is>
      </c>
      <c r="B14" s="4" t="inlineStr">
        <is>
          <t xml:space="preserve"> </t>
        </is>
      </c>
      <c r="C14" s="4" t="inlineStr">
        <is>
          <t xml:space="preserve"> </t>
        </is>
      </c>
      <c r="D14" s="4" t="inlineStr">
        <is>
          <t xml:space="preserve"> </t>
        </is>
      </c>
      <c r="E14" s="7" t="n">
        <v>3100000</v>
      </c>
      <c r="F14" s="4" t="inlineStr">
        <is>
          <t xml:space="preserve"> </t>
        </is>
      </c>
      <c r="G14" s="4" t="inlineStr">
        <is>
          <t xml:space="preserve"> </t>
        </is>
      </c>
      <c r="H14" s="4" t="inlineStr">
        <is>
          <t xml:space="preserve"> </t>
        </is>
      </c>
    </row>
    <row r="15">
      <c r="A15" s="4" t="inlineStr">
        <is>
          <t>Ozarks Legacy Community Financial, Inc.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loating rate</t>
        </is>
      </c>
      <c r="B16" s="4" t="inlineStr">
        <is>
          <t xml:space="preserve"> </t>
        </is>
      </c>
      <c r="C16" s="4" t="inlineStr">
        <is>
          <t xml:space="preserve"> </t>
        </is>
      </c>
      <c r="D16" s="4" t="inlineStr">
        <is>
          <t xml:space="preserve"> </t>
        </is>
      </c>
      <c r="E16" s="4" t="inlineStr">
        <is>
          <t xml:space="preserve"> </t>
        </is>
      </c>
      <c r="F16" s="7" t="n">
        <v>2800000</v>
      </c>
      <c r="G16" s="5" t="n">
        <v>2700000</v>
      </c>
      <c r="H16" s="4" t="inlineStr">
        <is>
          <t xml:space="preserve"> </t>
        </is>
      </c>
    </row>
    <row r="17">
      <c r="A17" s="4" t="inlineStr">
        <is>
          <t>Peoples Service Compan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11" t="n">
        <v>0.074</v>
      </c>
      <c r="G18" s="4" t="inlineStr">
        <is>
          <t xml:space="preserve"> </t>
        </is>
      </c>
      <c r="H18" s="4" t="inlineStr">
        <is>
          <t xml:space="preserve"> </t>
        </is>
      </c>
    </row>
    <row r="19">
      <c r="A19" s="4" t="inlineStr">
        <is>
          <t>Floating rate</t>
        </is>
      </c>
      <c r="B19" s="4" t="inlineStr">
        <is>
          <t xml:space="preserve"> </t>
        </is>
      </c>
      <c r="C19" s="4" t="inlineStr">
        <is>
          <t xml:space="preserve"> </t>
        </is>
      </c>
      <c r="D19" s="7" t="n">
        <v>6500000</v>
      </c>
      <c r="E19" s="4" t="inlineStr">
        <is>
          <t xml:space="preserve"> </t>
        </is>
      </c>
      <c r="F19" s="4" t="inlineStr">
        <is>
          <t xml:space="preserve"> </t>
        </is>
      </c>
      <c r="G19" s="4" t="inlineStr">
        <is>
          <t xml:space="preserve"> </t>
        </is>
      </c>
      <c r="H19" s="4" t="inlineStr">
        <is>
          <t xml:space="preserve"> </t>
        </is>
      </c>
    </row>
    <row r="20">
      <c r="A20" s="4" t="inlineStr">
        <is>
          <t>Peoples Service Company, Inc. | Reported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oating rate</t>
        </is>
      </c>
      <c r="B21" s="4" t="inlineStr">
        <is>
          <t xml:space="preserve"> </t>
        </is>
      </c>
      <c r="C21" s="4" t="inlineStr">
        <is>
          <t xml:space="preserve"> </t>
        </is>
      </c>
      <c r="D21" s="4" t="inlineStr">
        <is>
          <t xml:space="preserve"> </t>
        </is>
      </c>
      <c r="E21" s="4" t="inlineStr">
        <is>
          <t xml:space="preserve"> </t>
        </is>
      </c>
      <c r="F21" s="7" t="n">
        <v>5600000</v>
      </c>
      <c r="G21" s="5" t="n">
        <v>5500000</v>
      </c>
      <c r="H21" s="4" t="inlineStr">
        <is>
          <t xml:space="preserve"> </t>
        </is>
      </c>
    </row>
    <row r="22">
      <c r="A22" s="4" t="inlineStr">
        <is>
          <t>Fortu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 common stock issued</t>
        </is>
      </c>
      <c r="B23" s="7" t="n">
        <v>2288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tune | Subordinated notes Issued in May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11" t="n">
        <v>0.0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ordinated debt (Note 7)</t>
        </is>
      </c>
      <c r="B26" s="4" t="inlineStr">
        <is>
          <t xml:space="preserve"> </t>
        </is>
      </c>
      <c r="C26" s="4" t="inlineStr">
        <is>
          <t xml:space="preserve"> </t>
        </is>
      </c>
      <c r="D26" s="4" t="inlineStr">
        <is>
          <t xml:space="preserve"> </t>
        </is>
      </c>
      <c r="E26" s="4" t="inlineStr">
        <is>
          <t xml:space="preserve"> </t>
        </is>
      </c>
      <c r="F26" s="7" t="n">
        <v>7600000</v>
      </c>
      <c r="G26" s="7" t="n">
        <v>7700000</v>
      </c>
      <c r="H26" s="4" t="inlineStr">
        <is>
          <t xml:space="preserve"> </t>
        </is>
      </c>
    </row>
    <row r="27">
      <c r="A27" s="4" t="inlineStr">
        <is>
          <t>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500000</v>
      </c>
    </row>
    <row r="28">
      <c r="A28" s="4" t="inlineStr">
        <is>
          <t>Variable rate (as a percent)</t>
        </is>
      </c>
      <c r="B28" s="4" t="inlineStr">
        <is>
          <t xml:space="preserve"> </t>
        </is>
      </c>
      <c r="C28" s="11" t="n">
        <v>0.037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Variable Interest Rate, Type [Extensible Enumeration]</t>
        </is>
      </c>
      <c r="B29" s="4" t="inlineStr">
        <is>
          <t xml:space="preserve"> </t>
        </is>
      </c>
      <c r="C29" s="4" t="inlineStr">
        <is>
          <t xml:space="preserve"> </t>
        </is>
      </c>
      <c r="D29" s="4" t="inlineStr">
        <is>
          <t xml:space="preserve"> </t>
        </is>
      </c>
      <c r="E29" s="4" t="inlineStr">
        <is>
          <t xml:space="preserve"> </t>
        </is>
      </c>
      <c r="F29" s="4" t="inlineStr">
        <is>
          <t>us-gaap:SecuredOvernightFinancingRateSofrMember</t>
        </is>
      </c>
      <c r="G29" s="4" t="inlineStr">
        <is>
          <t xml:space="preserve"> </t>
        </is>
      </c>
      <c r="H29"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401(k) Retirement Plan (Details) - USD ($) $ in Millions</t>
        </is>
      </c>
      <c r="B1" s="2" t="inlineStr">
        <is>
          <t>12 Months Ended</t>
        </is>
      </c>
    </row>
    <row r="2">
      <c r="B2" s="2" t="inlineStr">
        <is>
          <t>Jun. 30, 2024</t>
        </is>
      </c>
      <c r="C2" s="2" t="inlineStr">
        <is>
          <t>Jun. 30, 2023</t>
        </is>
      </c>
      <c r="D2" s="2" t="inlineStr">
        <is>
          <t>Jun.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dditional profit-sharing contributions of eligible salary</t>
        </is>
      </c>
      <c r="B4" s="12" t="n">
        <v>0.05</v>
      </c>
      <c r="C4" s="4" t="inlineStr">
        <is>
          <t xml:space="preserve"> </t>
        </is>
      </c>
      <c r="D4" s="4" t="inlineStr">
        <is>
          <t xml:space="preserve"> </t>
        </is>
      </c>
    </row>
    <row r="5">
      <c r="A5" s="4" t="inlineStr">
        <is>
          <t>Retirement plan expenses</t>
        </is>
      </c>
      <c r="B5" s="6" t="n">
        <v>2.8</v>
      </c>
      <c r="C5" s="6" t="n">
        <v>2.4</v>
      </c>
      <c r="D5" s="6" t="n">
        <v>1.9</v>
      </c>
    </row>
    <row r="6">
      <c r="A6" s="4" t="inlineStr">
        <is>
          <t>401(k) Retirement Plan Shares Held</t>
        </is>
      </c>
      <c r="B6" s="5" t="n">
        <v>412000</v>
      </c>
      <c r="C6" s="4" t="inlineStr">
        <is>
          <t xml:space="preserve"> </t>
        </is>
      </c>
      <c r="D6" s="4" t="inlineStr">
        <is>
          <t xml:space="preserve"> </t>
        </is>
      </c>
    </row>
    <row r="7">
      <c r="A7" s="4" t="inlineStr">
        <is>
          <t>Vesting period</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Matching contributions of eligible compensation</t>
        </is>
      </c>
      <c r="B10" s="12"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6" customWidth="1" min="6" max="6"/>
  </cols>
  <sheetData>
    <row r="1">
      <c r="A1" s="1" t="inlineStr">
        <is>
          <t>Employee Benefits - 2008 Equity Incentive Plan (Details) - USD ($)</t>
        </is>
      </c>
      <c r="C1" s="2" t="inlineStr">
        <is>
          <t>12 Months Ended</t>
        </is>
      </c>
      <c r="F1" s="2" t="inlineStr">
        <is>
          <t>72 Months Ended</t>
        </is>
      </c>
    </row>
    <row r="2">
      <c r="B2" s="2" t="inlineStr">
        <is>
          <t>Jun. 30, 2017</t>
        </is>
      </c>
      <c r="C2" s="2" t="inlineStr">
        <is>
          <t>Jun. 30, 2024</t>
        </is>
      </c>
      <c r="D2" s="2" t="inlineStr">
        <is>
          <t>Jun. 30, 2023</t>
        </is>
      </c>
      <c r="E2" s="2" t="inlineStr">
        <is>
          <t>Jun. 30, 2022</t>
        </is>
      </c>
      <c r="F2" s="2" t="inlineStr">
        <is>
          <t>Jun. 30, 2017</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entive Plan Description</t>
        </is>
      </c>
      <c r="B4" s="4" t="inlineStr">
        <is>
          <t xml:space="preserve"> </t>
        </is>
      </c>
      <c r="C4" s="4" t="inlineStr">
        <is>
          <t>The Company adopted an Equity Incentive Plan (the EIP) in 2008, reserving for award 132,000 shares (split-adjusted). EIP shares were available for award to directors, officers, and employees of the Company and its affiliates by a committee of outside directors.</t>
        </is>
      </c>
      <c r="D4" s="4" t="inlineStr">
        <is>
          <t xml:space="preserve"> </t>
        </is>
      </c>
      <c r="E4" s="4" t="inlineStr">
        <is>
          <t xml:space="preserve"> </t>
        </is>
      </c>
      <c r="F4" s="4" t="inlineStr">
        <is>
          <t xml:space="preserve"> </t>
        </is>
      </c>
    </row>
    <row r="5">
      <c r="A5" s="4" t="inlineStr">
        <is>
          <t>Equity Incentive Plan Shares reserved</t>
        </is>
      </c>
      <c r="B5" s="4" t="inlineStr">
        <is>
          <t xml:space="preserve"> </t>
        </is>
      </c>
      <c r="C5" s="5" t="n">
        <v>132000</v>
      </c>
      <c r="D5" s="4" t="inlineStr">
        <is>
          <t xml:space="preserve"> </t>
        </is>
      </c>
      <c r="E5" s="4" t="inlineStr">
        <is>
          <t xml:space="preserve"> </t>
        </is>
      </c>
      <c r="F5" s="4" t="inlineStr">
        <is>
          <t xml:space="preserve"> </t>
        </is>
      </c>
    </row>
    <row r="6">
      <c r="A6" s="4" t="inlineStr">
        <is>
          <t>Equity Incentive Plan vesting percentage</t>
        </is>
      </c>
      <c r="B6" s="4" t="inlineStr">
        <is>
          <t xml:space="preserve"> </t>
        </is>
      </c>
      <c r="C6" s="12" t="n">
        <v>0.2</v>
      </c>
      <c r="D6" s="4" t="inlineStr">
        <is>
          <t xml:space="preserve"> </t>
        </is>
      </c>
      <c r="E6" s="4" t="inlineStr">
        <is>
          <t xml:space="preserve"> </t>
        </is>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centive Plan Shares Awarded</t>
        </is>
      </c>
      <c r="B9" s="5" t="n">
        <v>0</v>
      </c>
      <c r="C9" s="4" t="inlineStr">
        <is>
          <t xml:space="preserve"> </t>
        </is>
      </c>
      <c r="D9" s="4" t="inlineStr">
        <is>
          <t xml:space="preserve"> </t>
        </is>
      </c>
      <c r="E9" s="4" t="inlineStr">
        <is>
          <t xml:space="preserve"> </t>
        </is>
      </c>
      <c r="F9" s="5" t="n">
        <v>122803</v>
      </c>
    </row>
    <row r="10">
      <c r="A10" s="4" t="inlineStr">
        <is>
          <t>Equity Incentive Plan vesting percentage</t>
        </is>
      </c>
      <c r="B10" s="4" t="inlineStr">
        <is>
          <t xml:space="preserve"> </t>
        </is>
      </c>
      <c r="C10" s="12" t="n">
        <v>0.2</v>
      </c>
      <c r="D10" s="4" t="inlineStr">
        <is>
          <t xml:space="preserve"> </t>
        </is>
      </c>
      <c r="E10" s="4" t="inlineStr">
        <is>
          <t xml:space="preserve"> </t>
        </is>
      </c>
      <c r="F10" s="4" t="inlineStr">
        <is>
          <t xml:space="preserve"> </t>
        </is>
      </c>
    </row>
    <row r="11">
      <c r="A11" s="4" t="inlineStr">
        <is>
          <t>Equity Incentive Plan Shares Vested</t>
        </is>
      </c>
      <c r="B11" s="4" t="inlineStr">
        <is>
          <t xml:space="preserve"> </t>
        </is>
      </c>
      <c r="C11" s="5" t="n">
        <v>0</v>
      </c>
      <c r="D11" s="5" t="n">
        <v>0</v>
      </c>
      <c r="E11" s="5" t="n">
        <v>2250</v>
      </c>
      <c r="F11" s="4" t="inlineStr">
        <is>
          <t xml:space="preserve"> </t>
        </is>
      </c>
    </row>
    <row r="12">
      <c r="A12" s="4" t="inlineStr">
        <is>
          <t>Equity Incentive Plan Expense</t>
        </is>
      </c>
      <c r="B12" s="4" t="inlineStr">
        <is>
          <t xml:space="preserve"> </t>
        </is>
      </c>
      <c r="C12" s="7" t="n">
        <v>0</v>
      </c>
      <c r="D12" s="7" t="n">
        <v>0</v>
      </c>
      <c r="E12" s="7" t="n">
        <v>46000</v>
      </c>
      <c r="F12" s="4" t="inlineStr">
        <is>
          <t xml:space="preserve"> </t>
        </is>
      </c>
    </row>
    <row r="13">
      <c r="A13" s="4" t="inlineStr">
        <is>
          <t>Equity Incentive Plan Remained Outstanding</t>
        </is>
      </c>
      <c r="B13" s="4" t="inlineStr">
        <is>
          <t xml:space="preserve"> </t>
        </is>
      </c>
      <c r="C13" s="5" t="n">
        <v>0</v>
      </c>
      <c r="D13" s="4" t="inlineStr">
        <is>
          <t xml:space="preserve"> </t>
        </is>
      </c>
      <c r="E13" s="4" t="inlineStr">
        <is>
          <t xml:space="preserve"> </t>
        </is>
      </c>
      <c r="F13" s="4" t="inlineStr">
        <is>
          <t xml:space="preserve"> </t>
        </is>
      </c>
    </row>
    <row r="14">
      <c r="A14" s="4" t="inlineStr">
        <is>
          <t>Equity Incentive Plan Unvested Compensation Expense</t>
        </is>
      </c>
      <c r="B14" s="4" t="inlineStr">
        <is>
          <t xml:space="preserve"> </t>
        </is>
      </c>
      <c r="C14" s="7" t="n">
        <v>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mployee Benefits - 2003 Stock Option Plan (Details) - USD ($)</t>
        </is>
      </c>
      <c r="B1" s="2" t="inlineStr">
        <is>
          <t>1 Months Ended</t>
        </is>
      </c>
      <c r="C1" s="2" t="inlineStr">
        <is>
          <t>12 Months Ended</t>
        </is>
      </c>
    </row>
    <row r="2">
      <c r="B2" s="2" t="inlineStr">
        <is>
          <t>Oct. 31, 2003</t>
        </is>
      </c>
      <c r="C2" s="2" t="inlineStr">
        <is>
          <t>Jun. 30, 2024</t>
        </is>
      </c>
      <c r="D2" s="2" t="inlineStr">
        <is>
          <t>Jun. 30, 2023</t>
        </is>
      </c>
      <c r="E2" s="2" t="inlineStr">
        <is>
          <t>Jun. 30, 2022</t>
        </is>
      </c>
      <c r="F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23500</v>
      </c>
      <c r="D4" s="5" t="n">
        <v>44000</v>
      </c>
      <c r="E4" s="5" t="n">
        <v>14500</v>
      </c>
      <c r="F4" s="4" t="inlineStr">
        <is>
          <t xml:space="preserve"> </t>
        </is>
      </c>
    </row>
    <row r="5">
      <c r="A5" s="4" t="inlineStr">
        <is>
          <t>Exercised</t>
        </is>
      </c>
      <c r="B5" s="4" t="inlineStr">
        <is>
          <t xml:space="preserve"> </t>
        </is>
      </c>
      <c r="C5" s="5" t="n">
        <v>16000</v>
      </c>
      <c r="D5" s="5" t="n">
        <v>0</v>
      </c>
      <c r="E5" s="5" t="n">
        <v>0</v>
      </c>
      <c r="F5" s="4" t="inlineStr">
        <is>
          <t xml:space="preserve"> </t>
        </is>
      </c>
    </row>
    <row r="6">
      <c r="A6" s="4" t="inlineStr">
        <is>
          <t>Forfeited</t>
        </is>
      </c>
      <c r="B6" s="4" t="inlineStr">
        <is>
          <t xml:space="preserve"> </t>
        </is>
      </c>
      <c r="C6" s="5" t="n">
        <v>15000</v>
      </c>
      <c r="D6" s="4" t="inlineStr">
        <is>
          <t xml:space="preserve"> </t>
        </is>
      </c>
      <c r="E6" s="4" t="inlineStr">
        <is>
          <t xml:space="preserve"> </t>
        </is>
      </c>
      <c r="F6" s="4" t="inlineStr">
        <is>
          <t xml:space="preserve"> </t>
        </is>
      </c>
    </row>
    <row r="7">
      <c r="A7" s="4" t="inlineStr">
        <is>
          <t>Outstanding</t>
        </is>
      </c>
      <c r="B7" s="4" t="inlineStr">
        <is>
          <t xml:space="preserve"> </t>
        </is>
      </c>
      <c r="C7" s="5" t="n">
        <v>140500</v>
      </c>
      <c r="D7" s="5" t="n">
        <v>148000</v>
      </c>
      <c r="E7" s="5" t="n">
        <v>104000</v>
      </c>
      <c r="F7" s="5" t="n">
        <v>89500</v>
      </c>
    </row>
    <row r="8">
      <c r="A8" s="4" t="inlineStr">
        <is>
          <t>2003 Stock Opt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Plan Description</t>
        </is>
      </c>
      <c r="B10" s="4" t="inlineStr">
        <is>
          <t xml:space="preserve"> </t>
        </is>
      </c>
      <c r="C10" s="4" t="inlineStr">
        <is>
          <t>The Company adopted a stock option plan in October 2003 (the 2003 Plan). Under the plan, the Company granted options to purchase 242,000 shares (split-adjusted) to employees and directors, of which, options to purchase 197,000 shares (split-adjusted) have been exercised, and options to purchase 45,000 shares (split-adjusted) have been forfeited. Under the 2003 Plan, exercised options may be issued from either authorized but unissued shares, or treasury shares. At the 2017 annual meeting, shareholders approved the 2017 Omnibus Incentive Plan, which provided that no further awards would be made under the 2003 Plan.</t>
        </is>
      </c>
      <c r="D10" s="4" t="inlineStr">
        <is>
          <t xml:space="preserve"> </t>
        </is>
      </c>
      <c r="E10" s="4" t="inlineStr">
        <is>
          <t xml:space="preserve"> </t>
        </is>
      </c>
      <c r="F10" s="4" t="inlineStr">
        <is>
          <t xml:space="preserve"> </t>
        </is>
      </c>
    </row>
    <row r="11">
      <c r="A11" s="4" t="inlineStr">
        <is>
          <t>Granted</t>
        </is>
      </c>
      <c r="B11" s="5" t="n">
        <v>242000</v>
      </c>
      <c r="C11" s="4" t="inlineStr">
        <is>
          <t xml:space="preserve"> </t>
        </is>
      </c>
      <c r="D11" s="4" t="inlineStr">
        <is>
          <t xml:space="preserve"> </t>
        </is>
      </c>
      <c r="E11" s="4" t="inlineStr">
        <is>
          <t xml:space="preserve"> </t>
        </is>
      </c>
      <c r="F11" s="4" t="inlineStr">
        <is>
          <t xml:space="preserve"> </t>
        </is>
      </c>
    </row>
    <row r="12">
      <c r="A12" s="4" t="inlineStr">
        <is>
          <t>Exercised</t>
        </is>
      </c>
      <c r="B12" s="5" t="n">
        <v>197000</v>
      </c>
      <c r="C12" s="5" t="n">
        <v>10000</v>
      </c>
      <c r="D12" s="4" t="inlineStr">
        <is>
          <t xml:space="preserve"> </t>
        </is>
      </c>
      <c r="E12" s="4" t="inlineStr">
        <is>
          <t xml:space="preserve"> </t>
        </is>
      </c>
      <c r="F12" s="4" t="inlineStr">
        <is>
          <t xml:space="preserve"> </t>
        </is>
      </c>
    </row>
    <row r="13">
      <c r="A13" s="4" t="inlineStr">
        <is>
          <t>Forfeited</t>
        </is>
      </c>
      <c r="B13" s="5" t="n">
        <v>45000</v>
      </c>
      <c r="C13" s="4" t="inlineStr">
        <is>
          <t xml:space="preserve"> </t>
        </is>
      </c>
      <c r="D13" s="4" t="inlineStr">
        <is>
          <t xml:space="preserve"> </t>
        </is>
      </c>
      <c r="E13" s="4" t="inlineStr">
        <is>
          <t xml:space="preserve"> </t>
        </is>
      </c>
      <c r="F13" s="4" t="inlineStr">
        <is>
          <t xml:space="preserve"> </t>
        </is>
      </c>
    </row>
    <row r="14">
      <c r="A14" s="4" t="inlineStr">
        <is>
          <t>Outstanding</t>
        </is>
      </c>
      <c r="B14" s="4" t="inlineStr">
        <is>
          <t xml:space="preserve"> </t>
        </is>
      </c>
      <c r="C14" s="5" t="n">
        <v>0</v>
      </c>
      <c r="D14" s="4" t="inlineStr">
        <is>
          <t xml:space="preserve"> </t>
        </is>
      </c>
      <c r="E14" s="4" t="inlineStr">
        <is>
          <t xml:space="preserve"> </t>
        </is>
      </c>
      <c r="F14" s="4" t="inlineStr">
        <is>
          <t xml:space="preserve"> </t>
        </is>
      </c>
    </row>
    <row r="15">
      <c r="A15" s="4" t="inlineStr">
        <is>
          <t>Stock Option Plan unrecognized compensation expense related to Nonvested stock options</t>
        </is>
      </c>
      <c r="B15" s="4" t="inlineStr">
        <is>
          <t xml:space="preserve"> </t>
        </is>
      </c>
      <c r="C15" s="7" t="n">
        <v>0</v>
      </c>
      <c r="D15" s="4" t="inlineStr">
        <is>
          <t xml:space="preserve"> </t>
        </is>
      </c>
      <c r="E15" s="4" t="inlineStr">
        <is>
          <t xml:space="preserve"> </t>
        </is>
      </c>
      <c r="F15" s="4" t="inlineStr">
        <is>
          <t xml:space="preserve"> </t>
        </is>
      </c>
    </row>
    <row r="16">
      <c r="A16" s="4" t="inlineStr">
        <is>
          <t>Options vested</t>
        </is>
      </c>
      <c r="B16" s="4" t="inlineStr">
        <is>
          <t xml:space="preserve"> </t>
        </is>
      </c>
      <c r="C16" s="5" t="n">
        <v>0</v>
      </c>
      <c r="D16" s="5" t="n">
        <v>0</v>
      </c>
      <c r="E16" s="5" t="n">
        <v>0</v>
      </c>
      <c r="F1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Employee Benefits - 2017 Omnibus Incentive Plan (Details)</t>
        </is>
      </c>
      <c r="B1" s="2" t="inlineStr">
        <is>
          <t>12 Months Ended</t>
        </is>
      </c>
    </row>
    <row r="2">
      <c r="B2" s="2" t="inlineStr">
        <is>
          <t>Jun. 30, 2024 USD ($) shares</t>
        </is>
      </c>
      <c r="C2" s="2" t="inlineStr">
        <is>
          <t>Jun. 30, 2023 USD ($) shares</t>
        </is>
      </c>
      <c r="D2" s="2" t="inlineStr">
        <is>
          <t>Jun. 30, 2022 USD ($) shares</t>
        </is>
      </c>
      <c r="E2" s="2" t="inlineStr">
        <is>
          <t>Jun. 30, 2021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mmon stock reserve for issuance</t>
        </is>
      </c>
      <c r="B4" s="5" t="n">
        <v>132000</v>
      </c>
      <c r="C4" s="4" t="inlineStr">
        <is>
          <t xml:space="preserve"> </t>
        </is>
      </c>
      <c r="D4" s="4" t="inlineStr">
        <is>
          <t xml:space="preserve"> </t>
        </is>
      </c>
      <c r="E4" s="4" t="inlineStr">
        <is>
          <t xml:space="preserve"> </t>
        </is>
      </c>
    </row>
    <row r="5">
      <c r="A5" s="4" t="inlineStr">
        <is>
          <t>Granted</t>
        </is>
      </c>
      <c r="B5" s="5" t="n">
        <v>23500</v>
      </c>
      <c r="C5" s="5" t="n">
        <v>44000</v>
      </c>
      <c r="D5" s="5" t="n">
        <v>14500</v>
      </c>
      <c r="E5" s="4" t="inlineStr">
        <is>
          <t xml:space="preserve"> </t>
        </is>
      </c>
    </row>
    <row r="6">
      <c r="A6" s="4" t="inlineStr">
        <is>
          <t>Exercised</t>
        </is>
      </c>
      <c r="B6" s="5" t="n">
        <v>16000</v>
      </c>
      <c r="C6" s="5" t="n">
        <v>0</v>
      </c>
      <c r="D6" s="5" t="n">
        <v>0</v>
      </c>
      <c r="E6" s="4" t="inlineStr">
        <is>
          <t xml:space="preserve"> </t>
        </is>
      </c>
    </row>
    <row r="7">
      <c r="A7" s="4" t="inlineStr">
        <is>
          <t>Forfeited</t>
        </is>
      </c>
      <c r="B7" s="5" t="n">
        <v>15000</v>
      </c>
      <c r="C7" s="4" t="inlineStr">
        <is>
          <t xml:space="preserve"> </t>
        </is>
      </c>
      <c r="D7" s="4" t="inlineStr">
        <is>
          <t xml:space="preserve"> </t>
        </is>
      </c>
      <c r="E7" s="4" t="inlineStr">
        <is>
          <t xml:space="preserve"> </t>
        </is>
      </c>
    </row>
    <row r="8">
      <c r="A8" s="4" t="inlineStr">
        <is>
          <t>Outstanding</t>
        </is>
      </c>
      <c r="B8" s="5" t="n">
        <v>140500</v>
      </c>
      <c r="C8" s="5" t="n">
        <v>148000</v>
      </c>
      <c r="D8" s="5" t="n">
        <v>104000</v>
      </c>
      <c r="E8" s="5" t="n">
        <v>89500</v>
      </c>
    </row>
    <row r="9">
      <c r="A9" s="4" t="inlineStr">
        <is>
          <t>Options Exercisable, Number</t>
        </is>
      </c>
      <c r="B9" s="5" t="n">
        <v>65800</v>
      </c>
      <c r="C9" s="5" t="n">
        <v>63700</v>
      </c>
      <c r="D9" s="5" t="n">
        <v>44900</v>
      </c>
      <c r="E9" s="4" t="inlineStr">
        <is>
          <t xml:space="preserve"> </t>
        </is>
      </c>
    </row>
    <row r="10">
      <c r="A10" s="4" t="inlineStr">
        <is>
          <t>Equity Incentive Plan vesting percentage</t>
        </is>
      </c>
      <c r="B10" s="12" t="n">
        <v>0.2</v>
      </c>
      <c r="C10" s="4" t="inlineStr">
        <is>
          <t xml:space="preserve"> </t>
        </is>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Equity Incentive Plan vesting percentage</t>
        </is>
      </c>
      <c r="B13" s="12" t="n">
        <v>0.2</v>
      </c>
      <c r="C13" s="4" t="inlineStr">
        <is>
          <t xml:space="preserve"> </t>
        </is>
      </c>
      <c r="D13" s="4" t="inlineStr">
        <is>
          <t xml:space="preserve"> </t>
        </is>
      </c>
      <c r="E13" s="4" t="inlineStr">
        <is>
          <t xml:space="preserve"> </t>
        </is>
      </c>
    </row>
    <row r="14">
      <c r="A14" s="4" t="inlineStr">
        <is>
          <t>Omnibus Incentive Plan 2017</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2017 Omnibus Incentive Plan Description</t>
        </is>
      </c>
      <c r="B16" s="4" t="inlineStr">
        <is>
          <t>The Company adopted an equity-based incentive plan in October 2017 (the 2017 Plan). Under the 2017 plan, the Company reserved for issuance 500,000 shares of common stock for awards to employees and directors, against which full value awards (stock-based awards other than stock options and stock appreciation rights) are to be counted on a 2.5-for-1 basis. The 2017 Plan authorized awards to be made to employees, officers, and directors by a committee of outside directors. The committee held the power to set vesting requirements for each award under the 2017 Plan. Under the 2017 Plan, stock awards and shares issued pursuant to exercised options may be issued from either authorized but unissued shares, or treasury shares.</t>
        </is>
      </c>
      <c r="C16" s="4" t="inlineStr">
        <is>
          <t xml:space="preserve"> </t>
        </is>
      </c>
      <c r="D16" s="4" t="inlineStr">
        <is>
          <t xml:space="preserve"> </t>
        </is>
      </c>
      <c r="E16" s="4" t="inlineStr">
        <is>
          <t xml:space="preserve"> </t>
        </is>
      </c>
    </row>
    <row r="17">
      <c r="A17" s="4" t="inlineStr">
        <is>
          <t>Common stock reserve for issuance</t>
        </is>
      </c>
      <c r="B17" s="5" t="n">
        <v>500000</v>
      </c>
      <c r="C17" s="4" t="inlineStr">
        <is>
          <t xml:space="preserve"> </t>
        </is>
      </c>
      <c r="D17" s="4" t="inlineStr">
        <is>
          <t xml:space="preserve"> </t>
        </is>
      </c>
      <c r="E17" s="4" t="inlineStr">
        <is>
          <t xml:space="preserve"> </t>
        </is>
      </c>
    </row>
    <row r="18">
      <c r="A18" s="4" t="inlineStr">
        <is>
          <t>Full value awards basis</t>
        </is>
      </c>
      <c r="B18" s="10" t="n">
        <v>2.5</v>
      </c>
      <c r="C18" s="4" t="inlineStr">
        <is>
          <t xml:space="preserve"> </t>
        </is>
      </c>
      <c r="D18" s="4" t="inlineStr">
        <is>
          <t xml:space="preserve"> </t>
        </is>
      </c>
      <c r="E18" s="4" t="inlineStr">
        <is>
          <t xml:space="preserve"> </t>
        </is>
      </c>
    </row>
    <row r="19">
      <c r="A19" s="4" t="inlineStr">
        <is>
          <t>Granted</t>
        </is>
      </c>
      <c r="B19" s="5" t="n">
        <v>161500</v>
      </c>
      <c r="C19" s="4" t="inlineStr">
        <is>
          <t xml:space="preserve"> </t>
        </is>
      </c>
      <c r="D19" s="4" t="inlineStr">
        <is>
          <t xml:space="preserve"> </t>
        </is>
      </c>
      <c r="E19" s="4" t="inlineStr">
        <is>
          <t xml:space="preserve"> </t>
        </is>
      </c>
    </row>
    <row r="20">
      <c r="A20" s="4" t="inlineStr">
        <is>
          <t>Exercised</t>
        </is>
      </c>
      <c r="B20" s="5" t="n">
        <v>6000</v>
      </c>
      <c r="C20" s="4" t="inlineStr">
        <is>
          <t xml:space="preserve"> </t>
        </is>
      </c>
      <c r="D20" s="4" t="inlineStr">
        <is>
          <t xml:space="preserve"> </t>
        </is>
      </c>
      <c r="E20" s="4" t="inlineStr">
        <is>
          <t xml:space="preserve"> </t>
        </is>
      </c>
    </row>
    <row r="21">
      <c r="A21" s="4" t="inlineStr">
        <is>
          <t>Forfeited</t>
        </is>
      </c>
      <c r="B21" s="5" t="n">
        <v>15000</v>
      </c>
      <c r="C21" s="4" t="inlineStr">
        <is>
          <t xml:space="preserve"> </t>
        </is>
      </c>
      <c r="D21" s="4" t="inlineStr">
        <is>
          <t xml:space="preserve"> </t>
        </is>
      </c>
      <c r="E21" s="4" t="inlineStr">
        <is>
          <t xml:space="preserve"> </t>
        </is>
      </c>
    </row>
    <row r="22">
      <c r="A22" s="4" t="inlineStr">
        <is>
          <t>Outstanding</t>
        </is>
      </c>
      <c r="B22" s="5" t="n">
        <v>140500</v>
      </c>
      <c r="C22" s="4" t="inlineStr">
        <is>
          <t xml:space="preserve"> </t>
        </is>
      </c>
      <c r="D22" s="4" t="inlineStr">
        <is>
          <t xml:space="preserve"> </t>
        </is>
      </c>
      <c r="E22" s="4" t="inlineStr">
        <is>
          <t xml:space="preserve"> </t>
        </is>
      </c>
    </row>
    <row r="23">
      <c r="A23" s="4" t="inlineStr">
        <is>
          <t>Unrecognized compensation cost | $</t>
        </is>
      </c>
      <c r="B23" s="7" t="n">
        <v>1000000</v>
      </c>
      <c r="C23" s="4" t="inlineStr">
        <is>
          <t xml:space="preserve"> </t>
        </is>
      </c>
      <c r="D23" s="4" t="inlineStr">
        <is>
          <t xml:space="preserve"> </t>
        </is>
      </c>
      <c r="E23" s="4" t="inlineStr">
        <is>
          <t xml:space="preserve"> </t>
        </is>
      </c>
    </row>
    <row r="24">
      <c r="A24" s="4" t="inlineStr">
        <is>
          <t>Share-Based Compensation Arrangement by Share-Based Payment Award, Options, Outstanding, Intrinsic Value | $</t>
        </is>
      </c>
      <c r="B24" s="5" t="n">
        <v>704000</v>
      </c>
      <c r="C24" s="4" t="inlineStr">
        <is>
          <t xml:space="preserve"> </t>
        </is>
      </c>
      <c r="D24" s="4" t="inlineStr">
        <is>
          <t xml:space="preserve"> </t>
        </is>
      </c>
      <c r="E24" s="4" t="inlineStr">
        <is>
          <t xml:space="preserve"> </t>
        </is>
      </c>
    </row>
    <row r="25">
      <c r="A25" s="4" t="inlineStr">
        <is>
          <t>Stock Option Plan Intrinsic Value of Options Vested | $</t>
        </is>
      </c>
      <c r="B25" s="7" t="n">
        <v>126000</v>
      </c>
      <c r="C25" s="7" t="n">
        <v>42000</v>
      </c>
      <c r="D25" s="7" t="n">
        <v>150000</v>
      </c>
      <c r="E25" s="4" t="inlineStr">
        <is>
          <t xml:space="preserve"> </t>
        </is>
      </c>
    </row>
    <row r="26">
      <c r="A26" s="4" t="inlineStr">
        <is>
          <t>Options Exercisable, Number</t>
        </is>
      </c>
      <c r="B26" s="5" t="n">
        <v>12600</v>
      </c>
      <c r="C26" s="4" t="inlineStr">
        <is>
          <t xml:space="preserve"> </t>
        </is>
      </c>
      <c r="D26" s="4" t="inlineStr">
        <is>
          <t xml:space="preserve"> </t>
        </is>
      </c>
      <c r="E26" s="4" t="inlineStr">
        <is>
          <t xml:space="preserve"> </t>
        </is>
      </c>
    </row>
    <row r="27">
      <c r="A27" s="4" t="inlineStr">
        <is>
          <t>Full value awards issued</t>
        </is>
      </c>
      <c r="B27" s="5" t="n">
        <v>26600</v>
      </c>
      <c r="C27" s="5" t="n">
        <v>28650</v>
      </c>
      <c r="D27" s="5" t="n">
        <v>22350</v>
      </c>
      <c r="E27" s="4" t="inlineStr">
        <is>
          <t xml:space="preserve"> </t>
        </is>
      </c>
    </row>
    <row r="28">
      <c r="A28" s="4" t="inlineStr">
        <is>
          <t>Full value awards vested</t>
        </is>
      </c>
      <c r="B28" s="5" t="n">
        <v>16624</v>
      </c>
      <c r="C28" s="5" t="n">
        <v>15140</v>
      </c>
      <c r="D28" s="5" t="n">
        <v>12860</v>
      </c>
      <c r="E28" s="4" t="inlineStr">
        <is>
          <t xml:space="preserve"> </t>
        </is>
      </c>
    </row>
    <row r="29">
      <c r="A29" s="4" t="inlineStr">
        <is>
          <t>Share based compensation expense | $</t>
        </is>
      </c>
      <c r="B29" s="7" t="n">
        <v>903000</v>
      </c>
      <c r="C29" s="7" t="n">
        <v>833000</v>
      </c>
      <c r="D29" s="7" t="n">
        <v>548000</v>
      </c>
      <c r="E29" s="4" t="inlineStr">
        <is>
          <t xml:space="preserve"> </t>
        </is>
      </c>
    </row>
    <row r="30">
      <c r="A30" s="4" t="inlineStr">
        <is>
          <t>Unvested compensation cost for full value awards | $</t>
        </is>
      </c>
      <c r="B30" s="7" t="n">
        <v>2500000</v>
      </c>
      <c r="C30" s="4" t="inlineStr">
        <is>
          <t xml:space="preserve"> </t>
        </is>
      </c>
      <c r="D30" s="4" t="inlineStr">
        <is>
          <t xml:space="preserve"> </t>
        </is>
      </c>
      <c r="E30" s="4" t="inlineStr">
        <is>
          <t xml:space="preserve"> </t>
        </is>
      </c>
    </row>
    <row r="31">
      <c r="A31" s="4" t="inlineStr">
        <is>
          <t>Omnibus Incentive Plan 2017 | Restricted Stock [Member]</t>
        </is>
      </c>
      <c r="B31" s="4" t="inlineStr">
        <is>
          <t xml:space="preserve"> </t>
        </is>
      </c>
      <c r="C31" s="4" t="inlineStr">
        <is>
          <t xml:space="preserve"> </t>
        </is>
      </c>
      <c r="D31" s="4" t="inlineStr">
        <is>
          <t xml:space="preserve"> </t>
        </is>
      </c>
      <c r="E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row>
    <row r="33">
      <c r="A33" s="4" t="inlineStr">
        <is>
          <t>Achievement of specified profitability targets period</t>
        </is>
      </c>
      <c r="B33" s="4" t="inlineStr">
        <is>
          <t>3 years</t>
        </is>
      </c>
      <c r="C33" s="4" t="inlineStr">
        <is>
          <t xml:space="preserve"> </t>
        </is>
      </c>
      <c r="D33" s="4" t="inlineStr">
        <is>
          <t xml:space="preserve"> </t>
        </is>
      </c>
      <c r="E33" s="4" t="inlineStr">
        <is>
          <t xml:space="preserve"> </t>
        </is>
      </c>
    </row>
    <row r="34">
      <c r="A34" s="4" t="inlineStr">
        <is>
          <t>Omnibus Incentive Plan 2017 | Performance-based restricted stock</t>
        </is>
      </c>
      <c r="B34" s="4" t="inlineStr">
        <is>
          <t xml:space="preserve"> </t>
        </is>
      </c>
      <c r="C34" s="4" t="inlineStr">
        <is>
          <t xml:space="preserve"> </t>
        </is>
      </c>
      <c r="D34" s="4" t="inlineStr">
        <is>
          <t xml:space="preserve"> </t>
        </is>
      </c>
      <c r="E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c r="E35" s="4" t="inlineStr">
        <is>
          <t xml:space="preserve"> </t>
        </is>
      </c>
    </row>
    <row r="36">
      <c r="A36" s="4" t="inlineStr">
        <is>
          <t>Equity Incentive Plan vesting percentage</t>
        </is>
      </c>
      <c r="B36" s="12" t="n">
        <v>0.2</v>
      </c>
      <c r="C36" s="4" t="inlineStr">
        <is>
          <t xml:space="preserve"> </t>
        </is>
      </c>
      <c r="D36" s="4" t="inlineStr">
        <is>
          <t xml:space="preserve"> </t>
        </is>
      </c>
      <c r="E36" s="4" t="inlineStr">
        <is>
          <t xml:space="preserve"> </t>
        </is>
      </c>
    </row>
    <row r="37">
      <c r="A37" s="4" t="inlineStr">
        <is>
          <t>Achievement of specified profitability targets period</t>
        </is>
      </c>
      <c r="B37" s="4" t="inlineStr">
        <is>
          <t>3 years</t>
        </is>
      </c>
      <c r="C37" s="4" t="inlineStr">
        <is>
          <t xml:space="preserve"> </t>
        </is>
      </c>
      <c r="D37" s="4" t="inlineStr">
        <is>
          <t xml:space="preserve"> </t>
        </is>
      </c>
      <c r="E37" s="4" t="inlineStr">
        <is>
          <t xml:space="preserve"> </t>
        </is>
      </c>
    </row>
    <row r="38">
      <c r="A38" s="4" t="inlineStr">
        <is>
          <t>Omnibus Incentive Plan 2017 | Share-Based Payment Arrangement, Tranche One [Member] | Restricted Stock [Member]</t>
        </is>
      </c>
      <c r="B38" s="4" t="inlineStr">
        <is>
          <t xml:space="preserve"> </t>
        </is>
      </c>
      <c r="C38" s="4" t="inlineStr">
        <is>
          <t xml:space="preserve"> </t>
        </is>
      </c>
      <c r="D38" s="4" t="inlineStr">
        <is>
          <t xml:space="preserve"> </t>
        </is>
      </c>
      <c r="E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c r="E39" s="4" t="inlineStr">
        <is>
          <t xml:space="preserve"> </t>
        </is>
      </c>
    </row>
    <row r="40">
      <c r="A40" s="4" t="inlineStr">
        <is>
          <t>Equity Incentive Plan vesting percentage</t>
        </is>
      </c>
      <c r="B40" s="12" t="n">
        <v>0.2</v>
      </c>
      <c r="C40" s="4" t="inlineStr">
        <is>
          <t xml:space="preserve"> </t>
        </is>
      </c>
      <c r="D40" s="4" t="inlineStr">
        <is>
          <t xml:space="preserve"> </t>
        </is>
      </c>
      <c r="E40" s="4" t="inlineStr">
        <is>
          <t xml:space="preserve"> </t>
        </is>
      </c>
    </row>
    <row r="41">
      <c r="A41" s="4" t="inlineStr">
        <is>
          <t>Omnibus Incentive Plan 2017 | Share-Based Payment Arrangement, Tranche Two [Member] | Restricted Stock [Member]</t>
        </is>
      </c>
      <c r="B41" s="4" t="inlineStr">
        <is>
          <t xml:space="preserve"> </t>
        </is>
      </c>
      <c r="C41" s="4" t="inlineStr">
        <is>
          <t xml:space="preserve"> </t>
        </is>
      </c>
      <c r="D41" s="4" t="inlineStr">
        <is>
          <t xml:space="preserve"> </t>
        </is>
      </c>
      <c r="E41" s="4" t="inlineStr">
        <is>
          <t xml:space="preserve"> </t>
        </is>
      </c>
    </row>
    <row r="42">
      <c r="A42" s="3" t="inlineStr">
        <is>
          <t>Defined Contribution Plan Disclosure [Line Items]</t>
        </is>
      </c>
      <c r="B42" s="4" t="inlineStr">
        <is>
          <t xml:space="preserve"> </t>
        </is>
      </c>
      <c r="C42" s="4" t="inlineStr">
        <is>
          <t xml:space="preserve"> </t>
        </is>
      </c>
      <c r="D42" s="4" t="inlineStr">
        <is>
          <t xml:space="preserve"> </t>
        </is>
      </c>
      <c r="E42" s="4" t="inlineStr">
        <is>
          <t xml:space="preserve"> </t>
        </is>
      </c>
    </row>
    <row r="43">
      <c r="A43" s="4" t="inlineStr">
        <is>
          <t>Equity Incentive Plan vesting percentage</t>
        </is>
      </c>
      <c r="B43" s="11" t="n">
        <v>0.3333</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based Compensation, Stock Options, Activity (Details)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 Number</t>
        </is>
      </c>
      <c r="B4" s="5" t="n">
        <v>148000</v>
      </c>
      <c r="C4" s="5" t="n">
        <v>104000</v>
      </c>
      <c r="D4" s="5" t="n">
        <v>89500</v>
      </c>
    </row>
    <row r="5">
      <c r="A5" s="4" t="inlineStr">
        <is>
          <t>Granted, Number</t>
        </is>
      </c>
      <c r="B5" s="5" t="n">
        <v>23500</v>
      </c>
      <c r="C5" s="5" t="n">
        <v>44000</v>
      </c>
      <c r="D5" s="5" t="n">
        <v>14500</v>
      </c>
    </row>
    <row r="6">
      <c r="A6" s="4" t="inlineStr">
        <is>
          <t>Exercised, Number</t>
        </is>
      </c>
      <c r="B6" s="5" t="n">
        <v>-16000</v>
      </c>
      <c r="C6" s="5" t="n">
        <v>0</v>
      </c>
      <c r="D6" s="5" t="n">
        <v>0</v>
      </c>
    </row>
    <row r="7">
      <c r="A7" s="4" t="inlineStr">
        <is>
          <t>Forfeited, Number</t>
        </is>
      </c>
      <c r="B7" s="5" t="n">
        <v>-15000</v>
      </c>
      <c r="C7" s="4" t="inlineStr">
        <is>
          <t xml:space="preserve"> </t>
        </is>
      </c>
      <c r="D7" s="4" t="inlineStr">
        <is>
          <t xml:space="preserve"> </t>
        </is>
      </c>
    </row>
    <row r="8">
      <c r="A8" s="4" t="inlineStr">
        <is>
          <t>Outstanding at year-end, Number</t>
        </is>
      </c>
      <c r="B8" s="5" t="n">
        <v>140500</v>
      </c>
      <c r="C8" s="5" t="n">
        <v>148000</v>
      </c>
      <c r="D8" s="5" t="n">
        <v>104000</v>
      </c>
    </row>
    <row r="9">
      <c r="A9" s="4" t="inlineStr">
        <is>
          <t>Options Exercisable, Number</t>
        </is>
      </c>
      <c r="B9" s="5" t="n">
        <v>65800</v>
      </c>
      <c r="C9" s="5" t="n">
        <v>63700</v>
      </c>
      <c r="D9" s="5" t="n">
        <v>4490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ptions Outstanding, Weighted Average Exercise Price</t>
        </is>
      </c>
      <c r="B11" s="8" t="n">
        <v>39.63</v>
      </c>
      <c r="C11" s="8" t="n">
        <v>36.56</v>
      </c>
      <c r="D11" s="8" t="n">
        <v>33.77</v>
      </c>
    </row>
    <row r="12">
      <c r="A12" s="4" t="inlineStr">
        <is>
          <t>Granted, Weighted Average Price</t>
        </is>
      </c>
      <c r="B12" s="9" t="n">
        <v>40.74</v>
      </c>
      <c r="C12" s="9" t="n">
        <v>38.58</v>
      </c>
      <c r="D12" s="9" t="n">
        <v>53.82</v>
      </c>
    </row>
    <row r="13">
      <c r="A13" s="4" t="inlineStr">
        <is>
          <t>Exercised, Weighted Average Price</t>
        </is>
      </c>
      <c r="B13" s="9" t="n">
        <v>24.49</v>
      </c>
      <c r="C13" s="4" t="inlineStr">
        <is>
          <t xml:space="preserve"> </t>
        </is>
      </c>
      <c r="D13" s="4" t="inlineStr">
        <is>
          <t xml:space="preserve"> </t>
        </is>
      </c>
    </row>
    <row r="14">
      <c r="A14" s="4" t="inlineStr">
        <is>
          <t>Forfeited, Weighted Average Price</t>
        </is>
      </c>
      <c r="B14" s="9" t="n">
        <v>42.35</v>
      </c>
      <c r="C14" s="4" t="inlineStr">
        <is>
          <t xml:space="preserve"> </t>
        </is>
      </c>
      <c r="D14" s="4" t="inlineStr">
        <is>
          <t xml:space="preserve"> </t>
        </is>
      </c>
    </row>
    <row r="15">
      <c r="A15" s="4" t="inlineStr">
        <is>
          <t>Options Outstanding, Weighted Average Exercise Price</t>
        </is>
      </c>
      <c r="B15" s="9" t="n">
        <v>34.43</v>
      </c>
      <c r="C15" s="9" t="n">
        <v>39.63</v>
      </c>
      <c r="D15" s="9" t="n">
        <v>36.56</v>
      </c>
    </row>
    <row r="16">
      <c r="A16" s="4" t="inlineStr">
        <is>
          <t>Options Exercisable, Weighted Average Exercise Price</t>
        </is>
      </c>
      <c r="B16" s="8" t="n">
        <v>38.44</v>
      </c>
      <c r="C16" s="8" t="n">
        <v>33.89</v>
      </c>
      <c r="D16" s="8" t="n">
        <v>31.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credit losse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4, or June 30, 2023.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s the remaining life method. The DCF model implements probability of default (“PD”) and loss given default (“LGD”) calculations at the instrument level. PD and LGD are determined based on a regression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 Off-Balance Sheet Credit Exposures. occur and is included in other liabilities on the Company’s consolidated balance sheets. The Company records an ACL on off-balance sheet credit exposures, unless the commitments to extend credit are unconditionally cancelable.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method over the estimated useful lives of the assets. Estimated lives are generally seven three Bank Owned Life Insurance. Goodwill. Intangible Assets. five The Company records mortgage servicing rights (MSR) at fair value for all loans sold on a servicing retained basis with subsequent adjustments to fair value of MSR in accordance with FASB ASC 860. An estimate of the fair value of the Company’s MSR is determined utilizing assumptions about factors such as mortgage interest rates, discount rates, mortgage loan prepayment speeds, market trends and industry demand. Changes in the fair value of MSR are recorded in loan servicing fees in the consolidated statements of income.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Derivative Financial Instruments and Hedging Activities. The Company enters into derivative financial instruments, primarily interest rate swaps, to manage interest rate risk, facilitate asset/liability management strategies and manage other exposures. Derivatives and Hedging”, which requires companies to recognize derivative instruments as either assets or liabilities in the consolidated balance sheet. All derivative financial instruments are recognized as other assets or other liabilities, as applicable, at estimated fair value. The change in each of these financial statement line items is included as operating cash flows in the accompanying consolidated statements of cash flows. The Company does not speculate using derivative instruments. Derivative financial instruments are more fully described in Note 16.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Non-Employee Directors’ Retirement. In the event that the participant dies before collecting any or all of the benefits, the Bank shall pay the participant’s beneficiary. Benefits shall not be payable to anyone other than the beneficiary, and shall terminate on the death of the beneficiary. Stock Options. C Earnings Per Share. Comprehensive Income. Transfers Between Fair Value Hierarchy Levels. Wealth Management Assets and Fees The following paragraphs summarize the impact of new accounting pronouncements: In January 2021, the FASB published ASU 2021-01, “Reference Rate Reform. (Topic 848)”. ASU 2021-01 clarified that certain optional expedients and exceptions in Topic 848 for contract modifications and hedge accounting apply to derivatives that are affected by the discounting transition. The ASU also amended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is evaluating the impact of this ASU but does not expect it to have a material impact on the Company’s consolidated financial statements. On December 14, 2023, FASB publish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was effective for fiscal years beginning after December 15, 2023, and will be effective for the Company beginning July 1, 2024. The adoption of ASU 2023-02 is not expected to have a material impact on the Company’s consolidated financial statements. On July 1, 2023, the Company adopt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 period gross charge-offs by year of origination for financing receivables and net investments in leases within the scope of Subtopic 326-20, “Financial Instruments – Credit Losses – Measured at Amortized Cost.” The adoption of this update did not have a material impact on the Company’s consolidated financial statements. In December 2023, the FASB issued ASU 2023-09, “Income Taxes - Improvements to Income Tax Disclosures (Topic 740)”. ASU 2023-09 was issued to address requests by investors and creditors for enhanced transparency and decision usefulness of income tax disclosures. Public business entities (PBEs) would be required to prepare an annual detailed, tabular tax rate reconciliation. All other entities would be required to provide qualitative disclosure on specific categories and individual jurisdictions that result in significant differences between the statutory and effective tax rates. All entities would be required to annually disclose taxes paid disaggregated by federal, state, and foreign taxes, as well as disaggregating taxes by individual jurisdiction if taxes paid exceed 5% of total income taxes paid. The ASU is effective for PBEs for fiscal years beginning after December 15, 2024. The Company does not expect adoption of ASU 2023-09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based Payment Award, Stock Options, Valuation Assumptions (Details) - $ / shares</t>
        </is>
      </c>
      <c r="B1" s="2" t="inlineStr">
        <is>
          <t>12 Months Ended</t>
        </is>
      </c>
    </row>
    <row r="2">
      <c r="B2" s="2" t="inlineStr">
        <is>
          <t>Jun. 30, 2024</t>
        </is>
      </c>
      <c r="C2" s="2" t="inlineStr">
        <is>
          <t>Jun. 30, 2023</t>
        </is>
      </c>
      <c r="D2" s="2" t="inlineStr">
        <is>
          <t>Jun. 30, 2022</t>
        </is>
      </c>
    </row>
    <row r="3">
      <c r="A3" s="3" t="inlineStr">
        <is>
          <t>Employee Benefits</t>
        </is>
      </c>
      <c r="B3" s="4" t="inlineStr">
        <is>
          <t xml:space="preserve"> </t>
        </is>
      </c>
      <c r="C3" s="4" t="inlineStr">
        <is>
          <t xml:space="preserve"> </t>
        </is>
      </c>
      <c r="D3" s="4" t="inlineStr">
        <is>
          <t xml:space="preserve"> </t>
        </is>
      </c>
    </row>
    <row r="4">
      <c r="A4" s="4" t="inlineStr">
        <is>
          <t>Expected dividend yield</t>
        </is>
      </c>
      <c r="B4" s="11" t="n">
        <v>0.0206</v>
      </c>
      <c r="C4" s="11" t="n">
        <v>0.0179</v>
      </c>
      <c r="D4" s="11" t="n">
        <v>0.0149</v>
      </c>
    </row>
    <row r="5">
      <c r="A5" s="4" t="inlineStr">
        <is>
          <t>Expected volatility</t>
        </is>
      </c>
      <c r="B5" s="11" t="n">
        <v>0.3489</v>
      </c>
      <c r="C5" s="11" t="n">
        <v>0.2967</v>
      </c>
      <c r="D5" s="11" t="n">
        <v>0.2802</v>
      </c>
    </row>
    <row r="6">
      <c r="A6" s="4" t="inlineStr">
        <is>
          <t>Risk-free interest rate</t>
        </is>
      </c>
      <c r="B6" s="11" t="n">
        <v>0.0412</v>
      </c>
      <c r="C6" s="11" t="n">
        <v>0.0379</v>
      </c>
      <c r="D6" s="11" t="n">
        <v>0.0182</v>
      </c>
    </row>
    <row r="7">
      <c r="A7" s="4" t="inlineStr">
        <is>
          <t>Weighted-average expected life (years)</t>
        </is>
      </c>
      <c r="B7" s="4" t="inlineStr">
        <is>
          <t>10 years</t>
        </is>
      </c>
      <c r="C7" s="4" t="inlineStr">
        <is>
          <t>10 years</t>
        </is>
      </c>
      <c r="D7" s="4" t="inlineStr">
        <is>
          <t>10 years</t>
        </is>
      </c>
    </row>
    <row r="8">
      <c r="A8" s="4" t="inlineStr">
        <is>
          <t>Weighted-average fair value of options granted during the year</t>
        </is>
      </c>
      <c r="B8" s="8" t="n">
        <v>15.88</v>
      </c>
      <c r="C8" s="8" t="n">
        <v>16.68</v>
      </c>
      <c r="D8" s="8" t="n">
        <v>16.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Share-based Compensation Arrangement by Share-based Payment Award, Options, Vested and Expected to Vest, Outstanding and Exercisable (Details) - $ / shares</t>
        </is>
      </c>
      <c r="B1" s="2" t="inlineStr">
        <is>
          <t>12 Months Ended</t>
        </is>
      </c>
    </row>
    <row r="2">
      <c r="B2" s="2" t="inlineStr">
        <is>
          <t>Jun. 30, 2024</t>
        </is>
      </c>
      <c r="C2" s="2" t="inlineStr">
        <is>
          <t>Jun. 30, 2023</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Options Outstanding, Number</t>
        </is>
      </c>
      <c r="B4" s="5" t="n">
        <v>140500</v>
      </c>
      <c r="C4" s="5" t="n">
        <v>148000</v>
      </c>
      <c r="D4" s="5" t="n">
        <v>104000</v>
      </c>
      <c r="E4" s="5" t="n">
        <v>89500</v>
      </c>
    </row>
    <row r="5">
      <c r="A5" s="4" t="inlineStr">
        <is>
          <t>Options Outstanding, Weighted Average Exercise Price</t>
        </is>
      </c>
      <c r="B5" s="8" t="n">
        <v>34.43</v>
      </c>
      <c r="C5" s="8" t="n">
        <v>39.63</v>
      </c>
      <c r="D5" s="8" t="n">
        <v>36.56</v>
      </c>
      <c r="E5" s="8" t="n">
        <v>33.77</v>
      </c>
    </row>
    <row r="6">
      <c r="A6" s="4" t="inlineStr">
        <is>
          <t>Options Exercisable, Number</t>
        </is>
      </c>
      <c r="B6" s="5" t="n">
        <v>65800</v>
      </c>
      <c r="C6" s="5" t="n">
        <v>63700</v>
      </c>
      <c r="D6" s="5" t="n">
        <v>44900</v>
      </c>
      <c r="E6" s="4" t="inlineStr">
        <is>
          <t xml:space="preserve"> </t>
        </is>
      </c>
    </row>
    <row r="7">
      <c r="A7" s="4" t="inlineStr">
        <is>
          <t>Options Exercisable, Weighted Average Exercise Price</t>
        </is>
      </c>
      <c r="B7" s="8" t="n">
        <v>38.44</v>
      </c>
      <c r="C7" s="8" t="n">
        <v>33.89</v>
      </c>
      <c r="D7" s="8" t="n">
        <v>31.92</v>
      </c>
      <c r="E7" s="4" t="inlineStr">
        <is>
          <t xml:space="preserve"> </t>
        </is>
      </c>
    </row>
    <row r="8">
      <c r="A8" s="4" t="inlineStr">
        <is>
          <t>43 mo.</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Weighted Average Remaining Contractual Life</t>
        </is>
      </c>
      <c r="B10" s="4" t="inlineStr">
        <is>
          <t>43 months</t>
        </is>
      </c>
      <c r="C10" s="4" t="inlineStr">
        <is>
          <t xml:space="preserve"> </t>
        </is>
      </c>
      <c r="D10" s="4" t="inlineStr">
        <is>
          <t xml:space="preserve"> </t>
        </is>
      </c>
      <c r="E10" s="4" t="inlineStr">
        <is>
          <t xml:space="preserve"> </t>
        </is>
      </c>
    </row>
    <row r="11">
      <c r="A11" s="4" t="inlineStr">
        <is>
          <t>Options Outstanding, Number</t>
        </is>
      </c>
      <c r="B11" s="5" t="n">
        <v>11500</v>
      </c>
      <c r="C11" s="4" t="inlineStr">
        <is>
          <t xml:space="preserve"> </t>
        </is>
      </c>
      <c r="D11" s="4" t="inlineStr">
        <is>
          <t xml:space="preserve"> </t>
        </is>
      </c>
      <c r="E11" s="4" t="inlineStr">
        <is>
          <t xml:space="preserve"> </t>
        </is>
      </c>
    </row>
    <row r="12">
      <c r="A12" s="4" t="inlineStr">
        <is>
          <t>Options Outstanding, Weighted Average Exercise Price</t>
        </is>
      </c>
      <c r="B12" s="8" t="n">
        <v>37.31</v>
      </c>
      <c r="C12" s="4" t="inlineStr">
        <is>
          <t xml:space="preserve"> </t>
        </is>
      </c>
      <c r="D12" s="4" t="inlineStr">
        <is>
          <t xml:space="preserve"> </t>
        </is>
      </c>
      <c r="E12" s="4" t="inlineStr">
        <is>
          <t xml:space="preserve"> </t>
        </is>
      </c>
    </row>
    <row r="13">
      <c r="A13" s="4" t="inlineStr">
        <is>
          <t>Options Exercisable, Number</t>
        </is>
      </c>
      <c r="B13" s="5" t="n">
        <v>11500</v>
      </c>
      <c r="C13" s="4" t="inlineStr">
        <is>
          <t xml:space="preserve"> </t>
        </is>
      </c>
      <c r="D13" s="4" t="inlineStr">
        <is>
          <t xml:space="preserve"> </t>
        </is>
      </c>
      <c r="E13" s="4" t="inlineStr">
        <is>
          <t xml:space="preserve"> </t>
        </is>
      </c>
    </row>
    <row r="14">
      <c r="A14" s="4" t="inlineStr">
        <is>
          <t>Options Exercisable, Weighted Average Exercise Price</t>
        </is>
      </c>
      <c r="B14" s="8" t="n">
        <v>37.31</v>
      </c>
      <c r="C14" s="4" t="inlineStr">
        <is>
          <t xml:space="preserve"> </t>
        </is>
      </c>
      <c r="D14" s="4" t="inlineStr">
        <is>
          <t xml:space="preserve"> </t>
        </is>
      </c>
      <c r="E14" s="4" t="inlineStr">
        <is>
          <t xml:space="preserve"> </t>
        </is>
      </c>
    </row>
    <row r="15">
      <c r="A15" s="4" t="inlineStr">
        <is>
          <t>54 mo.</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t>
        </is>
      </c>
      <c r="B17" s="4" t="inlineStr">
        <is>
          <t>54 months</t>
        </is>
      </c>
      <c r="C17" s="4" t="inlineStr">
        <is>
          <t xml:space="preserve"> </t>
        </is>
      </c>
      <c r="D17" s="4" t="inlineStr">
        <is>
          <t xml:space="preserve"> </t>
        </is>
      </c>
      <c r="E17" s="4" t="inlineStr">
        <is>
          <t xml:space="preserve"> </t>
        </is>
      </c>
    </row>
    <row r="18">
      <c r="A18" s="4" t="inlineStr">
        <is>
          <t>Options Outstanding, Number</t>
        </is>
      </c>
      <c r="B18" s="5" t="n">
        <v>15500</v>
      </c>
      <c r="C18" s="4" t="inlineStr">
        <is>
          <t xml:space="preserve"> </t>
        </is>
      </c>
      <c r="D18" s="4" t="inlineStr">
        <is>
          <t xml:space="preserve"> </t>
        </is>
      </c>
      <c r="E18" s="4" t="inlineStr">
        <is>
          <t xml:space="preserve"> </t>
        </is>
      </c>
    </row>
    <row r="19">
      <c r="A19" s="4" t="inlineStr">
        <is>
          <t>Options Outstanding, Weighted Average Exercise Price</t>
        </is>
      </c>
      <c r="B19" s="8" t="n">
        <v>34.35</v>
      </c>
      <c r="C19" s="4" t="inlineStr">
        <is>
          <t xml:space="preserve"> </t>
        </is>
      </c>
      <c r="D19" s="4" t="inlineStr">
        <is>
          <t xml:space="preserve"> </t>
        </is>
      </c>
      <c r="E19" s="4" t="inlineStr">
        <is>
          <t xml:space="preserve"> </t>
        </is>
      </c>
    </row>
    <row r="20">
      <c r="A20" s="4" t="inlineStr">
        <is>
          <t>Options Exercisable, Number</t>
        </is>
      </c>
      <c r="B20" s="5" t="n">
        <v>15500</v>
      </c>
      <c r="C20" s="4" t="inlineStr">
        <is>
          <t xml:space="preserve"> </t>
        </is>
      </c>
      <c r="D20" s="4" t="inlineStr">
        <is>
          <t xml:space="preserve"> </t>
        </is>
      </c>
      <c r="E20" s="4" t="inlineStr">
        <is>
          <t xml:space="preserve"> </t>
        </is>
      </c>
    </row>
    <row r="21">
      <c r="A21" s="4" t="inlineStr">
        <is>
          <t>Options Exercisable, Weighted Average Exercise Price</t>
        </is>
      </c>
      <c r="B21" s="8" t="n">
        <v>34.35</v>
      </c>
      <c r="C21" s="4" t="inlineStr">
        <is>
          <t xml:space="preserve"> </t>
        </is>
      </c>
      <c r="D21" s="4" t="inlineStr">
        <is>
          <t xml:space="preserve"> </t>
        </is>
      </c>
      <c r="E21" s="4" t="inlineStr">
        <is>
          <t xml:space="preserve"> </t>
        </is>
      </c>
    </row>
    <row r="22">
      <c r="A22" s="4" t="inlineStr">
        <is>
          <t>68 mo.</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t>
        </is>
      </c>
      <c r="B24" s="4" t="inlineStr">
        <is>
          <t>68 months</t>
        </is>
      </c>
      <c r="C24" s="4" t="inlineStr">
        <is>
          <t xml:space="preserve"> </t>
        </is>
      </c>
      <c r="D24" s="4" t="inlineStr">
        <is>
          <t xml:space="preserve"> </t>
        </is>
      </c>
      <c r="E24" s="4" t="inlineStr">
        <is>
          <t xml:space="preserve"> </t>
        </is>
      </c>
    </row>
    <row r="25">
      <c r="A25" s="4" t="inlineStr">
        <is>
          <t>Options Outstanding, Number</t>
        </is>
      </c>
      <c r="B25" s="5" t="n">
        <v>15500</v>
      </c>
      <c r="C25" s="4" t="inlineStr">
        <is>
          <t xml:space="preserve"> </t>
        </is>
      </c>
      <c r="D25" s="4" t="inlineStr">
        <is>
          <t xml:space="preserve"> </t>
        </is>
      </c>
      <c r="E25" s="4" t="inlineStr">
        <is>
          <t xml:space="preserve"> </t>
        </is>
      </c>
    </row>
    <row r="26">
      <c r="A26" s="4" t="inlineStr">
        <is>
          <t>Options Outstanding, Weighted Average Exercise Price</t>
        </is>
      </c>
      <c r="B26" s="8" t="n">
        <v>37.4</v>
      </c>
      <c r="C26" s="4" t="inlineStr">
        <is>
          <t xml:space="preserve"> </t>
        </is>
      </c>
      <c r="D26" s="4" t="inlineStr">
        <is>
          <t xml:space="preserve"> </t>
        </is>
      </c>
      <c r="E26" s="4" t="inlineStr">
        <is>
          <t xml:space="preserve"> </t>
        </is>
      </c>
    </row>
    <row r="27">
      <c r="A27" s="4" t="inlineStr">
        <is>
          <t>Options Exercisable, Number</t>
        </is>
      </c>
      <c r="B27" s="5" t="n">
        <v>12400</v>
      </c>
      <c r="C27" s="4" t="inlineStr">
        <is>
          <t xml:space="preserve"> </t>
        </is>
      </c>
      <c r="D27" s="4" t="inlineStr">
        <is>
          <t xml:space="preserve"> </t>
        </is>
      </c>
      <c r="E27" s="4" t="inlineStr">
        <is>
          <t xml:space="preserve"> </t>
        </is>
      </c>
    </row>
    <row r="28">
      <c r="A28" s="4" t="inlineStr">
        <is>
          <t>Options Exercisable, Weighted Average Exercise Price</t>
        </is>
      </c>
      <c r="B28" s="8" t="n">
        <v>37.4</v>
      </c>
      <c r="C28" s="4" t="inlineStr">
        <is>
          <t xml:space="preserve"> </t>
        </is>
      </c>
      <c r="D28" s="4" t="inlineStr">
        <is>
          <t xml:space="preserve"> </t>
        </is>
      </c>
      <c r="E28" s="4" t="inlineStr">
        <is>
          <t xml:space="preserve"> </t>
        </is>
      </c>
    </row>
    <row r="29">
      <c r="A29" s="4" t="inlineStr">
        <is>
          <t>79 mo.</t>
        </is>
      </c>
      <c r="B29" s="4" t="inlineStr">
        <is>
          <t xml:space="preserve"> </t>
        </is>
      </c>
      <c r="C29" s="4" t="inlineStr">
        <is>
          <t xml:space="preserve"> </t>
        </is>
      </c>
      <c r="D29" s="4" t="inlineStr">
        <is>
          <t xml:space="preserve"> </t>
        </is>
      </c>
      <c r="E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c r="E30" s="4" t="inlineStr">
        <is>
          <t xml:space="preserve"> </t>
        </is>
      </c>
    </row>
    <row r="31">
      <c r="A31" s="4" t="inlineStr">
        <is>
          <t>Weighted Average Remaining Contractual Life</t>
        </is>
      </c>
      <c r="B31" s="4" t="inlineStr">
        <is>
          <t>79 months</t>
        </is>
      </c>
      <c r="C31" s="4" t="inlineStr">
        <is>
          <t xml:space="preserve"> </t>
        </is>
      </c>
      <c r="D31" s="4" t="inlineStr">
        <is>
          <t xml:space="preserve"> </t>
        </is>
      </c>
      <c r="E31" s="4" t="inlineStr">
        <is>
          <t xml:space="preserve"> </t>
        </is>
      </c>
    </row>
    <row r="32">
      <c r="A32" s="4" t="inlineStr">
        <is>
          <t>Options Outstanding, Number</t>
        </is>
      </c>
      <c r="B32" s="5" t="n">
        <v>23000</v>
      </c>
      <c r="C32" s="4" t="inlineStr">
        <is>
          <t xml:space="preserve"> </t>
        </is>
      </c>
      <c r="D32" s="4" t="inlineStr">
        <is>
          <t xml:space="preserve"> </t>
        </is>
      </c>
      <c r="E32" s="4" t="inlineStr">
        <is>
          <t xml:space="preserve"> </t>
        </is>
      </c>
    </row>
    <row r="33">
      <c r="A33" s="4" t="inlineStr">
        <is>
          <t>Options Outstanding, Weighted Average Exercise Price</t>
        </is>
      </c>
      <c r="B33" s="8" t="n">
        <v>34.91</v>
      </c>
      <c r="C33" s="4" t="inlineStr">
        <is>
          <t xml:space="preserve"> </t>
        </is>
      </c>
      <c r="D33" s="4" t="inlineStr">
        <is>
          <t xml:space="preserve"> </t>
        </is>
      </c>
      <c r="E33" s="4" t="inlineStr">
        <is>
          <t xml:space="preserve"> </t>
        </is>
      </c>
    </row>
    <row r="34">
      <c r="A34" s="4" t="inlineStr">
        <is>
          <t>Options Exercisable, Number</t>
        </is>
      </c>
      <c r="B34" s="5" t="n">
        <v>13800</v>
      </c>
      <c r="C34" s="4" t="inlineStr">
        <is>
          <t xml:space="preserve"> </t>
        </is>
      </c>
      <c r="D34" s="4" t="inlineStr">
        <is>
          <t xml:space="preserve"> </t>
        </is>
      </c>
      <c r="E34" s="4" t="inlineStr">
        <is>
          <t xml:space="preserve"> </t>
        </is>
      </c>
    </row>
    <row r="35">
      <c r="A35" s="4" t="inlineStr">
        <is>
          <t>Options Exercisable, Weighted Average Exercise Price</t>
        </is>
      </c>
      <c r="B35" s="8" t="n">
        <v>34.91</v>
      </c>
      <c r="C35" s="4" t="inlineStr">
        <is>
          <t xml:space="preserve"> </t>
        </is>
      </c>
      <c r="D35" s="4" t="inlineStr">
        <is>
          <t xml:space="preserve"> </t>
        </is>
      </c>
      <c r="E35" s="4" t="inlineStr">
        <is>
          <t xml:space="preserve"> </t>
        </is>
      </c>
    </row>
    <row r="36">
      <c r="A36" s="4" t="inlineStr">
        <is>
          <t>91 mo.</t>
        </is>
      </c>
      <c r="B36" s="4" t="inlineStr">
        <is>
          <t xml:space="preserve"> </t>
        </is>
      </c>
      <c r="C36" s="4" t="inlineStr">
        <is>
          <t xml:space="preserve"> </t>
        </is>
      </c>
      <c r="D36" s="4" t="inlineStr">
        <is>
          <t xml:space="preserve"> </t>
        </is>
      </c>
      <c r="E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row>
    <row r="38">
      <c r="A38" s="4" t="inlineStr">
        <is>
          <t>Weighted Average Remaining Contractual Life</t>
        </is>
      </c>
      <c r="B38" s="4" t="inlineStr">
        <is>
          <t>91 months</t>
        </is>
      </c>
      <c r="C38" s="4" t="inlineStr">
        <is>
          <t xml:space="preserve"> </t>
        </is>
      </c>
      <c r="D38" s="4" t="inlineStr">
        <is>
          <t xml:space="preserve"> </t>
        </is>
      </c>
      <c r="E38" s="4" t="inlineStr">
        <is>
          <t xml:space="preserve"> </t>
        </is>
      </c>
    </row>
    <row r="39">
      <c r="A39" s="4" t="inlineStr">
        <is>
          <t>Options Outstanding, Number</t>
        </is>
      </c>
      <c r="B39" s="5" t="n">
        <v>11500</v>
      </c>
      <c r="C39" s="4" t="inlineStr">
        <is>
          <t xml:space="preserve"> </t>
        </is>
      </c>
      <c r="D39" s="4" t="inlineStr">
        <is>
          <t xml:space="preserve"> </t>
        </is>
      </c>
      <c r="E39" s="4" t="inlineStr">
        <is>
          <t xml:space="preserve"> </t>
        </is>
      </c>
    </row>
    <row r="40">
      <c r="A40" s="4" t="inlineStr">
        <is>
          <t>Options Outstanding, Weighted Average Exercise Price</t>
        </is>
      </c>
      <c r="B40" s="8" t="n">
        <v>53.82</v>
      </c>
      <c r="C40" s="4" t="inlineStr">
        <is>
          <t xml:space="preserve"> </t>
        </is>
      </c>
      <c r="D40" s="4" t="inlineStr">
        <is>
          <t xml:space="preserve"> </t>
        </is>
      </c>
      <c r="E40" s="4" t="inlineStr">
        <is>
          <t xml:space="preserve"> </t>
        </is>
      </c>
    </row>
    <row r="41">
      <c r="A41" s="4" t="inlineStr">
        <is>
          <t>Options Exercisable, Number</t>
        </is>
      </c>
      <c r="B41" s="5" t="n">
        <v>4600</v>
      </c>
      <c r="C41" s="4" t="inlineStr">
        <is>
          <t xml:space="preserve"> </t>
        </is>
      </c>
      <c r="D41" s="4" t="inlineStr">
        <is>
          <t xml:space="preserve"> </t>
        </is>
      </c>
      <c r="E41" s="4" t="inlineStr">
        <is>
          <t xml:space="preserve"> </t>
        </is>
      </c>
    </row>
    <row r="42">
      <c r="A42" s="4" t="inlineStr">
        <is>
          <t>Options Exercisable, Weighted Average Exercise Price</t>
        </is>
      </c>
      <c r="B42" s="8" t="n">
        <v>53.82</v>
      </c>
      <c r="C42" s="4" t="inlineStr">
        <is>
          <t xml:space="preserve"> </t>
        </is>
      </c>
      <c r="D42" s="4" t="inlineStr">
        <is>
          <t xml:space="preserve"> </t>
        </is>
      </c>
      <c r="E42" s="4" t="inlineStr">
        <is>
          <t xml:space="preserve"> </t>
        </is>
      </c>
    </row>
    <row r="43">
      <c r="A43" s="4" t="inlineStr">
        <is>
          <t>97 mo.</t>
        </is>
      </c>
      <c r="B43" s="4" t="inlineStr">
        <is>
          <t xml:space="preserve"> </t>
        </is>
      </c>
      <c r="C43" s="4" t="inlineStr">
        <is>
          <t xml:space="preserve"> </t>
        </is>
      </c>
      <c r="D43" s="4" t="inlineStr">
        <is>
          <t xml:space="preserve"> </t>
        </is>
      </c>
      <c r="E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c r="E44" s="4" t="inlineStr">
        <is>
          <t xml:space="preserve"> </t>
        </is>
      </c>
    </row>
    <row r="45">
      <c r="A45" s="4" t="inlineStr">
        <is>
          <t>Weighted Average Remaining Contractual Life</t>
        </is>
      </c>
      <c r="B45" s="4" t="inlineStr">
        <is>
          <t>97 months</t>
        </is>
      </c>
      <c r="C45" s="4" t="inlineStr">
        <is>
          <t xml:space="preserve"> </t>
        </is>
      </c>
      <c r="D45" s="4" t="inlineStr">
        <is>
          <t xml:space="preserve"> </t>
        </is>
      </c>
      <c r="E45" s="4" t="inlineStr">
        <is>
          <t xml:space="preserve"> </t>
        </is>
      </c>
    </row>
    <row r="46">
      <c r="A46" s="4" t="inlineStr">
        <is>
          <t>Options Outstanding, Number</t>
        </is>
      </c>
      <c r="B46" s="5" t="n">
        <v>7500</v>
      </c>
      <c r="C46" s="4" t="inlineStr">
        <is>
          <t xml:space="preserve"> </t>
        </is>
      </c>
      <c r="D46" s="4" t="inlineStr">
        <is>
          <t xml:space="preserve"> </t>
        </is>
      </c>
      <c r="E46" s="4" t="inlineStr">
        <is>
          <t xml:space="preserve"> </t>
        </is>
      </c>
    </row>
    <row r="47">
      <c r="A47" s="4" t="inlineStr">
        <is>
          <t>Options Outstanding, Weighted Average Exercise Price</t>
        </is>
      </c>
      <c r="B47" s="8" t="n">
        <v>46.59</v>
      </c>
      <c r="C47" s="4" t="inlineStr">
        <is>
          <t xml:space="preserve"> </t>
        </is>
      </c>
      <c r="D47" s="4" t="inlineStr">
        <is>
          <t xml:space="preserve"> </t>
        </is>
      </c>
      <c r="E47" s="4" t="inlineStr">
        <is>
          <t xml:space="preserve"> </t>
        </is>
      </c>
    </row>
    <row r="48">
      <c r="A48" s="4" t="inlineStr">
        <is>
          <t>Options Exercisable, Number</t>
        </is>
      </c>
      <c r="B48" s="5" t="n">
        <v>1500</v>
      </c>
      <c r="C48" s="4" t="inlineStr">
        <is>
          <t xml:space="preserve"> </t>
        </is>
      </c>
      <c r="D48" s="4" t="inlineStr">
        <is>
          <t xml:space="preserve"> </t>
        </is>
      </c>
      <c r="E48" s="4" t="inlineStr">
        <is>
          <t xml:space="preserve"> </t>
        </is>
      </c>
    </row>
    <row r="49">
      <c r="A49" s="4" t="inlineStr">
        <is>
          <t>Options Exercisable, Weighted Average Exercise Price</t>
        </is>
      </c>
      <c r="B49" s="8" t="n">
        <v>46.59</v>
      </c>
      <c r="C49" s="4" t="inlineStr">
        <is>
          <t xml:space="preserve"> </t>
        </is>
      </c>
      <c r="D49" s="4" t="inlineStr">
        <is>
          <t xml:space="preserve"> </t>
        </is>
      </c>
      <c r="E49" s="4" t="inlineStr">
        <is>
          <t xml:space="preserve"> </t>
        </is>
      </c>
    </row>
    <row r="50">
      <c r="A50" s="4" t="inlineStr">
        <is>
          <t>104 mo.</t>
        </is>
      </c>
      <c r="B50" s="4" t="inlineStr">
        <is>
          <t xml:space="preserve"> </t>
        </is>
      </c>
      <c r="C50" s="4" t="inlineStr">
        <is>
          <t xml:space="preserve"> </t>
        </is>
      </c>
      <c r="D50" s="4" t="inlineStr">
        <is>
          <t xml:space="preserve"> </t>
        </is>
      </c>
      <c r="E50" s="4" t="inlineStr">
        <is>
          <t xml:space="preserve"> </t>
        </is>
      </c>
    </row>
    <row r="51">
      <c r="A51" s="3" t="inlineStr">
        <is>
          <t>Defined Contribution Plan Disclosure [Line Items]</t>
        </is>
      </c>
      <c r="B51" s="4" t="inlineStr">
        <is>
          <t xml:space="preserve"> </t>
        </is>
      </c>
      <c r="C51" s="4" t="inlineStr">
        <is>
          <t xml:space="preserve"> </t>
        </is>
      </c>
      <c r="D51" s="4" t="inlineStr">
        <is>
          <t xml:space="preserve"> </t>
        </is>
      </c>
      <c r="E51" s="4" t="inlineStr">
        <is>
          <t xml:space="preserve"> </t>
        </is>
      </c>
    </row>
    <row r="52">
      <c r="A52" s="4" t="inlineStr">
        <is>
          <t>Weighted Average Remaining Contractual Life</t>
        </is>
      </c>
      <c r="B52" s="4" t="inlineStr">
        <is>
          <t>104 months</t>
        </is>
      </c>
      <c r="C52" s="4" t="inlineStr">
        <is>
          <t xml:space="preserve"> </t>
        </is>
      </c>
      <c r="D52" s="4" t="inlineStr">
        <is>
          <t xml:space="preserve"> </t>
        </is>
      </c>
      <c r="E52" s="4" t="inlineStr">
        <is>
          <t xml:space="preserve"> </t>
        </is>
      </c>
    </row>
    <row r="53">
      <c r="A53" s="4" t="inlineStr">
        <is>
          <t>Options Outstanding, Number</t>
        </is>
      </c>
      <c r="B53" s="5" t="n">
        <v>32500</v>
      </c>
      <c r="C53" s="4" t="inlineStr">
        <is>
          <t xml:space="preserve"> </t>
        </is>
      </c>
      <c r="D53" s="4" t="inlineStr">
        <is>
          <t xml:space="preserve"> </t>
        </is>
      </c>
      <c r="E53" s="4" t="inlineStr">
        <is>
          <t xml:space="preserve"> </t>
        </is>
      </c>
    </row>
    <row r="54">
      <c r="A54" s="4" t="inlineStr">
        <is>
          <t>Options Outstanding, Weighted Average Exercise Price</t>
        </is>
      </c>
      <c r="B54" s="8" t="n">
        <v>46.94</v>
      </c>
      <c r="C54" s="4" t="inlineStr">
        <is>
          <t xml:space="preserve"> </t>
        </is>
      </c>
      <c r="D54" s="4" t="inlineStr">
        <is>
          <t xml:space="preserve"> </t>
        </is>
      </c>
      <c r="E54" s="4" t="inlineStr">
        <is>
          <t xml:space="preserve"> </t>
        </is>
      </c>
    </row>
    <row r="55">
      <c r="A55" s="4" t="inlineStr">
        <is>
          <t>Options Exercisable, Number</t>
        </is>
      </c>
      <c r="B55" s="5" t="n">
        <v>6500</v>
      </c>
      <c r="C55" s="4" t="inlineStr">
        <is>
          <t xml:space="preserve"> </t>
        </is>
      </c>
      <c r="D55" s="4" t="inlineStr">
        <is>
          <t xml:space="preserve"> </t>
        </is>
      </c>
      <c r="E55" s="4" t="inlineStr">
        <is>
          <t xml:space="preserve"> </t>
        </is>
      </c>
    </row>
    <row r="56">
      <c r="A56" s="4" t="inlineStr">
        <is>
          <t>Options Exercisable, Weighted Average Exercise Price</t>
        </is>
      </c>
      <c r="B56" s="8" t="n">
        <v>46.94</v>
      </c>
      <c r="C56" s="4" t="inlineStr">
        <is>
          <t xml:space="preserve"> </t>
        </is>
      </c>
      <c r="D56" s="4" t="inlineStr">
        <is>
          <t xml:space="preserve"> </t>
        </is>
      </c>
      <c r="E56" s="4" t="inlineStr">
        <is>
          <t xml:space="preserve"> </t>
        </is>
      </c>
    </row>
    <row r="57">
      <c r="A57" s="4" t="inlineStr">
        <is>
          <t>111 mo.</t>
        </is>
      </c>
      <c r="B57" s="4" t="inlineStr">
        <is>
          <t xml:space="preserve"> </t>
        </is>
      </c>
      <c r="C57" s="4" t="inlineStr">
        <is>
          <t xml:space="preserve"> </t>
        </is>
      </c>
      <c r="D57" s="4" t="inlineStr">
        <is>
          <t xml:space="preserve"> </t>
        </is>
      </c>
      <c r="E57" s="4" t="inlineStr">
        <is>
          <t xml:space="preserve"> </t>
        </is>
      </c>
    </row>
    <row r="58">
      <c r="A58" s="3" t="inlineStr">
        <is>
          <t>Defined Contribution Plan Disclosure [Line Items]</t>
        </is>
      </c>
      <c r="B58" s="4" t="inlineStr">
        <is>
          <t xml:space="preserve"> </t>
        </is>
      </c>
      <c r="C58" s="4" t="inlineStr">
        <is>
          <t xml:space="preserve"> </t>
        </is>
      </c>
      <c r="D58" s="4" t="inlineStr">
        <is>
          <t xml:space="preserve"> </t>
        </is>
      </c>
      <c r="E58" s="4" t="inlineStr">
        <is>
          <t xml:space="preserve"> </t>
        </is>
      </c>
    </row>
    <row r="59">
      <c r="A59" s="4" t="inlineStr">
        <is>
          <t>Weighted Average Remaining Contractual Life</t>
        </is>
      </c>
      <c r="B59" s="4" t="inlineStr">
        <is>
          <t>111 months</t>
        </is>
      </c>
      <c r="C59" s="4" t="inlineStr">
        <is>
          <t xml:space="preserve"> </t>
        </is>
      </c>
      <c r="D59" s="4" t="inlineStr">
        <is>
          <t xml:space="preserve"> </t>
        </is>
      </c>
      <c r="E59" s="4" t="inlineStr">
        <is>
          <t xml:space="preserve"> </t>
        </is>
      </c>
    </row>
    <row r="60">
      <c r="A60" s="4" t="inlineStr">
        <is>
          <t>Options Outstanding, Number</t>
        </is>
      </c>
      <c r="B60" s="5" t="n">
        <v>3500</v>
      </c>
      <c r="C60" s="4" t="inlineStr">
        <is>
          <t xml:space="preserve"> </t>
        </is>
      </c>
      <c r="D60" s="4" t="inlineStr">
        <is>
          <t xml:space="preserve"> </t>
        </is>
      </c>
      <c r="E60" s="4" t="inlineStr">
        <is>
          <t xml:space="preserve"> </t>
        </is>
      </c>
    </row>
    <row r="61">
      <c r="A61" s="4" t="inlineStr">
        <is>
          <t>Options Outstanding, Weighted Average Exercise Price</t>
        </is>
      </c>
      <c r="B61" s="8" t="n">
        <v>40.28</v>
      </c>
      <c r="C61" s="4" t="inlineStr">
        <is>
          <t xml:space="preserve"> </t>
        </is>
      </c>
      <c r="D61" s="4" t="inlineStr">
        <is>
          <t xml:space="preserve"> </t>
        </is>
      </c>
      <c r="E61" s="4" t="inlineStr">
        <is>
          <t xml:space="preserve"> </t>
        </is>
      </c>
    </row>
    <row r="62">
      <c r="A62" s="4" t="inlineStr">
        <is>
          <t>Options Exercisable, Weighted Average Exercise Price</t>
        </is>
      </c>
      <c r="B62" s="8" t="n">
        <v>40.28</v>
      </c>
      <c r="C62" s="4" t="inlineStr">
        <is>
          <t xml:space="preserve"> </t>
        </is>
      </c>
      <c r="D62" s="4" t="inlineStr">
        <is>
          <t xml:space="preserve"> </t>
        </is>
      </c>
      <c r="E62" s="4" t="inlineStr">
        <is>
          <t xml:space="preserve"> </t>
        </is>
      </c>
    </row>
    <row r="63">
      <c r="A63" s="4" t="inlineStr">
        <is>
          <t>115 mo.</t>
        </is>
      </c>
      <c r="B63" s="4" t="inlineStr">
        <is>
          <t xml:space="preserve"> </t>
        </is>
      </c>
      <c r="C63" s="4" t="inlineStr">
        <is>
          <t xml:space="preserve"> </t>
        </is>
      </c>
      <c r="D63" s="4" t="inlineStr">
        <is>
          <t xml:space="preserve"> </t>
        </is>
      </c>
      <c r="E63" s="4" t="inlineStr">
        <is>
          <t xml:space="preserve"> </t>
        </is>
      </c>
    </row>
    <row r="64">
      <c r="A64" s="3" t="inlineStr">
        <is>
          <t>Defined Contribution Plan Disclosure [Line Items]</t>
        </is>
      </c>
      <c r="B64" s="4" t="inlineStr">
        <is>
          <t xml:space="preserve"> </t>
        </is>
      </c>
      <c r="C64" s="4" t="inlineStr">
        <is>
          <t xml:space="preserve"> </t>
        </is>
      </c>
      <c r="D64" s="4" t="inlineStr">
        <is>
          <t xml:space="preserve"> </t>
        </is>
      </c>
      <c r="E64" s="4" t="inlineStr">
        <is>
          <t xml:space="preserve"> </t>
        </is>
      </c>
    </row>
    <row r="65">
      <c r="A65" s="4" t="inlineStr">
        <is>
          <t>Weighted Average Remaining Contractual Life</t>
        </is>
      </c>
      <c r="B65" s="4" t="inlineStr">
        <is>
          <t>115 months</t>
        </is>
      </c>
      <c r="C65" s="4" t="inlineStr">
        <is>
          <t xml:space="preserve"> </t>
        </is>
      </c>
      <c r="D65" s="4" t="inlineStr">
        <is>
          <t xml:space="preserve"> </t>
        </is>
      </c>
      <c r="E65" s="4" t="inlineStr">
        <is>
          <t xml:space="preserve"> </t>
        </is>
      </c>
    </row>
    <row r="66">
      <c r="A66" s="4" t="inlineStr">
        <is>
          <t>Options Outstanding, Number</t>
        </is>
      </c>
      <c r="B66" s="5" t="n">
        <v>20000</v>
      </c>
      <c r="C66" s="4" t="inlineStr">
        <is>
          <t xml:space="preserve"> </t>
        </is>
      </c>
      <c r="D66" s="4" t="inlineStr">
        <is>
          <t xml:space="preserve"> </t>
        </is>
      </c>
      <c r="E66" s="4" t="inlineStr">
        <is>
          <t xml:space="preserve"> </t>
        </is>
      </c>
    </row>
    <row r="67">
      <c r="A67" s="4" t="inlineStr">
        <is>
          <t>Options Outstanding, Weighted Average Exercise Price</t>
        </is>
      </c>
      <c r="B67" s="8" t="n">
        <v>40.82</v>
      </c>
      <c r="C67" s="4" t="inlineStr">
        <is>
          <t xml:space="preserve"> </t>
        </is>
      </c>
      <c r="D67" s="4" t="inlineStr">
        <is>
          <t xml:space="preserve"> </t>
        </is>
      </c>
      <c r="E67" s="4" t="inlineStr">
        <is>
          <t xml:space="preserve"> </t>
        </is>
      </c>
    </row>
    <row r="68">
      <c r="A68" s="4" t="inlineStr">
        <is>
          <t>Options Exercisable, Weighted Average Exercise Price</t>
        </is>
      </c>
      <c r="B68" s="8" t="n">
        <v>40.82</v>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rovision for losses on loans</t>
        </is>
      </c>
      <c r="B3" s="7" t="n">
        <v>12159</v>
      </c>
      <c r="C3" s="7" t="n">
        <v>12101</v>
      </c>
    </row>
    <row r="4">
      <c r="A4" s="4" t="inlineStr">
        <is>
          <t>Accrued compensation and benefits</t>
        </is>
      </c>
      <c r="B4" s="5" t="n">
        <v>1063</v>
      </c>
      <c r="C4" s="5" t="n">
        <v>974</v>
      </c>
    </row>
    <row r="5">
      <c r="A5" s="4" t="inlineStr">
        <is>
          <t>NOL carry forwards acquired</t>
        </is>
      </c>
      <c r="B5" s="5" t="n">
        <v>30</v>
      </c>
      <c r="C5" s="5" t="n">
        <v>709</v>
      </c>
    </row>
    <row r="6">
      <c r="A6" s="4" t="inlineStr">
        <is>
          <t>Low income tax credit carry forward</t>
        </is>
      </c>
      <c r="B6" s="5" t="n">
        <v>396</v>
      </c>
      <c r="C6" s="5" t="n">
        <v>1192</v>
      </c>
    </row>
    <row r="7">
      <c r="A7" s="4" t="inlineStr">
        <is>
          <t>Unrealized loss on other real estate</t>
        </is>
      </c>
      <c r="B7" s="5" t="n">
        <v>949</v>
      </c>
      <c r="C7" s="5" t="n">
        <v>818</v>
      </c>
    </row>
    <row r="8">
      <c r="A8" s="4" t="inlineStr">
        <is>
          <t>Unrealized loss on available for sale securities</t>
        </is>
      </c>
      <c r="B8" s="5" t="n">
        <v>4915</v>
      </c>
      <c r="C8" s="5" t="n">
        <v>6174</v>
      </c>
    </row>
    <row r="9">
      <c r="A9" s="4" t="inlineStr">
        <is>
          <t>Total deferred tax assets</t>
        </is>
      </c>
      <c r="B9" s="5" t="n">
        <v>19512</v>
      </c>
      <c r="C9" s="5" t="n">
        <v>21968</v>
      </c>
    </row>
    <row r="10">
      <c r="A10" s="3" t="inlineStr">
        <is>
          <t>Deferred tax liabilities:</t>
        </is>
      </c>
      <c r="B10" s="4" t="inlineStr">
        <is>
          <t xml:space="preserve"> </t>
        </is>
      </c>
      <c r="C10" s="4" t="inlineStr">
        <is>
          <t xml:space="preserve"> </t>
        </is>
      </c>
    </row>
    <row r="11">
      <c r="A11" s="4" t="inlineStr">
        <is>
          <t>Purchase accounting adjustments</t>
        </is>
      </c>
      <c r="B11" s="5" t="n">
        <v>2452</v>
      </c>
      <c r="C11" s="5" t="n">
        <v>2348</v>
      </c>
    </row>
    <row r="12">
      <c r="A12" s="4" t="inlineStr">
        <is>
          <t>Depreciation</t>
        </is>
      </c>
      <c r="B12" s="5" t="n">
        <v>4519</v>
      </c>
      <c r="C12" s="5" t="n">
        <v>4276</v>
      </c>
    </row>
    <row r="13">
      <c r="A13" s="4" t="inlineStr">
        <is>
          <t>FHLB stock dividends</t>
        </is>
      </c>
      <c r="B13" s="5" t="n">
        <v>120</v>
      </c>
      <c r="C13" s="5" t="n">
        <v>120</v>
      </c>
    </row>
    <row r="14">
      <c r="A14" s="4" t="inlineStr">
        <is>
          <t>Prepaid expenses</t>
        </is>
      </c>
      <c r="B14" s="5" t="n">
        <v>705</v>
      </c>
      <c r="C14" s="5" t="n">
        <v>728</v>
      </c>
    </row>
    <row r="15">
      <c r="A15" s="4" t="inlineStr">
        <is>
          <t>Other</t>
        </is>
      </c>
      <c r="B15" s="5" t="n">
        <v>529</v>
      </c>
      <c r="C15" s="5" t="n">
        <v>1636</v>
      </c>
    </row>
    <row r="16">
      <c r="A16" s="4" t="inlineStr">
        <is>
          <t>Total deferred tax liabilities</t>
        </is>
      </c>
      <c r="B16" s="5" t="n">
        <v>8325</v>
      </c>
      <c r="C16" s="5" t="n">
        <v>9108</v>
      </c>
    </row>
    <row r="17">
      <c r="A17" s="4" t="inlineStr">
        <is>
          <t>Net deferred tax asset</t>
        </is>
      </c>
      <c r="B17" s="7" t="n">
        <v>11187</v>
      </c>
      <c r="C17" s="7" t="n">
        <v>128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income tax expense at statutory rate (Details) - USD ($) $ in Thousand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253</v>
      </c>
      <c r="O4" s="7" t="n">
        <v>10387</v>
      </c>
      <c r="P4" s="7" t="n">
        <v>12580</v>
      </c>
    </row>
    <row r="5">
      <c r="A5" s="4" t="inlineStr">
        <is>
          <t>Nontaxable municip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71</v>
      </c>
      <c r="O5" s="5" t="n">
        <v>-327</v>
      </c>
      <c r="P5" s="5" t="n">
        <v>-349</v>
      </c>
    </row>
    <row r="6">
      <c r="A6" s="4" t="inlineStr">
        <is>
          <t>Stat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12</v>
      </c>
      <c r="O6" s="5" t="n">
        <v>46</v>
      </c>
      <c r="P6" s="5" t="n">
        <v>812</v>
      </c>
    </row>
    <row r="7">
      <c r="A7" s="4" t="inlineStr">
        <is>
          <t>Cash surrender value of 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1</v>
      </c>
      <c r="O7" s="5" t="n">
        <v>-318</v>
      </c>
      <c r="P7" s="5" t="n">
        <v>-245</v>
      </c>
    </row>
    <row r="8">
      <c r="A8" s="4" t="inlineStr">
        <is>
          <t>Tax credit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v>
      </c>
      <c r="O8" s="5" t="n">
        <v>-19</v>
      </c>
      <c r="P8" s="5" t="n">
        <v>-45</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7</v>
      </c>
      <c r="O9" s="5" t="n">
        <v>457</v>
      </c>
      <c r="P9" s="5" t="n">
        <v>-18</v>
      </c>
    </row>
    <row r="10">
      <c r="A10" s="4" t="inlineStr">
        <is>
          <t>TOTAL INCOME TAXES</t>
        </is>
      </c>
      <c r="B10" s="7" t="n">
        <v>3430</v>
      </c>
      <c r="C10" s="7" t="n">
        <v>2837</v>
      </c>
      <c r="D10" s="7" t="n">
        <v>3173</v>
      </c>
      <c r="E10" s="7" t="n">
        <v>3488</v>
      </c>
      <c r="F10" s="7" t="n">
        <v>3939</v>
      </c>
      <c r="G10" s="7" t="n">
        <v>578</v>
      </c>
      <c r="H10" s="7" t="n">
        <v>3267</v>
      </c>
      <c r="I10" s="7" t="n">
        <v>2442</v>
      </c>
      <c r="J10" s="7" t="n">
        <v>3602</v>
      </c>
      <c r="K10" s="7" t="n">
        <v>2358</v>
      </c>
      <c r="L10" s="7" t="n">
        <v>3288</v>
      </c>
      <c r="M10" s="7" t="n">
        <v>3487</v>
      </c>
      <c r="N10" s="7" t="n">
        <v>12928</v>
      </c>
      <c r="O10" s="7" t="n">
        <v>10226</v>
      </c>
      <c r="P10" s="7" t="n">
        <v>12735</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Interest or penalties on income taxes</t>
        </is>
      </c>
      <c r="B4" s="7" t="n">
        <v>0</v>
      </c>
      <c r="C4" s="7" t="n">
        <v>0</v>
      </c>
      <c r="D4" s="4" t="inlineStr">
        <is>
          <t xml:space="preserve"> </t>
        </is>
      </c>
    </row>
    <row r="5">
      <c r="A5" s="4" t="inlineStr">
        <is>
          <t>Federal net operating loss carryforwards</t>
        </is>
      </c>
      <c r="B5" s="5" t="n">
        <v>137000</v>
      </c>
      <c r="C5" s="4" t="inlineStr">
        <is>
          <t xml:space="preserve"> </t>
        </is>
      </c>
      <c r="D5" s="4" t="inlineStr">
        <is>
          <t xml:space="preserve"> </t>
        </is>
      </c>
    </row>
    <row r="6">
      <c r="A6" s="4" t="inlineStr">
        <is>
          <t>State Net Operating Loss Carryforwards</t>
        </is>
      </c>
      <c r="B6" s="7" t="n">
        <v>0</v>
      </c>
      <c r="C6" s="4" t="inlineStr">
        <is>
          <t xml:space="preserve"> </t>
        </is>
      </c>
      <c r="D6" s="4" t="inlineStr">
        <is>
          <t xml:space="preserve"> </t>
        </is>
      </c>
    </row>
    <row r="7">
      <c r="A7" s="4" t="inlineStr">
        <is>
          <t>Effective tax rate (as a percent)</t>
        </is>
      </c>
      <c r="B7" s="12" t="n">
        <v>0.21</v>
      </c>
      <c r="C7" s="12" t="n">
        <v>0.21</v>
      </c>
      <c r="D7" s="12" t="n">
        <v>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AOCI) - Components of AOCI (Details) - USD ($) $ in Thousands</t>
        </is>
      </c>
      <c r="B1" s="2" t="inlineStr">
        <is>
          <t>Jun. 30, 2024</t>
        </is>
      </c>
      <c r="C1" s="2" t="inlineStr">
        <is>
          <t>Jun. 30, 2023</t>
        </is>
      </c>
      <c r="D1" s="2" t="inlineStr">
        <is>
          <t>Jun. 30, 2022</t>
        </is>
      </c>
      <c r="E1" s="2" t="inlineStr">
        <is>
          <t>Jun.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OCI, included in stockholders' equity</t>
        </is>
      </c>
      <c r="B3" s="7" t="n">
        <v>-22367</v>
      </c>
      <c r="C3" s="7" t="n">
        <v>-28095</v>
      </c>
      <c r="D3" s="4" t="inlineStr">
        <is>
          <t xml:space="preserve"> </t>
        </is>
      </c>
      <c r="E3" s="4" t="inlineStr">
        <is>
          <t xml:space="preserve"> </t>
        </is>
      </c>
    </row>
    <row r="4">
      <c r="A4" s="4" t="inlineStr">
        <is>
          <t>Tax effect</t>
        </is>
      </c>
      <c r="B4" s="5" t="n">
        <v>4912</v>
      </c>
      <c r="C4" s="5" t="n">
        <v>6170</v>
      </c>
      <c r="D4" s="4" t="inlineStr">
        <is>
          <t xml:space="preserve"> </t>
        </is>
      </c>
      <c r="E4" s="4" t="inlineStr">
        <is>
          <t xml:space="preserve"> </t>
        </is>
      </c>
    </row>
    <row r="5">
      <c r="A5" s="4" t="inlineStr">
        <is>
          <t>Net of tax amount</t>
        </is>
      </c>
      <c r="B5" s="5" t="n">
        <v>488748</v>
      </c>
      <c r="C5" s="5" t="n">
        <v>446058</v>
      </c>
      <c r="D5" s="7" t="n">
        <v>320772</v>
      </c>
      <c r="E5" s="7" t="n">
        <v>283423</v>
      </c>
    </row>
    <row r="6">
      <c r="A6" s="4" t="inlineStr">
        <is>
          <t>Net unrealized loss on securities available-for-sal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AOCI, included in stockholders' equity</t>
        </is>
      </c>
      <c r="B8" s="5" t="n">
        <v>-22339</v>
      </c>
      <c r="C8" s="5" t="n">
        <v>-28062</v>
      </c>
      <c r="D8" s="4" t="inlineStr">
        <is>
          <t xml:space="preserve"> </t>
        </is>
      </c>
      <c r="E8" s="4" t="inlineStr">
        <is>
          <t xml:space="preserve"> </t>
        </is>
      </c>
    </row>
    <row r="9">
      <c r="A9" s="4" t="inlineStr">
        <is>
          <t>Net unrealized gain on securities available-for-sale securities for which a portion of impairment has been recognized in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OCI, included in stockholders' equity</t>
        </is>
      </c>
      <c r="B11" s="5" t="n">
        <v>-1</v>
      </c>
      <c r="C11" s="5" t="n">
        <v>-1</v>
      </c>
      <c r="D11" s="4" t="inlineStr">
        <is>
          <t xml:space="preserve"> </t>
        </is>
      </c>
      <c r="E11" s="4" t="inlineStr">
        <is>
          <t xml:space="preserve"> </t>
        </is>
      </c>
    </row>
    <row r="12">
      <c r="A12" s="4" t="inlineStr">
        <is>
          <t>Unrealized gain from defined benefit pension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OCI, included in stockholders' equity</t>
        </is>
      </c>
      <c r="B14" s="5" t="n">
        <v>-27</v>
      </c>
      <c r="C14" s="5" t="n">
        <v>-32</v>
      </c>
      <c r="D14" s="4" t="inlineStr">
        <is>
          <t xml:space="preserve"> </t>
        </is>
      </c>
      <c r="E14" s="4" t="inlineStr">
        <is>
          <t xml:space="preserve"> </t>
        </is>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et of tax amount</t>
        </is>
      </c>
      <c r="B17" s="7" t="n">
        <v>-17455</v>
      </c>
      <c r="C17" s="7" t="n">
        <v>-21925</v>
      </c>
      <c r="D17" s="7" t="n">
        <v>-17487</v>
      </c>
      <c r="E17" s="7" t="n">
        <v>28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umulated Other Comprehensive Income (AOCI) - Reclassification out of AOCI (Details) - Reclassification out of Accumulated Other Comprehensive Income. - USD ($) $ in Thousands</t>
        </is>
      </c>
      <c r="B1" s="2" t="inlineStr">
        <is>
          <t>12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Unrealized gain on securities available-for-sale</t>
        </is>
      </c>
      <c r="B4" s="7" t="n">
        <v>-1489</v>
      </c>
      <c r="C4" s="4" t="inlineStr">
        <is>
          <t xml:space="preserve"> </t>
        </is>
      </c>
    </row>
    <row r="5">
      <c r="A5" s="4" t="inlineStr">
        <is>
          <t>Amortization of defined benefit pension items</t>
        </is>
      </c>
      <c r="B5" s="7" t="n">
        <v>5</v>
      </c>
      <c r="C5" s="7" t="n">
        <v>5</v>
      </c>
    </row>
    <row r="6">
      <c r="A6" s="4" t="inlineStr">
        <is>
          <t>Defined Benefit Plan, Net Periodic Benefit (Cost) Credit, Amortization of Gain (Loss), Statement of Income or Comprehensive Income [Extensible Enumeration]</t>
        </is>
      </c>
      <c r="B6" s="4" t="inlineStr">
        <is>
          <t>Employee Benefits and Share-Based Compensation</t>
        </is>
      </c>
      <c r="C6" s="4" t="inlineStr">
        <is>
          <t>Employee Benefits and Share-Based Compensation</t>
        </is>
      </c>
    </row>
    <row r="7">
      <c r="A7" s="4" t="inlineStr">
        <is>
          <t>Total reclassified amount before tax</t>
        </is>
      </c>
      <c r="B7" s="7" t="n">
        <v>-1484</v>
      </c>
      <c r="C7" s="7" t="n">
        <v>5</v>
      </c>
    </row>
    <row r="8">
      <c r="A8" s="4" t="inlineStr">
        <is>
          <t>Provision for income tax</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ax benefit</t>
        </is>
      </c>
      <c r="B10" s="5" t="n">
        <v>-312</v>
      </c>
      <c r="C10" s="5" t="n">
        <v>1</v>
      </c>
    </row>
    <row r="11">
      <c r="A11" s="4" t="inlineStr">
        <is>
          <t>Net Incom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Total reclassification out of AOCI</t>
        </is>
      </c>
      <c r="B13" s="7" t="n">
        <v>-1172</v>
      </c>
      <c r="C13" s="7"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tockholders' Equity and Regulatory Capital (Details) $ in Thousands</t>
        </is>
      </c>
      <c r="B1" s="2" t="inlineStr">
        <is>
          <t>Jun. 30, 2024 USD ($)</t>
        </is>
      </c>
      <c r="C1" s="2" t="inlineStr">
        <is>
          <t>Jun. 30, 2023 USD ($)</t>
        </is>
      </c>
    </row>
    <row r="2">
      <c r="A2" s="4" t="inlineStr">
        <is>
          <t>Southern Bank | Total Capital (to Risk-Weighted Assets)</t>
        </is>
      </c>
      <c r="B2" s="4" t="inlineStr">
        <is>
          <t xml:space="preserve"> </t>
        </is>
      </c>
      <c r="C2" s="4" t="inlineStr">
        <is>
          <t xml:space="preserve"> </t>
        </is>
      </c>
    </row>
    <row r="3">
      <c r="A3" s="4" t="inlineStr">
        <is>
          <t>Capital</t>
        </is>
      </c>
      <c r="B3" s="7" t="n">
        <v>496105</v>
      </c>
      <c r="C3" s="7" t="n">
        <v>454699</v>
      </c>
    </row>
    <row r="4">
      <c r="A4" s="4" t="inlineStr">
        <is>
          <t>Capital to Risk Weighted Assets</t>
        </is>
      </c>
      <c r="B4" s="13" t="n">
        <v>0.1268</v>
      </c>
      <c r="C4" s="13" t="n">
        <v>0.1177</v>
      </c>
    </row>
    <row r="5">
      <c r="A5" s="4" t="inlineStr">
        <is>
          <t>Capital Required for Capital Adequacy</t>
        </is>
      </c>
      <c r="B5" s="7" t="n">
        <v>312877</v>
      </c>
      <c r="C5" s="7" t="n">
        <v>308932</v>
      </c>
    </row>
    <row r="6">
      <c r="A6" s="4" t="inlineStr">
        <is>
          <t>Capital Required for Capital Adequacy to Risk Weighted Assets</t>
        </is>
      </c>
      <c r="B6" s="13" t="n">
        <v>0.08</v>
      </c>
      <c r="C6" s="13" t="n">
        <v>0.08</v>
      </c>
    </row>
    <row r="7">
      <c r="A7" s="4" t="inlineStr">
        <is>
          <t>Capital Required to be Well Capitalized</t>
        </is>
      </c>
      <c r="B7" s="7" t="n">
        <v>391097</v>
      </c>
      <c r="C7" s="7" t="n">
        <v>386166</v>
      </c>
    </row>
    <row r="8">
      <c r="A8" s="4" t="inlineStr">
        <is>
          <t>Capital Required to be Well Capitalized to Risk Weighted Assets</t>
        </is>
      </c>
      <c r="B8" s="13" t="n">
        <v>0.1</v>
      </c>
      <c r="C8" s="13" t="n">
        <v>0.1</v>
      </c>
    </row>
    <row r="9">
      <c r="A9" s="4" t="inlineStr">
        <is>
          <t>Southern Bank | Tier I Capital (to Risk-Weighted Assets)</t>
        </is>
      </c>
      <c r="B9" s="4" t="inlineStr">
        <is>
          <t xml:space="preserve"> </t>
        </is>
      </c>
      <c r="C9" s="4" t="inlineStr">
        <is>
          <t xml:space="preserve"> </t>
        </is>
      </c>
    </row>
    <row r="10">
      <c r="A10" s="4" t="inlineStr">
        <is>
          <t>Capital</t>
        </is>
      </c>
      <c r="B10" s="7" t="n">
        <v>447192</v>
      </c>
      <c r="C10" s="7" t="n">
        <v>407764</v>
      </c>
    </row>
    <row r="11">
      <c r="A11" s="4" t="inlineStr">
        <is>
          <t>Capital to Risk Weighted Assets</t>
        </is>
      </c>
      <c r="B11" s="13" t="n">
        <v>0.1143</v>
      </c>
      <c r="C11" s="13" t="n">
        <v>0.1056</v>
      </c>
    </row>
    <row r="12">
      <c r="A12" s="4" t="inlineStr">
        <is>
          <t>Capital Required for Capital Adequacy</t>
        </is>
      </c>
      <c r="B12" s="7" t="n">
        <v>234658</v>
      </c>
      <c r="C12" s="7" t="n">
        <v>231699</v>
      </c>
    </row>
    <row r="13">
      <c r="A13" s="4" t="inlineStr">
        <is>
          <t>Capital Required for Capital Adequacy to Risk Weighted Assets</t>
        </is>
      </c>
      <c r="B13" s="13" t="n">
        <v>0.06</v>
      </c>
      <c r="C13" s="13" t="n">
        <v>0.06</v>
      </c>
    </row>
    <row r="14">
      <c r="A14" s="4" t="inlineStr">
        <is>
          <t>Capital Required to be Well Capitalized</t>
        </is>
      </c>
      <c r="B14" s="7" t="n">
        <v>312877</v>
      </c>
      <c r="C14" s="7" t="n">
        <v>308932</v>
      </c>
    </row>
    <row r="15">
      <c r="A15" s="4" t="inlineStr">
        <is>
          <t>Capital Required to be Well Capitalized to Risk Weighted Assets</t>
        </is>
      </c>
      <c r="B15" s="13" t="n">
        <v>0.08</v>
      </c>
      <c r="C15" s="13" t="n">
        <v>0.08</v>
      </c>
    </row>
    <row r="16">
      <c r="A16" s="4" t="inlineStr">
        <is>
          <t>Southern Bank | Tier I Capital (to Average Assets)</t>
        </is>
      </c>
      <c r="B16" s="4" t="inlineStr">
        <is>
          <t xml:space="preserve"> </t>
        </is>
      </c>
      <c r="C16" s="4" t="inlineStr">
        <is>
          <t xml:space="preserve"> </t>
        </is>
      </c>
    </row>
    <row r="17">
      <c r="A17" s="4" t="inlineStr">
        <is>
          <t>Capital</t>
        </is>
      </c>
      <c r="B17" s="7" t="n">
        <v>447192</v>
      </c>
      <c r="C17" s="7" t="n">
        <v>407764</v>
      </c>
    </row>
    <row r="18">
      <c r="A18" s="4" t="inlineStr">
        <is>
          <t>Capital to Risk Weighted Assets</t>
        </is>
      </c>
      <c r="B18" s="13" t="n">
        <v>0.0979</v>
      </c>
      <c r="C18" s="13" t="n">
        <v>0.0954</v>
      </c>
    </row>
    <row r="19">
      <c r="A19" s="4" t="inlineStr">
        <is>
          <t>Capital Required for Capital Adequacy</t>
        </is>
      </c>
      <c r="B19" s="7" t="n">
        <v>182723</v>
      </c>
      <c r="C19" s="7" t="n">
        <v>170942</v>
      </c>
    </row>
    <row r="20">
      <c r="A20" s="4" t="inlineStr">
        <is>
          <t>Capital Required for Capital Adequacy to Risk Weighted Assets</t>
        </is>
      </c>
      <c r="B20" s="13" t="n">
        <v>0.04</v>
      </c>
      <c r="C20" s="13" t="n">
        <v>0.04</v>
      </c>
    </row>
    <row r="21">
      <c r="A21" s="4" t="inlineStr">
        <is>
          <t>Capital Required to be Well Capitalized</t>
        </is>
      </c>
      <c r="B21" s="7" t="n">
        <v>228403</v>
      </c>
      <c r="C21" s="7" t="n">
        <v>213677</v>
      </c>
    </row>
    <row r="22">
      <c r="A22" s="4" t="inlineStr">
        <is>
          <t>Capital Required to be Well Capitalized to Risk Weighted Assets</t>
        </is>
      </c>
      <c r="B22" s="13" t="n">
        <v>0.05</v>
      </c>
      <c r="C22" s="13" t="n">
        <v>0.05</v>
      </c>
    </row>
    <row r="23">
      <c r="A23" s="4" t="inlineStr">
        <is>
          <t>Southern Bank | Common Equity Tier I Capital (to Risk-Weighted Assets)</t>
        </is>
      </c>
      <c r="B23" s="4" t="inlineStr">
        <is>
          <t xml:space="preserve"> </t>
        </is>
      </c>
      <c r="C23" s="4" t="inlineStr">
        <is>
          <t xml:space="preserve"> </t>
        </is>
      </c>
    </row>
    <row r="24">
      <c r="A24" s="4" t="inlineStr">
        <is>
          <t>Capital</t>
        </is>
      </c>
      <c r="B24" s="7" t="n">
        <v>447192</v>
      </c>
      <c r="C24" s="7" t="n">
        <v>407764</v>
      </c>
    </row>
    <row r="25">
      <c r="A25" s="4" t="inlineStr">
        <is>
          <t>Capital to Risk Weighted Assets</t>
        </is>
      </c>
      <c r="B25" s="13" t="n">
        <v>0.1143</v>
      </c>
      <c r="C25" s="13" t="n">
        <v>0.1056</v>
      </c>
    </row>
    <row r="26">
      <c r="A26" s="4" t="inlineStr">
        <is>
          <t>Capital Required for Capital Adequacy</t>
        </is>
      </c>
      <c r="B26" s="7" t="n">
        <v>175993</v>
      </c>
      <c r="C26" s="7" t="n">
        <v>173774</v>
      </c>
    </row>
    <row r="27">
      <c r="A27" s="4" t="inlineStr">
        <is>
          <t>Capital Required for Capital Adequacy to Risk Weighted Assets</t>
        </is>
      </c>
      <c r="B27" s="13" t="n">
        <v>0.045</v>
      </c>
      <c r="C27" s="13" t="n">
        <v>0.045</v>
      </c>
    </row>
    <row r="28">
      <c r="A28" s="4" t="inlineStr">
        <is>
          <t>Capital Required to be Well Capitalized</t>
        </is>
      </c>
      <c r="B28" s="7" t="n">
        <v>254213</v>
      </c>
      <c r="C28" s="7" t="n">
        <v>251008</v>
      </c>
    </row>
    <row r="29">
      <c r="A29" s="4" t="inlineStr">
        <is>
          <t>Capital Required to be Well Capitalized to Risk Weighted Assets</t>
        </is>
      </c>
      <c r="B29" s="13" t="n">
        <v>0.065</v>
      </c>
      <c r="C29" s="13" t="n">
        <v>0.065</v>
      </c>
    </row>
    <row r="30">
      <c r="A30" s="4" t="inlineStr">
        <is>
          <t>Consolidated | Total Capital (to Risk-Weighted Assets)</t>
        </is>
      </c>
      <c r="B30" s="4" t="inlineStr">
        <is>
          <t xml:space="preserve"> </t>
        </is>
      </c>
      <c r="C30" s="4" t="inlineStr">
        <is>
          <t xml:space="preserve"> </t>
        </is>
      </c>
    </row>
    <row r="31">
      <c r="A31" s="4" t="inlineStr">
        <is>
          <t>Capital</t>
        </is>
      </c>
      <c r="B31" s="7" t="n">
        <v>524023</v>
      </c>
      <c r="C31" s="7" t="n">
        <v>481236</v>
      </c>
    </row>
    <row r="32">
      <c r="A32" s="4" t="inlineStr">
        <is>
          <t>Capital to Risk Weighted Assets</t>
        </is>
      </c>
      <c r="B32" s="13" t="n">
        <v>0.1323</v>
      </c>
      <c r="C32" s="13" t="n">
        <v>0.1252</v>
      </c>
    </row>
    <row r="33">
      <c r="A33" s="4" t="inlineStr">
        <is>
          <t>Capital Required for Capital Adequacy</t>
        </is>
      </c>
      <c r="B33" s="7" t="n">
        <v>316979</v>
      </c>
      <c r="C33" s="7" t="n">
        <v>307528</v>
      </c>
    </row>
    <row r="34">
      <c r="A34" s="4" t="inlineStr">
        <is>
          <t>Capital Required for Capital Adequacy to Risk Weighted Assets</t>
        </is>
      </c>
      <c r="B34" s="13" t="n">
        <v>0.08</v>
      </c>
      <c r="C34" s="13" t="n">
        <v>0.08</v>
      </c>
    </row>
    <row r="35">
      <c r="A35" s="4" t="inlineStr">
        <is>
          <t>Consolidated | Tier I Capital (to Risk-Weighted Assets)</t>
        </is>
      </c>
      <c r="B35" s="4" t="inlineStr">
        <is>
          <t xml:space="preserve"> </t>
        </is>
      </c>
      <c r="C35" s="4" t="inlineStr">
        <is>
          <t xml:space="preserve"> </t>
        </is>
      </c>
    </row>
    <row r="36">
      <c r="A36" s="4" t="inlineStr">
        <is>
          <t>Capital</t>
        </is>
      </c>
      <c r="B36" s="7" t="n">
        <v>467027</v>
      </c>
      <c r="C36" s="7" t="n">
        <v>426644</v>
      </c>
    </row>
    <row r="37">
      <c r="A37" s="4" t="inlineStr">
        <is>
          <t>Capital to Risk Weighted Assets</t>
        </is>
      </c>
      <c r="B37" s="13" t="n">
        <v>0.1179</v>
      </c>
      <c r="C37" s="13" t="n">
        <v>0.111</v>
      </c>
    </row>
    <row r="38">
      <c r="A38" s="4" t="inlineStr">
        <is>
          <t>Capital Required for Capital Adequacy</t>
        </is>
      </c>
      <c r="B38" s="7" t="n">
        <v>237734</v>
      </c>
      <c r="C38" s="7" t="n">
        <v>230646</v>
      </c>
    </row>
    <row r="39">
      <c r="A39" s="4" t="inlineStr">
        <is>
          <t>Capital Required for Capital Adequacy to Risk Weighted Assets</t>
        </is>
      </c>
      <c r="B39" s="13" t="n">
        <v>0.06</v>
      </c>
      <c r="C39" s="13" t="n">
        <v>0.06</v>
      </c>
    </row>
    <row r="40">
      <c r="A40" s="4" t="inlineStr">
        <is>
          <t>Consolidated | Tier I Capital (to Average Assets)</t>
        </is>
      </c>
      <c r="B40" s="4" t="inlineStr">
        <is>
          <t xml:space="preserve"> </t>
        </is>
      </c>
      <c r="C40" s="4" t="inlineStr">
        <is>
          <t xml:space="preserve"> </t>
        </is>
      </c>
    </row>
    <row r="41">
      <c r="A41" s="4" t="inlineStr">
        <is>
          <t>Capital</t>
        </is>
      </c>
      <c r="B41" s="7" t="n">
        <v>467027</v>
      </c>
      <c r="C41" s="7" t="n">
        <v>426644</v>
      </c>
    </row>
    <row r="42">
      <c r="A42" s="4" t="inlineStr">
        <is>
          <t>Capital to Risk Weighted Assets</t>
        </is>
      </c>
      <c r="B42" s="13" t="n">
        <v>0.1019</v>
      </c>
      <c r="C42" s="13" t="n">
        <v>0.09950000000000001</v>
      </c>
    </row>
    <row r="43">
      <c r="A43" s="4" t="inlineStr">
        <is>
          <t>Capital Required for Capital Adequacy</t>
        </is>
      </c>
      <c r="B43" s="7" t="n">
        <v>183262</v>
      </c>
      <c r="C43" s="7" t="n">
        <v>171470</v>
      </c>
    </row>
    <row r="44">
      <c r="A44" s="4" t="inlineStr">
        <is>
          <t>Capital Required for Capital Adequacy to Risk Weighted Assets</t>
        </is>
      </c>
      <c r="B44" s="13" t="n">
        <v>0.04</v>
      </c>
      <c r="C44" s="13" t="n">
        <v>0.04</v>
      </c>
    </row>
    <row r="45">
      <c r="A45" s="4" t="inlineStr">
        <is>
          <t>Consolidated | Common Equity Tier I Capital (to Risk-Weighted Assets)</t>
        </is>
      </c>
      <c r="B45" s="4" t="inlineStr">
        <is>
          <t xml:space="preserve"> </t>
        </is>
      </c>
      <c r="C45" s="4" t="inlineStr">
        <is>
          <t xml:space="preserve"> </t>
        </is>
      </c>
    </row>
    <row r="46">
      <c r="A46" s="4" t="inlineStr">
        <is>
          <t>Capital</t>
        </is>
      </c>
      <c r="B46" s="7" t="n">
        <v>451474</v>
      </c>
      <c r="C46" s="7" t="n">
        <v>411196</v>
      </c>
    </row>
    <row r="47">
      <c r="A47" s="4" t="inlineStr">
        <is>
          <t>Capital to Risk Weighted Assets</t>
        </is>
      </c>
      <c r="B47" s="13" t="n">
        <v>0.1139</v>
      </c>
      <c r="C47" s="13" t="n">
        <v>0.107</v>
      </c>
    </row>
    <row r="48">
      <c r="A48" s="4" t="inlineStr">
        <is>
          <t>Capital Required for Capital Adequacy</t>
        </is>
      </c>
      <c r="B48" s="7" t="n">
        <v>178300</v>
      </c>
      <c r="C48" s="7" t="n">
        <v>172985</v>
      </c>
    </row>
    <row r="49">
      <c r="A49" s="4" t="inlineStr">
        <is>
          <t>Capital Required for Capital Adequacy to Risk Weighted Assets</t>
        </is>
      </c>
      <c r="B49" s="13" t="n">
        <v>0.045</v>
      </c>
      <c r="C49" s="13" t="n">
        <v>0.0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 Additional Information (Details) $ in Thousands</t>
        </is>
      </c>
      <c r="B1" s="2" t="inlineStr">
        <is>
          <t>12 Months Ended</t>
        </is>
      </c>
    </row>
    <row r="2">
      <c r="B2" s="2" t="inlineStr">
        <is>
          <t>Jun. 30, 2024 USD ($)</t>
        </is>
      </c>
      <c r="C2" s="2" t="inlineStr">
        <is>
          <t>Jun. 30, 2023 USD ($)</t>
        </is>
      </c>
    </row>
    <row r="3">
      <c r="A3" s="3" t="inlineStr">
        <is>
          <t>Stockholders' Equity and Regulatory Capital</t>
        </is>
      </c>
      <c r="B3" s="4" t="inlineStr">
        <is>
          <t xml:space="preserve"> </t>
        </is>
      </c>
      <c r="C3" s="4" t="inlineStr">
        <is>
          <t xml:space="preserve"> </t>
        </is>
      </c>
    </row>
    <row r="4">
      <c r="A4" s="4" t="inlineStr">
        <is>
          <t>Capital conservation buffer ratio</t>
        </is>
      </c>
      <c r="B4" s="14" t="n">
        <v>0.025</v>
      </c>
      <c r="C4" s="4" t="inlineStr">
        <is>
          <t xml:space="preserve"> </t>
        </is>
      </c>
    </row>
    <row r="5">
      <c r="A5" s="4" t="inlineStr">
        <is>
          <t>Amount of distributions as dividend of equity</t>
        </is>
      </c>
      <c r="B5" s="7" t="n">
        <v>30200</v>
      </c>
      <c r="C5" s="4" t="inlineStr">
        <is>
          <t xml:space="preserve"> </t>
        </is>
      </c>
    </row>
    <row r="6">
      <c r="A6" s="4" t="inlineStr">
        <is>
          <t>Assets</t>
        </is>
      </c>
      <c r="B6" s="7" t="n">
        <v>4604316</v>
      </c>
      <c r="C6" s="7" t="n">
        <v>436021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Letters of Credit (Details) - USD ($) $ in Millions</t>
        </is>
      </c>
      <c r="B1" s="2" t="inlineStr">
        <is>
          <t>Jun. 30, 2024</t>
        </is>
      </c>
      <c r="C1" s="2" t="inlineStr">
        <is>
          <t>Jun. 30, 2023</t>
        </is>
      </c>
    </row>
    <row r="2">
      <c r="A2" s="3" t="inlineStr">
        <is>
          <t>Commitments and Contingencies.</t>
        </is>
      </c>
      <c r="B2" s="4" t="inlineStr">
        <is>
          <t xml:space="preserve"> </t>
        </is>
      </c>
      <c r="C2" s="4" t="inlineStr">
        <is>
          <t xml:space="preserve"> </t>
        </is>
      </c>
    </row>
    <row r="3">
      <c r="A3" s="4" t="inlineStr">
        <is>
          <t>Letters of credit outstanding amount</t>
        </is>
      </c>
      <c r="B3" s="6" t="n">
        <v>6.2</v>
      </c>
      <c r="C3" s="6" t="n">
        <v>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10:35Z</dcterms:created>
  <dcterms:modified xmlns:dcterms="http://purl.org/dc/terms/" xmlns:xsi="http://www.w3.org/2001/XMLSchema-instance" xsi:type="dcterms:W3CDTF">2024-09-13T21:10:35Z</dcterms:modified>
</cp:coreProperties>
</file>